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Property and Equipment, net"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Financing Lease Obligation" sheetId="16" state="visible" r:id="rId16"/>
    <sheet xmlns:r="http://schemas.openxmlformats.org/officeDocument/2006/relationships" name="Stockholders' Equity" sheetId="17" state="visible" r:id="rId17"/>
    <sheet xmlns:r="http://schemas.openxmlformats.org/officeDocument/2006/relationships" name="Stock Based Compensation" sheetId="18" state="visible" r:id="rId18"/>
    <sheet xmlns:r="http://schemas.openxmlformats.org/officeDocument/2006/relationships" name="Qualified 401(k) Savings Plan"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Unaudited Quarterly Information" sheetId="24" state="visible" r:id="rId24"/>
    <sheet xmlns:r="http://schemas.openxmlformats.org/officeDocument/2006/relationships" name="Summary of Significant Accoun_2" sheetId="25" state="visible" r:id="rId25"/>
    <sheet xmlns:r="http://schemas.openxmlformats.org/officeDocument/2006/relationships" name="Basis of Presentation (Tables)" sheetId="26" state="visible" r:id="rId26"/>
    <sheet xmlns:r="http://schemas.openxmlformats.org/officeDocument/2006/relationships" name="Summary of Significant Accoun_3" sheetId="27" state="visible" r:id="rId27"/>
    <sheet xmlns:r="http://schemas.openxmlformats.org/officeDocument/2006/relationships" name="Earnings Per Share (Tables)" sheetId="28" state="visible" r:id="rId28"/>
    <sheet xmlns:r="http://schemas.openxmlformats.org/officeDocument/2006/relationships" name="Property and Equipment, net (Ta"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Financing Lease Obligation (Tab" sheetId="33" state="visible" r:id="rId33"/>
    <sheet xmlns:r="http://schemas.openxmlformats.org/officeDocument/2006/relationships" name="Stock Based Compensation (Table"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Unaudited Quarterly Informati_2" sheetId="37" state="visible" r:id="rId37"/>
    <sheet xmlns:r="http://schemas.openxmlformats.org/officeDocument/2006/relationships" name="Basis of Presentation - Additio" sheetId="38" state="visible" r:id="rId38"/>
    <sheet xmlns:r="http://schemas.openxmlformats.org/officeDocument/2006/relationships" name="Basis of Presentation - Summary" sheetId="39" state="visible" r:id="rId39"/>
    <sheet xmlns:r="http://schemas.openxmlformats.org/officeDocument/2006/relationships" name="Basis of Presentation - Summa_2" sheetId="40" state="visible" r:id="rId40"/>
    <sheet xmlns:r="http://schemas.openxmlformats.org/officeDocument/2006/relationships" name="Basis of Presentation - Summa_3" sheetId="41" state="visible" r:id="rId41"/>
    <sheet xmlns:r="http://schemas.openxmlformats.org/officeDocument/2006/relationships" name="Basis of Presentation - Summa_4" sheetId="42" state="visible" r:id="rId42"/>
    <sheet xmlns:r="http://schemas.openxmlformats.org/officeDocument/2006/relationships" name="Basis of Presentation - Summa_5"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Earnings Per Share - Schedule o" sheetId="52" state="visible" r:id="rId52"/>
    <sheet xmlns:r="http://schemas.openxmlformats.org/officeDocument/2006/relationships" name="Earnings Per Share - Additional" sheetId="53" state="visible" r:id="rId53"/>
    <sheet xmlns:r="http://schemas.openxmlformats.org/officeDocument/2006/relationships" name="Property and Equipment, net - C" sheetId="54" state="visible" r:id="rId54"/>
    <sheet xmlns:r="http://schemas.openxmlformats.org/officeDocument/2006/relationships" name="Property and Equipment, net - A" sheetId="55" state="visible" r:id="rId55"/>
    <sheet xmlns:r="http://schemas.openxmlformats.org/officeDocument/2006/relationships" name="Acquisitions - Additional Infor" sheetId="56" state="visible" r:id="rId56"/>
    <sheet xmlns:r="http://schemas.openxmlformats.org/officeDocument/2006/relationships" name="Acquisitions - Schedule of Allo" sheetId="57" state="visible" r:id="rId57"/>
    <sheet xmlns:r="http://schemas.openxmlformats.org/officeDocument/2006/relationships" name="Acquisitions - Schedule of Unau"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Long-Term Debt - Summary of Deb" sheetId="64" state="visible" r:id="rId64"/>
    <sheet xmlns:r="http://schemas.openxmlformats.org/officeDocument/2006/relationships" name="Long-Term Debt - Senior Credit " sheetId="65" state="visible" r:id="rId65"/>
    <sheet xmlns:r="http://schemas.openxmlformats.org/officeDocument/2006/relationships" name="Long-Term Debt - Amendments to " sheetId="66" state="visible" r:id="rId66"/>
    <sheet xmlns:r="http://schemas.openxmlformats.org/officeDocument/2006/relationships" name="Long-Term Debt - Credit Facilit" sheetId="67" state="visible" r:id="rId67"/>
    <sheet xmlns:r="http://schemas.openxmlformats.org/officeDocument/2006/relationships" name="Long-Term Debt - Subordinated N" sheetId="68" state="visible" r:id="rId68"/>
    <sheet xmlns:r="http://schemas.openxmlformats.org/officeDocument/2006/relationships" name="Long-Term Debt - 2015 Subordina" sheetId="69" state="visible" r:id="rId69"/>
    <sheet xmlns:r="http://schemas.openxmlformats.org/officeDocument/2006/relationships" name="Long-Term Debt - Interest Rate " sheetId="70" state="visible" r:id="rId70"/>
    <sheet xmlns:r="http://schemas.openxmlformats.org/officeDocument/2006/relationships" name="Long-Term Debt - Summary of Fut" sheetId="71" state="visible" r:id="rId71"/>
    <sheet xmlns:r="http://schemas.openxmlformats.org/officeDocument/2006/relationships" name="Financing Lease Obligation - Ad" sheetId="72" state="visible" r:id="rId72"/>
    <sheet xmlns:r="http://schemas.openxmlformats.org/officeDocument/2006/relationships" name="Financing Lease Obligation - Su" sheetId="73" state="visible" r:id="rId73"/>
    <sheet xmlns:r="http://schemas.openxmlformats.org/officeDocument/2006/relationships" name="Financing Lease Obligation - Sc" sheetId="74" state="visible" r:id="rId74"/>
    <sheet xmlns:r="http://schemas.openxmlformats.org/officeDocument/2006/relationships" name="Stockholders' Equity - Addition" sheetId="75" state="visible" r:id="rId75"/>
    <sheet xmlns:r="http://schemas.openxmlformats.org/officeDocument/2006/relationships" name="Stock Based Compensation - Addi" sheetId="76" state="visible" r:id="rId76"/>
    <sheet xmlns:r="http://schemas.openxmlformats.org/officeDocument/2006/relationships" name="Stock Based Compensation - Summ" sheetId="77" state="visible" r:id="rId77"/>
    <sheet xmlns:r="http://schemas.openxmlformats.org/officeDocument/2006/relationships" name="Qualified 401(k) Savings Plan -" sheetId="78" state="visible" r:id="rId78"/>
    <sheet xmlns:r="http://schemas.openxmlformats.org/officeDocument/2006/relationships" name="Income Taxes - Schedule of Comp" sheetId="79" state="visible" r:id="rId79"/>
    <sheet xmlns:r="http://schemas.openxmlformats.org/officeDocument/2006/relationships" name="Income Taxes - Schedule of Effe" sheetId="80" state="visible" r:id="rId80"/>
    <sheet xmlns:r="http://schemas.openxmlformats.org/officeDocument/2006/relationships" name="Income Taxes - Additional Infor" sheetId="81" state="visible" r:id="rId81"/>
    <sheet xmlns:r="http://schemas.openxmlformats.org/officeDocument/2006/relationships" name="Income Taxes - Schedule of Defe" sheetId="82" state="visible" r:id="rId82"/>
    <sheet xmlns:r="http://schemas.openxmlformats.org/officeDocument/2006/relationships" name="Fair Value of Financial Instr_2"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Related Parties - Additional In" sheetId="86" state="visible" r:id="rId86"/>
    <sheet xmlns:r="http://schemas.openxmlformats.org/officeDocument/2006/relationships" name="Unaudited Quarterly Informati_3" sheetId="87" state="visible" r:id="rId87"/>
    <sheet xmlns:r="http://schemas.openxmlformats.org/officeDocument/2006/relationships" name="Unaudited Quarterly Informati_4" sheetId="88" state="visible" r:id="rId88"/>
    <sheet xmlns:r="http://schemas.openxmlformats.org/officeDocument/2006/relationships" name="Unaudited Quarterly Informati_5" sheetId="89" state="visible" r:id="rId89"/>
    <sheet xmlns:r="http://schemas.openxmlformats.org/officeDocument/2006/relationships" name="Unaudited Quarterly Informati_6" sheetId="90" state="visible" r:id="rId90"/>
    <sheet xmlns:r="http://schemas.openxmlformats.org/officeDocument/2006/relationships" name="Unaudited Quarterly Informati_7" sheetId="91" state="visible" r:id="rId91"/>
    <sheet xmlns:r="http://schemas.openxmlformats.org/officeDocument/2006/relationships" name="Unaudited Quarterly Informati_8" sheetId="92" state="visible" r:id="rId92"/>
    <sheet xmlns:r="http://schemas.openxmlformats.org/officeDocument/2006/relationships" name="Unaudited Quarterly Informati_9" sheetId="93" state="visible" r:id="rId93"/>
    <sheet xmlns:r="http://schemas.openxmlformats.org/officeDocument/2006/relationships" name="Unaudited Quarterly Informat_10" sheetId="94" state="visible" r:id="rId94"/>
    <sheet xmlns:r="http://schemas.openxmlformats.org/officeDocument/2006/relationships" name="Unaudited Quarterly Informat_11" sheetId="95" state="visible" r:id="rId95"/>
  </sheets>
  <definedNames/>
  <calcPr calcId="124519" fullCalcOnLoad="1"/>
</workbook>
</file>

<file path=xl/sharedStrings.xml><?xml version="1.0" encoding="utf-8"?>
<sst xmlns="http://schemas.openxmlformats.org/spreadsheetml/2006/main" uniqueCount="1013">
  <si>
    <t>Document and Entity Information - USD ($)</t>
  </si>
  <si>
    <t>12 Months Ended</t>
  </si>
  <si>
    <t>Dec. 31, 2018</t>
  </si>
  <si>
    <t>Mar. 22,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AC</t>
  </si>
  <si>
    <t>Entity Registrant Name</t>
  </si>
  <si>
    <t>AAC Holdings, Inc.</t>
  </si>
  <si>
    <t>Entity Central Index Key</t>
  </si>
  <si>
    <t>0001606180</t>
  </si>
  <si>
    <t>Current Fiscal Year End Date</t>
  </si>
  <si>
    <t>--12-31</t>
  </si>
  <si>
    <t>Entity Well-known Seasoned Issuer</t>
  </si>
  <si>
    <t>No</t>
  </si>
  <si>
    <t>Entity Current Reporting Status</t>
  </si>
  <si>
    <t>Entity Voluntary Filers</t>
  </si>
  <si>
    <t>Entity Filer Category</t>
  </si>
  <si>
    <t>Accelerated Filer</t>
  </si>
  <si>
    <t>Entity Small Business</t>
  </si>
  <si>
    <t>Entity Emerging Growth Company</t>
  </si>
  <si>
    <t>true</t>
  </si>
  <si>
    <t>Entity Ex Transition Period</t>
  </si>
  <si>
    <t>Entity Shell Company</t>
  </si>
  <si>
    <t>Entity Common Stock, Shares Outstanding</t>
  </si>
  <si>
    <t>Entity Public Float</t>
  </si>
  <si>
    <t>CONSOLIDATED STATEMENTS OF OPERATIONS - USD ($) $ in Thousands</t>
  </si>
  <si>
    <t>3 Months Ended</t>
  </si>
  <si>
    <t>6 Months Ended</t>
  </si>
  <si>
    <t>9 Months Ended</t>
  </si>
  <si>
    <t>Sep. 30, 2018</t>
  </si>
  <si>
    <t>Jun. 30, 2018</t>
  </si>
  <si>
    <t>Mar. 31, 2018</t>
  </si>
  <si>
    <t>Dec. 31, 2017</t>
  </si>
  <si>
    <t>Sep. 30, 2017</t>
  </si>
  <si>
    <t>Jun. 30, 2017</t>
  </si>
  <si>
    <t>Mar. 31, 2017</t>
  </si>
  <si>
    <t>Dec. 31, 2016</t>
  </si>
  <si>
    <t>Revenues</t>
  </si>
  <si>
    <t>Total revenues</t>
  </si>
  <si>
    <t>[1]</t>
  </si>
  <si>
    <t>Operating expenses</t>
  </si>
  <si>
    <t>Salaries, wages and benefits</t>
  </si>
  <si>
    <t>Client related services</t>
  </si>
  <si>
    <t>Provision for doubtful accounts</t>
  </si>
  <si>
    <t>Advertising and marketing</t>
  </si>
  <si>
    <t>Professional fees</t>
  </si>
  <si>
    <t>Other operating expenses</t>
  </si>
  <si>
    <t>Rentals and leases</t>
  </si>
  <si>
    <t>Litigation settlement</t>
  </si>
  <si>
    <t>Depreciation and amortization</t>
  </si>
  <si>
    <t>Acquisition-related expenses</t>
  </si>
  <si>
    <t>Total operating expenses</t>
  </si>
  <si>
    <t>(Loss) income from operations</t>
  </si>
  <si>
    <t>Interest expense, net (including change in fair value of interest rate swaps of $0, ($108), and ($180), respectively)</t>
  </si>
  <si>
    <t>Loss on extinguishment of debt</t>
  </si>
  <si>
    <t>Gain on contingent consideration</t>
  </si>
  <si>
    <t>Other (income) expense, net</t>
  </si>
  <si>
    <t>Loss before income tax expense</t>
  </si>
  <si>
    <t>Income tax (benefit) expense</t>
  </si>
  <si>
    <t>Net loss</t>
  </si>
  <si>
    <t>[1],[2]</t>
  </si>
  <si>
    <t>[3]</t>
  </si>
  <si>
    <t>Less: net loss attributable to noncontrolling interest</t>
  </si>
  <si>
    <t>Net loss attributable to AAC Holdings, Inc. common stockholders</t>
  </si>
  <si>
    <t>Basic loss per common share</t>
  </si>
  <si>
    <t>Diluted loss per common share</t>
  </si>
  <si>
    <t>Weighted-average common shares outstanding:</t>
  </si>
  <si>
    <t>Basic</t>
  </si>
  <si>
    <t>Diluted</t>
  </si>
  <si>
    <t>Client Related Revenue</t>
  </si>
  <si>
    <t>Non-Client Related Revenue</t>
  </si>
  <si>
    <t>Refer to Note 2 – Basis of Presentation to the Notes to the Consolidated Financial Statements.</t>
  </si>
  <si>
    <t>[2]</t>
  </si>
  <si>
    <t>Refer to Note 15 – Commitments and Contingencies to the Notes to the Consolidated Financial Statements.</t>
  </si>
  <si>
    <t>Fourth quarter results include a $23.3 million litigation settlement expense related to the estimated settlement of the Tennessee class action litigation and the Nevada derivative litigation matters.</t>
  </si>
  <si>
    <t>CONSOLIDATED STATEMENTS OF OPERATIONS (Parenthetical) - USD ($) $ in Thousands</t>
  </si>
  <si>
    <t>Swap</t>
  </si>
  <si>
    <t>Change in fair value of interest rate swaps</t>
  </si>
  <si>
    <t>CONSOLIDATED BALANCE SHEETS - USD ($) $ in Thousands</t>
  </si>
  <si>
    <t>Dec. 31, 2015</t>
  </si>
  <si>
    <t>Current assets</t>
  </si>
  <si>
    <t>Cash and cash equivalents</t>
  </si>
  <si>
    <t>Accounts receivable, net of allowances</t>
  </si>
  <si>
    <t>Prepaid expenses and other current assets</t>
  </si>
  <si>
    <t>Total current assets</t>
  </si>
  <si>
    <t>Property and equipment, net</t>
  </si>
  <si>
    <t>Goodwill</t>
  </si>
  <si>
    <t>Intangible assets, net</t>
  </si>
  <si>
    <t>Deferred tax assets, net</t>
  </si>
  <si>
    <t>Other assets</t>
  </si>
  <si>
    <t>Total assets</t>
  </si>
  <si>
    <t>Current liabilities</t>
  </si>
  <si>
    <t>Accounts payable</t>
  </si>
  <si>
    <t>Accrued and other current liabilities</t>
  </si>
  <si>
    <t>Accrued litigation</t>
  </si>
  <si>
    <t>Current portion of long-term debt</t>
  </si>
  <si>
    <t>Total current liabilities</t>
  </si>
  <si>
    <t>Deferred tax liabilities</t>
  </si>
  <si>
    <t>Long-term debt, net of current portion and debt issuance costs</t>
  </si>
  <si>
    <t>Financing lease obligation, net of current portion</t>
  </si>
  <si>
    <t>Other long-term liabilities</t>
  </si>
  <si>
    <t>Total liabilities</t>
  </si>
  <si>
    <t>Stockholders’ equity</t>
  </si>
  <si>
    <t>Common stock, $0.001 par value: 70,000,000 shares authorized, 24,573,679 and 23,872,436 shares issued and outstanding at December 31, 2018 and 2017, respectively</t>
  </si>
  <si>
    <t>Additional paid-in capital</t>
  </si>
  <si>
    <t>Retained deficit</t>
  </si>
  <si>
    <t>Total stockholders’ equity</t>
  </si>
  <si>
    <t>Noncontrolling interest</t>
  </si>
  <si>
    <t>Total stockholders’ equity including noncontrolling interes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STOCKHOLDERS' EQUITY - USD ($) $ in Thousands</t>
  </si>
  <si>
    <t>Total</t>
  </si>
  <si>
    <t>Previously Reported</t>
  </si>
  <si>
    <t>Townsend Acquisition</t>
  </si>
  <si>
    <t>Solutions Acquisition</t>
  </si>
  <si>
    <t>Common Stock</t>
  </si>
  <si>
    <t>Common StockPreviously Reported</t>
  </si>
  <si>
    <t>Common StockMarketing Intangibles</t>
  </si>
  <si>
    <t>Common StockTownsend Acquisition</t>
  </si>
  <si>
    <t>Common StockSolutions Acquisition</t>
  </si>
  <si>
    <t>Additional Paid-in Capital</t>
  </si>
  <si>
    <t>Additional Paid-in CapitalPreviously Reported</t>
  </si>
  <si>
    <t>Additional Paid-in CapitalTownsend Acquisition</t>
  </si>
  <si>
    <t>Additional Paid-in CapitalSolutions Acquisition</t>
  </si>
  <si>
    <t>Retained (Deficit) Earnings</t>
  </si>
  <si>
    <t>Retained (Deficit) EarningsPreviously Reported</t>
  </si>
  <si>
    <t>Total Stockholders' Equity of AAC Holdings, Inc.</t>
  </si>
  <si>
    <t>Total Stockholders' Equity of AAC Holdings, Inc.Previously Reported</t>
  </si>
  <si>
    <t>Total Stockholders' Equity of AAC Holdings, Inc.Townsend Acquisition</t>
  </si>
  <si>
    <t>Total Stockholders' Equity of AAC Holdings, Inc.Solutions Acquisition</t>
  </si>
  <si>
    <t>Non-Controlling Interests</t>
  </si>
  <si>
    <t>Non-Controlling InterestsPreviously Reported</t>
  </si>
  <si>
    <t>Cumulative effect of restatement on prior years (see Note 2A)</t>
  </si>
  <si>
    <t>Balance at Dec. 31, 2015</t>
  </si>
  <si>
    <t>Balance, shares at Dec. 31, 2015</t>
  </si>
  <si>
    <t>Common stock granted and issued under stock incentive plan, net of forfeitures, amount</t>
  </si>
  <si>
    <t>Common stock granted and issued under stock incentive plan, net of forfeitures, share</t>
  </si>
  <si>
    <t>Common stock withheld for minimum statutory taxes</t>
  </si>
  <si>
    <t>Common stock withheld for minimum statutory taxes, shares</t>
  </si>
  <si>
    <t>Effect of employee stock purchase plan</t>
  </si>
  <si>
    <t>Effect of employee stock purchase plan, shares</t>
  </si>
  <si>
    <t>Acquisition of certain assets</t>
  </si>
  <si>
    <t>Acquisition of certain assets, shares</t>
  </si>
  <si>
    <t>Net loss, restated</t>
  </si>
  <si>
    <t>Balance at Dec. 31, 2016</t>
  </si>
  <si>
    <t>Balance, shares at Dec. 31, 2016</t>
  </si>
  <si>
    <t>Balance at Mar. 31, 2017</t>
  </si>
  <si>
    <t>Balance at Jun. 30, 2017</t>
  </si>
  <si>
    <t>Balance at Sep. 30, 2017</t>
  </si>
  <si>
    <t>Common stock recouped from escrow for contingent consideration on acquisition</t>
  </si>
  <si>
    <t>Common stock recouped from escrow for contingent consideration on acquisition, shares</t>
  </si>
  <si>
    <t>Balance at Dec. 31, 2017</t>
  </si>
  <si>
    <t>Balance, shares at Dec. 31, 2017</t>
  </si>
  <si>
    <t>Balance at Mar. 31, 2018</t>
  </si>
  <si>
    <t>Balance at Jun. 30, 2018</t>
  </si>
  <si>
    <t>Balance at Sep. 30, 2018</t>
  </si>
  <si>
    <t>Balance at Dec. 31, 2018</t>
  </si>
  <si>
    <t>Balance, shares at Dec. 31, 2018</t>
  </si>
  <si>
    <t>[2],[3]</t>
  </si>
  <si>
    <t>CONSOLIDATED STATEMENTS OF CASH FLOWS - USD ($) $ in Thousands</t>
  </si>
  <si>
    <t>Cash flows from operating activities:</t>
  </si>
  <si>
    <t>Adjustments to reconcile net loss to net cash provided by operating activities:</t>
  </si>
  <si>
    <t>Equity compensation</t>
  </si>
  <si>
    <t>Loss on disposal of property and equipment</t>
  </si>
  <si>
    <t>Amortization of debt issuance costs</t>
  </si>
  <si>
    <t>Deferred income taxes</t>
  </si>
  <si>
    <t>Changes in operating assets and liabilities:</t>
  </si>
  <si>
    <t>Accounts receivable</t>
  </si>
  <si>
    <t>Prepaid expenses and other assets</t>
  </si>
  <si>
    <t>Net cash (used in) provided by operating activities</t>
  </si>
  <si>
    <t>Cash flows from investing activities:</t>
  </si>
  <si>
    <t>Purchase of property and equipment</t>
  </si>
  <si>
    <t>Acquisition of subsidiaries</t>
  </si>
  <si>
    <t>Change in funds held on acquisition</t>
  </si>
  <si>
    <t>Net cash used in investing activities</t>
  </si>
  <si>
    <t>Cash flows from financing activities:</t>
  </si>
  <si>
    <t>Payments on 2015 Credit Facility and Deerfield Facility</t>
  </si>
  <si>
    <t>Proceeds from 2015 Credit Facility and Deerfield Facility, net of deferred financing costs</t>
  </si>
  <si>
    <t>Proceeds from financing lease obligation, net of deferred financing costs</t>
  </si>
  <si>
    <t>Payments on capital leases and other</t>
  </si>
  <si>
    <t>Repayment of long-term debt — related party</t>
  </si>
  <si>
    <t>Payment of employee taxes for net share settlement</t>
  </si>
  <si>
    <t>Net cash provided by financing activities</t>
  </si>
  <si>
    <t>Net change in cash and cash equivalents</t>
  </si>
  <si>
    <t>Cash and cash equivalents, beginning of period</t>
  </si>
  <si>
    <t>Cash and cash equivalents, end of period</t>
  </si>
  <si>
    <t>Cash and cash equivalents paid for:</t>
  </si>
  <si>
    <t>Interest, net of capitalized interest</t>
  </si>
  <si>
    <t>Income taxes, net of refunds</t>
  </si>
  <si>
    <t>Supplemental information on non-cash investing and financing transactions:</t>
  </si>
  <si>
    <t>Acquisition of equipment through capital lease</t>
  </si>
  <si>
    <t>Accrued purchase of property and equipment</t>
  </si>
  <si>
    <t>Accrued employee taxes for net share settlement</t>
  </si>
  <si>
    <t>2017 Credit Facility</t>
  </si>
  <si>
    <t>Payments on 2017 Credit Facility</t>
  </si>
  <si>
    <t>Proceeds from 2017 Credit Facility, net of deferred financing costs</t>
  </si>
  <si>
    <t>AdCare, Inc</t>
  </si>
  <si>
    <t>Payments on AdCare Note</t>
  </si>
  <si>
    <t>2018 Acquisition</t>
  </si>
  <si>
    <t>Purchase price, including contingent consideration</t>
  </si>
  <si>
    <t>Buyer common stock issued</t>
  </si>
  <si>
    <t>Contingent consideration</t>
  </si>
  <si>
    <t>Promissory note issued</t>
  </si>
  <si>
    <t>Cash acquired</t>
  </si>
  <si>
    <t>Cash paid for acquisition</t>
  </si>
  <si>
    <t>2016 Acquisitions</t>
  </si>
  <si>
    <t>Buyer common stock received (issued)</t>
  </si>
  <si>
    <t>Cash (received) paid for acquisition</t>
  </si>
  <si>
    <t>Description of Business</t>
  </si>
  <si>
    <t>Organization Consolidation And Presentation Of Financial Statements [Abstract]</t>
  </si>
  <si>
    <t>1. Description of Business AAC Holdings, Inc. (collectively with its subsidiaries, the “Company”), was incorporated on February 12, 2014. The Company is headquartered in Brentwood, Tennessee and provides inpatient and outpatient substance use treatment services for individuals with drug and alcohol addiction. In addition to the Company’s inpatient and outpatient substance use treatment services, the Company performs drug testing, diagnostic laboratory services, and provides physician services to clients. The Company operates numerous facilities located throughout the United States, including inpatient substance abuse treatment standalone outpatient centers and sober living facilities that focused on delivering effective clinical care and treatment solutions.</t>
  </si>
  <si>
    <t>Basis of Presentation</t>
  </si>
  <si>
    <t>Accounting Policies [Abstract]</t>
  </si>
  <si>
    <t>2. Basis of Presentation Principles of Consolidation The Company conducts its business through limited liability companies and C-corporations, each of which is a direct or indirect wholly owned subsidiary of the Company. The accompanying consolidated financial statements include the accounts of the Company, its wholly owned subsidiaries, and the accounts of variable interest entities (“VIEs”) in which the Company is the primary beneficiary, which include certain professional groups through rights granted to the Company by contract to manage and control the business of such professional groups. All intercompany transactions and balances have been eliminated in consolidation. The Company consolidated seven professional groups (“Professional Groups”) that constituted VIEs as of December 31, 2018 and 2017. The Professional Groups are responsible for the supervision and delivery of medical services to the Company’s clients. The Company provides management services to the Professional Groups. Based on the Company’s ability to direct the activities that most significantly impact the economic performance of the Professional Groups, provide necessary funding to the Professional Groups and the obligation and likelihood of absorbing all expected gains and losses of the Professional Groups, the Company has determined that it is the primary beneficiary of these Professional Groups. The accompanying consolidated balance sheets include assets of $1.5 million and $2.1 million as of December 31, 2018 and 2017, respectively, and liabilities of $0.6 million and $0.4 million, respectively, related to the VIEs. The accompanying consolidated income statements include net loss attributable to noncontrolling interest of $7.3 million, $4.5 million and $5.2 million related to the VIEs for the years ended December 31, 2018, 2017 and 2016, respectively. The accompanying consolidated financial statements have been prepared in accordance with GAAP. The preparation of financial statements in conformity with GAAP requires management to make estimates and assumptions that affect the amounts reported in the consolidated financial statements and accompanying notes. Actual results could differ from those estimates. Change in Accounting Estimate During the three months ended September 30, 2018 and effective as of July 1, 2018, the Company made a change in its accounting estimate of the collectability of accounts receivable, specifically relating to accounts where the Company has received a partial payment from a commercial insurance company and the Company is continuing to pursue additional collections for the balance that the Company estimates remains outstanding (“partial payment accounts receivable”). Based on the limited number of claims that were closed through the Company’s historical appeals process, information with respect to the ultimate resolution of the appeals of these partial payment accounts receivable has been limited. As a result, initial assumptions of the ultimate collectability rates for partial payment accounts receivable were primarily based on industry and other data. During 2018, to enhance the Company’s own collection processes, the Company began using a third-party vendor to pursue collections on these partial payment accounts receivable. As of December 31, 2018, the Company is using this vendor exclusively for collection of the partial payment accounts receivable. As a result of utilizing the third-party vendor, the number of partial payment claims closed through the appeals process has increased allowing the Company to rely on its own collection history and additional information obtained from the third party vendor to estimate ultimate collectability. This recent information indicated that the Company’s current assumptions were different from its historical assumptions. The Company used this additional information to further refine its procedures to more precisely estimate the collectability of partial payment accounts receivable. This change in estimate resulted in a reduction in revenue of approximately $6.0 million, an increase in net loss of approximately $5.7 million, or $0.24 loss per basic and diluted share for year ended December 31, 2018. The Company determined this change in assumptions and estimation procedures of the collectability of partial payment accounts receivable is a change in accounting estimate in accordance with Accounting Standards Codification (“ASC”) 250-10 “Accounting Changes and Error Corrections.” Going Concern The Company incurred a loss from operations and had negative cash flows from operations for the year ended December 31, 2018, which contributed to limited liquidity at December 31, 2018. This resulted primarily from declines in patient census during the third and fourth quarters of 2018. The Company’s revenue is directly impacted by its ability to maintain census, which is dependent on a variety of factors, many of which are outside of the Company’s control, including its referral relationships, average length of stay of its clients, the extent to which third-party payors require preadmission authorization or utilization review controls, competition in the industry, the effectiveness of the Company’s multi-faceted sales and marketing strategy and the individual decisions of the Company’s clients to seek and commit to treatment. On March 8, 2019 the Company entered into an incremental senior credit facility for a principal loan of $30 million which originally matured on March 31, 2020 and was subsequently amended to mature on April 15, 2020. The uncertainties associated with the factors described above raise substantial doubt about the Company's ability to continue as a going concern. In order for the Company to continue operations beyond the next twelve months and to be able to discharge its liabilities and commitments in the normal course of business, the Company must do some or all of the following: (i) improve operating results by increasing census while maintaining efficiency regarding operating expenses through the cost savings initiatives implemented in late 2018 and early 2019; (ii) execute strategic alternatives related to the Company’s real-estate portfolio which could include further sale leasebacks of individual facilities or larger portions of the company’s real estate portfolio (iii) sell additional non-core or non-essential assets; and/or (iv) obtain additional financing. There can be no assurance that the Company will be able to achieve any or all of the foregoing. The consolidated financial statements were prepared on a going concern basis in accordance with U.S. GAAP. The going concern basis of presentation assumes that the Company will continue in operation for the next twelve months and will be able to realize its assets and discharge its liabilities and commitments in the normal course of business. It does not include any adjustments to reflect the possible future effects on the recoverability and classification of assets or the amounts and classification of liabilities that may result from its inability to continue as a going concern. 2A. Restatement of Previously Issued Financial Statements . The cumulative effect of this error on the Company’s consolidated retained earnings at January 1, 2016 has been reflected as a reduction to retained earnings of approximately $23.8 million The impact of the correction of an error on the affected line items of the Company’s consolidated balance sheets as of December 31, 2016 and 2017 and consolidated statements of operations and cash flows for the years ended December 31, 2016 and 2017 is set forth below: AAC Holdings, Inc. Consolidated Statement of Operations (Dollars in thousands, except share data)
Year Ended, December 31, 2017
Year Ended, December 31, 2016
As Previously Reported
Adjustments
Restated
As Previously Reported
Adjustments
Restated
Revenues
Client related revenue
$
308,538
$
-
$
308,538
$
270,569
$
-
$
270,569
Non-client related revenue
9,103
-
9,103
9,201
-
9,201
Total revenues
317,641
-
317,641
279,770
-
279,770
Operating expenses
Salaries, wages and benefits
146,390
-
146,390
141,073
-
141,073
Client related services
27,031
-
27,031
24,446
-
24,446
Provision for doubtful accounts
36,914
(10,982
)
25,932
21,485
17,064
38,549
Advertising and marketing
12,315
-
12,315
18,275
-
18,275
Professional fees
12,638
-
12,638
16,468
-
16,468
Other operating expenses
36,309
-
36,309
29,627
-
29,627
Rentals and leases
7,514
-
7,514
7,363
-
7,363
Litigation settlement
23,607
-
23,607
1,292
-
1,292
Depreciation and amortization
21,504
-
21,504
17,686
-
17,686
Acquisition-related expenses
1,162
-
1,162
2,691
-
2,691
Total operating expenses
325,384
(10,982
)
314,402
280,406
17,064
297,470
(Loss) income from operations
(7,743
)
10,982
3,239
(636
)
(17,064
)
(17,700
)
Interest expense, net (including change in fair value of interest rate swaps of ($108), and ($180), respectively)
16,811
-
16,811
8,175
-
8,175
Loss on extinguishment of debt
5,435
-
5,435
-
-
-
Gain on contingent consideration
-
-
-
(1,350
)
-
(1,350
)
Other (income) expense, net
116
-
116
(500
)
-
(500
)
Loss before income tax expense
(30,105
)
10,982
(19,123
)
(6,961
)
(17,064
)
(24,025
)
Income tax (benefit) expense
(5,018
)
3,276
(1,742
)
(1,220
)
3,565
2,345
Net loss
(25,087
)
7,706
(17,381
)
(5,741
)
(20,629
)
(26,370
)
Less: net loss attributable to noncontrolling interest
4,508
-
4,508
5,152
-
5,152
Net loss attributable to AAC Holdings, Inc. common stockholders
(20,579
)
7,706
(12,873
)
(589
)
(20,629
)
(21,218
)
Basic loss per common share
$
(0.88
)
$
(0.55
)
$
(0.03
)
$
(0.93
)
Diluted loss per common share
$
(0.88
)
$
(0.55
)
$
(0.03
)
$
(0.93
)
Weighted-average common shares outstanding:
Basic
23,277,444
23,277,444
22,718,117
22,718,117
Diluted
23,277,444
23,277,444
22,718,117
22,718,117
AAC Holdings, Inc. Consolidated Balance Sheet (Dollars in thousands, except share data)
Year Ended, December 31, 2017
As Previously Reported
Adjustments
Restated
Assets
Current assets
Cash and cash equivalents
$
13,818
$
-
$
13,818
Accounts receivable, net of allowances
94,096
(30,350
)
63,746
Prepaid expenses and other current assets
4,022
-
4,022
Total current assets
111,936
(30,350
)
81,586
Property and equipment, net
152,548
-
152,548
Goodwill
134,396
-
134,396
Intangible assets, net
8,829
-
8,829
Deferred tax assets, net
8,010
(6,360
)
1,650
Other assets
12,556
-
12,556
Total assets
$
428,275
$
(36,710
)
$
391,565
Liabilities and Stockholders’ Equity
Current liabilities
Accounts payable
$
4,579
$
-
$
4,579
Accrued and other current liabilities
27,661
-
27,661
Accrued litigation
23,607
-
23,607
Current portion of long-term debt
4,722
-
4,722
Total current liabilities
60,569
-
60,569
Deferred tax liabilities
-
-
-
Long-term debt, net of current portion and debt issuance costs
196,451
-
196,451
Financing lease obligation, net of current portion
24,541
-
24,541
Other long-term liabilities
10,546
-
10,546
Total liabilities
292,107
-
292,107
Stockholders’ equity
Common stock, $0.001 par value: 70,000,000 shares authorized, 23,872,436 shares issued and outstanding at December 31, 2017, respectively
24
-
24
Additional paid-in capital
152,430
-
152,430
Retained deficit
(1,460
)
(36,710
)
(38,170
)
Total stockholders’ equity
150,994
(36,710
)
114,284
Noncontrolling interest
(14,826
)
-
(14,826
)
Total stockholders’ equity including noncontrolling interest
136,168
(36,710
)
99,458
Total liabilities and stockholders’ equity
$
428,275
$
(36,710
)
$
391,565
AAC Holdings, Inc. Consolidated Statements of Cash Flows (Dollars in thousands, except share data)
Year Ended, December 31, 2017
Year Ended, December 31, 2016
As Previously Reported
Adjustments
Restated
As Previously Reported
Adjustments
Restated
Cash flows from operating activities:
Net loss
$
(25,087
)
$
7,706
$
(17,381
)
$
(5,741
)
$
(20,629
)
$
(26,370
)
Adjustments to reconcile net loss to net cash provided by operating activities:
Provision for doubtful accounts
36,914
(10,982
)
25,932
21,485
17,064
38,549
Depreciation and amortization
21,504
-
21,504
17,686
-
17,686
Equity compensation
7,513
-
7,513
8,823
-
8,823
Loss on disposal of property and equipment
55
-
55
163
-
163
Loss on extinguishment of debt
5,435
-
5,435
-
-
-
Gain on contingent consideration
-
-
-
(1,350
)
-
(1,350
)
Amortization of debt issuance costs
1,564
-
1,564
633
-
633
Deferred income taxes
(7,412
)
3,276
(4,136
)
(1,793
)
3,565
1,772
Changes in operating assets and liabilities:
Accounts receivable
(43,676
)
-
(43,676
)
(45,838
)
-
(45,838
)
Prepaid expenses and other assets
(6,725
)
-
(6,725
)
2,510
-
2,510
Accounts payable
(4,576
)
-
(4,576
)
824
-
824
Accrued and other current liabilities
4,685
-
4,685
2,973
-
2,973
Accrued litigation
22,645
-
22,645
162
-
162
Other long-term liabilities
6,453
-
6,453
(394
)
-
(394
)
Net cash provided by operating activities
19,292
-
19,292
143
-
143
Cash flows from investing activities:
Purchase of property and equipment
(33,041
)
-
(33,041
)
(37,304
)
-
(37,304
)
Acquisition of subsidiaries
-
-
-
(18,825
)
-
(18,825
)
Change in funds held on acquisition
(1,000
)
-
(1,000
)
(325
)
-
(325
)
Net cash used in investing activities
(34,041
)
-
(34,041
)
(56,454
)
-
(56,454
)
Cash flows from financing activities:
Payments on 2015 Credit Facility and Deerfield Facility
(211,094
)
-
(211,094
)
(5,376
)
-
(5,376
)
Proceeds from 2015 Credit Facility and Deerfield Facility, net of deferred financing costs
18,000
-
18,000
48,930
-
48,930
Payments on 2017 Credit Facility
(17,126
)
-
(17,126
)
-
-
-
Proceeds from 2017 Credit Facility, net of deferred financing costs
211,073
-
211,073
-
-
-
Proceeds from financing lease obligation, net of deferred financing costs
24,621
-
24,621
-
-
-
Payments on capital leases and other
(791
)
-
(791
)
(834
)
-
(834
)
Payments on AdCare Note
-
-
-
-
-
-
Repayment of long-term debt — related party
-
-
-
(1,195
)
-
(1,195
)
Change in funds held on acquisition
1,000
-
1,000
-
-
-
Payment of employee taxes for net share settlement
(1,080
)
-
(1,080
)
-
-
-
Net cash provided by financing activities
24,603
-
24,603
41,525
-
41,525
Net change in cash and cash equivalents
9,854
-
9,854
(14,786
)
-
(14,786
)
Cash and cash equivalents, beginning of period
3,964
-
3,964
18,750
-
18,750
Cash and cash equivalents, end of period
$
13,818
$
-
$
13,818
$
3,964
$
-
$
3,964</t>
  </si>
  <si>
    <t>Summary of Significant Accounting Policies</t>
  </si>
  <si>
    <t xml:space="preserve">3. Summary of Significant Accounting Policies Use of Estimates The preparation of consolidated financial statements in conformity with GAAP requires management to make estimates and assumptions that affect the reported amounts of assets, liabilities, revenue and expenses at the date and for the periods that the consolidated financial statements are prepared. On an ongoing basis, the Company evaluates its estimates, including those related to insurance adjustments, provisions for doubtful accounts, goodwill and intangible assets, long-lived assets, deferred revenue and income taxes. The Company bases its estimates on historical experience and on various other assumptions that are believed to be reasonable under the circumstances. Actual results could materially differ from those estimates. General and Administrative Costs The majority of the Company’s expenses are “cost of revenue” items. Costs that could be classified as general and administrative expenses include the Company’s corporate overhead costs, which were $81.6 million, $96.1 million, and $74.8 million for the years ended December 31, 2018, 2017 and 2016, respectively. Client Related Revenue The Company provides services to its clients in both inpatient and outpatient treatment settings. Client related revenues are recognized when services are performed at estimated net realizable value from clients, third-party payors and others for services provided. The Company receives the majority of payments from commercial payors at out-of-network rates. Client related revenues are recorded at established billing rates less adjustments to estimate net realizable value. Adjustments are recorded to state client service revenue at the amount expected to be collected for the service provided based on historic adjustments for out-of-network services not under contract. Prior to admission, each client’s insurance is verified, and the client self-pay amount is determined. The client self-pay portion is generally collected upon admission. In some instances, clients will pay out-of-pocket as services are provided or will make a deposit and negotiate the remaining payments. These out-of-pocket payments are included in accrued liabilities in the accompanying consolidated balance sheets, and revenue related to these payments is deferred and recognized over the period services are provided. Scholarships may be provided to a limited number of clients. The Company does not recognize revenue for care provided via scholarships. For the year ended December 31, 2018, no payor accounted for more than 10% of the Company’s revenue for the year ended December 31, 2018. For the year ended December 31, 2017, approximately 11.4% of the Company’s revenue was derived from Blue-Cross Blue Shield of Nevada, 10.9% came from Blue-Cross Blue-Shield of Texas and 10.3% came from Blue-Cross Blue-Shield of Florida. No other payor accounted for more than 10% of the Company’s revenue for the year ended December 31, 2017. For the year ended December 31, 2016, approximately 10.5% of the Company’s revenue was derived from Anthem Blue-Cross Blue-Shield of Florida, 10.4% by Blue-Cross Blue-Shield of Texas and 10.4% by Aetna. No other payor accounted for more than 10% of revenue for the year ended December 31, 2016. The following tables summarize the composition of the Company’s client related revenue for inpatient treatment facility services, outpatient facility and sober living services, and client related diagnostic services. Inpatient treatment facility services include revenues from related professional services, and client related diagnostic services includes revenues from point of care services as well as laboratory services. For the year ended December 31, 2018 and 2017, client related revenue was (in thousands):
Year Ended December 31, 2018 As Reported
Year Ended December 31, 2017 Restated
Increase (Decrease)
Amount
%
Amount
%
Amount
%
Inpatient treatment facility services
$
235,513
82.8
$
246,976
80.0
$
(11,463
)
(4.6
)
Outpatient facility and sober living services
34,405
12.1
29,080
9.4
5,325
18.3
Client related diagnostic services
14,607
5.1
32,482
10.6
(17,875
)
(55.0
)
Total client related revenue
$
284,525
100.0
$
308,538
100.0
$
(24,013
)
(7.8
) For the year ended December 31, 2018 and 2017, client related revenue on a comparable basis was (in thousands):
Previous Accounting Guidance
As Reported
Year Ended December 31, 2018
Year Ended December 31, 2017 Restated
Increase (Decrease)
Amount
%
Amount
%
Amount
%
Inpatient treatment facility services
$
247,273
80.3
$
246,976
80.0
$
297
0.1
Outpatient facility and sober living services
35,947
11.7
29,080
9.4
6,867
23.6
Client related diagnostic services
24,561
8.0
32,482
10.6
(7,921
)
(24.4
)
Total client related revenue
$
307,781
100.0
$
308,538
100.0
$
(757
)
(0.2
) Non-Client Related Revenue Our non-client related revenue primarily consists of service charges for diagnostic laboratory services provided to clients of third-party addiction treatment providers, addiction care treatment Non-client revenue is recognized at the point in time that the Company satisfies its performance obligations in each service area. Allowance for Contractual and Other Discounts The Company derives the majority of its revenue from non-governmental commercial payors at out-of-network rates. Management estimates the allowance for contractual and other discounts based on its historical collection experience. The services authorized and provided, and the related reimbursements are often subject to interpretation and negotiation that could result in payments that differ from the Company’s estimates. Accounts Receivable and Allowance for Doubtful Accounts Accounts receivable primarily consists of amounts due from third-party payors and is recorded net of contractual discounts. The Company’s ability to collect outstanding receivables is critical to its results of operations and cash flows. Prior to the adoption of Topic 606, accounts receivable is reported net of an allowance for doubtful accounts, which is management’s best estimate of accounts receivable that could become uncollectible in the future. Accordingly, accounts receivable reported in the Company’s consolidated financial statements is recorded at the net amount expected to be received. The Company’s primary collection risks are (i) the risk of overestimating net revenue at the time of billing that may result in the Company receiving less than the recorded receivable, (ii) the risk of non-payment as a result of commercial insurance companies denying claims, (iii) the risk that clients will fail to remit insurance payments to the Company when the commercial insurance company pays out-of-network claims directly to the client and (iv) resource and capacity constraints that may prevent the Company from handling the volume of billing and collection issues in a timely manner. The Company’s allowance for doubtful accounts is based on historical experience, but management also takes into consideration the age of accounts, creditworthiness of payors and current economic trends when evaluating the adequacy of the allowance for doubtful accounts. Subsequent to the year ended December 31, 2018 and as part of the preparation of the Company’s year-end financial statements, the Company used recently developed financial database analytical tools, in order to analyze cash collection trends for historical and prospective periods relating to its accounts receivable and allowance for doubtful accounts which resulted in more precise estimates being utilized beginning with the fourth quarter of 2018. See Note 2A, Restatement of Previously Issued Financial Statements Unaudited Quarterly Information (Restated) Approximately $2.2 million and $14.6 million of accounts receivable, net of the allowance for doubtful accounts, at December 31, 2018 and 2017, respectively, includes accounts where the Company has received a partial payment from a commercial insurance company and the Company is continuing to pursue additional collections for the estimated balance. The following table presents a summary of the Company’s aging of accounts receivable, net of the allowance for doubtful accounts as of December 31, 2017. 2018 is not presented as under Topic 606, the Company has no allowance for doubtful accounts as of December 31, 2018.
Current
31-180 Days
Over 180 Days
Total
December 31, 2017, restated
31.2
%
44.7
%
24.1
%
100.0
% At December 31, 2018, no payor accounted for more than 10% of accounts receivable. At December 31, 2017, 11.6% of accounts receivable was from Anthem Blue-Cross Blue-Shield of Colorado and 10.3% was from Blue-Cross Blue-Shield of California. No other payor accounted for more than 10% of accounts receivable at December 31, 2017. A summary of activity in the Company’s allowance for doubtful accounts is as follows (in thousands):
Balance at December 31, 2015, restated
$
41,145
Additions charged to provision for doubtful accounts
38,549
Accounts written off, net of recoveries
(10,234
)
Balance at December 31, 2016, restated
$
69,460
Additions charged to provision for doubtful accounts
25,932
Accounts written off, net of recoveries
(6,968
)
Balance at December 31, 2017, restated
$
88,424
Balance at January 1, 2018 (1)
$
-
Additions charged to provision for doubtful accounts
366
Accounts written off, net of recoveries
(366
)
Balance at December 31, 2018
$
-
(1)
As discussed at Note 3 to the Notes of the Consolidated Financial Statements, on January 1, 2018, the Company adopted the new revenue recognition standard (Topic 606). Upon adoption of Topic 606, the allowance for doubtful accounts of approximately $88.4 million was reclassified as a component of accounts receivable. The only activity that is now recorded as a provision for doubtful accounts is related to specific customers that experience significant adverse changes in creditworthiness, such as bankruptcies. Cash and Cash Equivalents The Company considers all highly liquid investments with maturities of three months or less when purchased to be cash equivalents. Property and Equipment Property and equipment are stated at cost or at acquisition date fair value for assets obtained in business combinations, net of accumulated depreciation. Expenditures for maintenance and repairs are charged to expense as incurred. The Company capitalizes interest paid on debt that is outstanding while construction projects are in progress, and such interest is included in the cost of the related asset. Capitalized interest recognized by the Company for the year ended December 31, 2018 was $0.3 million. Assets held for development are classified as construction in progress, and the Company does not depreciate these assets until they are placed in service. Leasehold improvements are amortized over their estimated useful lives or the remaining lease period, whichever is less. Assets under capital leases are amortized over the lease term or in the event of transfer of ownership at the end of the lease over the economic life of the leased asset. Depreciation is calculated using the straight-line method over the estimated economic useful lives of the assets, as follows:
Range of Lives
Computer software and equipment
3 years
Buildings
36 years
Furniture, fixtures and equipment
5 years
Vehicles
5 years
Equipment under capital lease
3-5 years
Leasehold improvements
Life of the asset or lease,
whichever is less Assets and Liabilities Held for Sale We report long-lived assets to be disposed of by sale as held for sale and recognize those assets in the balance sheet at the lower of carrying amount or fair value less cost to sell, and we cease depreciation and amortization. In November 2018, the Company began actively pursuing the sale of its Townsend operations. On January 28, 2019, the Company finalized the sale for $1.9 million in cash proceeds from the buyer. The assets and liabilities deemed held for sale by the Company at December 31,2018 were as follows:
•
$0.1 million of property, plant and equipment, net;
•
$0.8 million of intangible assets, net;
•
$0.1 million of other long-term assets;
•
$0.1 million of current liabilities. The fair value of the assets deemed as held for sale were considered a Level 1 estimate. Because the implied fair value of the assets and liabilities was greater than the carrying value as of December 31, 2018, the Company did not recognize a gain or loss related to the assets held for sale for the year ended December 31, 2018. The Company recognized a gain of $0.9 million on January 28, 2019 related to the sale. Goodwill and Other Intangible Assets The Company has only one operating segment, substance abuse and behavioral healthcare treatment services, for segment reporting purposes. The substance abuse and behavioral healthcare treatment services operating segment represents one reporting unit for purposes of the Company’s goodwill impairment test. Goodwill represents the excess of the purchase price over the fair value of the identifiable net assets acquired. Goodwill and intangible assets with indefinite lives are not amortized, but instead are tested for impairment at least annually or whenever events or changes in circumstances indicate the carrying value may not be recoverable. If the carrying value of goodwill exceeds its implied fair value, an impairment loss is recorded. While performing the Company’s annual goodwill impairment test as of December 31, 2018, t including, but not limited to, a declining market capitalization, declining cash flows and negative trending performance indicators, such as admissions and total daily census. Because these factors indicated impairment was likely, the Company performed a quantitative analysis to measure the amount of loss due to goodwill impairment, if any. The Company has no intangible assets with indefinite useful lives other than goodwill. The Company’s other intangible assets principally relate to trademarks, marketing intangibles, non-compete agreements, services contracts and leasehold interests acquired during business combinations. Trademarks, marketing intangibles and service contracts are amortized over a period of ten years, non-compete agreements are amortized over the term of the agreements, and leasehold interests are amortized over the remaining life of the leases. Long-Lived Asset Impairment Long-lived assets are reviewed for impairment whenever events or changes in circumstances indicate the carrying amount of an asset may not be recoverable. Recoverability of assets to be held and used is measured by a comparison of the carrying amount of an asset to future net undiscounted cash flows expected to be generated by the asset. Impairment is measured by the amount by which the carrying value of the assets exceeds the fair value of the assets. We review long-lived assets for impairment whenever events or changes in circumstances indicate that the related carrying amounts may not be recoverable. Due to the goodwill impairment recognized as of December 31, 2018, t The Company did not recognize any impairment to long-lived assets during the years ended December 31, 2018, 2017 or 2016. Accrued and Other Current Liabilities The Company’s accrued liabilities, reflected as a current liability in the accompanying consolidated balance sheets, consist of the following (in thousands):
Year Ended December 31,
2018
2017
Accrued payroll liabilities
12,892
13,197
Accrued interest
4,792
2,864
Other
12,860
11,600
Total accrued liabilities
$
30,544
$
27,661
Separately disclosed on the balance sheet as of December 31, 2018 are accrued litigation expenses of $8.0 million of expenses related to shareholder lawsuits that were settled in November 2018. Separately disclosed on the balance sheet as of December 31, 2017 are accrued litigation expenses of $23.6 million, which includes $23.3 million of expenses related to shareholder lawsuits that were settled in principle in December 2017, subject to court approval, which cannot be assured. Refer to Note 15 (Commitments and Contingencies) for further information regarding these matters. Segment The focus of all Company operations is centered on a single service, substance abuse and behavioral healthcare treatment. The Company is organized and operates as one reportable segment, consisting of various treatment facilities located in the United States. The treatment facilities have similar economic characteristics, services and clients. Management has the ability to direct and serve clients in any of these facilities, which allows it to operate the Company’s business and analyze its revenue on a system-wide basis, rather than focusing on any individual facility. The Company’s chief operating decision maker evaluates performance and manages resources based on the results of the consolidated operations as a whole. Advertising Expenses Advertising costs are expensed as the related activity occurs. Stock-Based Compensation The Company accounts for employee stock-based compensation using the fair-value based method for costs related to all share-based payments. The fair value of the portion of the award that is ultimately expected to vest is recognized as expense on a straight-line basis over the requisite service periods in the Company’s consolidated statements of operations. Earnings Per Share Basic and diluted earnings per common share are calculated based on the weighted-average number of common shares outstanding in each period and non-vested shares, to the extent such securities have a dilutive effect on earnings per share using the treasury stock method.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A valuation allowance is provided for significant deferred tax assets when it is more likely than not that such assets will not be recovered. Fair Value Measurements Fair value, for financial reporting purposes, is defined as an exit price, representing the amount that would be received to sell an asset or paid to transfer a liability in an orderly transaction between market participants. Disclosure is required about how fair value was determined for assets and liabilities and following a hierarchy for which these assets and liabilities must be grouped, based on significant levels of inputs as follows: Level 1 —quoted prices in active markets for identical assets or liabilities; Level 2 — quoted prices in active markets for similar assets and liabilities and inputs that are observable for the asset or liability; or Level 3 — unobservable inputs for the asset or liability, such as discounted cash flow models or valuations. The determination of where assets and liabilities fall within this hierarchy is based upon the lowest level of input that is significant to the fair value measurement. Comprehensive Income As of December 31, 2018, 2017 and 2016, the Company did not have any components of other comprehensive income. As such, comprehensive income was the same as net income for each of the periods presented in the accompanying consolidated statements of operations. Recent Pronouncements In January 2017, the Financial Accounting Standards Board (“FASB”) issued Accounting Standard Update (“ASU”) 2017-04, “Simplifying the Test for Goodwill Impairment” (“ASU 2017-04”). The new guidance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annual and interim impairment tests for periods beginning after December 15, 2019. The Company chose to early adopt ASU 2017-04 during the year ended December 31, 2018. The adoption did not have an impact on the Company’s financial statement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ing or operating, with classification affecting the pattern of expense recognition in the statements of operation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In July 2018, the FASB issued amendments in ASU 2018-11, which provide a transition election to not restate comparative periods for the effects of applying the new standard. This transition election, which the Company has elected, permits entities to change the date of initial application to the beginning of the year of adoption and to recognize the effects of applying the new standard as a cumulative-effect adjustment to the opening balance of retained earnings. The Company is substantially complete in evaluating the impact of the standard, including practical expedients and updates to the standard, and has assessed its existing lease portfolio to determine the impact of adoption on its condensed consolidated financial statements and related disclosures. The Company expects to utilize available practical expedients, including the package of practical expedients not to reassess whether a contract is or contains a lease, the lease classification and initial direct costs, as well as the expedient forgoing the separation of lease and non-lease components. Total right-of-use assets and related operating lease obligations of approximately $33 million and $38 million, respectively will be recorded on the consolidated balance sheet on adoption, with no material impact to our Consolidated Statements of Operations. In May 2014, the FASB issued ASU 2014-09, “Revenue from Contracts with Customers” (“Topic 606”), which outlines a five-step model for recognizing revenue and supersedes most existing revenue recognition guidance, including guidance specific to the healthcare industry.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guidance was effective January 1, 2018 and was applied to all contracts on a modified retrospective basis. The Company has analyzed the impact of the standard based on a review of its accounting policies and practices in relation to the five-step model to ensure proper assessment of operating results under Topic 606. The analysis of the Company’s processes under the new revenue standard supports the recognition of revenue over time as clients simultaneously receive and consume the benefits of the services provided. However, the adoption of the standard has an impact on the presentation of revenue recognized and the provision for doubtful accounts due to additional requirements within Topic 606. As a result of these new requirements, substantially all of the Company’s adjustments related to price concessions will now be recorded as a direct reduction to revenue as opposed to the provision for doubtful accounts included within operating expenses. The only activity related to collectability that will be recorded as an operating expense from January 1, 2018 forward will be bad debt related to specific customers that experience significant adverse changes in creditworthiness, such as bankruptcies. The Company recorded $0.4 million of expense related to one of the Company’s digital outreach platform customers during the year ended December 31, 2018. The initial application of Topic 606 had no impact to the beginning balances of the Company's consolidated financial statements as of January 1, 2018. In adopting Topic 606, the Company elected the practical expedients related to immaterial contract acquisition costs and insignificant financing components of the transaction price. For the year ended December 31, 2018, the impact on the Company's Condensed Consolidated Statements of Operations was as follows (in thousands):
Year Ended December 31, 2018
As Reported
Previous Accounting Guidance
Impact of Adopting Topic 606
Client related revenue
$
284,525
$
307,781
$
(23,256
)
Non-client related revenue
$
11,238
$
11,727
$
(489
)
Provision for doubtful accounts
$
366
$
24,111
$
(23,745
) </t>
  </si>
  <si>
    <t>Earnings Per Share</t>
  </si>
  <si>
    <t>Earnings Per Share [Abstract]</t>
  </si>
  <si>
    <t>4. Earnings Per Share Basic earnings per share (“EPS”) is computed by dividing net income attributable to common stockholders by the weighted average number of shares of common stock outstanding for the period. For the calculation of diluted EPS, net income attributable to common stockholders for basic EPS is adjusted by the effect of dilutive securities, including awards under stock-based payment arrangements, and outstanding convertible debt securities. Diluted EPS attributable to common stockholders is computed by dividing net income attributable to common stockholders by the weighted average number of fully diluted common shares outstanding during the period. The following table sets forth the components of the numerator and denominator used in the calculation of basic and diluted EPS (in thousands except share data):
Year Ended December 31,
2018
2017 Restated
2016 Restated
Numerator
Net loss attributable to AAC Holdings, Inc. common stockholders
$
(59,404
)
$
(12,873
)
$
(21,218
)
Denominator
Weighted-average shares outstanding – basic
24,090,639
23,277,444
22,718,117
Dilutive securities
—
—
—
Weighted-average shares outstanding – diluted
24,090,639
23,277,444
22,718,117
Basic loss per share
$
(2.47
)
$
(0.55
)
$
(0.93
)
Diluted loss per share
$
(2.47
)
$
(0.55
)
$
(0.93
) The Company had 42,997; 96,130 and 25,181 shares for the years ended December 31, 2018, 2017 and 2016, respectively, that are not included in the earnings per share calculation above, because to do so would be anti-dilutive for the periods presented.</t>
  </si>
  <si>
    <t>Property and Equipment, net</t>
  </si>
  <si>
    <t>Property Plant And Equipment [Abstract]</t>
  </si>
  <si>
    <t xml:space="preserve">5. Property and Equipment, net Property and equipment consisted of the following (in thousands):
December 31,
2018
2017
Land
$
19,364
$
15,766
Buildings and improvements
161,723
130,710
Equipment and software
35,059
32,968
Construction in progress
16,413
22,310
Total property and equipment
232,559
201,754
Less accumulated depreciation
(65,638
)
(49,206
)
Property and equipment, net
$
166,921
$
152,548
Depreciation expense was $20.1 million, $20.0 million and $16.1 million for the years ended December 31, 2018, 2017 and 2016, respectively. Capitalized interest related to the purchase of property, plant and equipment totaled $0.3 million for the year ended December 31, 2018. The Company considered the indicators of goodwill impairment to be an indicator of potential impairment of long-lived assets. The Company performed an analysis of undiscounted cash flows for each facility to determine if impairment existed for long-lived assets. Based on the Company’s analysis, there was no impairment of long-lived assets as of December 31, 2018. </t>
  </si>
  <si>
    <t>Acquisitions</t>
  </si>
  <si>
    <t>Business Combinations [Abstract]</t>
  </si>
  <si>
    <t xml:space="preserve">6. Acquisition On March 1, 2018, the Company acquired all of the outstanding shares of AdCare, Inc., a Massachusetts corporation (“AdCare”), and wholly owned subsidiary of AdCare Holding Trust, a Massachusetts business trust (the “Seller”) (the “AdCare Acquisition”). AdCare and its subsidiaries offer treatment of drug and alcohol addiction and own, among other things, a 114-bed hospital, five outpatient centers in Massachusetts, a 59-bed residential inpatient treatment center and two outpatient centers in Rhode Island. AdCare was purchased for total consideration of $85.1 million, including adjustments as set forth in the Securities Purchase Agreement (the “Purchase Agreement”), by and among AAC Healthcare Network, Inc., AAC Holdings, AdCare, and the Seller. The consideration was comprised of (i) approximately $66.8 million in cash, excluding expenses and other adjustments, (ii) approximately $5.4 million in shares of AAC Holdings’ common stock (or 562,051 shares at $9.68 per share), (iii) a promissory note in the aggregate principal amount of approximately $9.6 million (the “AdCare Note”), and (iv) contingent consideration valued at $0.5 million recorded in accrued and other current liabilities. The Company acquired $2.7 million of cash on hand at AdCare, which was returned to the Seller within 60 days of the acquisition as required by the Purchase Agreement. The contingent consideration that can be earned by the seller ranges from zero to $1.7 million, subject to achievement of a certain adjusted EBITDA target over the 12 months following the closing date of the transaction. FASB ASC 805 requires that the fair value of a contingent consideration liability be updated at each reporting period until the contingency is resolved. The Company remeasured the fair value of the contingent consideration related to the AdCare Acquisition as of December 31, 2018 and determined that the fair value was zero. The change in the fair value resulted in the reduction of $0.5 million gain on contingent consideration recognized during the three months ended December 31, 2018. For the year ended December 31, 2018, the Company recorded a net $0.9 million as a reduction to acquisition related expense. The AdCare Acquisition was accounted for as a business combination in accordance with FASB ASC 805, Business Combinations . For U.S. federal income tax purposes, the Purchase Agreement contemplates that the AdCare Acquisition shall be treated as an “applicable asset acquisition” as defined in Section 1060 of the Code. The Company recorded the transaction based upon the fair value of the consideration paid. This consideration was allocated to the fair value of the assets acquired and liabilities assumed on the acquisition date. The allocation of assets acquired and liabilities assumed on the acquisition date, based on the fair value of AdCare, is as follows (in thousands):
AdCare Acquisition
Cash and cash equivalents
$
2,700
Accounts receivable
4,357
Prepaid expenses and other assets
996
Property and equipment
15,309
Goodwill
64,556
Intangible assets
5,120
Total assets acquired
93,038
Accrued and other current liabilities
5,931
Long-term liabilities
2,004
Net assets acquired
$
85,103
Acquisition-related costs for the transaction were recorded as acquisition-related expenses in the consolidated statements of operations. Total AdCare revenue and income before income tax expense from the date of acquisition through December 31, 2018 was approximately $ The pro forma loss before income tax benefit for year ended December 31, 2018 was adjusted to exclude approximately $0.8 million of nonrecurring acquisition costs, to include additional interest expense of $0.4 million and depreciation and amortization expense of $0.2 million. The pro forma income before income tax expense for the year ended December 31, 2017 was adjusted to exclude approximately $0.9 million of nonrecurring acquisition costs and to include additional interest expense of $6.2 million and depreciation and amortization expense of $1.0 million. The following table presents pro forma results as discussed above, which are not indicative of the actual results of operations (in thousands):
Year Ended December 31,
2018
2017 Restated
Total revenues
$
304,037
$
370,235
(Loss) income before income tax (benefit) expense
$
(70,666
)
$
(14,038
) </t>
  </si>
  <si>
    <t>Goodwill and Intangible Assets</t>
  </si>
  <si>
    <t>Goodwill And Intangible Assets Disclosure [Abstract]</t>
  </si>
  <si>
    <t>7. Goodwill and Intangible Assets Goodwill Impairment Test The Company has only one operating segment, substance abuse and behavioral healthcare treatment services, for segment reporting purposes. The substance abuse and behavioral healthcare treatment services operating segment represents one reporting unit for purposes of the Company’s goodwill impairment test. The Company performed its annual test for goodwill impairment as of December 31, 2018 and based on certain qualitative factors, determined that more likely than not, the carrying value of its goodwill was greater than its fair value. These factors included, but were not limited to, a declining market capitalization, declining cash flows and negative trending performance indicators, such as admissions and total daily census. Because certain qualitative factors indicated impairment was likely, the Company performed a quantitative analysis to measure the amount of loss due to goodwill impairment, if any. The Company used a blended approach of a market capitalization approach and income approach to determine the fair value of the reporting unit. For the market capitalization approach, the Company determined its implied fair value of total invested capital based on the number of outstanding shares as of December 31, 2018, its average stock price based on the ten days immediately proceeding and ten days immediately following the valuation date. For the income approach, the Company used a discounted cash flow model in which cash flows are projected using historical and internal forecasts over future periods including growth assumptions regarding revenue, EBITDA, tax depreciation and capital expenditures, plus a terminal value, and are discounted to present value using a risk-adjusted rate of return. The discount rate assumption is based on an assessment of the risk inherent in the future cash flows and was 16% Based on the implied fair value using the aforementioned blended approach, there was no goodwill impairment, as the fair value of goodwill exceeded the carrying value by a minimal amount as of December 31, 2018. There is a risk that future declines in fair value could result in goodwill impairment. The determination of fair value in step one of our goodwill impairment analysis is based on an estimate of fair value utilizing known and estimated inputs at the evaluation date. Some of those inputs include, but are not limited to, the most recent price of our common stock, estimates of future revenue and expenses, estimated market multiples, expected capital expenditures, income tax rates, and costs of invested capital. Future estimates of fair value could be adversely affected if the actual outcome of one or more of these assumptions changes materially in the future, including further decline in our stock price, lower than expected census, higher market interest rates or increased operating costs. Such changes impacting the calculation of our fair value could result in a material impairment charge in the future. The Company’s goodwill balance was $199.0 million and $134.4 million as of December 31, 2018 and 2017, respectively. The changes in goodwill relate to the AdCare Acquisition during the year ended December 31, 2018, as shown below:
Balance at December 31, 2016
$
134,396
2017 Activity
-
Balance at December 31, 2017
$
134,396
AdCare Acquisition
64,556
Balance at December 31, 2018
$
198,952
Other intangible assets and related accumulated amortization consisted of the following as of December 31, 2018 and 2017 (in thousands):
Gross Carrying Value
Accumulated Amortization
December 31,
December 31,
December 31,
December 31,
2018
2017
2018
2017
Trademarks
$
8,422
$
5,322
$
2,777
$
1,986
Non-compete agreements
2,107
1,587
1,583
1,372
Marketing intangibles
5,651
5,651
2,050
1,485
Leasehold interests
1,498
1,498
587
397
Service contracts
950
—
79
—
Other
601
51
90
40
Intangible assets
$
19,229
$
14,109
$
7,166
$
5,280
Amortization expense was $1.9 million, $1.5 million, and $1.5 million for the years ended December 31, 2018, 2017 and 2016, respectively. Changes to the net carrying value of intangible assets during the year ended December 31, 2018 and 2017 were as follows (in thousands):
Balance at December 31, 2016
$
10,356
Amortization expense
(1,527
)
Balance at December 31, 2017
$
8,829
Amortization expense
(1,886
)
AdCare Acquisition
5,120
Balance at December 31, 2018
$
12,063
At December 31, 2018, all intangible assets are amortized using a straight-line method. The following table presents amortization expense expected to be recognized during fiscal years subsequent to December 31, 2018 (in thousands):
Year ended December 31,
2019
$
1,955
2020
1,951
2021
1,756
2022
1,619
2023
1,385
Thereafter
3,397
Total
$
12,063</t>
  </si>
  <si>
    <t>Long-Term Debt</t>
  </si>
  <si>
    <t>Debt Disclosure [Abstract]</t>
  </si>
  <si>
    <t xml:space="preserve">8. Long-Term Debt In connection with the 2019 Senior Credit Facility further described below, on March 8, 2019, the Company entered into the Amendments to the 2017 Credit Facility together with the required lenders party thereto, Credit Suisse AG, as administrative agent and collateral agent, and the other loan parties party thereto, amending that certain Credit Agreement (the “2017 Credit Facility”), dated as of June 30, 2017, by and among the Company, Credit Suisse AG, as administrative agent and collateral agent, and the lenders party thereto. The 2017 Credit Facility requires the maintenance of a certain coverage ratio in order for the Company to be in compliance with the agreement. As of December 31, 2018, the Company would have been in violation of this covenant absent the amendment. For the aforementioned factors, and in accordance with ASC 470-10-55, due to the uncertainties noted under Going Concern in Note 2 – Basis of Presentation A summary of the Company’s debt obligations is as follows (in thousands):
December 31,
2018
2017
Senior secured loans
$
317,479
$
207,375
Subordinated debt
8,884
—
Unamortized debt issuance costs
(8,085
)
(7,233
)
Capital lease obligations
880
1,031
Total debt
319,158
201,173
Less current portion
(309,394
)
(4,722
)
Total long-term debt
$
9,764
$
196,451
2019 Senior Credit Facility On March 8, 2019, the Company entered into the 2019 Senior Credit Facility with Credit Suisse AG, as administrative agent and collateral agent, and the lenders party thereto. The 2019 Senior Credit Facility makes available to the Company a term loan in the principal amount of $30.0 million. The 2019 Senior Credit Facility will mature on April 15, 2020. Net proceeds from funding of the 2019 Senior Credit Facility were approximately $23 million after the payment of fees, costs and other expenses. The 2019 Senior Credit Facility is guaranteed by the Company’s wholly-owned subsidiary, American Addiction Centers, Inc., and certain of its other subsidiaries. The obligations are secured by a first priority lien (senior to liens granted in connection with the 2017 Credit Facility) on substantially all of the Company’s and each subsidiary guarantor’s assets. The 2019 Senior Credit Facility bears interest at a rate per annum equal to LIBOR (with a 1.0% floor) plus 11.00% per annum. In the event of any repayment or prepayment of the 2019 Senior Credit Facility or any acceleration of the 2019 Senior Credit Facility after an event of default, the Company must make a payment equal to 1.00% of the then outstanding principal amount of the 2019 Senior Credit Facility (the “Exit Payment”) if such event occurs on or prior to the date that is nine months after the closing date of the 2019 Senior Credit Facility (the “2019 Senior Credit Facility Closing Date”). The Exit Payment will be increased by an additional 1.0% at the end of each 30-day period after the nine-month anniversary of the 2019 Senior Credit Facility Closing Date until the 2019 Senior Credit Facility matures. The terms of the 2019 Senior Credit Facility contains certain financial covenants, including, a maximum Senior Secured Leverage Ratio of (i) 7.75:1.00 as of the last day of the fiscal quarter ending June 30, 2019, (ii) 6.50:1.00 as of the last day of the fiscal quarter ending September 30, 2019, (iii) 6.25:1.00 as of the last day of the fiscal quarter ending December 31, 2019, (iv) 5.75:1.00 as of the last day of the fiscal quarter ending March 31, 2020, (v) 5.50:1.00 as of the last day of the fiscal quarter ending June 30, 2020, (vi) 5.25:1.00 as of the last day of the fiscal quarters ending September 30, 2020 and December 31, 2020, (vii) 5.00:1.00 as of the last day of the fiscal quarters ending March 31 and June 30, 2021 and (viii) 4.75:1.00 as of the last day of each fiscal quarter ending on and after December 31, 2020. The 2019 Senior Credit Facility requires the Company to periodically report to lenders with respect to, and to comply with, the Company’s operating budget. The Company is also required to (i) maintain no less than $5.0 million at any time of cash, cash equivalents and undrawn revolving loans under the 2017 Credit Facility (“Available Liquidity”) and (ii) to maintain no less than $7.5 million of Available Liquidity for any calendar week. Amendments to the 2017 Credit Facility In connection with the 2019 Senior Credit Facility, on March 8, 2019, the Company entered into the Amendment to the 2017 Credit Facility together with the required lenders party thereto, Credit Suisse AG, as administrative agent and collateral agent, and the other loan parties party thereto, amending that certain Credit Agreement, dated as of June 30, 2017, by and among the Company, Credit Suisse AG, as administrative agent and collateral agent, and the lenders party thereto. The Amendment to the 2017 Credit Facility increased the interest rate on the term loans outstanding under the 2017 Credit Facility (the “2017 Term Loans”) by, at the Company’s option, either (i) 2.00% per annum (which shall be reduced to 1.00% per annum if the Senior Secured Leverage Ratio Condition, as defined in the Amendment to the 2017 Credit Facility is satisfied), payable in cash or (ii) 4.00% per annum, payable-in-kind. In addition, the Amendment to the 2017 Credit Facility increased the commitment fee for the undrawn portion of the revolving credit facility under the 2017 Credit Facility from 0.50% to 1.00% per annum. If the Company has repaid all indebtedness under the 2019 Senior Credit Facility, the Amendments to the 2017 Credit Facility requires the Company to use net cash proceeds of certain asset sales and other dispositions of property to prepay outstanding term and revolving credit loans. If the 2017 Term Loans are prepaid at any time, the Amendment to the 2017 Credit Facility requires the payment of (i) a 2.00% premium if paid on or prior to the first anniversary of the closing of the Amendment to the 2017 Credit Facility and (ii) a 1.00% premium if paid after the first anniversary but before the second anniversary of the closing of the Amendment to the 2017 Credit Facility. The Amendment to the 2017 Credit Facility amended financial covenants with respect to the Senior Secured Leverage Ratio (as defined therein) and budgeting and lender reporting covenants that mirror those contained in the 2019 Senior Credit Facility. It also restricts certain Company actions, including certain acquisitions and joint venture arrangements. On March 1, 2018, in conjunction with the AdCare Acquisition, we secured a $65.0 million incremental term loan commitment under the 2017 Credit Facility. In connection with the incremental term loan, we incurred $2.6 million in deferred financing costs related to underwriting and other professional fees. On March 1, 2018, and also in conjunction with the AdCare Acquisition, in consideration for covenants and agreements set forth in the Purchase Agreement, we issued the AdCare Note to the Seller in the original principal amount of $9.6 million, which matures on September 29, 2023 and accrues interest at a fixed rate per annum equal to 5.0%, compounded annually. Payments of principal and interest pursuant to the AdCare Note commenced on April 30, 2018 and will continue monthly until the maturity date. 2017 Credit Facility On June 30, 2017, the Company entered into a senior secured credit agreement with Credit Suisse AG, as administrative agent and collateral agent and the lenders party thereto (the “2017 Credit Facility”). The 2017 Credit Facility initially made available to the Company a $40.0 million revolving line of credit (the “2017 Revolver”) and a term loan in an aggregate original principal amount of $210.0 million (the “2017 Term Loan”). As discussed further below, on September 25, 2017 the 2017 Revolver was increased to $55.0 million. The 2017 Credit Facility also provides for standby letters of credit in an aggregate undrawn amount not to exceed $7.0 million. The 2017 Term Loan matures on June 30, 2023 and requires scheduled quarterly principal repayments in an amount equal to $ 1.7 The 2017 Revolver matures on June 30, 2022. As of December 31, 2018, $52.0 million was outstanding on the 2017 Revolver. The 2017 Credit Facility also includes an incremental facility providing for the Company to incur Additional Term Loans in an aggregate principal amount of up to $25.0 million (plus such additional amounts, so long as, after giving pro forma effect to the incurrence of such additional borrowings, the Company’s Senior Secured Leverage Ratio (as defined in the 2017 Credit Facility) would be less than 3.90:1.00) (each, an “Incremental Term Loan”) and/or Additional Revolving Commitments in an aggregate principal amount of up to million (the “Incremental Revolver”), each subject to the satisfaction of certain conditions contained in the 2017 Credit Facility, including obtaining additional commitments from existing or additional lenders. On September 25, 2017, the Company obtained its Incremental Revolver from certain incremental revolving credit lenders thereby increasing the 2017 pursuant to the 2017 Credit Facility from $40.0 million to $55.0 million. The lenders under the 2017 Credit Facility are not under any obligation to provide any Incremental Term Loans. Borrowings under the 2017 Credit Facility bore interest at a rate tied to the Alternative Base Rate or the Adjusted London Interbank Offered Rate (“LIBOR”) Borrowings under the 2017 Credit Facility are guaranteed by the Company’s wholly owned subsidiary, AAC and certain of its other subsidiaries pursuant to that certain Guarantee and Collateral Agreement, dated as of June 30, 2017, by and among the Company, each of the subsidiary guarantors party thereto and Credit Suisse AG, as collateral agent (the “Guarantee and Collateral Agreement”). The obligations under the 2017 Credit Facility and the Guarantee and Collateral Agreement are secured by a lien on substantially all of the Company’s and each subsidiary guarantor’s assets. The Company is permitted to voluntarily reduce the unutilized portion of the commitment amount and repay outstanding loans under the 2017 Credit Facility at any time without premium or penalty, other than (i) customary “breakage” costs with respect to Eurodollar Loans and, (ii) with respect to the 2017 Term Loan, if certain repricing transactions are consummated or certain mandatory repayments are made, (x) a yield maintenance premium within one year after the closing as set forth in the 2017 Credit Facility, (y) a 2.0% premium if paid after the first anniversary of the closing but before the second anniversary of the closing and (z) a 1.0% premium if paid after the second anniversary of the closing but before the third anniversary of the closing. In addition, the 2017 Credit Facility places certain restrictions on the ability of the Company and its subsidiaries to, among other things, incur debt and liens; merge, consolidate or liquidate; dispose of assets; enter into hedging arrangements; pay dividends and make other restricted payments; undertake transactions with affiliates; enter into restrictive agreements on dividends and other distributions; make negative pledges; enter into certain sale-leaseback transactions; make certain investments; prepay or modify the terms of certain indebtedness and modify the terms of certain organizational agreements. The 2017 Credit Facility contains customary events of default, including payment defaults, breaches of representations and warranties, covenant defaults, cross-defaults to other material indebtedness, certain events of bankruptcy and insolvency, material judgments, certain ERISA events, invalidity of loan documents and certain changes in control. The Company incurred approximately $12.9 million in debt issuance costs related to underwriting and other professional fees, of which $7.6 million related to the 2017 Term Loan and $5.3 million related to the 2017 Revolver. On October 6, 2017, in conjunction with the Company’s pending acquisition of AdCare, Inc., the Company secured a $65.0 million incremental term loan commitment in conjunction with the 2017 Credit Facility, subject to customary closing conditions and regulatory provisions. In connection with the financing, the Company committed to a ticking fee that commenced on October 17, 2017, at a rate of LIBOR plus 3.375%, which increased to LIBOR plus 6.75% from November 2017, until the closing date of the acquisition. As of December 31, 2017, the Company had accrued for $0.8 million of expenses related to the ticking fee. As of December 31, 2018, the Company had fully drawn on the 2017 Revolver less $2.7 million of outstanding letters of credit. Subordinated Note On March 1, 2018, in conjunction with the AdCare Acquisition, in consideration for covenants and agreements set forth in the Purchase Agreement, the Company issued the AdCare Note to the Seller, in the original principal amount of $9.6 million, which matures on September 29, 2023 and accrues interest at a fixed rate per annum equal to 5.0%, compounded annually. Payments of principal and interest pursuant to the AdCare Note commenced on April 30, 2018 and will continue until the maturity date. 2015 Credit Facility On March 9, 2015, the Company entered into a five-year senior secured credit facility (the “2015 Credit Facility”) with Bank of America, N.A., as administrative agent for the lenders party thereto (i n connection with the effectiveness of the 2017 Credit Facility, on June 30, 2017, the 2015 Credit Facility was repaid in full, and as of December 31, 2017, no amounts were outstanding under the 2015 Credit Facility). The Company incurred approximately $2.0 million in debt issuance costs related to underwriting and other professional fees, of which approximately $1.1 were million related to the revolving credit loan and approximately $0.9 million were related to the term loan. The Company deferred these costs over the term of the 2015 Credit Facility. On July 13, 2016, the Company increased its 2015 Credit Facility to $171.3 million, which consisted of a $50.0 million revolving credit facility and a $121.3 million term loan. The facility was scheduled to mature in March 2020 and bore interest at LIBOR plus a margin between 2.25% to 3.75% or a base rate plus a margin between 1.25% and 2.75%, in each case depending on the Company’s leverage ratio. The facility had an accordion feature that provides for an additional $75.0 million of borrowing capacity under the credit facility, subject to certain consents and conditions, including obtaining additional commitments from lenders. As of December 31, 2016, the balance on the term loan was $118.8 million, and the balance on the revolving credit facility was $21.0 million. On February 27, 2017, the Company amended its 2015 Credit Facility, to, among other things, provide for certain modifications to the terms of the 2015 Credit Agreement, dated as of March 19, 2015, as amended (the “2015 Credit Agreement”), including the following: (i) extend the maximum Consolidated Total Leverage Ratio (as defined in the 2015 Credit Agreement) of 4:25:1.00 through the measurement period ending September 30, 2017; and (ii) amend the definition of Applicable Margin (as defined in the 2015 Credit Agreement) to add an additional pricing level of 3.75% for Eurodollar Rate Loans and Letter of Credit Fee, 2.75% for Base Rate Loans and 0.60% for Commitment Fee (as all such terms are defined in the 2015 Credit Agreement), which would have been applicable when the Consolidated Total Leverage Ratio was equal to or exceeded 4.00:1.00 at the end of the applicable measuring period (the “New Pricing Level”) and to provide that the Applicable Rate (as defined in the 2015 Credit Agreement) be set at the New Pricing Level from the date of such amendment until the first business day following the date the Company delivered its next Compliance Certificate (as defined in the 2015 Credit Agreement). The amendment also provided for additional Adjusted EBITDA (as defined in the 2015 Credit Agreement) add backs under the Company’s covenant calculation to account for its February 2017 reduction in workforce. The 2015 Credit Facility required quarterly term loan principal repayments for the outstanding term loan of $2.3 million for March 31, 2017 to December 31, 2017, $3.9 million from March 31, 2018 to December 31, 2018, and $4.7 million from March 31, 2019 to December 31, 2019, with the remaining principal balance of the term loan was scheduled to mature on March 9, 2020. Repayment of the revolving loan is due on the maturity date of March 9, 2020. The 2015 Credit Facility generally required quarterly interest payments and limited the Company’s ability to pay dividends. Borrowings under the 2015 Credit Facility were guaranteed by the Company and each of its subsidiaries and were secured by a lien on substantially all of the Company’s and its subsidiaries’ assets. Borrowings under the 2015 Credit Facility bore interest at a rate tied to the Company’s Consolidated Total Leverage Ratio (defined as Consolidated Funded Indebtedness to Consolidated EBITDA, in each case as defined in the 2015 Credit Facility, as amended). Eurodollar Rate Loans with respect to the 2015 Credit Facility bore interest at the Applicable Rate plus the Eurodollar Rate (each as defined in the 2015 Credit Facility, as amended) (based upon the LIBOR Rate (as defined in the 2015 Credit Facility, as amended) prior to commencement of the interest rate period). Base Rate Loans with respect to the 2015 Credit Facility bore interest at the Applicable Rate plus the highest of (i) the federal funds rate plus 0.50%, (ii) the prime rate and (iii) the Eurodollar Rate plus 1.0% (the interest rate at December 31, 2016 was 4.25%). In addition, the Company was required to pay a commitment fee on undrawn amounts under the revolving loan of the 2015 Credit Facility of 0.35% to 0.60% depending on the Company’s Consolidated Total Leverage Ratio (the commitment fee rate at December 31, 2016 was 0.50%). In 2015, the Company incurred approximately $1.4 million in debt issuance costs related to underwriting and other professional fees, and deferred these costs over the term of the 2015 Credit Facility. As of December 31, 2016, total borrowings under the $50.0 million revolver portion of the 2015 Credit Facility were $21.0 million and $2.5 million in standby letters of credit issued for various corporate purposes resulting in $26.5 million available to the Company. In connection with the effectiveness of the 2017 Credit Facility, on June 30, 2017, the 2015 Credit Facility was repaid in full, and as of December 31, 2017, no amounts were outstanding under the 2015 Credit Facility. 2015 Subordinated Debt On October 2, 2015, the Company entered into two financing facilities with affiliates of Deerfield Management Company, L.P. (“Deerfield”). The financing facilities consisted of $25.0 million of subordinated convertible debt and up to $25.0 million of unsecured subordinated debt, together with an incremental facility of up to an additional $50.0 million of subordinated convertible debt (subject to certain conditions) (the “Deerfield Facility”). The Company issued $25.0 million of subordinated convertible debt at closing. The $25.0 million of subordinated convertible debt bore interest at an annual rate of 2.50% and was scheduled to mature on September 30, 2021. The $25.0 million of subordinated convertible debt funded at closing was convertible into shares of the Company’s common stock at $30.00 per share. In the second quarter of 2016, the Company issued $25.0 million of the unsecured subordinated debt. The unsecured subordinated debt bore interest at an annual rate of 12.0% and was schedule to mature on October 2, 2020. The Company incurred approximately $1.4 million in debt issuance costs related to underwriting and other professional fees and deferred these costs over the term of the debt. As of December 31, 2016, both the $25.0 million of subordinated convertible debt, bearing interest at 2.5%, and the $25.0 million of unsecured subordinated debt, bearing interest at 12.0%, were outstanding. In connection with the effectiveness of the 2017 Credit Facility, on June 30, 2017, the Company terminated the Deerfield Facility and paid to Deerfield the Deerfield Consent Fee, and as of December 31, 2017, no amounts were outstanding under the Deerfield Facility. Interest Rate Swap Agreements In July 2014, the Company entered into two interest rate swap agreements to mitigate its exposure to fluctuations in interest rates. On June 29, 2017, the Company terminated the interest rate swap agreements. The fair value of the interest rate swap agreements as of December 31, 2016 represented a liability of $0.3 million. Refer to Note 13 (Fair Value of Financial Instruments) for further discussion of fair value of the interest rate swap agreements. Prior to terminating the interest rate swap agreements on June 29, 2017, the interest rate swap agreements had notional amounts of $7.2 million and $10.5 million which fixed the interest rates over the life of the respective swap agreement at 4.21% and 4.73%, respectively, and were set to mature in May 2018 and August 2019, respectively. The notional amounts of the swap agreements represented amounts used to calculate the exchange of cash flows and were not the Company’s assets or liabilities. The interest payments under these agreements were to be settled on a net basis. The Company did not designate the interest rate swaps as cash flow hedges, and therefore, the changes in the fair value of the interest rate swaps are included within interest expense in the consolidated statements of operations. A summary of future contractual maturities of long-term debt, excluding unamortized debt issuance costs, as of December 31, 2018, is as follows (in thousands):
Years ending December 31,
Notes Payable 1
Capital Lease Obligations
2019
$
11,343
$
626
2020
14,791
208
2021
14,791
62
2022
66,791
12
2023
218,647
8
Thereafter
—
—
Total
$
326,363
$
916
Less interest portion
(36
)
Total, excluding interest
$
880
1 As noted above, as of December 31, 2018 the Company has classified its Term Loan and Revolver under the 2017 Credit Facility as current liabilities. This table presents the scheduled maturities of the loan per their respective agreements. </t>
  </si>
  <si>
    <t>Financing Lease Obligation</t>
  </si>
  <si>
    <t>Leases [Abstract]</t>
  </si>
  <si>
    <t>9. Financing Lease Obligation On August 9, 2017, the Company closed on a sale-leaseback transaction with MedEquities Realty Operating Partnership, LP, a subsidiary of MedEquities Realty Trust, Inc. (“MedEquities”), for $25.0 million (the “2017 Sale-Leaseback”), in which MedEquities purchased from subsidiaries of the Company two Simultaneously with the sale of the Sale The initial annual minimum rent payable to MedEquities pursuant to the Lease is $2.2 million due in equal monthly installments of $0.2 million. On the first, second and third anniversary of the lease date, the annual rent will increase to an amount equal to 101.5% of the annual rent in effect for the immediately preceding year. On the fourth anniversary of the lease date and thereafter during the lease term, the annual rent will increase to the amount equal to the CPI Factor (as defined in the Lease) multiplied by the annual rent in effect for the immediately preceding year; provided, however, that the adjusted annual rent increase will always be between 1.5% and 3.0%. Due to the nature of the agreement between MedEquities and the Company and because of the Company’s continuing involvement in the Sale-Leaseback Facilities, the transaction does not qualify for sale-leaseback accounting under GAAP. Therefore, the Sale-Leaseback Facilities will remain on the Company’s balance sheet and will continue to be depreciated over the remaining life of the asset. The Company accounted for the $25.0 million of proceeds, less $0.4 million of transaction costs, as a financing obligation, of which $0.1 million was classified as a short-term liability. On a monthly basis, a portion of the payment is allocated to principal, which reduces the obligation balance, and interest, computed based on the Company’s incremental borrowing rate. A summary of the Company’s financing lease obligation is as follows (in thousands):
December 31,
2018
2017
Financing lease obligation: Sale-Leaseback Facilities
$
24,542
$
24,621
Less current portion (included in accrued and other current liabilities)
(121
)
(80
)
Total financing lease obligation, net of current portion
$
24,421
$
24,541
The future minimum lease payments with remaining terms of one or more years as of December 31, 2018, as it relates to the 2017 Sale-Leaseback consisted of the following (in thousands):
Years ending December 31,
Annual Payment
2019
$
2,233
2020
2,267
2021
2,301
2022
2,336
2023
2,371
Thereafter
22,093
Total
$
33,601</t>
  </si>
  <si>
    <t>Stockholders' Equity</t>
  </si>
  <si>
    <t>Equity [Abstract]</t>
  </si>
  <si>
    <t>10. Stockholders’ Equity Pursuant to the Articles of Incorporation of the Company, the aggregate number of shares which the Company shall have authority to issue is 75,000,000 shares, consisting of 70,000,000 shares of common stock, par value $0.001 per share, and 5,000,000 shares of preferred stock, par value $0.001 per share. As of December 31, 2018, there were 24,573,679 shares of common stock issued and outstanding and no shares of preferred stock issued and outstanding. Holders of the Company’s common stock are entitled to one vote for each share held of record on all matters on which stockholders may vote. Certain restrictions imposed by the Company’s various debt instruments limit the Company’s ability to pay dividends.</t>
  </si>
  <si>
    <t>Stock Based Compensation</t>
  </si>
  <si>
    <t>Disclosure Of Compensation Related Costs Sharebased Payments [Abstract]</t>
  </si>
  <si>
    <t>11. Stock Based Compensation 2014 Equity Incentive Plan The Company adopted the 2014 Equity Incentive Plan, as amended (“2014 Incentive Plan”) in 2014. An aggregate of 1,571,120 shares of common stock were initially reserved for issuance pursuant to the 2014 Incentive Plan. The 2014 Incentive Plan is administered by the Board of Directors, which determines, subject to the provisions of the 2014 Incentive Plan, the employees, directors or consultants to whom incentives are awarded. On May 16, 2017, the Company approved an amendment to the 2014 Incentive Plan to increase the number of shares reserved for issuance thereunder by 1,800,000 shares. On March 9, 2017, the Company granted 38,000 shares of fully vested common stock to each of its five non-employee directors. Additionally, on March 9, 2017, the Company issued 408,000 shares of restricted common stock under the 2014 Incentive Plan, which vest annually on each December 31 over a three year period. For the years ended December 31, 2018, 2017 and 2016, the Company withheld 28,989, 76,385 and 65,089 common shares, respectively, to satisfy tax withholding obligations. Excluding fully vested shares, the Company recognizes compensation expense on a straight-line basis over the life of each grant. The total compensation is based on the number of restricted shares issued and the fair market value of the restricted shares on the grant date. The Company recognizes compensation expense in its entirety for fully vested common stock on the day of grant based on the number of shares issued and the grant date fair market value of the shares. The Company recognized $3.9 million, $7.5 million, and $8.8 million in stock-based compensation expense for the years ended December 31, 2018, 2017 and 2016, respectively, related to the 2014 Incentive Plan. As of December 31, 2018, there was $1.9 million of unrecognized compensation expense related to unvested restricted stock grants, which is expected to be recognized over the remaining weighted average vesting period of 1.6 years. A summary of share activity under the 2014 Incentive Plan is set forth below:
Weighted-
Average Grant
Shares
Date Fair Value
Unvested at December 31, 2016
522,175
$
23.22
Granted
446,000
8.60
Vested
(402,267
)
18.49
Forfeitures
(217,053
)
17.27
Unvested at December 31, 2017
348,855
$
13.69
Granted
196,000
11.47
Vested
(286,817
)
14.19
Forfeitures
(76,213
)
14.44
Unvested at December 31, 2018
181,825
$
10.20
The total grant date fair value of restricted common stock vested during the year ended December 31, 2018 was $4.1 million. The Company’s policy is to recognize forfeitures as they occur rather than estimating future forfeitures. Employee Stock Purchase Plan On May 19, 2015, the Company’s shareholders approved the Company’s Employee Stock Purchase Plan, as amended (“ESPP”), which was adopted by the Board of Directors in the fourth quarter of 2014. On May 16, 2017, the Company approved an amendment to the ESPP to increase the number of shares reserved for issuance thereunder by 250,000 shares. The ESPP enables eligible employees to purchase shares of the Company’s common stock through a payroll deduction during certain option periods, generally commencing on January 1 and July 1 of each year and ending on June 30 and December 31 of each year. On the exercise date (the last trading day of each option period), the cumulative amount deducted from each participant’s salary during that option period will be used to purchase the maximum number of shares of the Company’s common stock at a purchase price equal to the lesser of (i) 85% of the closing market price of the Company’s common stock as quoted on the New York Stock Exchange on the exercise date or (ii) 85% of the closing market price of the Company’s common stock as quoted on the New York Stock Exchange on the grant date, subject to certain limitations and restrictions. In 2018, 2017 and 2016, the Company issued 48,396; 97,589 and 44,174 shares of the Company’s common stock, respectively, in connection with employee deductions contributed to the ESPP. At both December 31, 2018 and 2017, the Company recorded a liability of $0.2 million related to employee deductions contributed during the July 1, 2018 and December 31, 2018 and the July 1, 2017 through December 31, 2017 periods, respectively. For the years ended December 31, 2018, 2017 and 2016 the Company recognized $0.1 million, $0.2 million and $0.3 million of compensation expense related to the ESPP, respectively. On January 10, 2019, the Company issued 116,032 shares of the Company’s common stock in connection with employee deductions of $0.1 million contributed in the July 1, 2018 through December 31, 2018 ESPP option period.</t>
  </si>
  <si>
    <t>Qualified 401(k) Savings Plan</t>
  </si>
  <si>
    <t>Compensation And Retirement Disclosure [Abstract]</t>
  </si>
  <si>
    <t>12. 401(k) Savings Plan The Company has a qualified 401(k) savings plan (the “Plan”) which provides for eligible employees (as defined) to make voluntary contributions to the Plan. The Company makes contributions to the Plan based upon the participants’ level of participation, which is fully vested at the time of contribution. For the years ended December 31, 2018, 2017 and 2016 the Company contributions under this Plan were $1.4 million, $0.9 million and $0.8 million, respectively.</t>
  </si>
  <si>
    <t>Income Taxes</t>
  </si>
  <si>
    <t>Income Tax Disclosure [Abstract]</t>
  </si>
  <si>
    <t>13. Income Taxes Income tax (benefit) expense consisted of the following for the years ended December 31, 2018, 2017 and 2016:
Year Ended December 31,
2018
2017 Restated
2016 Restated
Current
Federal
$
(5,447
)
$
1,150
$
(456
)
State
(438
)
1,244
1,042
Total current tax expense
(5,885
)
2,394
586
Deferred:
Federal
(529
)
(3,476
)
2,782
State
3,410
(660
)
(1,023
)
Total deferred tax (benefit) expense
2,881
(4,136
)
1,759
Total income tax (benefit) expense
$
(3,004
)
$
(1,742
)
$
2,345
The Company’s effective income tax rate for the years ended December 31, 2018, 2017 and 2016 reconciles with the federal statutory rate as follows:
Year Ended December 31,
2018
2017 Restated
2016 Restated
Federal statutory rate
21.0
%
35.0
%
35.0
%
State income taxes, net of federal tax benefit
7.9
1.8
1.9
Effect of Tax Cuts and Jobs Act
-
(38.1
)
-
Non-deductible expenses
(0.5
)
(1.8
)
(0.6
)
Stock compensation adjustment
(0.8
)
(8.1
)
(4.6
)
Return to provision adjustment
4.0
(0.1
)
-
Change in valuation allowance
(27.4
)
20.3
(41.1
)
Other differences
0.1
0.1
(0.4
)
Effective income tax rate on income before taxes
4.3
%
9.1
%
(9.8
)
% The difference between the Company’s effective tax rate and federal statutory rate for 2018 is 16.7%, which is primarily due to the valuation allowance recorded against Federal and certain state deferred tax assets, state income taxes, and change in prior year estimates associated with the filing of 2017 income tax returns. Deferred income tax assets (liabilities) are comprised of the following at December 31, 2018 and 2017:
Year Ended December 31,
2018
2017 Restated
Employee compensation
$
1,786
$
1,839
Operating loss carryforwards
27,147
2,894
Business interest limitation
8,295
-
Accrued litigation
2,088
5,517
Accounts receivable
-
8,059
Tax credits
332
-
Acquisition related costs
1,438
1,255
Property, equipment and amortization
3,301
2,377
Other
1,337
-
Valuation allowance
(34,722
)
(15,091
)
Total deferred tax assets
11,002
6,850
Goodwill and other intangible property
(8,891
)
(5,130
)
Other
(512
)
-
Accounts receivable
(2,826
)
(70
)
Total deferred tax liabilities
(12,229
)
(5,200
)
Net deferred tax (liabilities) assets
$
(1,227
)
$
1,650
At December 31, 2018, the Company has federal and state income tax NOL carryforwards of $87.5 million and $8.7 million, of which $17.0 million will expire between 2027 and 2038. The remaining $70.5 million will carry forward indefinitely subject to annual taxable income limitations.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8. Such objective evidence limits the ability to consider other subjective evidence, such as our projections for future growth. On the basis of this evaluation, as of December 31, 2018, a valuation allowance of $34.7 million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Overall, the Company’s valuation allowance increased by approximately $19.6 million during the year ended December 31, 2018. The Company had no uncertain tax positions as of December 31, 2018 and 2017, respectively The Company has not been notified of any state income tax examinations. The Company’s policy is to recognize interest and penalties associated with uncertain tax positions as part of income tax expense. On December 22, 2017, President Trump signed into law the “Tax Cuts and Jobs Act”. This legislation created significant changes in U.S. tax law, including a reduction in corporate tax rates, changes to net operating loss carryforwards and carrybacks, a limitation on the amount of deductible business interest expense, and a repeal of the corporate alternative minimum tax. The legislation reduced the U.S. corporate tax rate from the current rate of 35% to 21% for tax periods beginning after December 31, 2017. In December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legislation. At December 31, 2017, the Company recorded a discrete net tax expense of $3.5 million related to provisional amounts under SAB 118 for the remeasurement of U.S. deferred tax assets and liabilities due to reduction in the federal tax rate. The Company completed its accounting under SAB 118 in the fourth quarter and recorded no provisional adjustment to the amount recorded at December 31, 2017.</t>
  </si>
  <si>
    <t>Fair Value of Financial Instruments</t>
  </si>
  <si>
    <t>Fair Value Disclosures [Abstract]</t>
  </si>
  <si>
    <t>14. Fair Value of Financial Instruments The carrying amounts reported at December 31, 2018 and 2017 for cash and cash equivalents, accounts receivable, prepaid expenses and other current assets, accounts payable and accrued liabilities approximate fair value because of the short-term maturity of these instruments and are categorized as Level 1 within the GAAP fair value hierarchy. The fair value of the Company’s revolving line of credit is categorized as Level 2. The Company has debt with variable and fixed interest rates. The fair value of debt with fixed interest rates was determined using the quoted market prices of debt instruments with similar terms and maturities, which are considered Level 2 inputs. The fair value of debt with variable interest rates was also measured using other Level 2 inputs, including good faith estimates of the market value for the particular debt instrument, which represent the amount an independent market participant would provide, based upon market observations and other factors relevant under the circumstances. The carrying value of such debt approximated its estimated fair value at December 31, 2018 and 2017. Prior to terminating the interest rate swap agreements on June 29, 2017, the Company had entered into the agreements to manage exposure to fluctuations in interest rates. Fair value of the interest rate swaps was determined using a pricing model based on published interest rates and other observable market data. The fair value was determined after considering the potential impact of collateralization, adjusted to reflect both our own nonperformance risk and the respective counterparty’s nonperformance risk. The fair value measurement of interest rate swaps utilized Level 2 inputs. Refer to Note 7 (Long-Term Debt) for further discussion of the interest rate swap agreements. Intangible assets are measured at fair value on a non-recurring basis. These assets are classified in Level 3 of the fair value hierarchy. Goodwill and other indefinite-lived intangibles are tested for impairment at least annually, or more frequently if circumstances indicate that the carrying amount exceeds fair value. The Company estimates the fair values of goodwill and other indefinite-lived intangibles utilizing multiple measurement techniques. The estimation is primarily determined based on an estimate of future cash flows (income approach) discounted at a market derived weighted-average cost of capital. The income approach has been determined to be the most representative of fair value. Other unobservable inputs used in these valuations include management’s cash flow projections and estimated terminal growth rates. The valuation of indefinite-lived intangible assets also includes an unobservable input for royalty rate, which is based on rates used by comparable industries. The useful lives of definite-lived intangible assets (customer relationships) are evaluated whenever events or circumstances warrant a revision to the remaining amortization period. The fair value of definite-lived intangible assets is based on estimated cash flows from the future use of the asset, discounted at a market derived weighted-average cost of capital. Long-lived assets are measured at fair value on a non-recurring basis and are classified in Level 3 of the fair value hierarchy. The fair value is estimated utilizing unobservable inputs, including appraisals on real estate as well as evaluations of the marketability and potential relocation of other assets in similar condition and similar market areas. The Company analyzes long-lived assets on an annual basis for any triggering events that would necessitate an impairment test. No impairment charges were recorded for the years ended December 31, 2018, 2017 and 2016.</t>
  </si>
  <si>
    <t>Commitments and Contingencies</t>
  </si>
  <si>
    <t>Commitments And Contingencies Disclosure [Abstract]</t>
  </si>
  <si>
    <t xml:space="preserve">15. Commitments and Contingencies Operating Leases The Company has entered into various operating leases expiring through June 2025. Commercial properties under operating leases primarily include space required to perform client services and space for administrative facilities. Rent expense was $10.4 million, $7.5 million and $7.4 million for the years ended December 31, 2018, 2017 and 2016, respectively. The Company recognizes rent expense on a straight line basis with the difference between rent expense and rent paid recorded as deferred rent. Such amount is included in accrued liabilities in the consolidated balance sheets. The future minimum lease payments under non-cancelable operating leases with remaining terms of one or more years as of December 31, 2018 consisted of the following (in thousands):
Years ending December 31,
Annual Payment
2019
$
11,722
2020
9,896
2021
8,816
2022
8,116
2023
7,635
Thereafter
38,357
Total
$
84,542
Litigation RSG Litigation On June 30, 2017, Jeffrey Smith, Abhilash Patel and certain of their affiliates (“Plaintiffs”) filed a lawsuit in the Superior Court of the State of California in Los Angeles County against the Company, AAC, Sober Media Group, LLC, and certain of the Company’s current and former officers (Jeffrey Smith, Abhilash Patel v. American Addiction Centers, Inc. et al.) (the “Smith Litigation). Plaintiffs are former owners of Referral Solutions Group, LLC (RSG) and Taj Media, LLC, which were acquired by the Company in July 2015. The plaintiffs generally alleged that, in connection with the Company’s acquisition, the defendants violated California securities laws and further allege intentional misrepresentation, common law fraud, equitable fraud, promissory estoppel, civil conspiracy to conceal an investigation and civil conspiracy to conceal profitability. On November 21, 2018, the Company entered into a settlement (the “Settlement”) with Plaintiffs providing that (i) the Company pay Plaintiffs an aggregate of $8,000,000 (the “Settlement Payment”) in payments to be made throughout 2019, (ii) mutual exchange of releases, (iii) dismissal of the litigation and (iv) other non-monetary terms. In connection with the Settlement, the Company also agreed to release its former officer and director, Jerrod N. Menz (“Menz”) from his agreement to contribute 300,000 shares to the settlement of a previously settled securities class action lawsuit in exchange for Menz releasing his claim for indemnification arising out of the Smith Litigation. SEC Matter The Company provided general accounting, finance and governance documentation in response to a subpoena received from the SEC in March 2018. Following this initial document request, the Commission requested additional information pertaining to the Company’s accounting for partial payments from insurance companies, where the Company is continuing to pursue additional collections for the estimated balance. Beginning in the third quarter of 2018, the Company’s Audit Committee initiated a review of the Company’s accounting for these partial payments. The Audit Committee has completed this review. In connection with this review, the Audit Committee determined that the Company’s change in estimate of the collectability of accounts receivable relating to partial payments was appropriate. See “Note 2. Basis of Presentation and Recently Issued Accounting Pronouncements—Change in Accounting Estimate.” The Commission’s investigation is ongoing, and the Company is continuing to fully cooperate on this matter. The Commission’s investigation is neither an allegation of wrongdoing nor a finding that any violation of law has occurred. At this time, the Company is unable to predict the final outcome of this matter or what impact it might have on the Company’s consolidated financial position, results of operations or cash flows. Other The Company is also aware of various other legal matters arising in the ordinary course of business. To cover these other types of claims as well as the legal matters referenced above, the Company maintains insurance it believes to be sufficient for its operations, although some claims may potentially exceed the scope of coverage in effect and the insurer may argue that some claims, including, without limitation, the claims described above, are excluded from coverage. Plaintiffs in these matters may also request punitive or other damages that may not be covered by insurance. Except as described above, after taking into consideration the evaluation of such matters by the Company’s legal counsel, the Company’s management believes at this time that the anticipated outcome of these matters will not have a material impact on the Company’s consolidated financial position, results of operations or cash flows. </t>
  </si>
  <si>
    <t>Related Parties</t>
  </si>
  <si>
    <t>Related Party Transactions [Abstract]</t>
  </si>
  <si>
    <t>16. Related Parties An entity beneficially owned by Mr. Cartwright, the Company’s Chief Executive Officer, owns an airplane that the Company uses for business purposes in the course of its operations pursuant to a written lease agreement. The Company pays an hourly rate for use of the airplane as well as fuel and certain maintenance costs. For the years ended December 31, 2018, 2017 and 2016, the Company made aggregate payments to the related entity for use of the airplane of approximately $1.2</t>
  </si>
  <si>
    <t>Unaudited Quarterly Information (Restated)</t>
  </si>
  <si>
    <t>Quarterly Financial Information Disclosure [Abstract]</t>
  </si>
  <si>
    <t>17. Unaudited Quarterly Information (Restated) The tables below present summarized unaudited quarterly results of operations for the years ended December 31, 2018 and 2017, as restated to reflect adjustments to our previously issued financial statements as more fully discussed in Note 2A, Restatement of Previously Issued Financial Statements Management believes that all necessary adjustments have been included in the amounts stated below for a fair presentation of the results of operations for the periods presented when read in conjunction with the Company’s consolidated financial statements for the years ended December 31, 2018 and 2017. Results of operations for a particular quarter are not necessarily indicative of results of operations for an annual period and are not predictive of future periods.
Quarter Ended
March 31, Restated
June 30, Restated
September 30, Restated
December 31,
(In thousands except share data)
2018:
Revenue
$
81,187
$
88,094
$
69,034
$
57,448
(a)
Net loss
$
(837
)
$
(3,592
)
$
(23,844
)
$
(38,445
)
(a),(b)
Net income (loss) available to AAC Holdings, Inc. common stockholders
$
1,056
$
(1,602
)
$
(22,181
)
$
(36,677
)
(a),(b)
Basic net loss per share
$
0.04
$
(0.07
)
$
(0.92
)
$
(1.52
)
Diluted net loss per share
$
0.04
$
(0.07
)
$
(0.92
)
$
(1.52
)
Quarter Ended
March 31, Restated
June 30, Restated
September 30, Restated
December 31, Restated
2017:
(In thousands except share data)
Revenue
$
73,039
$
78,042
$
80,424
$
86,136
Net (loss) income
$
(766
)
$
158
$
715
$
(17,488
)
(c)
Net (loss) income available to AAC Holdings, Inc. common stockholders
$
275
$
1,140
$
1,841
$
(16,129
)
(c)
Basic net (loss) income per share
$
0.01
$
0.05
$
0.08
$
(0.69
)
Diluted net (loss) income per share
$
0.01
$
0.05
$
0.08
$
(0.69
)
(a) Refer to Note 2 – Basis of Presentation (b) Refer to Note 15 – Commitments and Contingencies (c) Fourth quarter results include a $23.3 million litigation settlement expense related to the estimated settlement of the Tennessee class action litigation and the Nevada derivative litigation matters. The following tables present our quarterly historical consolidated financial data as of the dates and for the periods indicated. The quarterly financial data set forth below have been restated to reflect adjustments to our previously issued financial statements as more fully discussed in Note 2A, Restatement of Previously Issued Financial Statements The initial application of Topic 606 caused no impact to the beginning balances of the Company’s consolidated financial statements as of January 1, 2018. The restated impact of the Adoption of Topic 606 on the Company’s Condensed Consolidated Statements of Operations for the first three quarters of 2018 was as follows (in thousands):
Three Months Ended March 31, 2018 Restated
As Reported
Previous Accounting Guidance
Impact of Adopting Topic 606
Client related revenue
$
78,630
$
82,481
$
(3,851
)
Non-client related revenue
2,557
2,798
(241
)
Provision for doubtful accounts
-
4,092
(4,092
)
Three Months Ended June 30, 2018 Restated
As Reported
Previous Accounting Guidance
Impact of Adopting Topic 606
Client related revenue
$
84,620
$
96,150
$
(11,530
)
Non-client related revenue
3,474
3,616
(142
)
Provision for doubtful accounts
366
12,038
(11,672
)
Three Months Ended September 30, 2018 Restated
As Reported
Previous Accounting Guidance
Impact of Adopting Topic 606
Client related revenue
$
66,107
$
81,626
$
(15,519
)
Non-client related revenue
2,927
3,029
(102
)
Provision for doubtful accounts
-
15,621
(15,621
) A summary of activity in the Company’s allowance for doubtful accounts is as follows (in thousands):
Balance at December 31, 2016, restated
$
69,460
Additions charged to provision for doubtful accounts
4,403
Accounts written off, net of recoveries
(680
)
Balance at March 31, 2017, restated
$
73,183
Additions charged to provision for doubtful accounts
6,261
Accounts written off, net of recoveries
(2,231
)
Balance at June 30, 2017, restated
$
77,213
Additions charged to provision for doubtful accounts
7,406
Accounts written off, net of recoveries
(2,239
)
Balance at September 30, 2017, restated
$
82,380
Income Taxes The provision for income taxes for the three months ended September 30, 2018 and 2017 reflects an income tax benefit of $1.1 million and expense of $0.7 million, respectively, at an effective tax rate of 4.3% and 50.9%, respectively. The increase in income tax benefit from the comparable period in 2017 and the change in the effective tax rate is primarily related to the change in loss before income tax benefit as well as tax treatment of stock compensation, litigation settlement expense and the effect of the Tax Cuts and Jobs Act. The provision for income taxes for the three months ended June 30, 2018 and 2017 reflects an income tax benefit of $0.2 million and expense of $0.7 million, respectively, at an effective tax rate of 4.3% and 82.4%, respectively. The increase in income tax benefit from the comparable period in 2017 and the change in the effective tax rate is primarily related to the change in loss before income tax benefit as well as tax treatment of stock compensation, litigation settlement expense and the effect of the Tax Cuts and Jobs Act. The provision for income taxes for the three months ended March 31, 2018 and 2017 reflects an income tax benefit of $0.0 million and expense of $0.7 million, respectively, at an effective tax rate of 4.3% and (2,910.0%), respectively. The increase in income tax benefit from the comparable period in 2017 and the change in the effective tax rate is primarily related to the change in loss before income tax benefit as well as tax treatment of stock compensation, litigation settlement expense and the effect of the Tax Cuts and Jobs Act. AAC Holdings, Inc. Unaudited Consolidated Statement of Operations For the Three Months Ended September 30, 2018 (Dollars in thousands, except share data)
As Previously Reported
Adjustments
Restated
Revenues
Client related revenue
$
74,477
$
(8,370
)
$
66,107
Non-client related revenue
2,996
(69
)
2,927
Total revenues
77,473
(8,439
)
69,034
Operating expenses
Salaries, wages and benefits
44,831
-
44,831
Client related services
8,594
-
8,594
Provision for doubtful accounts
-
-
-
Advertising and marketing
3,037
-
3,037
Professional fees
5,697
-
5,697
Other operating expenses
12,833
-
12,833
Rentals and leases
2,760
-
2,760
Litigation settlement
100
-
100
Depreciation and amortization
5,573
-
5,573
Acquisition-related expenses
1,058
(947
)
111
Total operating expenses
84,483
(947
)
83,536
Loss from operations
(7,010
)
(7,492
)
(14,502
)
Interest expense, net (including change in fair value of interest rate swaps of $0, respectively)
8,738
-
8,738
Loss on contingent consideration
-
947
947
Other expense, net
732
-
732
Loss before income tax expense
(16,480
)
(8,439
)
(24,919
)
Income tax benefit
(3,324
)
2,249
(1,075
)
Net loss
(13,156
)
(10,688
)
(23,844
)
Less: net loss attributable to noncontrolling interest
1,663
-
1,663
Net loss attributable to AAC Holdings, Inc. common stockholders
$
(11,493
)
$
(10,688
)
$
(22,181
)
Basic loss per common share
$
(0.47
)
$
(0.92
)
Diluted loss per common share
$
(0.47
)
$
(0.92
)
Weighted-average common shares outstanding:
Basic
24,205,159
24,205,159
Diluted
24,205,159
24,205,159
AAC Holdings, Inc. Unaudited Consolidated Statement of Operations For the Three Months Ended June 30, 2018 (Dollars in thousands, except share data)
As Previously Reported
Adjustments
Restated
Revenues
Client related revenue
$
83,293
$
1,327
$
84,620
Non-client related revenue
3,468
6
3,474
Total revenues
86,761
1,333
88,094
Operating expenses
Salaries, wages and benefits
46,850
-
46,850
Client related services
8,393
-
8,393
Provision for doubtful accounts
366
-
366
Advertising and marketing
2,584
-
2,584
Professional fees
4,950
-
4,950
Other operating expenses
12,194
-
12,194
Rentals and leases
2,563
-
2,563
Litigation settlement
244
-
244
Depreciation and amortization
5,909
-
5,909
Acquisition-related expenses
-
176
176
Total operating expenses
84,053
176
84,229
Income from operations
2,708
1,157
3,865
Interest expense, net (including change in fair value of interest rate swaps of $0, respectively)
7,893
-
7,893
Gain on contingent consideration
-
(176
)
(176
)
Other income, net
(98
)
-
(98
)
Loss before income tax expense
(5,087
)
1,333
(3,754
)
Income tax benefit
(84
)
(78
)
(162
)
Net loss
(5,003
)
1,411
(3,592
)
Less: net loss attributable to noncontrolling interest
1,990
-
1,990
Net loss attributable to AAC Holdings, Inc. common stockholders
$
(3,013
)
$
1,411
$
(1,602
)
Basic loss per common share
$
(0.12
)
$
(0.07
)
Diluted loss per common share
$
(0.12
)
$
(0.07
)
Weighted-average common shares outstanding:
Basic
24,166,976
24,166,976
Diluted
24,166,976
24,166,976
AAC Holdings, Inc. Unaudited Consolidated Statement of Operations For the Three Months Ended March 31, 2018 (Dollars in thousands, except share data)
As Previously Reported
Adjustments
Restated
Revenues
Client related revenue
$
75,923
$
2,707
$
78,630
Non-client related revenue
2,550
7
2,557
Total revenues
78,473
2,714
81,187
Operating expenses
Salaries, wages and benefits
40,084
-
40,084
Client related services
7,747
-
7,747
Provision for doubtful accounts
-
-
-
Advertising and marketing
2,599
-
2,599
Professional fees
3,650
-
3,650
Other operating expenses
10,588
-
10,588
Rentals and leases
2,116
-
2,116
Litigation settlement
2,791
-
2,791
Depreciation and amortization
5,464
-
5,464
Acquisition-related expenses
305
-
305
Total operating expenses
75,344
-
75,344
Income from operations
3,129
2,714
5,843
Interest expense, net (including change in fair value of interest rate swaps of $0, respectively)
6,709
-
6,709
Gain on contingent consideration
-
-
-
Other expense, net
9
-
9
Loss before income tax expense
(3,589
)
2,714
(875
)
Income tax benefit
(1,494
)
1,456
(38
)
Net loss
(2,095
)
1,258
(837
)
Less: net loss attributable to noncontrolling interest
1,893
-
1,893
Net (loss) income attributable to AAC Holdings, Inc. common stockholders
$
(202
)
$
1,258
$
1,056
Basic (loss) earnings per common share
$
(0.01
)
$
0.04
Diluted (loss) earnings per common share
$
(0.01
)
$
0.04
Weighted-average common shares outstanding:
Basic
23,744,208
23,744,208
Diluted
23,744,208
23,781,604
AAC Holdings, Inc. Unaudited Consolidated Statement of Operations For the Three Months Ended September 30, 2017 (Dollars in thousands, except share data)
As Previously Reported
Adjustments
Restated
Revenues
Client related revenue
$
77,948
$
-
$
77,948
Non-client related revenue
2,476
-
2,476
Total revenues
80,424
-
80,424
Operating expenses
Salaries, wages and benefits
36,709
-
36,709
Client related services
6,598
-
6,598
Provision for doubtful accounts
9,682
(2,276
)
7,406
Advertising and marketing
3,074
-
3,074
Professional fees
3,641
-
3,641
Other operating expenses
8,306
-
8,306
Rentals and leases
2,105
-
2,105
Litigation settlement
-
-
-
Depreciation and amortization
5,218
-
5,218
Acquisition-related expenses
370
-
370
Total operating expenses
75,703
(2,276
)
73,427
Income from operations
4,721
2,276
6,997
Interest expense, net (including change in fair value of interest rate swaps of $0, respectively)
5,492
-
5,492
Loss on extinguishment of debt
-
-
-
Gain on contingent consideration
-
-
-
Other expense, net
49
-
49
(Loss) income before income tax expense
(820
)
2,276
1,456
Income tax expense (benefit)
(456
)
1,197
741
Net (loss) income
(364
)
1,079
715
Less: net loss attributable to noncontrolling interest
1,126
-
1,126
Net income attributable to AAC Holdings, Inc. common stockholders
$
762
$
1,079
$
1,841
Basic earnings per common share
$
0.03
$
0.08
Diluted earnings per common share
$
0.03
$
0.08
Weighted-average common shares outstanding:
Basic
23,331,414
23,331,414
Diluted
23,469,985
23,469,985
AAC Holdings, Inc. Unaudited Consolidated Statement of Operations For the Three Months Ended June 30, 2017 (Dollars in thousands, except share data)
As Previously Reported
Adjustments
Restated
Revenues
Client related revenue
$
75,692
$
-
$
75,692
Non-client related revenue
2,350
-
2,350
Total revenues
78,042
-
78,042
Operating expenses
Salaries, wages and benefits
34,508
-
34,508
Client related services
6,646
-
6,646
Provision for doubtful accounts
9,496
(3,235
)
6,261
Advertising and marketing
3,266
-
3,266
Professional fees
3,039
-
3,039
Other operating expenses
8,199
-
8,199
Rentals and leases
1,849
-
1,849
Litigation settlement
-
-
-
Depreciation and amortization
5,058
-
5,058
Acquisition-related expenses
42
-
42
Total operating expenses
72,103
(3,235
)
68,868
Income from operations
5,939
3,235
9,174
Interest expense, net (including change in fair value of interest rate swaps of ($25), respectively)
2,846
-
2,846
Loss on extinguishment of debt
5,435
-
5,435
Gain on contingent consideration
-
-
-
Other income, net
6
-
6
(Loss) income before income tax expense
(2,336
)
3,235
899
Income tax expense
562
179
741
Net (loss) income
(2,898
)
3,056
158
Less: net loss attributable to noncontrolling interest
982
-
982
Net (loss) income attributable to AAC Holdings, Inc. common stockholders
$
(1,916
)
$
3,056
$
1,140
Basic (loss) earnings per common share
$
(0.08
)
$
0.05
Diluted (loss) earnings per common share
$
(0.08
)
$
0.05
Weighted-average common shares outstanding:
Basic
23,242,177
23,242,177
Diluted
23,242,177
23,254,162
AAC Holdings, Inc. Unaudited Consolidated Statement of Operations For the Three Months Ended March 31, 2017 (Dollars in thousands, except share data)
As Previously Reported
Adjustments
Restated
Revenues
Client related revenue
$
71,219
$
-
$
71,219
Non-client related revenue
1,820
-
1,820
Total revenues
73,039
-
73,039
Operating expenses
Salaries, wages and benefits
36,772
-
36,772
Client related services
6,378
-
6,378
Provision for doubtful accounts
6,587
(2,184
)
4,403
Advertising and marketing
3,775
-
3,775
Professional fees
2,642
-
2,642
Other operating expenses
8,789
-
8,789
Rentals and leases
1,885
-
1,885
Litigation settlement
-
-
-
Depreciation and amortization
5,469
-
5,469
Acquisition-related expenses
183
-
183
Total operating expenses
72,480
(2,184
)
70,296
Income from operations
559
2,184
2,743
Interest expense, net (including change in fair value of interest rate swaps of ($83), respectively)
2,734
-
2,734
Loss on extinguishment of debt
-
-
-
Gain on contingent consideration
-
-
-
Other expense, net
34
-
34
Loss before income tax expense
(2,209
)
2,184
(25
)
Income tax (benefit) expense
(565
)
1,306
741
Net loss
(1,644
)
878
(766
)
Less: net loss attributable to noncontrolling interest
1,041
-
1,041
Net (loss) income attributable to AAC Holdings, Inc. common stockholders
$
(603
)
$
878
$
275
Basic (loss) earnings per common share
$
(0.03
)
$
0.01
Diluted (loss) earnings per common share
$
(0.03
)
$
0.01
Weighted-average common shares outstanding:
Basic
23,163,626
23,163,626
Diluted
23,163,626
23,174,899
AAC Holdings, Inc. Unaudited Consolidated Balance Sheet September 30, 2018 (Dollars in thousands)
As Previously Reported
Adjustments
Restated
Assets
Current assets
Cash and cash equivalents
$
5,259
$
-
$
5,259
Accounts receivable, net of allowances
94,583
(34,744
)
59,839
Prepaid expenses and other current assets
5,547
-
5,547
Total current assets
105,389
(34,744
)
70,645
Property and equipment, net
166,345
-
166,345
Goodwill
198,952
-
198,952
Intangible assets, net
12,561
-
12,561
Deferred tax assets, net
13,042
(10,118
)
2,924
Other assets
10,679
-
10,679
Total assets
$
506,968
$
(44,862
)
$
462,106
Liabilities and Stockholders’ Equity
Current liabilities
Accounts payable
$
8,722
$
-
$
8,722
Accrued and other current liabilities
31,607
-
31,607
Accrued litigation
-
-
-
Current portion of long-term debt
8,350
-
8,350
Total current liabilities
48,679
-
48,679
Deferred tax liabilities
-
-
-
Long-term debt, net of current portion and debt issuance costs
297,143
-
297,143
Financing lease obligation, net of current portion
24,459
-
24,459
Other long-term liabilities
11,993
-
11,993
Total liabilities
382,274
-
382,274
Stockholders’ equity
Common stock, $0.001 par value: 70,000,000 shares authorized, 24,621,653 shares issued and outstanding at September 30, 2018, respectively
25
-
25
Additional paid-in capital
161,209
-
161,209
Retained deficit
(16,168
)
(44,862
)
(61,030
)
Total stockholders’ equity
145,066
(44,862
)
100,204
Noncontrolling interest
(20,372
)
-
(20,372
)
Total stockholders’ equity including noncontrolling interest
124,694
(44,862
)
79,832
Total liabilities and stockholders’ equity
$
506,968
$
(44,862
)
$
462,106
AAC Holdings, Inc. Unaudited Consolidated Balance Sheet June 30, 2018 (Dollars in thousands)
As Previously Reported
Adjustments
Restated
Assets
Current assets
Cash and cash equivalents
$
11,353
$
-
$
11,353
Accounts receivable, net of allowances
97,362
(26,305
)
71,057
Prepaid expenses and other current assets
4,638
-
4,638
Total current assets
113,353
(26,305
)
87,048
Property and equipment, net
168,373
-
168,373
Goodwill
197,184
-
197,184
Intangible assets, net
13,201
-
13,201
Deferred tax assets, net
9,572
(7,723
)
1,849
Other assets
11,069
-
11,069
Total assets
512,752
(34,028
)
478,724
Liabilities and Stockholders’ Equity
Current liabilities
Accounts payable
$
6,613
$
-
$
6,613
Accrued and other current liabilities
30,487
-
30,487
Accrued litigation
-
-
-
Current portion of long-term debt
6,723
-
6,723
Total current liabilities
43,823
-
43,823
Deferred tax liabilities
-
-
-
Long-term debt, net of current portion and debt issuance costs
295,322
-
295,322
Financing lease obligation, net of current portion
24,488
-
24,488
Other long-term liabilities
12,322
-
12,322
Total liabilities
375,955
-
375,955
Stockholders’ equity
Common stock, $0.001 par value: 70,000,000 shares authorized, 24,596,675 shares issued and outstanding at June 30, 2018, respectively
25
-
25
Additional paid-in capital
160,156
-
160,156
Retained deficit
(4,675
)
(34,028
)
(38,703
)
Total stockholders’ equity
155,506
(34,028
)
121,478
Noncontrolling interest
(18,709
)
-
(18,709
)
Total stockholders’ equity including noncontrolling interest
136,797
(34,028
)
102,769
Total liabilities and stockholders’ equity
$
512,752
$
(34,028
)
$
478,724
AAC Holdings, Inc. Unaudited Consolidated Balance Sheet March 31, 2018 (Dollars in thousands)
As Previously Reported
Adjustments
Restated
Assets
Current assets
Cash and cash equivalents
$
14,341
$
-
$
14,341
Accounts receivable, net of allowances
99,581
(27,637
)
71,944
Prepaid expenses and other current assets
3,354
-
3,354
Total current assets
117,276
(27,637
)
89,639
Property and equipment, net
169,744
-
169,744
Goodwill
197,184
-
197,184
Intangible assets, net
13,712
-
13,712
Deferred tax assets, net
9,030
(7,343
)
1,687
Other assets
12,468
-
12,468
Total assets
$
519,414
$
(34,980
)
$
484,434
Liabilities and Stockholders’ Equity
Current liabilities
Accounts payable
$
3,338
$
-
$
3,338
Accrued and other current liabilities
34,039
-
34,039
Accrued litigation
1,000
-
1,000
Current portion of long-term debt
7,319
-
7,319
Total current liabilities
45,696
-
45,696
Deferred tax liabilities
-
-
-
Long-term debt, net of current portion and debt issuance costs
296,443
-
296,443
Financing lease obligation, net of current portion
24,515
-
24,515
Other long-term liabilities
12,277
-
12,277
Total liabilities
378,931
-
378,931
Stockholders’ equity
Common stock, $0.001 par value: 70,000,000 shares authorized, 24,438,739 shares issued and outstanding at March 31, 2018, respectively
24
-
24
Additional paid-in capital
158,840
-
158,840
Retained deficit
(1,662
)
(34,980
)
(36,642
)
Total stockholders’ equity
157,202
(34,980
)
122,222
Noncontrolling interest
(16,719
)
-
(16,719
)
Total stockholders’ equity including noncontrolling interest
140,483
(34,980
)
105,503
Total liabilities and stockholders’ equity
$
519,414
$
(34,980
)
$
484,434
AAC Holdings, Inc. Unaudited Consolidated Balance Sheet September 30, 2017 (Dollars in thousands)
As Previously Reported
Adjustments
Restated
Assets
Current assets
Cash and cash equivalents
$
16,412
$
-
$
16,412
Accounts receivable, net of allowances
92,547
(33,638
)
58,909
Prepaid expenses and other current assets
6,030
-
6,030
Total current assets
114,989
(33,638
)
81,351
Property and equipment, net
151,769
-
151,769
Goodwill
134,396
-
134,396
Intangible assets, net
9,169
-
9,169
Deferred tax assets, net
1,579
(1,579
)
-
Other assets
5,664
-
5,664
Total assets
$
417,566
$
(35,217
)
$
382,349
Liabilities and Stockholders’ Equity
Current liabilities
Accounts payable
$
5,732
$
-
$
5,732
Accrued and other current liabilities
24,633
-
24,633
Accrued litigation
-
-
-
Current portion of long-term debt
4,736
-
4,736
Total current liabilities
35,101
-
35,101
Deferred tax liabilities
-
4,709
4,709
Long-term debt, net of current portion and debt issuance costs
197,872
-
197,872
Financing lease obligation, net of current portion
24,398
-
24,398
Other long-term liabilities
3,836
-
3,836
Total liabilities
261,207
4,709
265,916
Stockholders’ equity
Common stock, $0.001 par value: 70,000,000 shares authorized, 24,021,219 shares issued and outstanding at September 30, 2017, respectively
24
-
24
Additional paid-in capital
152,440
-
152,440
Retained earnings (deficit)
17,362
(39,926
)
(22,564
)
Total stockholders’ equity
169,826
(39,926
)
129,900
Noncontrolling interest
(13,467
)
-
(13,467
)
Total stockholders’ equity including noncontrolling interest
156,359
(39,926
)
116,433
Total liabilities and stockholders’ equity
$
417,566
$
(35,217
)
$
382,349
AAC Holdings, Inc. Unaudited Consolidated Balance Sheet June 30, 2017 (Dollars in thousands)
As Previously Reported
Adjustments
Restated
Assets
Current assets
Cash and cash equivalents
$
10,793
$
-
$
10,793
Accounts receivable, net of allowances
96,527
(35,914
)
60,613
Prepaid expenses and other current assets
4,456
-
4,456
Total current assets
111,776
(35,914
)
75,862
Property and equipment, net
148,965
-
148,965
Goodwill
134,396
-
134,396
Intangible assets, net
9,551
-
9,551
Deferred tax assets, net
1,180
(1,180
)
-
Other assets
783
-
783
Total assets
$
406,651
$
(37,094
)
$
369,557
Liabilities and Stockholders’ Equity
Current liabilities
Accounts payable
$
10,441
$
-
$
10,441
Accrued and other current liabilities
24,800
-
24,800
Accrued litigation
-
-
-
Current portion of long-term debt
4,503
-
4,503
Total current liabilities
39,744
-
39,744
Deferred tax liabilities
-
3,968
3,968
Long-term debt, net of current portion and debt issuance costs
208,467
-
208,467
Financing lease obligation, net of current portion
-
-
-
Other long-term liabilities
3,782
-
3,782
Total liabilities
251,993
3,968
255,961
Stockholders’ equity
Common stock, $0.001 par value: 70,000,000 shares authorized, 24,060,888 shares issued and outstanding at June 30, 2017, respectively
24
-
24
Additional paid-in capital
150,375
-
150,375
Retained earnings (deficit)
16,600
(41,062
)
(24,462
)
Total stockholders’ equity
166,999
(41,062
)
125,937
Noncontrolling interest
(12,341
)
-
(12,341
)
Total stockholders’ equity including noncontrolling interest
154,658
(41,062
)
113,596
Total liabilities and stockholders’ equity
$
406,651
$
(37,094
)
$
369,557
AAC Holdings, Inc. Unaudited Consolidated Balance Sheet March 31, 2017 (Dollars in thousands)
As Previously Reported
Adjustments
Restated
Assets
Current assets
Cash and cash equivalents
$
5,880
$
-
$
5,880
Accounts receivable, net of allowances
94,144
(39,149
)
54,995
Prepaid expenses and other current assets
4,897
-
4,897
Total current assets
104,921
(39,149
)
65,772
Property and equipment, net
145,410
-
145,410
Goodwill
134,396
-
134,396
Intangible assets, net
9,953
-
9,953
Deferred tax assets, net
1,316
(1,316
)
-
Other assets
626
-
626
Total assets
$
396,622
$
(40,465
)
$
356,157
Liabilities and Stockholders’ Equity
Current liabilities
Accounts payable
$
13,711
$
-
$
13,711
Accrued and other current liabilities
24,865
-
24,865
Accrued litigation
-
-
-
Current portion of long-term debt
10,965
-
10,965
Total current liabilities
49,541
-
49,541
Deferred tax liabilities
-
3,227
3,227
Long-term debt, net of current portion and debt issuance costs
187,456
-
187,456
Financing lease obligation, net of current portion
-
-
-
Other long-term liabilities
4,121
-
4,121
Total liabilities
241,118
3,227
244,345
Stockholders’ equity
Common stock, $0.001 par value: 70,000,000 shares authorized, 24,076,469 shares issued and outstanding at March 31, 2017, respectively
24
-
24
Additional paid-in capital
148,323
-
148,323
Retained earnings (deficit)
18,516
(43,692
)
(25,176
)
Total stockholders’ equity
166,863
(43,692
)
123,171
Noncontrolling interest
(11,359
)
-
(11,359
)
Total stockholders’ equity including noncontrolling interest
155,504
(43,692
)
111,812
Total liabilities and stockholders’ equity
$
396,622
$
(40,465
)
$
356,157
AAC Holdings, Inc. Unaudited Consolidated Statements of Cash Flows For the Nine Months Ended, September 30, 2018 (Dollars in thousands)
As Previously Reported
Adjustments
Restated
Cash flows from operating activities:
Net loss
$
(20,254
)
$
(8,019
)
$
(28,273
)
Adjustments to reconcile net loss to net cash provided by operating activities:
Provision for doubtful accounts
366
-
366
Depreciation and amortization
16,946
-
16,946
Equity compensation
3,104
-
3,104
Loss on disposal of property and equipment
1,000
-
1,000
Loss on extinguishment of debt
-
-
-
Loss on contingent consideration
-
771
771
Amortization of debt issuance costs
2,077
-
2,077
Deferred income taxes
(5,032
)
3,627
(1,405
)
Changes in operating assets and liabilities:
Accounts receivable
3,503
4,392
7,895
Prepaid expenses and other assets
(461
)
-
(461
)
Accounts payable
645
-
645
Accrued and other current liabilities
2,207
(771
)
1,436
Accrued litigation
(23,300
)
-
(23,300
)
Other long-term liabilities
(559
)
-
(559
)
Net cash (used in) provided by operating activities
(19,758
)
-
(19,758
)
Cash flows from investing activities:
Purchase of property and equipment
(15,458
)
-
(15,458
)
Acquisition of subsidiaries
(65,827
)
-
(65,827
)
Change in funds held on acquisition
-
-
-
Net cash used in investing activities
(81,285
)
-
(81,285
)
Cash flows from financing activities:
Payments on 2015 Credit Facility and Deerfield Facility
-
-
-
Proceeds from 2015 Credit Facility and Deerfield Facility, net of deferred financing costs
-
-
-
Payments on 2017 Credit Facility
(5,172
)
-
(5,172
)
Proceeds from 2017 Credit Facility, net of deferred financing costs
99,286
-
99,286
Proceeds from financing lease obligation, net of deferred financing costs
-
-
-
Payments on capital leases and other
(563
)
-
(563
)
Payments on AdCare Note
(500
)
-
(500
)
Repayment of long-term debt — related party
-
-
-
Change in funds held on acquisition
-
-
-
Payment of employee taxes for net share settlement
(567
)
-
(567
)
Net cash provided by financing activities
92,484
-
92,484
Net change in cash and cash equivalents
(8,559
)
-
(8,559
)
Cash and cash equivalents, beginning of period
13,818
-
13,818
Cash and cash equivalents, end of period
$
5,259
$
-
$
5,259
AAC Holdings, Inc. Unaudited Consolidated Statements of Cash Flows For the Six Months Ended, June 30, 2018 (Dollars in thousands)
As Previously Reported
Adjustments
Restated
Cash flows from operating activities:
Net loss
$
(7,098
)
$
2,669
$
(4,429
)
Adjustments to reconcile net loss to net cash provided by operating activities:
Provision for doubtful accounts
366
-
366
Depreciation and amortization
11,373
-
11,373
Equity compensation
2,159
-
2,159
Loss on disposal of property and equipment
34
-
34
Loss on extinguishment of debt
-
-
-
Gain on contingent consideration
-
(176
)
(176
)
Amortization of debt issuance costs
1,357
-
1,357
Deferred income taxes
(1,562
)
1,378
(184
)
Changes in operating assets and liabilities:
Accounts receivable
724
(4,047
)
(3,323
)
Prepaid expenses and other assets
1,475
-
1,475
Accounts payable
(1,464
)
-
(1,464
)
Accrued and other current liabilities
457
176
633
Accrued litigation
(23,300
)
-
(23,300
)
Other long-term liabilities
(230
)
-
(230
)
Net cash (used in) provided by operating activities
(15,709
)
-
(15,709
)
Cash flows from investing activities:
Purchase of property and equipment
(11,196
)
-
(11,196
)
Acquisition of subsidiaries
(65,185
)
-
(65,185
)
Change in funds held on acquisition
-
-
-
Net cash used in investing activities
(76,381
)
-
(76,381
)
Cash flows from financing activities:
Payments on 2015 Credit Facility and Deerfield Facility
-
-
-
Proceeds from 2015 Credit Facility and Deerfield Facility, net of deferred financing costs
-
-
-
Payments on 2017 Credit Facility
(3,448
)
-
(3,448
)
Proceeds from 2017 Credit Facility, net of deferred financing costs
94,286
-
94,286
Proceeds from financing lease obligation, net of deferred financing costs
-
-
-
Payments on capital leases and other
(440
)
-
(440
)
Payments on AdCare Note
(250
)
-
(250
)
Repayment of long-term debt — related party
-
-
-
Change in funds held on acquisition
-
-
-
Payment of employee taxes for net share settlement
(523
)
-
(523
)
Net cash provided by financing activities
89,625
-
89,625
Net change in cash and cash equivalents
(2,465
)
-
(2,465
)
Cash and cash equivalents, beginning of period
13,818
-
13,818
Cash and cash equivalents, end of period
$
11,353
$
-
$
11,353
AAC Holdings, Inc. Unaudited Consolidated Statements of Cash Flows For the Three Months Ended, March 31, 2018 (Dollars in thousands)
As Previously Reported
Adjustments
Restated
Cash flows from operating activities:
Net Income (loss)
$
(2,095
)
$
1,258
$
(837
)
Adjustments to reconcile net loss to net cash provided by operating activities:
Provision for doubtful accounts
-
-
-
Depreciation and amortization
5,464
-
5,464
Equity compensation
798
-
798
Loss on disposal of property and equipment
34
-
34
Loss on extinguishment of debt
-
-
-
Gain (loss) on contingent consideration
-
-
-
Amortization of debt issuance costs
637
-
637
Deferred income taxes
(1,020
)
1,456
436
Changes in operating assets and liabilities:
Accounts receivable
(1,129
)
(2,714
)
(3,843
)
Prepaid expenses and other assets
1,485
-
1,485
Accounts payable
(4,739
)
-
(4,739
)
Accrued and other current liabilities
4,141
-
4,141
Accrued litigation
(22,300
)
-
(22,300
)
Other long-term liabilities
(275
)
-
(275
)
Net cash (used in) provided by operating activities
(18,999
)
-
(18,999
)
Cash flows from investing activities:
Purchase of property and equipment
(7,305
)
-
(7,305
)
Acquisition of subsidiaries
(65,185
)
-
(65,185
)
Change in funds held on acquisition
-
-
-
Net cash used in investing activities
(72,490
)
-
(72,490
)
Cash flows from financing activities:
Payments on 2015 Credit Facility and Deerfield Facility
-
-
-
Proceeds from 2015 Credit Facility and Deerfield Facility, net of deferred financing costs
-
-
-
Payments on 2017 Credit Facility
(1,724
)
-
(1,724
)
Proceeds from 2017 Credit Facility, net of deferred financing costs
94,432
-
94,432
Proceeds from financing lease obligation, net of deferred financing costs
-
-
-
Payments on capital leases and other
(221
)
-
(221
)
Payments on AdCare Note
-
-
-
Repayment of long-term debt — related party
-
-
-
Change in funds held on acquisition
-
-
-
Payment of employee taxes for net share settlement
(475
)
-
(475
)
Net cash provided by financing activities
92,012
-
92,012
Net change in cash and cash equivalents
523
-
523
Cash and cash equivalents, beginning of period
13,818
-
13,818
Cash and cash equivalents, end of period
$
14,341
$
-
$
14,341
AAC Holdings, Inc. Unaudited Consolidated Statements of Cash Flows For the Nine Months Ended, September 30, 2017 (Dollars in thousands)
As Previously Reported
Adjustments
Restated
Cash flows from operating activities:
Net Income (loss)
$
(4,906
)
$
5,013
$
107
Adjustments to reconcile net loss to net cash provided by operating activities:
Provision for doubtful accounts
25,765
(7,695
)
18,070
Depreciation and amortization
15,745
-
15,745
Equity compensation
6,048
-
6,048
Loss on disposal of property and equipment
-
-
-
Loss on extinguishment of debt
5,435
-
5,435
Gain on contingent consideration
-
-
-
Amortization of debt issuance costs
949
-
949
Deferred income taxes
(981
)
2,682
1,701
Changes in operating assets and liabilities:
Accounts receivable
(30,978
)
-
(30,978
)
Prepaid expenses and other assets
(703
)
-
(703
)
Accounts payable
(3,423
)
-
(3,423
)
Accrued and other current liabilities
1,171
-
1,171
Accrued litigation
165
-
165
Other long-term liabilities
(257
)
-
(257
)
Net cash (used in) provided by operating activities
14,030
-
14,030
Cash flows from investing activities:
Purchase of property and equipment
(27,186
)
-
(27,186
)
Acquisition of subsidiaries
-
-
-
Change in funds held on acquisition
-
-
-
Net cash used in investing activities
(27,186
)
-
(27,186
)
Cash flows f</t>
  </si>
  <si>
    <t>Summary of Significant Accounting Policies (Policies)</t>
  </si>
  <si>
    <t>Change in Accounting Estimate</t>
  </si>
  <si>
    <t xml:space="preserve">Change in Accounting Estimate During the three months ended September 30, 2018 and effective as of July 1, 2018, the Company made a change in its accounting estimate of the collectability of accounts receivable, specifically relating to accounts where the Company has received a partial payment from a commercial insurance company and the Company is continuing to pursue additional collections for the balance that the Company estimates remains outstanding (“partial payment accounts receivable”). Based on the limited number of claims that were closed through the Company’s historical appeals process, information with respect to the ultimate resolution of the appeals of these partial payment accounts receivable has been limited. As a result, initial assumptions of the ultimate collectability rates for partial payment accounts receivable were primarily based on industry and other data. During 2018, to enhance the Company’s own collection processes, the Company began using a third-party vendor to pursue collections on these partial payment accounts receivable. As of December 31, 2018, the Company is using this vendor exclusively for collection of the partial payment accounts receivable. As a result of utilizing the third-party vendor, the number of partial payment claims closed through the appeals process has increased allowing the Company to rely on its own collection history and additional information obtained from the third party vendor to estimate ultimate collectability. This recent information indicated that the Company’s current assumptions were different from its historical assumptions. The Company used this additional information to further refine its procedures to more precisely estimate the collectability of partial payment accounts receivable. This change in estimate resulted in a reduction in revenue of approximately $6.0 million, an increase in net loss of approximately $5.7 million, or $0.24 loss per basic and diluted share for year ended December 31, 2018. The Company determined this change in assumptions and estimation procedures of the collectability of partial payment accounts receivable is a change in accounting estimate in accordance with Accounting Standards Codification (“ASC”) 250-10 “Accounting Changes and Error Corrections.” </t>
  </si>
  <si>
    <t>Going Concern</t>
  </si>
  <si>
    <t>Going Concern The Company incurred a loss from operations and had negative cash flows from operations for the year ended December 31, 2018, which contributed to limited liquidity at December 31, 2018. This resulted primarily from declines in patient census during the third and fourth quarters of 2018. The Company’s revenue is directly impacted by its ability to maintain census, which is dependent on a variety of factors, many of which are outside of the Company’s control, including its referral relationships, average length of stay of its clients, the extent to which third-party payors require preadmission authorization or utilization review controls, competition in the industry, the effectiveness of the Company’s multi-faceted sales and marketing strategy and the individual decisions of the Company’s clients to seek and commit to treatment. On March 8, 2019 the Company entered into an incremental senior credit facility for a principal loan of $30 million which originally matured on March 31, 2020 and was subsequently amended to mature on April 15, 2020. The uncertainties associated with the factors described above raise substantial doubt about the Company's ability to continue as a going concern. In order for the Company to continue operations beyond the next twelve months and to be able to discharge its liabilities and commitments in the normal course of business, the Company must do some or all of the following: (i) improve operating results by increasing census while maintaining efficiency regarding operating expenses through the cost savings initiatives implemented in late 2018 and early 2019; (ii) execute strategic alternatives related to the Company’s real-estate portfolio which could include further sale leasebacks of individual facilities or larger portions of the company’s real estate portfolio (iii) sell additional non-core or non-essential assets; and/or (iv) obtain additional financing. There can be no assurance that the Company will be able to achieve any or all of the foregoing. The consolidated financial statements were prepared on a going concern basis in accordance with U.S. GAAP. The going concern basis of presentation assumes that the Company will continue in operation for the next twelve months and will be able to realize its assets and discharge its liabilities and commitments in the normal course of business. It does not include any adjustments to reflect the possible future effects on the recoverability and classification of assets or the amounts and classification of liabilities that may result from its inability to continue as a going concern.</t>
  </si>
  <si>
    <t>Reclassifications</t>
  </si>
  <si>
    <t>2A. Restatement of Previously Issued Financial Statements . The cumulative effect of this error on the Company’s consolidated retained earnings at January 1, 2016 has been reflected as a reduction to retained earnings of approximately $23.8 million The impact of the correction of an error on the affected line items of the Company’s consolidated balance sheets as of December 31, 2016 and 2017 and consolidated statements of operations and cash flows for the years ended December 31, 2016 and 2017 is set forth below: AAC Holdings, Inc. Consolidated Statement of Operations (Dollars in thousands, except share data)
Year Ended, December 31, 2017
Year Ended, December 31, 2016
As Previously Reported
Adjustments
Restated
As Previously Reported
Adjustments
Restated
Revenues
Client related revenue
$
308,538
$
-
$
308,538
$
270,569
$
-
$
270,569
Non-client related revenue
9,103
-
9,103
9,201
-
9,201
Total revenues
317,641
-
317,641
279,770
-
279,770
Operating expenses
Salaries, wages and benefits
146,390
-
146,390
141,073
-
141,073
Client related services
27,031
-
27,031
24,446
-
24,446
Provision for doubtful accounts
36,914
(10,982
)
25,932
21,485
17,064
38,549
Advertising and marketing
12,315
-
12,315
18,275
-
18,275
Professional fees
12,638
-
12,638
16,468
-
16,468
Other operating expenses
36,309
-
36,309
29,627
-
29,627
Rentals and leases
7,514
-
7,514
7,363
-
7,363
Litigation settlement
23,607
-
23,607
1,292
-
1,292
Depreciation and amortization
21,504
-
21,504
17,686
-
17,686
Acquisition-related expenses
1,162
-
1,162
2,691
-
2,691
Total operating expenses
325,384
(10,982
)
314,402
280,406
17,064
297,470
(Loss) income from operations
(7,743
)
10,982
3,239
(636
)
(17,064
)
(17,700
)
Interest expense, net (including change in fair value of interest rate swaps of ($108), and ($180), respectively)
16,811
-
16,811
8,175
-
8,175
Loss on extinguishment of debt
5,435
-
5,435
-
-
-
Gain on contingent consideration
-
-
-
(1,350
)
-
(1,350
)
Other (income) expense, net
116
-
116
(500
)
-
(500
)
Loss before income tax expense
(30,105
)
10,982
(19,123
)
(6,961
)
(17,064
)
(24,025
)
Income tax (benefit) expense
(5,018
)
3,276
(1,742
)
(1,220
)
3,565
2,345
Net loss
(25,087
)
7,706
(17,381
)
(5,741
)
(20,629
)
(26,370
)
Less: net loss attributable to noncontrolling interest
4,508
-
4,508
5,152
-
5,152
Net loss attributable to AAC Holdings, Inc. common stockholders
(20,579
)
7,706
(12,873
)
(589
)
(20,629
)
(21,218
)
Basic loss per common share
$
(0.88
)
$
(0.55
)
$
(0.03
)
$
(0.93
)
Diluted loss per common share
$
(0.88
)
$
(0.55
)
$
(0.03
)
$
(0.93
)
Weighted-average common shares outstanding:
Basic
23,277,444
23,277,444
22,718,117
22,718,117
Diluted
23,277,444
23,277,444
22,718,117
22,718,117
AAC Holdings, Inc. Consolidated Balance Sheet (Dollars in thousands, except share data)
Year Ended, December 31, 2017
As Previously Reported
Adjustments
Restated
Assets
Current assets
Cash and cash equivalents
$
13,818
$
-
$
13,818
Accounts receivable, net of allowances
94,096
(30,350
)
63,746
Prepaid expenses and other current assets
4,022
-
4,022
Total current assets
111,936
(30,350
)
81,586
Property and equipment, net
152,548
-
152,548
Goodwill
134,396
-
134,396
Intangible assets, net
8,829
-
8,829
Deferred tax assets, net
8,010
(6,360
)
1,650
Other assets
12,556
-
12,556
Total assets
$
428,275
$
(36,710
)
$
391,565
Liabilities and Stockholders’ Equity
Current liabilities
Accounts payable
$
4,579
$
-
$
4,579
Accrued and other current liabilities
27,661
-
27,661
Accrued litigation
23,607
-
23,607
Current portion of long-term debt
4,722
-
4,722
Total current liabilities
60,569
-
60,569
Deferred tax liabilities
-
-
-
Long-term debt, net of current portion and debt issuance costs
196,451
-
196,451
Financing lease obligation, net of current portion
24,541
-
24,541
Other long-term liabilities
10,546
-
10,546
Total liabilities
292,107
-
292,107
Stockholders’ equity
Common stock, $0.001 par value: 70,000,000 shares authorized, 23,872,436 shares issued and outstanding at December 31, 2017, respectively
24
-
24
Additional paid-in capital
152,430
-
152,430
Retained deficit
(1,460
)
(36,710
)
(38,170
)
Total stockholders’ equity
150,994
(36,710
)
114,284
Noncontrolling interest
(14,826
)
-
(14,826
)
Total stockholders’ equity including noncontrolling interest
136,168
(36,710
)
99,458
Total liabilities and stockholders’ equity
$
428,275
$
(36,710
)
$
391,565
AAC Holdings, Inc. Consolidated Statements of Cash Flows (Dollars in thousands, except share data)
Year Ended, December 31, 2017
Year Ended, December 31, 2016
As Previously Reported
Adjustments
Restated
As Previously Reported
Adjustments
Restated
Cash flows from operating activities:
Net loss
$
(25,087
)
$
7,706
$
(17,381
)
$
(5,741
)
$
(20,629
)
$
(26,370
)
Adjustments to reconcile net loss to net cash provided by operating activities:
Provision for doubtful accounts
36,914
(10,982
)
25,932
21,485
17,064
38,549
Depreciation and amortization
21,504
-
21,504
17,686
-
17,686
Equity compensation
7,513
-
7,513
8,823
-
8,823
Loss on disposal of property and equipment
55
-
55
163
-
163
Loss on extinguishment of debt
5,435
-
5,435
-
-
-
Gain on contingent consideration
-
-
-
(1,350
)
-
(1,350
)
Amortization of debt issuance costs
1,564
-
1,564
633
-
633
Deferred income taxes
(7,412
)
3,276
(4,136
)
(1,793
)
3,565
1,772
Changes in operating assets and liabilities:
Accounts receivable
(43,676
)
-
(43,676
)
(45,838
)
-
(45,838
)
Prepaid expenses and other assets
(6,725
)
-
(6,725
)
2,510
-
2,510
Accounts payable
(4,576
)
-
(4,576
)
824
-
824
Accrued and other current liabilities
4,685
-
4,685
2,973
-
2,973
Accrued litigation
22,645
-
22,645
162
-
162
Other long-term liabilities
6,453
-
6,453
(394
)
-
(394
)
Net cash provided by operating activities
19,292
-
19,292
143
-
143
Cash flows from investing activities:
Purchase of property and equipment
(33,041
)
-
(33,041
)
(37,304
)
-
(37,304
)
Acquisition of subsidiaries
-
-
-
(18,825
)
-
(18,825
)
Change in funds held on acquisition
(1,000
)
-
(1,000
)
(325
)
-
(325
)
Net cash used in investing activities
(34,041
)
-
(34,041
)
(56,454
)
-
(56,454
)
Cash flows from financing activities:
Payments on 2015 Credit Facility and Deerfield Facility
(211,094
)
-
(211,094
)
(5,376
)
-
(5,376
)
Proceeds from 2015 Credit Facility and Deerfield Facility, net of deferred financing costs
18,000
-
18,000
48,930
-
48,930
Payments on 2017 Credit Facility
(17,126
)
-
(17,126
)
-
-
-
Proceeds from 2017 Credit Facility, net of deferred financing costs
211,073
-
211,073
-
-
-
Proceeds from financing lease obligation, net of deferred financing costs
24,621
-
24,621
-
-
-
Payments on capital leases and other
(791
)
-
(791
)
(834
)
-
(834
)
Payments on AdCare Note
-
-
-
-
-
-
Repayment of long-term debt — related party
-
-
-
(1,195
)
-
(1,195
)
Change in funds held on acquisition
1,000
-
1,000
-
-
-
Payment of employee taxes for net share settlement
(1,080
)
-
(1,080
)
-
-
-
Net cash provided by financing activities
24,603
-
24,603
41,525
-
41,525
Net change in cash and cash equivalents
9,854
-
9,854
(14,786
)
-
(14,786
)
Cash and cash equivalents, beginning of period
3,964
-
3,964
18,750
-
18,750
Cash and cash equivalents, end of period
$
13,818
$
-
$
13,818
$
3,964
$
-
$
3,964</t>
  </si>
  <si>
    <t>Use of Estimates</t>
  </si>
  <si>
    <t>Use of Estimates The preparation of consolidated financial statements in conformity with GAAP requires management to make estimates and assumptions that affect the reported amounts of assets, liabilities, revenue and expenses at the date and for the periods that the consolidated financial statements are prepared. On an ongoing basis, the Company evaluates its estimates, including those related to insurance adjustments, provisions for doubtful accounts, goodwill and intangible assets, long-lived assets, deferred revenue and income taxes. The Company bases its estimates on historical experience and on various other assumptions that are believed to be reasonable under the circumstances. Actual results could materially differ from those estimates.</t>
  </si>
  <si>
    <t>General and Administrative Costs</t>
  </si>
  <si>
    <t xml:space="preserve">General and Administrative Costs The majority of the Company’s expenses are “cost of revenue” items. Costs that could be classified as general and administrative expenses include the Company’s corporate overhead costs, which were $81.6 million, $96.1 million, and $74.8 million for the years ended December 31, 2018, 2017 and 2016, respectively. </t>
  </si>
  <si>
    <t xml:space="preserve">Client Related Revenue The Company provides services to its clients in both inpatient and outpatient treatment settings. Client related revenues are recognized when services are performed at estimated net realizable value from clients, third-party payors and others for services provided. The Company receives the majority of payments from commercial payors at out-of-network rates. Client related revenues are recorded at established billing rates less adjustments to estimate net realizable value. Adjustments are recorded to state client service revenue at the amount expected to be collected for the service provided based on historic adjustments for out-of-network services not under contract. Prior to admission, each client’s insurance is verified, and the client self-pay amount is determined. The client self-pay portion is generally collected upon admission. In some instances, clients will pay out-of-pocket as services are provided or will make a deposit and negotiate the remaining payments. These out-of-pocket payments are included in accrued liabilities in the accompanying consolidated balance sheets, and revenue related to these payments is deferred and recognized over the period services are provided. Scholarships may be provided to a limited number of clients. The Company does not recognize revenue for care provided via scholarships. For the year ended December 31, 2018, no payor accounted for more than 10% of the Company’s revenue for the year ended December 31, 2018. For the year ended December 31, 2017, approximately 11.4% of the Company’s revenue was derived from Blue-Cross Blue Shield of Nevada, 10.9% came from Blue-Cross Blue-Shield of Texas and 10.3% came from Blue-Cross Blue-Shield of Florida. No other payor accounted for more than 10% of the Company’s revenue for the year ended December 31, 2017. For the year ended December 31, 2016, approximately 10.5% of the Company’s revenue was derived from Anthem Blue-Cross Blue-Shield of Florida, 10.4% by Blue-Cross Blue-Shield of Texas and 10.4% by Aetna. No other payor accounted for more than 10% of revenue for the year ended December 31, 2016. The following tables summarize the composition of the Company’s client related revenue for inpatient treatment facility services, outpatient facility and sober living services, and client related diagnostic services. Inpatient treatment facility services include revenues from related professional services, and client related diagnostic services includes revenues from point of care services as well as laboratory services. For the year ended December 31, 2018 and 2017, client related revenue was (in thousands):
Year Ended December 31, 2018 As Reported
Year Ended December 31, 2017 Restated
Increase (Decrease)
Amount
%
Amount
%
Amount
%
Inpatient treatment facility services
$
235,513
82.8
$
246,976
80.0
$
(11,463
)
(4.6
)
Outpatient facility and sober living services
34,405
12.1
29,080
9.4
5,325
18.3
Client related diagnostic services
14,607
5.1
32,482
10.6
(17,875
)
(55.0
)
Total client related revenue
$
284,525
100.0
$
308,538
100.0
$
(24,013
)
(7.8
) For the year ended December 31, 2018 and 2017, client related revenue on a comparable basis was (in thousands):
Previous Accounting Guidance
As Reported
Year Ended December 31, 2018
Year Ended December 31, 2017 Restated
Increase (Decrease)
Amount
%
Amount
%
Amount
%
Inpatient treatment facility services
$
247,273
80.3
$
246,976
80.0
$
297
0.1
Outpatient facility and sober living services
35,947
11.7
29,080
9.4
6,867
23.6
Client related diagnostic services
24,561
8.0
32,482
10.6
(7,921
)
(24.4
)
Total client related revenue
$
307,781
100.0
$
308,538
100.0
$
(757
)
(0.2
) </t>
  </si>
  <si>
    <t>Non-Client Related Revenue Our non-client related revenue primarily consists of service charges for diagnostic laboratory services provided to clients of third-party addiction treatment providers, addiction care treatment Non-client revenue is recognized at the point in time that the Company satisfies its performance obligations in each service area.</t>
  </si>
  <si>
    <t>Allowance for Contractual and Other Discounts</t>
  </si>
  <si>
    <t xml:space="preserve">Allowance for Contractual and Other Discounts The Company derives the majority of its revenue from non-governmental commercial payors at out-of-network rates. Management estimates the allowance for contractual and other discounts based on its historical collection experience. The services authorized and provided, and the related reimbursements are often subject to interpretation and negotiation that could result in payments that differ from the Company’s estimates. </t>
  </si>
  <si>
    <t>Accounts Receivable and Allowance for Doubtful Accounts</t>
  </si>
  <si>
    <t xml:space="preserve">Accounts Receivable and Allowance for Doubtful Accounts Accounts receivable primarily consists of amounts due from third-party payors and is recorded net of contractual discounts. The Company’s ability to collect outstanding receivables is critical to its results of operations and cash flows. Prior to the adoption of Topic 606, accounts receivable is reported net of an allowance for doubtful accounts, which is management’s best estimate of accounts receivable that could become uncollectible in the future. Accordingly, accounts receivable reported in the Company’s consolidated financial statements is recorded at the net amount expected to be received. The Company’s primary collection risks are (i) the risk of overestimating net revenue at the time of billing that may result in the Company receiving less than the recorded receivable, (ii) the risk of non-payment as a result of commercial insurance companies denying claims, (iii) the risk that clients will fail to remit insurance payments to the Company when the commercial insurance company pays out-of-network claims directly to the client and (iv) resource and capacity constraints that may prevent the Company from handling the volume of billing and collection issues in a timely manner. The Company’s allowance for doubtful accounts is based on historical experience, but management also takes into consideration the age of accounts, creditworthiness of payors and current economic trends when evaluating the adequacy of the allowance for doubtful accounts. Subsequent to the year ended December 31, 2018 and as part of the preparation of the Company’s year-end financial statements, the Company used recently developed financial database analytical tools, in order to analyze cash collection trends for historical and prospective periods relating to its accounts receivable and allowance for doubtful accounts which resulted in more precise estimates being utilized beginning with the fourth quarter of 2018. See Note 2A, Restatement of Previously Issued Financial Statements Unaudited Quarterly Information (Restated) Approximately $2.2 million and $14.6 million of accounts receivable, net of the allowance for doubtful accounts, at December 31, 2018 and 2017, respectively, includes accounts where the Company has received a partial payment from a commercial insurance company and the Company is continuing to pursue additional collections for the estimated balance. The following table presents a summary of the Company’s aging of accounts receivable, net of the allowance for doubtful accounts as of December 31, 2017. 2018 is not presented as under Topic 606, the Company has no allowance for doubtful accounts as of December 31, 2018.
Current
31-180 Days
Over 180 Days
Total
December 31, 2017, restated
31.2
%
44.7
%
24.1
%
100.0
% At December 31, 2018, no payor accounted for more than 10% of accounts receivable. At December 31, 2017, 11.6% of accounts receivable was from Anthem Blue-Cross Blue-Shield of Colorado and 10.3% was from Blue-Cross Blue-Shield of California. No other payor accounted for more than 10% of accounts receivable at December 31, 2017. A summary of activity in the Company’s allowance for doubtful accounts is as follows (in thousands):
Balance at December 31, 2015, restated
$
41,145
Additions charged to provision for doubtful accounts
38,549
Accounts written off, net of recoveries
(10,234
)
Balance at December 31, 2016, restated
$
69,460
Additions charged to provision for doubtful accounts
25,932
Accounts written off, net of recoveries
(6,968
)
Balance at December 31, 2017, restated
$
88,424
Balance at January 1, 2018 (1)
$
-
Additions charged to provision for doubtful accounts
366
Accounts written off, net of recoveries
(366
)
Balance at December 31, 2018
$
-
(1)
As discussed at Note 3 to the Notes of the Consolidated Financial Statements, on January 1, 2018, the Company adopted the new revenue recognition standard (Topic 606). Upon adoption of Topic 606, the allowance for doubtful accounts of approximately $88.4 million was reclassified as a component of accounts receivable. The only activity that is now recorded as a provision for doubtful accounts is related to specific customers that experience significant adverse changes in creditworthiness, such as bankruptcies. </t>
  </si>
  <si>
    <t>Cash and Cash Equivalents</t>
  </si>
  <si>
    <t xml:space="preserve">Cash and Cash Equivalents The Company considers all highly liquid investments with maturities of three months or less when purchased to be cash equivalents. </t>
  </si>
  <si>
    <t>Property, Plant and Equipment</t>
  </si>
  <si>
    <t>Property and Equipment Property and equipment are stated at cost or at acquisition date fair value for assets obtained in business combinations, net of accumulated depreciation. Expenditures for maintenance and repairs are charged to expense as incurred. The Company capitalizes interest paid on debt that is outstanding while construction projects are in progress, and such interest is included in the cost of the related asset. Capitalized interest recognized by the Company for the year ended December 31, 2018 was $0.3 million. Assets held for development are classified as construction in progress, and the Company does not depreciate these assets until they are placed in service. Leasehold improvements are amortized over their estimated useful lives or the remaining lease period, whichever is less. Assets under capital leases are amortized over the lease term or in the event of transfer of ownership at the end of the lease over the economic life of the leased asset. Depreciation is calculated using the straight-line method over the estimated economic useful lives of the assets, as follows:
Range of Lives
Computer software and equipment
3 years
Buildings
36 years
Furniture, fixtures and equipment
5 years
Vehicles
5 years
Equipment under capital lease
3-5 years
Leasehold improvements
Life of the asset or lease,
whichever is less</t>
  </si>
  <si>
    <t>Assets and Liabilities Held for Sale</t>
  </si>
  <si>
    <t>Assets and Liabilities Held for Sale We report long-lived assets to be disposed of by sale as held for sale and recognize those assets in the balance sheet at the lower of carrying amount or fair value less cost to sell, and we cease depreciation and amortization. In November 2018, the Company began actively pursuing the sale of its Townsend operations. On January 28, 2019, the Company finalized the sale for $1.9 million in cash proceeds from the buyer. The assets and liabilities deemed held for sale by the Company at December 31,2018 were as follows:
•
$0.1 million of property, plant and equipment, net;
•
$0.8 million of intangible assets, net;
•
$0.1 million of other long-term assets;
•
$0.1 million of current liabilities. The fair value of the assets deemed as held for sale were considered a Level 1 estimate. Because the implied fair value of the assets and liabilities was greater than the carrying value as of December 31, 2018, the Company did not recognize a gain or loss related to the assets held for sale for the year ended December 31, 2018. The Company recognized a gain of $0.9 million on January 28, 2019 related to the sale.</t>
  </si>
  <si>
    <t>Goodwill and Other Intangible Assets</t>
  </si>
  <si>
    <t xml:space="preserve">Goodwill and Other Intangible Assets The Company has only one operating segment, substance abuse and behavioral healthcare treatment services, for segment reporting purposes. The substance abuse and behavioral healthcare treatment services operating segment represents one reporting unit for purposes of the Company’s goodwill impairment test. Goodwill represents the excess of the purchase price over the fair value of the identifiable net assets acquired. Goodwill and intangible assets with indefinite lives are not amortized, but instead are tested for impairment at least annually or whenever events or changes in circumstances indicate the carrying value may not be recoverable. If the carrying value of goodwill exceeds its implied fair value, an impairment loss is recorded. While performing the Company’s annual goodwill impairment test as of December 31, 2018, t including, but not limited to, a declining market capitalization, declining cash flows and negative trending performance indicators, such as admissions and total daily census. Because these factors indicated impairment was likely, the Company performed a quantitative analysis to measure the amount of loss due to goodwill impairment, if any. The Company has no intangible assets with indefinite useful lives other than goodwill. The Company’s other intangible assets principally relate to trademarks, marketing intangibles, non-compete agreements, services contracts and leasehold interests acquired during business combinations. Trademarks, marketing intangibles and service contracts are amortized over a period of ten years, non-compete agreements are amortized over the term of the agreements, and leasehold interests are amortized over the remaining life of the leases. </t>
  </si>
  <si>
    <t>Long-Lived Asset Impairment</t>
  </si>
  <si>
    <t>Long-Lived Asset Impairment Long-lived assets are reviewed for impairment whenever events or changes in circumstances indicate the carrying amount of an asset may not be recoverable. Recoverability of assets to be held and used is measured by a comparison of the carrying amount of an asset to future net undiscounted cash flows expected to be generated by the asset. Impairment is measured by the amount by which the carrying value of the assets exceeds the fair value of the assets. We review long-lived assets for impairment whenever events or changes in circumstances indicate that the related carrying amounts may not be recoverable. Due to the goodwill impairment recognized as of December 31, 2018, t The Company did not recognize any impairment to long-lived assets during the years ended December 31, 2018, 2017 or 2016.</t>
  </si>
  <si>
    <t>Accrued and Other Current Liabilities</t>
  </si>
  <si>
    <t>Accrued and Other Current Liabilities The Company’s accrued liabilities, reflected as a current liability in the accompanying consolidated balance sheets, consist of the following (in thousands):
Year Ended December 31,
2018
2017
Accrued payroll liabilities
12,892
13,197
Accrued interest
4,792
2,864
Other
12,860
11,600
Total accrued liabilities
$
30,544
$
27,661
Separately disclosed on the balance sheet as of December 31, 2018 are accrued litigation expenses of $8.0 million of expenses related to shareholder lawsuits that were settled in November 2018. Separately disclosed on the balance sheet as of December 31, 2017 are accrued litigation expenses of $23.6 million, which includes $23.3 million of expenses related to shareholder lawsuits that were settled in principle in December 2017, subject to court approval, which cannot be assured. Refer to Note 15 (Commitments and Contingencies) for further information regarding these matters.</t>
  </si>
  <si>
    <t>Segment</t>
  </si>
  <si>
    <t xml:space="preserve">Segment The focus of all Company operations is centered on a single service, substance abuse and behavioral healthcare treatment. The Company is organized and operates as one reportable segment, consisting of various treatment facilities located in the United States. The treatment facilities have similar economic characteristics, services and clients. Management has the ability to direct and serve clients in any of these facilities, which allows it to operate the Company’s business and analyze its revenue on a system-wide basis, rather than focusing on any individual facility. The Company’s chief operating decision maker evaluates performance and manages resources based on the results of the consolidated operations as a whole. </t>
  </si>
  <si>
    <t>Advertising Expenses</t>
  </si>
  <si>
    <t xml:space="preserve">Advertising Expenses Advertising costs are expensed as the related activity occurs. </t>
  </si>
  <si>
    <t>Stock-Based Compensation</t>
  </si>
  <si>
    <t xml:space="preserve">Stock-Based Compensation The Company accounts for employee stock-based compensation using the fair-value based method for costs related to all share-based payments. The fair value of the portion of the award that is ultimately expected to vest is recognized as expense on a straight-line basis over the requisite service periods in the Company’s consolidated statements of operations. </t>
  </si>
  <si>
    <t xml:space="preserve">Earnings Per Share Basic and diluted earnings per common share are calculated based on the weighted-average number of common shares outstanding in each period and non-vested shares, to the extent such securities have a dilutive effect on earnings per share using the treasury stock method. </t>
  </si>
  <si>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A valuation allowance is provided for significant deferred tax assets when it is more likely than not that such assets will not be recovered.</t>
  </si>
  <si>
    <t>Fair Value Measurements</t>
  </si>
  <si>
    <t xml:space="preserve">Fair Value Measurements Fair value, for financial reporting purposes, is defined as an exit price, representing the amount that would be received to sell an asset or paid to transfer a liability in an orderly transaction between market participants. Disclosure is required about how fair value was determined for assets and liabilities and following a hierarchy for which these assets and liabilities must be grouped, based on significant levels of inputs as follows: Level 1 —quoted prices in active markets for identical assets or liabilities; Level 2 — quoted prices in active markets for similar assets and liabilities and inputs that are observable for the asset or liability; or Level 3 — unobservable inputs for the asset or liability, such as discounted cash flow models or valuations. The determination of where assets and liabilities fall within this hierarchy is based upon the lowest level of input that is significant to the fair value measurement. </t>
  </si>
  <si>
    <t>Comprehensive Income</t>
  </si>
  <si>
    <t>Comprehensive Income As of December 31, 2018, 2017 and 2016, the Company did not have any components of other comprehensive income. As such, comprehensive income was the same as net income for each of the periods presented in the accompanying consolidated statements of operations.</t>
  </si>
  <si>
    <t>Recent Pronouncements</t>
  </si>
  <si>
    <t xml:space="preserve">Recent Pronouncements In January 2017, the Financial Accounting Standards Board (“FASB”) issued Accounting Standard Update (“ASU”) 2017-04, “Simplifying the Test for Goodwill Impairment” (“ASU 2017-04”). The new guidance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annual and interim impairment tests for periods beginning after December 15, 2019. The Company chose to early adopt ASU 2017-04 during the year ended December 31, 2018. The adoption did not have an impact on the Company’s financial statement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ing or operating, with classification affecting the pattern of expense recognition in the statements of operation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In July 2018, the FASB issued amendments in ASU 2018-11, which provide a transition election to not restate comparative periods for the effects of applying the new standard. This transition election, which the Company has elected, permits entities to change the date of initial application to the beginning of the year of adoption and to recognize the effects of applying the new standard as a cumulative-effect adjustment to the opening balance of retained earnings. The Company is substantially complete in evaluating the impact of the standard, including practical expedients and updates to the standard, and has assessed its existing lease portfolio to determine the impact of adoption on its condensed consolidated financial statements and related disclosures. The Company expects to utilize available practical expedients, including the package of practical expedients not to reassess whether a contract is or contains a lease, the lease classification and initial direct costs, as well as the expedient forgoing the separation of lease and non-lease components. Total right-of-use assets and related operating lease obligations of approximately $33 million and $38 million, respectively will be recorded on the consolidated balance sheet on adoption, with no material impact to our Consolidated Statements of Operations. In May 2014, the FASB issued ASU 2014-09, “Revenue from Contracts with Customers” (“Topic 606”), which outlines a five-step model for recognizing revenue and supersedes most existing revenue recognition guidance, including guidance specific to the healthcare industry.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guidance was effective January 1, 2018 and was applied to all contracts on a modified retrospective basis. The Company has analyzed the impact of the standard based on a review of its accounting policies and practices in relation to the five-step model to ensure proper assessment of operating results under Topic 606. The analysis of the Company’s processes under the new revenue standard supports the recognition of revenue over time as clients simultaneously receive and consume the benefits of the services provided. However, the adoption of the standard has an impact on the presentation of revenue recognized and the provision for doubtful accounts due to additional requirements within Topic 606. As a result of these new requirements, substantially all of the Company’s adjustments related to price concessions will now be recorded as a direct reduction to revenue as opposed to the provision for doubtful accounts included within operating expenses. The only activity related to collectability that will be recorded as an operating expense from January 1, 2018 forward will be bad debt related to specific customers that experience significant adverse changes in creditworthiness, such as bankruptcies. The Company recorded $0.4 million of expense related to one of the Company’s digital outreach platform customers during the year ended December 31, 2018. The initial application of Topic 606 had no impact to the beginning balances of the Company's consolidated financial statements as of January 1, 2018. In adopting Topic 606, the Company elected the practical expedients related to immaterial contract acquisition costs and insignificant financing components of the transaction price. For the year ended December 31, 2018, the impact on the Company's Condensed Consolidated Statements of Operations was as follows (in thousands):
Year Ended December 31, 2018
As Reported
Previous Accounting Guidance
Impact of Adopting Topic 606
Client related revenue
$
284,525
$
307,781
$
(23,256
)
Non-client related revenue
$
11,238
$
11,727
$
(489
)
Provision for doubtful accounts
$
366
$
24,111
$
(23,745
) </t>
  </si>
  <si>
    <t>Basis of Presentation (Tables)</t>
  </si>
  <si>
    <t>Summary of Restated Adjustment of Financial Statements</t>
  </si>
  <si>
    <t xml:space="preserve"> The impact of the correction of an error on the affected line items of the Company’s consolidated balance sheets as of December 31, 2016 and 2017 and consolidated statements of operations and cash flows for the years ended December 31, 2016 and 2017 is set forth below:
Year Ended, December 31, 2017
Year Ended, December 31, 2016
As Previously Reported
Adjustments
Restated
As Previously Reported
Adjustments
Restated
Revenues
Client related revenue
$
308,538
$
-
$
308,538
$
270,569
$
-
$
270,569
Non-client related revenue
9,103
-
9,103
9,201
-
9,201
Total revenues
317,641
-
317,641
279,770
-
279,770
Operating expenses
Salaries, wages and benefits
146,390
-
146,390
141,073
-
141,073
Client related services
27,031
-
27,031
24,446
-
24,446
Provision for doubtful accounts
36,914
(10,982
)
25,932
21,485
17,064
38,549
Advertising and marketing
12,315
-
12,315
18,275
-
18,275
Professional fees
12,638
-
12,638
16,468
-
16,468
Other operating expenses
36,309
-
36,309
29,627
-
29,627
Rentals and leases
7,514
-
7,514
7,363
-
7,363
Litigation settlement
23,607
-
23,607
1,292
-
1,292
Depreciation and amortization
21,504
-
21,504
17,686
-
17,686
Acquisition-related expenses
1,162
-
1,162
2,691
-
2,691
Total operating expenses
325,384
(10,982
)
314,402
280,406
17,064
297,470
(Loss) income from operations
(7,743
)
10,982
3,239
(636
)
(17,064
)
(17,700
)
Interest expense, net (including change in fair value of interest rate swaps of ($108), and ($180), respectively)
16,811
-
16,811
8,175
-
8,175
Loss on extinguishment of debt
5,435
-
5,435
-
-
-
Gain on contingent consideration
-
-
-
(1,350
)
-
(1,350
)
Other (income) expense, net
116
-
116
(500
)
-
(500
)
Loss before income tax expense
(30,105
)
10,982
(19,123
)
(6,961
)
(17,064
)
(24,025
)
Income tax (benefit) expense
(5,018
)
3,276
(1,742
)
(1,220
)
3,565
2,345
Net loss
(25,087
)
7,706
(17,381
)
(5,741
)
(20,629
)
(26,370
)
Less: net loss attributable to noncontrolling interest
4,508
-
4,508
5,152
-
5,152
Net loss attributable to AAC Holdings, Inc. common stockholders
(20,579
)
7,706
(12,873
)
(589
)
(20,629
)
(21,218
)
Basic loss per common share
$
(0.88
)
$
(0.55
)
$
(0.03
)
$
(0.93
)
Diluted loss per common share
$
(0.88
)
$
(0.55
)
$
(0.03
)
$
(0.93
)
Weighted-average common shares outstanding:
Basic
23,277,444
23,277,444
22,718,117
22,718,117
Diluted
23,277,444
23,277,444
22,718,117
22,718,117
AAC Holdings, Inc. Consolidated Balance Sheet (Dollars in thousands, except share data)
Year Ended, December 31, 2017
As Previously Reported
Adjustments
Restated
Assets
Current assets
Cash and cash equivalents
$
13,818
$
-
$
13,818
Accounts receivable, net of allowances
94,096
(30,350
)
63,746
Prepaid expenses and other current assets
4,022
-
4,022
Total current assets
111,936
(30,350
)
81,586
Property and equipment, net
152,548
-
152,548
Goodwill
134,396
-
134,396
Intangible assets, net
8,829
-
8,829
Deferred tax assets, net
8,010
(6,360
)
1,650
Other assets
12,556
-
12,556
Total assets
$
428,275
$
(36,710
)
$
391,565
Liabilities and Stockholders’ Equity
Current liabilities
Accounts payable
$
4,579
$
-
$
4,579
Accrued and other current liabilities
27,661
-
27,661
Accrued litigation
23,607
-
23,607
Current portion of long-term debt
4,722
-
4,722
Total current liabilities
60,569
-
60,569
Deferred tax liabilities
-
-
-
Long-term debt, net of current portion and debt issuance costs
196,451
-
196,451
Financing lease obligation, net of current portion
24,541
-
24,541
Other long-term liabilities
10,546
-
10,546
Total liabilities
292,107
-
292,107
Stockholders’ equity
Common stock, $0.001 par value: 70,000,000 shares authorized, 23,872,436 shares issued and outstanding at December 31, 2017, respectively
24
-
24
Additional paid-in capital
152,430
-
152,430
Retained deficit
(1,460
)
(36,710
)
(38,170
)
Total stockholders’ equity
150,994
(36,710
)
114,284
Noncontrolling interest
(14,826
)
-
(14,826
)
Total stockholders’ equity including noncontrolling interest
136,168
(36,710
)
99,458
Total liabilities and stockholders’ equity
$
428,275
$
(36,710
)
$
391,565
AAC Holdings, Inc. Consolidated Statements of Cash Flows (Dollars in thousands, except share data)
Year Ended, December 31, 2017
Year Ended, December 31, 2016
As Previously Reported
Adjustments
Restated
As Previously Reported
Adjustments
Restated
Cash flows from operating activities:
Net loss
$
(25,087
)
$
7,706
$
(17,381
)
$
(5,741
)
$
(20,629
)
$
(26,370
)
Adjustments to reconcile net loss to net cash provided by operating activities:
Provision for doubtful accounts
36,914
(10,982
)
25,932
21,485
17,064
38,549
Depreciation and amortization
21,504
-
21,504
17,686
-
17,686
Equity compensation
7,513
-
7,513
8,823
-
8,823
Loss on disposal of property and equipment
55
-
55
163
-
163
Loss on extinguishment of debt
5,435
-
5,435
-
-
-
Gain on contingent consideration
-
-
-
(1,350
)
-
(1,350
)
Amortization of debt issuance costs
1,564
-
1,564
633
-
633
Deferred income taxes
(7,412
)
3,276
(4,136
)
(1,793
)
3,565
1,772
Changes in operating assets and liabilities:
Accounts receivable
(43,676
)
-
(43,676
)
(45,838
)
-
(45,838
)
Prepaid expenses and other assets
(6,725
)
-
(6,725
)
2,510
-
2,510
Accounts payable
(4,576
)
-
(4,576
)
824
-
824
Accrued and other current liabilities
4,685
-
4,685
2,973
-
2,973
Accrued litigation
22,645
-
22,645
162
-
162
Other long-term liabilities
6,453
-
6,453
(394
)
-
(394
)
Net cash provided by operating activities
19,292
-
19,292
143
-
143
Cash flows from investing activities:
Purchase of property and equipment
(33,041
)
-
(33,041
)
(37,304
)
-
(37,304
)
Acquisition of subsidiaries
-
-
-
(18,825
)
-
(18,825
)
Change in funds held on acquisition
(1,000
)
-
(1,000
)
(325
)
-
(325
)
Net cash used in investing activities
(34,041
)
-
(34,041
)
(56,454
)
-
(56,454
)
Cash flows from financing activities:
Payments on 2015 Credit Facility and Deerfield Facility
(211,094
)
-
(211,094
)
(5,376
)
-
(5,376
)
Proceeds from 2015 Credit Facility and Deerfield Facility, net of deferred financing costs
18,000
-
18,000
48,930
-
48,930
Payments on 2017 Credit Facility
(17,126
)
-
(17,126
)
-
-
-
Proceeds from 2017 Credit Facility, net of deferred financing costs
211,073
-
211,073
-
-
-
Proceeds from financing lease obligation, net of deferred financing costs
24,621
-
24,621
-
-
-
Payments on capital leases and other
(791
)
-
(791
)
(834
)
-
(834
)
Payments on AdCare Note
-
-
-
-
-
-
Repayment of long-term debt — related party
-
-
-
(1,195
)
-
(1,195
)
Change in funds held on acquisition
1,000
-
1,000
-
-
-
Payment of employee taxes for net share settlement
(1,080
)
-
(1,080
)
-
-
-
Net cash provided by financing activities
24,603
-
24,603
41,525
-
41,525
Net change in cash and cash equivalents
9,854
-
9,854
(14,786
)
-
(14,786
)
Cash and cash equivalents, beginning of period
3,964
-
3,964
18,750
-
18,750
Cash and cash equivalents, end of period
$
13,818
$
-
$
13,818
$
3,964
$
-
$
3,964
Unaudited Consolidated Statement of Operations For the Three Months Ended September 30, 2018 (Dollars in thousands, except share data)
As Previously Reported
Adjustments
Restated
Revenues
Client related revenue
$
74,477
$
(8,370
)
$
66,107
Non-client related revenue
2,996
(69
)
2,927
Total revenues
77,473
(8,439
)
69,034
Operating expenses
Salaries, wages and benefits
44,831
-
44,831
Client related services
8,594
-
8,594
Provision for doubtful accounts
-
-
-
Advertising and marketing
3,037
-
3,037
Professional fees
5,697
-
5,697
Other operating expenses
12,833
-
12,833
Rentals and leases
2,760
-
2,760
Litigation settlement
100
-
100
Depreciation and amortization
5,573
-
5,573
Acquisition-related expenses
1,058
(947
)
111
Total operating expenses
84,483
(947
)
83,536
Loss from operations
(7,010
)
(7,492
)
(14,502
)
Interest expense, net (including change in fair value of interest rate swaps of $0, respectively)
8,738
-
8,738
Loss on contingent consideration
-
947
947
Other expense, net
732
-
732
Loss before income tax expense
(16,480
)
(8,439
)
(24,919
)
Income tax benefit
(3,324
)
2,249
(1,075
)
Net loss
(13,156
)
(10,688
)
(23,844
)
Less: net loss attributable to noncontrolling interest
1,663
-
1,663
Net loss attributable to AAC Holdings, Inc. common stockholders
$
(11,493
)
$
(10,688
)
$
(22,181
)
Basic loss per common share
$
(0.47
)
$
(0.92
)
Diluted loss per common share
$
(0.47
)
$
(0.92
)
Weighted-average common shares outstanding:
Basic
24,205,159
24,205,159
Diluted
24,205,159
24,205,159
Unaudited Consolidated Statement of Operations For the Three Months Ended June 30, 2018 (Dollars in thousands, except share data)
As Previously Reported
Adjustments
Restated
Revenues
Client related revenue
$
83,293
$
1,327
$
84,620
Non-client related revenue
3,468
6
3,474
Total revenues
86,761
1,333
88,094
Operating expenses
Salaries, wages and benefits
46,850
-
46,850
Client related services
8,393
-
8,393
Provision for doubtful accounts
366
-
366
Advertising and marketing
2,584
-
2,584
Professional fees
4,950
-
4,950
Other operating expenses
12,194
-
12,194
Rentals and leases
2,563
-
2,563
Litigation settlement
244
-
244
Depreciation and amortization
5,909
-
5,909
Acquisition-related expenses
-
176
176
Total operating expenses
84,053
176
84,229
Income from operations
2,708
1,157
3,865
Interest expense, net (including change in fair value of interest rate swaps of $0, respectively)
7,893
-
7,893
Gain on contingent consideration
-
(176
)
(176
)
Other income, net
(98
)
-
(98
)
Loss before income tax expense
(5,087
)
1,333
(3,754
)
Income tax benefit
(84
)
(78
)
(162
)
Net loss
(5,003
)
1,411
(3,592
)
Less: net loss attributable to noncontrolling interest
1,990
-
1,990
Net loss attributable to AAC Holdings, Inc. common stockholders
$
(3,013
)
$
1,411
$
(1,602
)
Basic loss per common share
$
(0.12
)
$
(0.07
)
Diluted loss per common share
$
(0.12
)
$
(0.07
)
Weighted-average common shares outstanding:
Basic
24,166,976
24,166,976
Diluted
24,166,976
24,166,976
Unaudited Consolidated Statement of Operations For the Three Months Ended March 31, 2018 (Dollars in thousands, except share data)
As Previously Reported
Adjustments
Restated
Revenues
Client related revenue
$
75,923
$
2,707
$
78,630
Non-client related revenue
2,550
7
2,557
Total revenues
78,473
2,714
81,187
Operating expenses
Salaries, wages and benefits
40,084
-
40,084
Client related services
7,747
-
7,747
Provision for doubtful accounts
-
-
-
Advertising and marketing
2,599
-
2,599
Professional fees
3,650
-
3,650
Other operating expenses
10,588
-
10,588
Rentals and leases
2,116
-
2,116
Litigation settlement
2,791
-
2,791
Depreciation and amortization
5,464
-
5,464
Acquisition-related expenses
305
-
305
Total operating expenses
75,344
-
75,344
Income from operations
3,129
2,714
5,843
Interest expense, net (including change in fair value of interest rate swaps of $0, respectively)
6,709
-
6,709
Gain on contingent consideration
-
-
-
Other expense, net
9
-
9
Loss before income tax expense
(3,589
)
2,714
(875
)
Income tax benefit
(1,494
)
1,456
(38
)
Net loss
(2,095
)
1,258
(837
)
Less: net loss attributable to noncontrolling interest
1,893
-
1,893
Net (loss) income attributable to AAC Holdings, Inc. common stockholders
$
(202
)
$
1,258
$
1,056
Basic (loss) earnings per common share
$
(0.01
)
$
0.04
Diluted (loss) earnings per common share
$
(0.01
)
$
0.04
Weighted-average common shares outstanding:
Basic
23,744,208
23,744,208
Diluted
23,744,208
23,781,604
Unaudited Consolidated Statement of Operations For the Three Months Ended September 30, 2017 (Dollars in thousands, except share data)
As Previously Reported
Adjustments
Restated
Revenues
Client related revenue
$
77,948
$
-
$
77,948
Non-client related revenue
2,476
-
2,476
Total revenues
80,424
-
80,424
Operating expenses
Salaries, wages and benefits
36,709
-
36,709
Client related services
6,598
-
6,598
Provision for doubtful accounts
9,682
(2,276
)
7,406
Advertising and marketing
3,074
-
3,074
Professional fees
3,641
-
3,641
Other operating expenses
8,306
-
8,306
Rentals and leases
2,105
-
2,105
Litigation settlement
-
-
-
Depreciation and amortization
5,218
-
5,218
Acquisition-related expenses
370
-
370
Total operating expenses
75,703
(2,276
)
73,427
Income from operations
4,721
2,276
6,997
Interest expense, net (including change in fair value of interest rate swaps of $0, respectively)
5,492
-
5,492
Loss on extinguishment of debt
-
-
-
Gain on contingent consideration
-
-
-
Other expense, net
49
-
49
(Loss) income before income tax expense
(820
)
2,276
1,456
Income tax expense (benefit)
(456
)
1,197
741
Net (loss) income
(364
)
1,079
715
Less: net loss attributable to noncontrolling interest
1,126
-
1,126
Net income attributable to AAC Holdings, Inc. common stockholders
$
762
$
1,079
$
1,841
Basic earnings per common share
$
0.03
$
0.08
Diluted earnings per common share
$
0.03
$
0.08
Weighted-average common shares outstanding:
Basic
23,331,414
23,331,414
Diluted
23,469,985
23,469,985
Unaudited Consolidated Statement of Operations For the Three Months Ended June 30, 2017 (Dollars in thousands, except share data)
As Previously Reported
Adjustments
Restated
Revenues
Client related revenue
$
75,692
$
-
$
75,692
Non-client related revenue
2,350
-
2,350
Total revenues
78,042
-
78,042
Operating expenses
Salaries, wages and benefits
34,508
-
34,508
Client related services
6,646
-
6,646
Provision for doubtful accounts
9,496
(3,235
)
6,261
Advertising and marketing
3,266
-
3,266
Professional fees
3,039
-
3,039
Other operating expenses
8,199
-
8,199
Rentals and leases
1,849
-
1,849
Litigation settlement
-
-
-
Depreciation and amortization
5,058
-
5,058
Acquisition-related expenses
42
-
42
Total operating expenses
72,103
(3,235
)
68,868
Income from operations
5,939
3,235
9,174
Interest expense, net (including change in fair value of interest rate swaps of ($25), respectively)
2,846
-
2,846
Loss on extinguishment of debt
5,435
-
5,435
Gain on contingent consideration
-
-
-
Other income, net
6
-
6
(Loss) income before income tax expense
(2,336
)
3,235
899
Income tax expense
562
179
741
Net (loss) income
(2,898
)
3,056
158
Less: net loss attributable to noncontrolling interest
982
-
982
Net (loss) income attributable to AAC Holdings, Inc. common stockholders
$
(1,916
)
$
3,056
$
1,140
Basic (loss) earnings per common share
$
(0.08
)
$
0.05
Diluted (loss) earnings per common share
$
(0.08
)
$
0.05
Weighted-average common shares outstanding:
Basic
23,242,177
23,242,177
Diluted
23,242,177
23,254,162
Unaudited Consolidated Statement of Operations For the Three Months Ended March 31, 2017 (Dollars in thousands, except share data)
As Previously Reported
Adjustments
Restated
Revenues
Client related revenue
$
71,219
$
-
$
71,219
Non-client related revenue
1,820
-
1,820
Total revenues
73,039
-
73,039
Operating expenses
Salaries, wages and benefits
36,772
-
36,772
Client related services
6,378
-
6,378
Provision for doubtful accounts
6,587
(2,184
)
4,403
Advertising and marketing
3,775
-
3,775
Professional fees
2,642
-
2,642
Other operating expenses
8,789
-
8,789
Rentals and leases
1,885
-
1,885
Litigation settlement
-
-
-
Depreciation and amortization
5,469
-
5,469
Acquisition-related expenses
183
-
183
Total operating expenses
72,480
(2,184
)
70,296
Income from operations
559
2,184
2,743
Interest expense, net (including change in fair value of interest rate swaps of ($83), respectively)
2,734
-
2,734
Loss on extinguishment of debt
-
-
-
Gain on contingent consideration
-
-
-
Other expense, net
34
-
34
Loss before income tax expense
(2,209
)
2,184
(25
)
Income tax (benefit) expense
(565
)
1,306
741
Net loss
(1,644
)
878
(766
)
Less: net loss attributable to noncontrolling interest
1,041
-
1,041
Net (loss) income attributable to AAC Holdings, Inc. common stockholders
$
(603
)
$
878
$
275
Basic (loss) earnings per common share
$
(0.03
)
$
0.01
Diluted (loss) earnings per common share
$
(0.03
)
$
0.01
Weighted-average common shares outstanding:
Basic
23,163,626
23,163,626
Diluted
23,163,626
23,174,899
Unaudited Consolidated Balance Sheet September 30, 2018 (Dollars in thousands)
As Previously Reported
Adjustments
Restated
Assets
Current assets
Cash and cash equivalents
$
5,259
$
-
$
5,259
Accounts receivable, net of allowances
94,583
(34,744
)
59,839
Prepaid expenses and other current assets
5,547
-
5,547
Total current assets
105,389
(34,744
)
70,645
Property and equipment, net
166,345
-
166,345
Goodwill
198,952
-
198,952
Intangible assets, net
12,561
-
12,561
Deferred tax assets, net
13,042
(10,118
)
2,924
Other assets
10,679
-
10,679
Total assets
$
506,968
$
(44,862
)
$
462,106
Liabilities and Stockholders’ Equity
Current liabilities
Accounts payable
$
8,722
$
-
$
8,722
Accrued and other current liabilities
31,607
-
31,607
Accrued litigation
-
-
-
Current portion of long-term debt
8,350
-
8,350
Total current liabilities
48,679
-
48,679
Deferred tax liabilities
-
-
-
Long-term debt, net of current portion and debt issuance costs
297,143
-
297,143
Financing lease obligation, net of current portion
24,459
-
24,459
Other long-term liabilities
11,993
-
11,993
Total liabilities
382,274
-
382,274
Stockholders’ equity
Common stock, $0.001 par value: 70,000,000 shares authorized, 24,621,653 shares issued and outstanding at September 30, 2018, respectively
25
-
25
Additional paid-in capital
161,209
-
161,209
Retained deficit
(16,168
)
(44,862
)
(61,030
)
Total stockholders’ equity
145,066
(44,862
)
100,204
Noncontrolling interest
(20,372
)
-
(20,372
)
Total stockholders’ equity including noncontrolling interest
124,694
(44,862
)
79,832
Total liabilities and stockholders’ equity
$
506,968
$
(44,862
)
$
462,106
Unaudited Consolidated Balance Sheet June 30, 2018 (Dollars in thousands)
As Previously Reported
Adjustments
Restated
Assets
Current assets
Cash and cash equivalents
$
11,353
$
-
$
11,353
Accounts receivable, net of allowances
97,362
(26,305
)
71,057
Prepaid expenses and other current assets
4,638
-
4,638
Total current assets
113,353
(26,305
)
87,048
Property and equipment, net
168,373
-
168,373
Goodwill
197,184
-
197,184
Intangible assets, net
13,201
-
13,201
Deferred tax assets, net
9,572
(7,723
)
1,849
Other assets
11,069
-
11,069
Total assets
512,752
(34,028
)
478,724
Liabilities and Stockholders’ Equity
Current liabilities
Accounts payable
$
6,613
$
-
$
6,613
Accrued and other current liabilities
30,487
-
30,487
Accrued litigation
-
-
-
Current portion of long-term debt
6,723
-
6,723
Total current liabilities
43,823
-
43,823
Deferred tax liabilities
-
-
-
Long-term debt, net of current portion and debt issuance costs
295,322
-
295,322
Financing lease obligation, net of current portion
24,488
-
24,488
Other long-term liabilities
12,322
-
12,322
Total liabilities
375,955
-
375,955
Stockholders’ equity
Common stock, $0.001 par value: 70,000,000 shares authorized, 24,596,675 shares issued and outstanding at June 30, 2018, respectively
25
-
25
Additional paid-in capital
160,156
-
160,156
Retained deficit
(4,675
)
(34,028
)
(38,703
)
Total stockholders’ equity
155,506
(34,028
)
121,478
Noncontrolling interest
(18,709
)
-
(18,709
)
Total stockholders’ equity including noncontrolling interest
136,797
(34,028
)
102,769
Total liabilities and stockholders’ equity
$
512,752
$
(34,028
)
$
478,724
Unaudited Consolidated Balance Sheet March 31, 2018 (Dollars in thousands)
As Previously Reported
Adjustments
Restated
Assets
Current assets
Cash and cash equivalents
$
14,341
$
-
$
14,341
Accounts receivable, net of allowances
99,581
(27,637
)
71,944
Prepaid expenses and other current assets
3,354
-
3,354
Total current assets
117,276
(27,637
)
89,639
Property and equipment, net
169,744
-
169,744
Goodwill
197,184
-
197,184
Intangible assets, net
13,712
-
13,712
Deferred tax assets, net
9,030
(7,343
)
1,687
Other assets
12,468
-
12,468
Total assets
$
519,414
$
(34,980
)
$
484,434
Liabilities and Stockholders’ Equity
Current liabilities
Accounts payable
$
3,338
$
-
$
3,338
Accrued and other current liabilities
34,039
-
34,039
Accrued litigation
1,000
-
1,000
Current portion of long-term debt
7,319
-
7,319
Total current liabilities
45,696
-
45,696
Deferred tax liabilities
-
-
-
Long-term debt, net of current portion and debt issuance costs
296,443
-
296,443
Financing lease obligation, net of current portion
24,515
-
24,515
Other long-term liabilities
12,277
-
12,277
Total liabilities
378,931
-
378,931
Stockholders’ equity
Common stock, $0.001 par value: 70,000,000 shares authorized, 24,438,739 shares issued and outstanding at March 31, 2018, respectively
24
-
24
Additional paid-in capital
158,840
-
158,840
Retained deficit
(1,662
)
(34,980
)
(36,642
)
Total stockholders’ equity
157,202
(34,980
)
122,222
Noncontrolling interest
(16,719
)
-
(16,719
)
Total stockholders’ equity including noncontrolling interest
140,483
(34,980
)
105,503
Total liabilities and stockholders’ equity
$
519,414
$
(34,980
)
$
484,434
Unaudited Consolidated Balance Sheet September 30, 2017 (Dollars in thousands)
As Previously Reported
Adjustments
Restated
Assets
Current assets
Cash and cash equivalents
$
16,412
$
-
$
16,412
Accounts receivable, net of allowances
92,547
(33,638
)
58,909
Prepaid expenses and other current assets
6,030
-
6,030
Total current assets
114,989
(33,638
)
81,351
Property and equipment, net
151,769
-
151,769
Goodwill
134,396
-
134,396
Intangible assets, net
9,169
-
9,169
Deferred tax assets, net
1,579
(1,579
)
-
Other assets
5,664
-
5,664
Total assets
$
417,566
$
(35,217
)
$
382,349
Liabilities and Stockholders’ Equity
Current liabilities
Accounts payable
$
5,732
$
-
$
5,732
Accrued and other current liabilities
24,633
-
24,633
Accrued litigation
-
-
-
Current portion of long-term debt
4,736
-
4,736
Total current liabilities
35,101
-
35,101
Deferred tax liabilities
-
4,709
4,709
Long-term debt, net of current portion and debt issuance costs
197,872
-
197,872
Financing lease obligation, net of current portion
24,398
-
24,398
Other long-term liabilities
3,836
-
3,836
Total liabilities
261,207
4,709
265,916
Stockholders’ equity
Common stock, $0.001 par value: 70,000,000 shares authorized, 24,021,219 shares issued and outstanding at September 30, 2017, respectively
24
-
24
Additional paid-in capital
152,440
-
152,440
Retained earnings (deficit)
17,362
(39,926
)
(22,564
)
Total stockholders’ equity
169,826
(39,926
)
129,900
Noncontrolling interest
(13,467
)
-
(13,467
)
Total stockholders’ equity including noncontrolling interest
156,359
(39,926
)
116,433
Total liabilities and stockholders’ equity
$
417,566
$
(35,217
)
$
382,349
Unaudited Consolidated Balance Sheet June 30, 2017 (Dollars in thousands)
As Previously Reported
Adjustments
Restated
Assets
Current assets
Cash and cash equivalents
$
10,793
$
-
$
10,793
Accounts receivable, net of allowances
96,527
(35,914
)
60,613
Prepaid expenses and other current assets
4,456
-
4,456
Total current assets
111,776
(35,914
)
75,862
Property and equipment, net
148,965
-
148,965
Goodwill
134,396
-
134,396
Intangible assets, net
9,551
-
9,551
Deferred tax assets, net
1,180
(1,180
)
-
Other assets
783
-
783
Total assets
$
406,651
$
(37,094
)
$
369,557
Liabilities and Stockholders’ Equity
Current liabilities
Accounts payable
$
10,441
$
-
$
10,441
Accrued and other current liabilities
24,800
-
24,800
Accrued litigation
-
-
-
Current portion of long-term debt
4,503
-
4,503
Total current liabilities
39,744
-
39,744
Deferred tax liabilities
-
3,968
3,968
Long-term debt, net of current portion and debt issuance costs
208,467
-
208,467
Financing lease obligation, net of current portion
-
-
-
Other long-term liabilities
3,782
-
3,782
Total liabilities
251,993
3,968
255,961
Stockholders’ equity
Common stock, $0.001 par value: 70,000,000 shares authorized, 24,060,888 shares issued and outstanding at June 30, 2017, respectively
24
-
24
Additional paid-in capital
150,375
-
150,375
Retained earnings (deficit)
16,600
(41,062
)
(24,462
)
Total stockholders’ equity
166,999
(41,062
)
125,937
Noncontrolling interest
(12,341
)
-
(12,341
)
Total stockholders’ equity including noncontrolling interest
154,658
(41,062
)
113,596
Total liabilities and stockholders’ equity
$
406,651
$
(37,094
)
$
369,557
Unaudited Consolidated Balance Sheet March 31, 2017 (Dollars in thousands)
As Previously Reported
Adjustments
Restated
Assets
Current assets
Cash and cash equivalents
$
5,880
$
-
$
5,880
Accounts receivable, net of allowances
94,144
(39,149
)
54,995
Prepaid expenses and other current assets
4,897
-
4,897
Total current assets
104,921
(39,149
)
65,772
Property and equipment, net
145,410
-
145,410
Goodwill
134,396
-
134,396
Intangible assets, net
9,953
-
9,953
Deferred tax assets, net
1,316
(1,316
)
-
Other assets
626
-
626
Total assets
$
396,622
$
(40,465
)
$
356,157
Liabilities and Stockholders’ Equity
Current liabilities
Accounts payable
$
13,711
$
-
$
13,711
Accrued and other current liabilities
24,865
-
24,865
Accrued litigation
-
-
-
Current portion of long-term debt
10,965
-
10,965
Total current liabilities
49,541
-
49,541
Deferred tax liabilities
-
3,227
3,227
Long-term debt, net of current portion and debt issuance costs
187,456
-
187,456
Financing lease obligation, net of current portion
-
-
-
Other long-term liabilities
4,121
-
4,121
Total liabilities
241,118
3,227
244,345
Stockholders’ equity
Common stock, $0.001 par value: 70,000,000 shares authorized, 24,076,469 shares issued and outstanding at March 31, 2017, respectively
24
-
24
Additional paid-in capital
148,323
-
148,323
Retained earnings (deficit)
18,516
(43,692
)
(25,176
)
Total stockholders’ equity
166,863
(43,692
)
123,171
Noncontrolling interest
(11,359
)
-
(11,359
)
Total stockholders’ equity including noncontrolling interest
155,504
(43,692
)
111,812
Total liabilities and stockholders’ equity
$
396,622
$
(40,465
)
$
356,157
Unaudited Consolidated Statements of Cash Flows For the Nine Months Ended, September 30, 2018 (Dollars in thousands)
As Previously Reported
Adjustments
Restated
Cash flows from operating activities:
Net loss
$
(20,254
)
$
(8,019
)
$
(28,273
)
Adjustments to reconcile net loss to net cash provided by operating activities:
Provision for doubtful accounts
366
-
366
Depreciation and amortization
16,946
-
16,946
Equity compensation
3,104
-
3,104
Loss on disposal of property and equipment
1,000
-
1,000
Loss on extinguishment of debt
-
-
-
Loss on contingent consideration
-
771
771
Amortization of debt issuance costs
2,077
-
2,077
Deferred income taxes
(5,032
)
3,627
(1,405
)
Changes in operating assets and liabilities:
Accounts receivable
3,503
4,392
7,895
Prepaid expenses and other assets
(461
)
-
(461
)
Accounts payable
645
-
645
Accrued and other current liabilities
2,207
(771
)
1,436
Accrued litigation
(23,300
)
-
(23,300
)
Other long-term liabilities
(559
)
-
(559
)
Net cash (used in) provided by operating activities
(19,758
)
-
(19,758
)
Cash flows from investing activities:
Purchase of property and equipment
(15,458
)
-
(15,458
)
Acquisition of subsidiaries
(65,827
)
-
(65,827
)
Change in funds held on acquisition
-
-
-
Net cash used in investing activities
(81,285
)
-
(81,285
)
Cash flows from financing activities:
Payments on 2015 Credit Facility and Deerfield Facility
-
-
-
Proceeds from 2015 Credit Facility and Deerfield Facility, net of deferred financing costs
-
-
-
Payments on 2017 Credit Facility
(5,172
)
-
(5,172
)
Proceeds from 2017 Credit Facility, net of deferred financing costs
99,286
-
99,286
Proceeds from financing lease obligation, net of deferred financing costs
-
-
-
Payments on capital leases and other
(563
)
-
(563
)
Payments on AdCare Note
(500
)
-
(500
)
Repayment of long-term debt — related party
-
-
-
Change in funds held on acquisition
-
-
-
Payment of employee taxes for net share settlement
(567
)
-
(567
)
Net cash provided by financing activities
92,484
-
92,484
Net change in cash and cash equivalents
(8,559
)
-
(8,559
)
Cash and cash equivalents, beginning of period
13,818
-
13,818
Cash and cash equivalents, end of period
$
5,259
$
-
$
5,259
Unaudited Consolidated Statements of Cash Flows For the Six Months Ended, June 30, 2018 (Dollars in thousands)
As Previously Reported
Adjustments
Restated
Cash flows from operating activities:
Net loss
$
(7,098
)
$
2,669
$
(4,429
)
Adjustments to reconcile net loss to net cash provided by operating activities:
Provision for doubtful accounts
366
-
366
Depreciation and amortization
11,373
-
11,373
Equity compensation
2,159
-
2,159
Loss on disposal of property and equipment
34
-
34
Loss on extinguishment of debt
-
-
-
Gain on contingent consideration
-
(176
)
(176
)
Amortization of debt issuance costs
1,357
-
1,357
Deferred income taxes
(1,562
)
1,378
(184
)
Changes in operating assets and liabilities:
Accounts receivable
724
(4,047
)
(3,323
)
Prepaid expenses and other assets
1,475
-
1,475
Accounts payable
(1,464
)
-
(1,464
)
Accrued and other current liabilities
457
176
633
Accrued litigation
(23,300
)
-
(23,300
)
Other long-term liabilities
(230
)
-
(230
)
Net cash (used in) provided by operating activities
(15,709
)
-
(15,709
)
Cash flows from investing activities:
Purchase of property and equipment
(11,196
)
-
(11,196
)
Acquisition of subsidiaries
(65,185
)
-
(65,185
)
Change in funds held on acquisition
-
-
-
Net cash used in investing activities
(76,381
)
-
(76,381
)
Cash flows from financing activities:
Payments on 2015 Credit Facility and Deerfield Facility
-
-
-
Proceeds from 2015 Credit Facility and Deerfield Facility, net of deferred financing costs
-
-
-
Payments on 2017 Credit Facility
(3,448
)
-
(3,448
)
Proceeds from 2017 Credit Facility, net of deferred financing costs
94,286
-
94,286
Proceeds from financing lease obligation, net of deferred financing costs
-
-
-
Payments on capital leases and other
(440
)
-
(440
)
Payments on AdCare Note
(250
)
-
(250
)
Repayment of long-term debt — related party
-
-
-
Change in funds held on acquisition
-
-
-
Payment of employee taxes for net share settlement
(523
)
-
(523
)
Net cash provided by financing activities
89,625
-
89,625
Net change in cash and cash equivalents
(2,465
)
-
(2,465
)
Cash and cash equivalents, beginning of period
13,818
-
13,818
Cash and cash equivalents, end of period
$
11,353
$
-
$
11,353
Unaudited Consolidated Statements of Cash Flows For the Three Months Ended, March 31, 2018 (Dollars in thousands)
As Previously Reported
Adjustments
Restated
Cash flows from operating activities:
Net Income (loss)
$
(2,095
)
$
1,258
$
(837
)
Adjustments to reconcile net loss to net cash provided by operating activities:
Provision for doubtful accounts
-
-
-
Depreciation and amortization
5,464
-
5,464
Equity compensation
798
-
798
Loss on disposal of property and equipment
34
-
34
Loss on extinguishment of debt
-
-
-
Gain (loss) on contingent consideration
-
-
-
Amortization of debt issuance costs
637
-
637
Deferred income taxes
(1,020
)
1,456
436
Changes in operating assets and liabilities:
Accounts receivable
(1,129
)
(2,714
)
(3,843
)
Prepaid expenses and other assets
1,485
-
1,485
Accounts payable
(4,739
)
-
(4,739
)
Accrued and other current liabilities
4,141
-
4,141
Accrued litigation
(22,300
)
-
(22,300
)
Other long-term liabilities
(275
)
-
(275
)
Net cash (used in) provided by operating activities
(18,999
)
-
(18,999
)
Cash flows from investing activities:
Purchase of property and equipment
(7,305
)
-
(7,305
)
Acquisition of subsidiaries
(65,185
)
-
(65,185
)
Change in funds held on acquisition
-
-
-
Net cash used in investing activities
(72,490
)
-
(72,490
)
Cash flows from financing activities:
Payments on 2015 Credit Facility and Deerfield Facility
-
-
-
Proceeds from 2015 Credit Facility and Deerfield Facility, net of deferred financing costs
-
-
-
Payments on 2017 Credit Facility
(1,724
)
-
(1,724
)
Proceeds from 2017 Credit Facility, net of deferred financing costs
94,432
-
94,432
Proceeds from financing lease obligation, net of deferred financing costs
-
-
-
Payments on capital leases and other
(221
)
-
(221
)
Payments on AdCare Note
-
-
-
Repayment of long-term debt — related party
-
-
-
Change in funds held on acquisition
-
-
-
Payment of employee taxes for net share settlement
(475
)
-
(475
)
Net cash provided by financing activities
92,012
-
92,012
Net change in cash and cash equivalents
523
-
523
Cash and cash equivalents, beginning of period
13,818
-
13,818
Cash and cash equivalents, end of period
$
14,341
$
-
$
14,341
Unaudited Consolidated Statements of Cash Flows For the Nine Months Ended, September 30, 2017 (Dollars in thousands)
As Previously Reported
Adjustments
Restated
Cash flows from operating activities:
Net Income (loss)
$
(4,906
)
$
5,013
$
107
Adjustments to reconcile net loss to net cash provided by operating activities:
Provision for doubtful accounts
25,765
(7,695
)
18,070
Depreciation and amortization
15,745
-
15,745
Equity compensation
6,048
-
6,048
Loss on disposal o</t>
  </si>
  <si>
    <t>Summary of Significant Accounting Policies (Tables)</t>
  </si>
  <si>
    <t>Summary of Composition of Client Related Revenue</t>
  </si>
  <si>
    <t>For the year ended December 31, 2018 and 2017, client related revenue was (in thousands):
Year Ended December 31, 2018 As Reported
Year Ended December 31, 2017 Restated
Increase (Decrease)
Amount
%
Amount
%
Amount
%
Inpatient treatment facility services
$
235,513
82.8
$
246,976
80.0
$
(11,463
)
(4.6
)
Outpatient facility and sober living services
34,405
12.1
29,080
9.4
5,325
18.3
Client related diagnostic services
14,607
5.1
32,482
10.6
(17,875
)
(55.0
)
Total client related revenue
$
284,525
100.0
$
308,538
100.0
$
(24,013
)
(7.8
) For the year ended December 31, 2018 and 2017, client related revenue on a comparable basis was (in thousands):
Previous Accounting Guidance
As Reported
Year Ended December 31, 2018
Year Ended December 31, 2017 Restated
Increase (Decrease)
Amount
%
Amount
%
Amount
%
Inpatient treatment facility services
$
247,273
80.3
$
246,976
80.0
$
297
0.1
Outpatient facility and sober living services
35,947
11.7
29,080
9.4
6,867
23.6
Client related diagnostic services
24,561
8.0
32,482
10.6
(7,921
)
(24.4
)
Total client related revenue
$
307,781
100.0
$
308,538
100.0
$
(757
)
(0.2
)</t>
  </si>
  <si>
    <t>Summary of Aging of Accounts Receivable Net of Allowance for Doubtful Accounts</t>
  </si>
  <si>
    <t>The following table presents a summary of the Company’s aging of accounts receivable, net of the allowance for doubtful accounts as of December 31, 2017. 2018 is not presented as under Topic 606, the Company has no allowance for doubtful accounts as of December 31, 2018.
Current
31-180 Days
Over 180 Days
Total
December 31, 2017, restated
31.2
%
44.7
%
24.1
%
100.0
%</t>
  </si>
  <si>
    <t>Summary of Allowance for Doubtful Accounts</t>
  </si>
  <si>
    <t>A summary of activity in the Company’s allowance for doubtful accounts is as follows (in thousands):
Balance at December 31, 2015, restated
$
41,145
Additions charged to provision for doubtful accounts
38,549
Accounts written off, net of recoveries
(10,234
)
Balance at December 31, 2016, restated
$
69,460
Additions charged to provision for doubtful accounts
25,932
Accounts written off, net of recoveries
(6,968
)
Balance at December 31, 2017, restated
$
88,424
Balance at January 1, 2018 (1)
$
-
Additions charged to provision for doubtful accounts
366
Accounts written off, net of recoveries
(366
)
Balance at December 31, 2018
$
-
(1)
As discussed at Note 3 to the Notes of the Consolidated Financial Statements, on January 1, 2018, the Company adopted the new revenue recognition standard (Topic 606). Upon adoption of Topic 606, the allowance for doubtful accounts of approximately $88.4 million was reclassified as a component of accounts receivable. The only activity that is now recorded as a provision for doubtful accounts is related to specific customers that experience significant adverse changes in creditworthiness, such as bankruptcies. A summary of activity in the Company’s allowance for doubtful accounts is as follows (in thousands):
Balance at December 31, 2016, restated
$
69,460
Additions charged to provision for doubtful accounts
4,403
Accounts written off, net of recoveries
(680
)
Balance at March 31, 2017, restated
$
73,183
Additions charged to provision for doubtful accounts
6,261
Accounts written off, net of recoveries
(2,231
)
Balance at June 30, 2017, restated
$
77,213
Additions charged to provision for doubtful accounts
7,406
Accounts written off, net of recoveries
(2,239
)
Balance at September 30, 2017, restated
$
82,380</t>
  </si>
  <si>
    <t>Schedule of Useful Life of Property Plant and Equipment</t>
  </si>
  <si>
    <t>Depreciation is calculated using the straight-line method over the estimated economic useful lives of the assets, as follows:
Range of Lives
Computer software and equipment
3 years
Buildings
36 years
Furniture, fixtures and equipment
5 years
Vehicles
5 years
Equipment under capital lease
3-5 years
Leasehold improvements
Life of the asset or lease,
whichever is less</t>
  </si>
  <si>
    <t>Schedule of Accrued Liabilities Reflected as a Current Liability in the Accompanying Consolidated Balance Sheet</t>
  </si>
  <si>
    <t>The Company’s accrued liabilities, reflected as a current liability in the accompanying consolidated balance sheets, consist of the following (in thousands):
Year Ended December 31,
2018
2017
Accrued payroll liabilities
12,892
13,197
Accrued interest
4,792
2,864
Other
12,860
11,600
Total accrued liabilities
$
30,544
$
27,661</t>
  </si>
  <si>
    <t>Accounting Standards Update 2014-09</t>
  </si>
  <si>
    <t>Schedule of Impact on Condensed Consolidated Statements of Operations</t>
  </si>
  <si>
    <t xml:space="preserve">For the year ended December 31, 2018, the impact on the Company's Condensed Consolidated Statements of Operations was as follows (in thousands):
Year Ended December 31, 2018
As Reported
Previous Accounting Guidance
Impact of Adopting Topic 606
Client related revenue
$
284,525
$
307,781
$
(23,256
)
Non-client related revenue
$
11,238
$
11,727
$
(489
)
Provision for doubtful accounts
$
366
$
24,111
$
(23,745
)
Three Months Ended March 31, 2018 Restated
As Reported
Previous Accounting Guidance
Impact of Adopting Topic 606
Client related revenue
$
78,630
$
82,481
$
(3,851
)
Non-client related revenue
2,557
2,798
(241
)
Provision for doubtful accounts
-
4,092
(4,092
)
Three Months Ended June 30, 2018 Restated
As Reported
Previous Accounting Guidance
Impact of Adopting Topic 606
Client related revenue
$
84,620
$
96,150
$
(11,530
)
Non-client related revenue
3,474
3,616
(142
)
Provision for doubtful accounts
366
12,038
(11,672
)
Three Months Ended September 30, 2018 Restated
As Reported
Previous Accounting Guidance
Impact of Adopting Topic 606
Client related revenue
$
66,107
$
81,626
$
(15,519
)
Non-client related revenue
2,927
3,029
(102
)
Provision for doubtful accounts
-
15,621
(15,621
) </t>
  </si>
  <si>
    <t>Earnings Per Share (Tables)</t>
  </si>
  <si>
    <t>Schedule of Components of Numerator and Denominator Used in Calculation of Basic and Diluted Earnings Per Share</t>
  </si>
  <si>
    <t>The following table sets forth the components of the numerator and denominator used in the calculation of basic and diluted EPS (in thousands except share data):
Year Ended December 31,
2018
2017 Restated
2016 Restated
Numerator
Net loss attributable to AAC Holdings, Inc. common stockholders
$
(59,404
)
$
(12,873
)
$
(21,218
)
Denominator
Weighted-average shares outstanding – basic
24,090,639
23,277,444
22,718,117
Dilutive securities
—
—
—
Weighted-average shares outstanding – diluted
24,090,639
23,277,444
22,718,117
Basic loss per share
$
(2.47
)
$
(0.55
)
$
(0.93
)
Diluted loss per share
$
(2.47
)
$
(0.55
)
$
(0.93
)</t>
  </si>
  <si>
    <t>Property and Equipment, net (Tables)</t>
  </si>
  <si>
    <t>Components of Property and Equipment</t>
  </si>
  <si>
    <t>Property and equipment consisted of the following (in thousands):
December 31,
2018
2017
Land
$
19,364
$
15,766
Buildings and improvements
161,723
130,710
Equipment and software
35,059
32,968
Construction in progress
16,413
22,310
Total property and equipment
232,559
201,754
Less accumulated depreciation
(65,638
)
(49,206
)
Property and equipment, net
$
166,921
$
152,548</t>
  </si>
  <si>
    <t>Acquisitions (Tables)</t>
  </si>
  <si>
    <t>Schedule of Allocation of Assets Acquired and Liabilities Assumed</t>
  </si>
  <si>
    <t>The allocation of assets acquired and liabilities assumed on the acquisition date, based on the fair value of AdCare, is as follows (in thousands):
AdCare Acquisition
Cash and cash equivalents
$
2,700
Accounts receivable
4,357
Prepaid expenses and other assets
996
Property and equipment
15,309
Goodwill
64,556
Intangible assets
5,120
Total assets acquired
93,038
Accrued and other current liabilities
5,931
Long-term liabilities
2,004
Net assets acquired
$
85,103</t>
  </si>
  <si>
    <t>Schedule of Unaudited Proforma Results</t>
  </si>
  <si>
    <t>The following table presents pro forma results as discussed above, which are not indicative of the actual results of operations (in thousands):
Year Ended December 31,
2018
2017 Restated
Total revenues
$
304,037
$
370,235
(Loss) income before income tax (benefit) expense
$
(70,666
)
$
(14,038
)</t>
  </si>
  <si>
    <t>Goodwill and Intangible Assets (Tables)</t>
  </si>
  <si>
    <t>Schedule of Goodwill</t>
  </si>
  <si>
    <t>The changes in goodwill relate to the AdCare Acquisition during the year ended December 31, 2018, as shown below:
Balance at December 31, 2016
$
134,396
2017 Activity
-
Balance at December 31, 2017
$
134,396
AdCare Acquisition
64,556
Balance at December 31, 2018
$
198,952</t>
  </si>
  <si>
    <t>Components of Other Intangible Assets</t>
  </si>
  <si>
    <t>Other intangible assets and related accumulated amortization consisted of the following as of December 31, 2018 and 2017 (in thousands):
Gross Carrying Value
Accumulated Amortization
December 31,
December 31,
December 31,
December 31,
2018
2017
2018
2017
Trademarks
$
8,422
$
5,322
$
2,777
$
1,986
Non-compete agreements
2,107
1,587
1,583
1,372
Marketing intangibles
5,651
5,651
2,050
1,485
Leasehold interests
1,498
1,498
587
397
Service contracts
950
—
79
—
Other
601
51
90
40
Intangible assets
$
19,229
$
14,109
$
7,166
$
5,280</t>
  </si>
  <si>
    <t>Summary of Changes to Net Carrying Value of Intangible Assets</t>
  </si>
  <si>
    <t>Changes to the net carrying value of intangible assets during the year ended December 31, 2018 and 2017 were as follows (in thousands):
Balance at December 31, 2016
$
10,356
Amortization expense
(1,527
)
Balance at December 31, 2017
$
8,829
Amortization expense
(1,886
)
AdCare Acquisition
5,120
Balance at December 31, 2018
$
12,063</t>
  </si>
  <si>
    <t>Schedule of Finite-Lived Intangible Assets, Future Amortization Expense</t>
  </si>
  <si>
    <t>At December 31, 2018, all intangible assets are amortized using a straight-line method. The following table presents amortization expense expected to be recognized during fiscal years subsequent to December 31, 2018 (in thousands):
Year ended December 31,
2019
$
1,955
2020
1,951
2021
1,756
2022
1,619
2023
1,385
Thereafter
3,397
Total
$
12,063</t>
  </si>
  <si>
    <t>Long-Term Debt (Tables)</t>
  </si>
  <si>
    <t>Summary of Debt Obligations</t>
  </si>
  <si>
    <t>A summary of the Company’s debt obligations is as follows (in thousands):
December 31,
2018
2017
Senior secured loans
$
317,479
$
207,375
Subordinated debt
8,884
—
Unamortized debt issuance costs
(8,085
)
(7,233
)
Capital lease obligations
880
1,031
Total debt
319,158
201,173
Less current portion
(309,394
)
(4,722
)
Total long-term debt
$
9,764
$
196,451</t>
  </si>
  <si>
    <t>Summary of Future Contractual Maturities of Long-term Debt</t>
  </si>
  <si>
    <t xml:space="preserve">A summary of future contractual maturities of long-term debt, excluding unamortized debt issuance costs, as of December 31, 2018, is as follows (in thousands):
Years ending December 31,
Notes Payable 1
Capital Lease Obligations
2019
$
11,343
$
626
2020
14,791
208
2021
14,791
62
2022
66,791
12
2023
218,647
8
Thereafter
—
—
Total
$
326,363
$
916
Less interest portion
(36
)
Total, excluding interest
$
880
1 As noted above, as of December 31, 2018 the Company has classified its Term Loan and Revolver under the 2017 Credit Facility as current liabilities. This table presents the scheduled maturities of the loan per their respective agreements. </t>
  </si>
  <si>
    <t>Financing Lease Obligation (Tables)</t>
  </si>
  <si>
    <t>Summary of Financing Lease Obligation</t>
  </si>
  <si>
    <t>A summary of the Company’s financing lease obligation is as follows (in thousands):
December 31,
2018
2017
Financing lease obligation: Sale-Leaseback Facilities
$
24,542
$
24,621
Less current portion (included in accrued and other current liabilities)
(121
)
(80
)
Total financing lease obligation, net of current portion
$
24,421
$
24,541</t>
  </si>
  <si>
    <t>Schedule of Future Minimum Lease Payments to Sales-Leaseback</t>
  </si>
  <si>
    <t>The future minimum lease payments with remaining terms of one or more years as of December 31, 2018, as it relates to the 2017 Sale-Leaseback consisted of the following (in thousands):
Years ending December 31,
Annual Payment
2019
$
2,233
2020
2,267
2021
2,301
2022
2,336
2023
2,371
Thereafter
22,093
Total
$
33,601</t>
  </si>
  <si>
    <t>Stock Based Compensation (Tables)</t>
  </si>
  <si>
    <t>Summary of Share Activity Under 2014 Equity Incentive Plan</t>
  </si>
  <si>
    <t>A summary of share activity under the 2014 Incentive Plan is set forth below:
Weighted-
Average Grant
Shares
Date Fair Value
Unvested at December 31, 2016
522,175
$
23.22
Granted
446,000
8.60
Vested
(402,267
)
18.49
Forfeitures
(217,053
)
17.27
Unvested at December 31, 2017
348,855
$
13.69
Granted
196,000
11.47
Vested
(286,817
)
14.19
Forfeitures
(76,213
)
14.44
Unvested at December 31, 2018
181,825
$
10.20</t>
  </si>
  <si>
    <t>Income Taxes (Tables)</t>
  </si>
  <si>
    <t>Schedule of Components of Income Tax Expense (Benefit)</t>
  </si>
  <si>
    <t>Income tax (benefit) expense consisted of the following for the years ended December 31, 2018, 2017 and 2016:
Year Ended December 31,
2018
2017 Restated
2016 Restated
Current
Federal
$
(5,447
)
$
1,150
$
(456
)
State
(438
)
1,244
1,042
Total current tax expense
(5,885
)
2,394
586
Deferred:
Federal
(529
)
(3,476
)
2,782
State
3,410
(660
)
(1,023
)
Total deferred tax (benefit) expense
2,881
(4,136
)
1,759
Total income tax (benefit) expense
$
(3,004
)
$
(1,742
)
$
2,345</t>
  </si>
  <si>
    <t>Schedule of Effective Income Tax Rate</t>
  </si>
  <si>
    <t>The Company’s effective income tax rate for the years ended December 31, 2018, 2017 and 2016 reconciles with the federal statutory rate as follows:
Year Ended December 31,
2018
2017 Restated
2016 Restated
Federal statutory rate
21.0
%
35.0
%
35.0
%
State income taxes, net of federal tax benefit
7.9
1.8
1.9
Effect of Tax Cuts and Jobs Act
-
(38.1
)
-
Non-deductible expenses
(0.5
)
(1.8
)
(0.6
)
Stock compensation adjustment
(0.8
)
(8.1
)
(4.6
)
Return to provision adjustment
4.0
(0.1
)
-
Change in valuation allowance
(27.4
)
20.3
(41.1
)
Other differences
0.1
0.1
(0.4
)
Effective income tax rate on income before taxes
4.3
%
9.1
%
(9.8
)
%</t>
  </si>
  <si>
    <t>Schedule of Deferred Tax Assets (Liabilities)</t>
  </si>
  <si>
    <t>Deferred income tax assets (liabilities) are comprised of the following at December 31, 2018 and 2017:
Year Ended December 31,
2018
2017 Restated
Employee compensation
$
1,786
$
1,839
Operating loss carryforwards
27,147
2,894
Business interest limitation
8,295
-
Accrued litigation
2,088
5,517
Accounts receivable
-
8,059
Tax credits
332
-
Acquisition related costs
1,438
1,255
Property, equipment and amortization
3,301
2,377
Other
1,337
-
Valuation allowance
(34,722
)
(15,091
)
Total deferred tax assets
11,002
6,850
Goodwill and other intangible property
(8,891
)
(5,130
)
Other
(512
)
-
Accounts receivable
(2,826
)
(70
)
Total deferred tax liabilities
(12,229
)
(5,200
)
Net deferred tax (liabilities) assets
$
(1,227
)
$
1,650</t>
  </si>
  <si>
    <t>Commitments and Contingencies (Tables)</t>
  </si>
  <si>
    <t>Schedule of Future Minimum Lease Payments Under Non-Cancelable Operating Leases</t>
  </si>
  <si>
    <t>The future minimum lease payments under non-cancelable operating leases with remaining terms of one or more years as of December 31, 2018 consisted of the following (in thousands):
Years ending December 31,
Annual Payment
2019
$
11,722
2020
9,896
2021
8,816
2022
8,116
2023
7,635
Thereafter
38,357
Total
$
84,542</t>
  </si>
  <si>
    <t>Unaudited Quarterly Information (Restated) (Tables)</t>
  </si>
  <si>
    <t>Summary of Unaudited Quarterly Information (Restated)</t>
  </si>
  <si>
    <t xml:space="preserve">Results of operations for a particular quarter are not necessarily indicative of results of operations for an annual period and are not predictive of future periods.
Quarter Ended
March 31, Restated
June 30, Restated
September 30, Restated
December 31,
(In thousands except share data)
2018:
Revenue
$
81,187
$
88,094
$
69,034
$
57,448
(a)
Net loss
$
(837
)
$
(3,592
)
$
(23,844
)
$
(38,445
)
(a),(b)
Net income (loss) available to AAC Holdings, Inc. common stockholders
$
1,056
$
(1,602
)
$
(22,181
)
$
(36,677
)
(a),(b)
Basic net loss per share
$
0.04
$
(0.07
)
$
(0.92
)
$
(1.52
)
Diluted net loss per share
$
0.04
$
(0.07
)
$
(0.92
)
$
(1.52
)
Quarter Ended
March 31, Restated
June 30, Restated
September 30, Restated
December 31, Restated
2017:
(In thousands except share data)
Revenue
$
73,039
$
78,042
$
80,424
$
86,136
Net (loss) income
$
(766
)
$
158
$
715
$
(17,488
)
(c)
Net (loss) income available to AAC Holdings, Inc. common stockholders
$
275
$
1,140
$
1,841
$
(16,129
)
(c)
Basic net (loss) income per share
$
0.01
$
0.05
$
0.08
$
(0.69
)
Diluted net (loss) income per share
$
0.01
$
0.05
$
0.08
$
(0.69
)
(a) Refer to Note 2 – Basis of Presentation (b) Refer to Note 15 – Commitments and Contingencies (c) Fourth quarter results include a $23.3 million litigation settlement expense related to the estimated settlement of the Tennessee class action litigation and the Nevada derivative litigation matters. </t>
  </si>
  <si>
    <t>Basis of Presentation - Additional Information (Details)</t>
  </si>
  <si>
    <t>Mar. 08, 2019USD ($)</t>
  </si>
  <si>
    <t>Dec. 31, 2018USD ($)ProfessionalGroup</t>
  </si>
  <si>
    <t>Sep. 30, 2018USD ($)</t>
  </si>
  <si>
    <t>Jun. 30, 2018USD ($)</t>
  </si>
  <si>
    <t>Mar. 31, 2018USD ($)</t>
  </si>
  <si>
    <t>Dec. 31, 2017USD ($)ProfessionalGroup</t>
  </si>
  <si>
    <t>Sep. 30, 2017USD ($)</t>
  </si>
  <si>
    <t>Jun. 30, 2017USD ($)</t>
  </si>
  <si>
    <t>Mar. 31, 2017USD ($)</t>
  </si>
  <si>
    <t>Dec. 31, 2018USD ($)ProfessionalGroup$ / shares</t>
  </si>
  <si>
    <t>Dec. 31, 2016USD ($)</t>
  </si>
  <si>
    <t>Jan. 01, 2016USD ($)</t>
  </si>
  <si>
    <t>Dec. 31, 2015USD ($)</t>
  </si>
  <si>
    <t>Business And Basis Of Presentation [Line Items]</t>
  </si>
  <si>
    <t>Assets</t>
  </si>
  <si>
    <t>Liabilities</t>
  </si>
  <si>
    <t>Net loss attributable to noncontrolling interest</t>
  </si>
  <si>
    <t>Revenue</t>
  </si>
  <si>
    <t>2019 Senior Credit Facility</t>
  </si>
  <si>
    <t>Senior credit facility maturity date</t>
  </si>
  <si>
    <t>Mar. 31,
		2020</t>
  </si>
  <si>
    <t>2019 Senior Credit Facility | Subsequent Event</t>
  </si>
  <si>
    <t>Credit facility borrowing capacity</t>
  </si>
  <si>
    <t>Apr. 15,
		2020</t>
  </si>
  <si>
    <t>Change in Accounting Estimate | Collectability from Third Party Vendor</t>
  </si>
  <si>
    <t>Loss per basic and diluted share | $ / shares</t>
  </si>
  <si>
    <t>VIEs</t>
  </si>
  <si>
    <t>Number of professional groups | ProfessionalGroup</t>
  </si>
  <si>
    <t>Basis of Presentation - Summary of Consolidated Statement of Operations (Details) - USD ($) $ / shares in Units, $ in Thousands</t>
  </si>
  <si>
    <t>Interest expense, net (including change in fair value of interest rate swaps of ($108), and ($180), respectively)</t>
  </si>
  <si>
    <t>As Previously Reported</t>
  </si>
  <si>
    <t>Adjustments</t>
  </si>
  <si>
    <t>Client Related Revenue | As Previously Reported</t>
  </si>
  <si>
    <t>Client Related Revenue | Adjustments</t>
  </si>
  <si>
    <t>Non-Client Related Revenue | As Previously Reported</t>
  </si>
  <si>
    <t>Non-Client Related Revenue | Adjustments</t>
  </si>
  <si>
    <t>Basis of Presentation - Summary of Consolidated Statement of Operations (Parenthetical) (Details) - USD ($) $ in Thousands</t>
  </si>
  <si>
    <t>Basis of Presentation - Summary of Consolidated Balance Sheet (Details) - USD ($) $ in Thousands</t>
  </si>
  <si>
    <t>Basis of Presentation - Summary of Consolidated Balance Sheet (Details) (Parenthetical) - $ / shares</t>
  </si>
  <si>
    <t>Basis of Presentation - Summary of Consolidated Statements of Cash Flows (Details) - USD ($) $ in Thousands</t>
  </si>
  <si>
    <t>As Previously Reported | 2017 Credit Facility</t>
  </si>
  <si>
    <t>As Previously Reported | AdCare, Inc</t>
  </si>
  <si>
    <t>Summary of Significant Accounting Policies - Additional Information (Details)</t>
  </si>
  <si>
    <t>Jan. 28, 2019USD ($)</t>
  </si>
  <si>
    <t>Nov. 21, 2018USD ($)</t>
  </si>
  <si>
    <t>Dec. 31, 2017USD ($)</t>
  </si>
  <si>
    <t>Dec. 31, 2018USD ($)Segment</t>
  </si>
  <si>
    <t>Summary Of Significant Accounting Policies [Line Items]</t>
  </si>
  <si>
    <t>General and administrative expense</t>
  </si>
  <si>
    <t>Cash And Cash Equivalents Highly Liquid Investments Maximum Maturity Period</t>
  </si>
  <si>
    <t>3 months</t>
  </si>
  <si>
    <t>Capitalized interest recognized</t>
  </si>
  <si>
    <t>Gain on sale of assets</t>
  </si>
  <si>
    <t>Number of operating segments | Segment</t>
  </si>
  <si>
    <t>Number of reportable segments | Segment</t>
  </si>
  <si>
    <t>Intangible assets with indefinite useful lives other than goodwill</t>
  </si>
  <si>
    <t>Percentage of discount rate assumption based on assessment of risk inherent in future cash flows</t>
  </si>
  <si>
    <t>16.00%</t>
  </si>
  <si>
    <t>Impairment of long-lived assets</t>
  </si>
  <si>
    <t>Settlement amount related to shareholder lawsuits</t>
  </si>
  <si>
    <t>Bad debt expense</t>
  </si>
  <si>
    <t>ASU 2016-02 | Minimum</t>
  </si>
  <si>
    <t>Operating Lease, right-of-use assets</t>
  </si>
  <si>
    <t>Operating lease obligations</t>
  </si>
  <si>
    <t>ASU 2016-02 | Maximum</t>
  </si>
  <si>
    <t>Trademarks, Marketing Intangibles and Service Contracts</t>
  </si>
  <si>
    <t>Amortization period</t>
  </si>
  <si>
    <t>10 years</t>
  </si>
  <si>
    <t>Townsend Facilities and Operations</t>
  </si>
  <si>
    <t>Property, plant and equipment, net</t>
  </si>
  <si>
    <t>Other long-term assets</t>
  </si>
  <si>
    <t>current liabilities</t>
  </si>
  <si>
    <t>Subsequent Event | Townsend Facilities and Operations</t>
  </si>
  <si>
    <t>Proceeds from sale of assets</t>
  </si>
  <si>
    <t>Commercial Insurance Company</t>
  </si>
  <si>
    <t>Accounts receivable, net of allowance for doubtful accounts</t>
  </si>
  <si>
    <t>Digital Outreach Platform Customers</t>
  </si>
  <si>
    <t>Revenues | Blue Cross Blue Shield | NEVADA</t>
  </si>
  <si>
    <t>Concentration percentage</t>
  </si>
  <si>
    <t>11.40%</t>
  </si>
  <si>
    <t>Revenues | Blue Cross Blue Shield | TEXAS</t>
  </si>
  <si>
    <t>10.90%</t>
  </si>
  <si>
    <t>10.40%</t>
  </si>
  <si>
    <t>Revenues | Blue Cross Blue Shield | FLORIDA</t>
  </si>
  <si>
    <t>10.30%</t>
  </si>
  <si>
    <t>Revenues | Anthem Blue Cross Blue Shield | FLORIDA</t>
  </si>
  <si>
    <t>10.50%</t>
  </si>
  <si>
    <t>Revenues | Aetna</t>
  </si>
  <si>
    <t>Accounts Receivable | Blue Cross Blue Shield | CALIFORNIA</t>
  </si>
  <si>
    <t>Accounts Receivable | Anthem Blue Cross Blue Shield | COLORADO</t>
  </si>
  <si>
    <t>11.60%</t>
  </si>
  <si>
    <t>Summary of Significant Accounting Policies - Summary of Composition of Client Related Revenue (Details) - USD ($) $ in Thousands</t>
  </si>
  <si>
    <t>Client Related Revenue, Amount</t>
  </si>
  <si>
    <t>Inpatient Treatment Facility Services</t>
  </si>
  <si>
    <t>Client Related Revenue, Percentage</t>
  </si>
  <si>
    <t>82.80%</t>
  </si>
  <si>
    <t>80.00%</t>
  </si>
  <si>
    <t>Client Related Revenue, Increase (Decrease), Amount</t>
  </si>
  <si>
    <t>Client Related Revenue, Increase (Decrease) , Percentage</t>
  </si>
  <si>
    <t>(4.60%)</t>
  </si>
  <si>
    <t>Inpatient Treatment Facility Services | Previous Accounting Guidance</t>
  </si>
  <si>
    <t>80.30%</t>
  </si>
  <si>
    <t>0.10%</t>
  </si>
  <si>
    <t>Outpatient Facility and Sober Living Services</t>
  </si>
  <si>
    <t>12.10%</t>
  </si>
  <si>
    <t>9.40%</t>
  </si>
  <si>
    <t>18.30%</t>
  </si>
  <si>
    <t>Outpatient Facility and Sober Living Services | Previous Accounting Guidance</t>
  </si>
  <si>
    <t>11.70%</t>
  </si>
  <si>
    <t>23.60%</t>
  </si>
  <si>
    <t>Client Related Diagnostic Services</t>
  </si>
  <si>
    <t>5.10%</t>
  </si>
  <si>
    <t>10.60%</t>
  </si>
  <si>
    <t>(55.00%)</t>
  </si>
  <si>
    <t>Client Related Diagnostic Services | Previous Accounting Guidance</t>
  </si>
  <si>
    <t>8.00%</t>
  </si>
  <si>
    <t>(24.40%)</t>
  </si>
  <si>
    <t>100.00%</t>
  </si>
  <si>
    <t>(7.80%)</t>
  </si>
  <si>
    <t>Client Related Revenue | Previous Accounting Guidance</t>
  </si>
  <si>
    <t>(0.20%)</t>
  </si>
  <si>
    <t>Summary of Significant Accounting Policies - Summary of Aging of Accounts Receivable Net of Allowance for Doubtful Accounts (Details) - Accounts Receivable</t>
  </si>
  <si>
    <t>Accounts Notes And Loans Receivable [Line Items]</t>
  </si>
  <si>
    <t>Aging of accounts receivable, net of allowance for doubtful accounts, current</t>
  </si>
  <si>
    <t>31.20%</t>
  </si>
  <si>
    <t>Aging of accounts receivable, net of allowance for doubtful accounts</t>
  </si>
  <si>
    <t>31-180 Days</t>
  </si>
  <si>
    <t>44.70%</t>
  </si>
  <si>
    <t>Over 180 Days</t>
  </si>
  <si>
    <t>24.10%</t>
  </si>
  <si>
    <t>Summary of Significant Accounting Policies - Summary of Allowance for Doubtful Accounts (Details) - USD ($) $ in Thousands</t>
  </si>
  <si>
    <t>Balance at beginning of year</t>
  </si>
  <si>
    <t>Additions charged to provision for doubtful accounts</t>
  </si>
  <si>
    <t>Accounts written off, net of recoveries</t>
  </si>
  <si>
    <t>Balance at end of year</t>
  </si>
  <si>
    <t>Summary of Significant Accounting Policies - Summary of Allowance for Doubtful Accounts (Parenthetical) (Details) - USD ($) $ in Thousands</t>
  </si>
  <si>
    <t>Jan. 01, 2018</t>
  </si>
  <si>
    <t>Allowance for doubtful accounts receivable</t>
  </si>
  <si>
    <t>Summary of Significant Accounting Policies - Schedule of Useful Life of Property Plant and Equipment (Details)</t>
  </si>
  <si>
    <t>Computer software and equipment</t>
  </si>
  <si>
    <t>Property Plant And Equipment [Line Items]</t>
  </si>
  <si>
    <t>Useful life of property and equipment</t>
  </si>
  <si>
    <t>3 years</t>
  </si>
  <si>
    <t>Building</t>
  </si>
  <si>
    <t>36 years</t>
  </si>
  <si>
    <t>Furniture, fixtures and equipment</t>
  </si>
  <si>
    <t>5 years</t>
  </si>
  <si>
    <t>Vehicles</t>
  </si>
  <si>
    <t>Leasehold improvements</t>
  </si>
  <si>
    <t>Life of the asset or lease, whichever is less</t>
  </si>
  <si>
    <t>Minimum | Equipment under capital lease</t>
  </si>
  <si>
    <t>Maximum | Equipment under capital lease</t>
  </si>
  <si>
    <t>Summary of Significant Accounting Policies - Schedule of Accrued Liabilities Reflected as a Current Liability in the Accompanying Consolidated Balance Sheet (Details) - USD ($) $ in Thousands</t>
  </si>
  <si>
    <t>Accrued payroll liabilities</t>
  </si>
  <si>
    <t>Accrued interest</t>
  </si>
  <si>
    <t>Other</t>
  </si>
  <si>
    <t>Total accrued liabilities</t>
  </si>
  <si>
    <t>Summary of Significant Accounting Policies - Schedule of Impact on Condensed Consolidated Statements of Operations (Details) - USD ($) $ in Thousands</t>
  </si>
  <si>
    <t>Accounting Standards Update 2014-09 | Previous Accounting Guidance</t>
  </si>
  <si>
    <t>Accounting Standards Update 2014-09 | Impact of Adopting Topic 606</t>
  </si>
  <si>
    <t>Accounting Standards Update 2014-09 | Client Related Revenue | Previous Accounting Guidance</t>
  </si>
  <si>
    <t>Accounting Standards Update 2014-09 | Client Related Revenue | Impact of Adopting Topic 606</t>
  </si>
  <si>
    <t>Accounting Standards Update 2014-09 | Non-Client Related Revenue | Previous Accounting Guidance</t>
  </si>
  <si>
    <t>Accounting Standards Update 2014-09 | Non-Client Related Revenue | Impact of Adopting Topic 606</t>
  </si>
  <si>
    <t>Earnings Per Share - Schedule of Components of Numerator and Denominator Used in Calculation of Basic and Diluted Earnings Per Share (Details) - USD ($) $ / shares in Units, $ in Thousands</t>
  </si>
  <si>
    <t>Numerator</t>
  </si>
  <si>
    <t>Denominator</t>
  </si>
  <si>
    <t>Weighted-average shares outstanding – basic</t>
  </si>
  <si>
    <t>Weighted-average shares outstanding – diluted</t>
  </si>
  <si>
    <t>Basic loss per share</t>
  </si>
  <si>
    <t>Diluted loss per share</t>
  </si>
  <si>
    <t>Earnings Per Share - Additional Information (Details) - shares</t>
  </si>
  <si>
    <t>Anti-dilutive shares excluded from calculation of earnings per share</t>
  </si>
  <si>
    <t>Property and Equipment, net - Components of Property and Equipment (Details) - USD ($) $ in Thousands</t>
  </si>
  <si>
    <t>Total property and equipment</t>
  </si>
  <si>
    <t>Less accumulated depreciation</t>
  </si>
  <si>
    <t>Land</t>
  </si>
  <si>
    <t>Buildings and Improvements</t>
  </si>
  <si>
    <t>Equipment and Software</t>
  </si>
  <si>
    <t>Construction in progress</t>
  </si>
  <si>
    <t>Property and Equipment, net - Additional Information (Details) - USD ($)</t>
  </si>
  <si>
    <t>Depreciation expense</t>
  </si>
  <si>
    <t>Acquisitions - Additional Information (Details)</t>
  </si>
  <si>
    <t>Mar. 01, 2018USD ($)BedCenter$ / sharesshares</t>
  </si>
  <si>
    <t>Dec. 31, 2018USD ($)</t>
  </si>
  <si>
    <t>Business Acquisition [Line Items]</t>
  </si>
  <si>
    <t>Consideration paid in cash, excluding expenses and other adjustments</t>
  </si>
  <si>
    <t>Change in fair value of contingent consideration liability resulted in reduction of gain on contingent consideration and reduction to acquisition related expense</t>
  </si>
  <si>
    <t>AdCare, Inc. and AdCare Holding Trust</t>
  </si>
  <si>
    <t>Consideration paid</t>
  </si>
  <si>
    <t>Contingent consideration, description</t>
  </si>
  <si>
    <t>The contingent consideration that can be earned by the seller ranges from zero to $1.7 million, subject to achievement of a certain adjusted EBITDA target over the 12 months following the closing date of the transaction.</t>
  </si>
  <si>
    <t>Income before income tax expense</t>
  </si>
  <si>
    <t>Nonrecurring acquisition cost</t>
  </si>
  <si>
    <t>Depreciation and amortization expense</t>
  </si>
  <si>
    <t>Addtional interest expense</t>
  </si>
  <si>
    <t>AdCare, Inc. and AdCare Holding Trust | Accrued and Other Current Liabilities</t>
  </si>
  <si>
    <t>AdCare, Inc. and AdCare Holding Trust | Minimum</t>
  </si>
  <si>
    <t>AdCare, Inc. and AdCare Holding Trust | Maximum</t>
  </si>
  <si>
    <t>Period of return to seller</t>
  </si>
  <si>
    <t>60 days</t>
  </si>
  <si>
    <t>AdCare, Inc. and AdCare Holding Trust | AdCare Note</t>
  </si>
  <si>
    <t>Aggregate principal amount of promissory note</t>
  </si>
  <si>
    <t>AdCare, Inc. and AdCare Holding Trust | Common Stock</t>
  </si>
  <si>
    <t>Consideration paid in shares, amount</t>
  </si>
  <si>
    <t>Consideration paid in shares | shares</t>
  </si>
  <si>
    <t>Average closing stock price | $ / shares</t>
  </si>
  <si>
    <t>AdCare, Inc. and AdCare Holding Trust | Massachusetts</t>
  </si>
  <si>
    <t>Date of acquisition</t>
  </si>
  <si>
    <t>Mar. 1,
		2018</t>
  </si>
  <si>
    <t>Number of bed capacity in acquired hospital | Bed</t>
  </si>
  <si>
    <t>Number of outpatient centers acquired | Center</t>
  </si>
  <si>
    <t>AdCare, Inc. and AdCare Holding Trust | Rhode Island</t>
  </si>
  <si>
    <t>Number of bed capacity in acquired residential inpatient treatment center | Bed</t>
  </si>
  <si>
    <t>Acquisitions - Schedule of Allocation of Assets Acquired and Liabilities Assumed (Details) - USD ($) $ in Thousands</t>
  </si>
  <si>
    <t>Mar. 01, 2018</t>
  </si>
  <si>
    <t>Property and equipment</t>
  </si>
  <si>
    <t>Intangible assets</t>
  </si>
  <si>
    <t>Total assets acquired</t>
  </si>
  <si>
    <t>Long-term liabilities</t>
  </si>
  <si>
    <t>Net assets acquired</t>
  </si>
  <si>
    <t>Acquisitions - Schedule of Unaudited Proforma Results (Details) - AdCare, Inc. and AdCare Holding Trust - USD ($) $ in Thousands</t>
  </si>
  <si>
    <t>(Loss) income before income tax (benefit) expense</t>
  </si>
  <si>
    <t>Goodwill and Intangible Assets - Additional Information (Details)</t>
  </si>
  <si>
    <t>Maximum valuation period for average stock price</t>
  </si>
  <si>
    <t>10 days</t>
  </si>
  <si>
    <t>Goodwill impairment</t>
  </si>
  <si>
    <t>Amortization expense</t>
  </si>
  <si>
    <t>Goodwill and Intangible Assets - Schedule of Goodwill (Details) $ in Thousands</t>
  </si>
  <si>
    <t>Beginning balance</t>
  </si>
  <si>
    <t>AdCare Acquisition</t>
  </si>
  <si>
    <t>Ending balance</t>
  </si>
  <si>
    <t>Goodwill and Intangible Assets - Components of Other Intangible Assets (Details) - USD ($) $ in Thousands</t>
  </si>
  <si>
    <t>Finite Lived Intangible Assets [Line Items]</t>
  </si>
  <si>
    <t>Gross Carrying Value</t>
  </si>
  <si>
    <t>Accumulated Amortization</t>
  </si>
  <si>
    <t>Trademarks and trade names</t>
  </si>
  <si>
    <t>Non-compete agreements</t>
  </si>
  <si>
    <t>Marketing Intangibles</t>
  </si>
  <si>
    <t>Leasehold interests</t>
  </si>
  <si>
    <t>Service contracts</t>
  </si>
  <si>
    <t>Goodwill and Intangible Assets - Summary of Changes to Net Carrying Value of Intangible Assets (Details) - USD ($) $ in Thousands</t>
  </si>
  <si>
    <t>Goodwill and Intangible Assets - Schedule of Finite Lived Intangible Assets Future Amortization Expense (Details) $ in Thousands</t>
  </si>
  <si>
    <t>2019</t>
  </si>
  <si>
    <t>2020</t>
  </si>
  <si>
    <t>2021</t>
  </si>
  <si>
    <t>2022</t>
  </si>
  <si>
    <t>2023</t>
  </si>
  <si>
    <t>Thereafter</t>
  </si>
  <si>
    <t>Long-Term Debt - Summary of Debt Obligations (Details) - USD ($) $ in Thousands</t>
  </si>
  <si>
    <t>Line Of Credit Facility [Line Items]</t>
  </si>
  <si>
    <t>Unamoritzed debt issuance costs</t>
  </si>
  <si>
    <t>Capital lease obligations</t>
  </si>
  <si>
    <t>Total debt</t>
  </si>
  <si>
    <t>Less current portion</t>
  </si>
  <si>
    <t>Total long-term debt</t>
  </si>
  <si>
    <t>Senior Secured Term Loan</t>
  </si>
  <si>
    <t>Long term debt</t>
  </si>
  <si>
    <t>Subordinated Debt</t>
  </si>
  <si>
    <t>Subordinated debt</t>
  </si>
  <si>
    <t>Long-Term Debt - Senior Credit Facility - Additional Information (Details) - USD ($)</t>
  </si>
  <si>
    <t>Mar. 08, 2019</t>
  </si>
  <si>
    <t>Proceeds from senior credit facility</t>
  </si>
  <si>
    <t>Interest rate</t>
  </si>
  <si>
    <t>1.00%</t>
  </si>
  <si>
    <t>Percentage of exit payment for outstanding principal amount</t>
  </si>
  <si>
    <t>Percentage of additional exit payment for end of each 30-day period after the nine-month anniversary</t>
  </si>
  <si>
    <t>2019 Senior Credit Facility | Subsequent Event | Maximum | Last Day of Fiscal Quarter Ending June 30, 2019</t>
  </si>
  <si>
    <t>Senior secured leverage ratio</t>
  </si>
  <si>
    <t>775.00%</t>
  </si>
  <si>
    <t>2019 Senior Credit Facility | Subsequent Event | Maximum | Last Day of Fiscal Quarter Ending September 30, 2019</t>
  </si>
  <si>
    <t>650.00%</t>
  </si>
  <si>
    <t>2019 Senior Credit Facility | Subsequent Event | Maximum | Last Day of Fiscal Quarter Ending December 31, 2019</t>
  </si>
  <si>
    <t>625.00%</t>
  </si>
  <si>
    <t>2019 Senior Credit Facility | Subsequent Event | Maximum | Last Day of Fiscal Quarter Ending March 31, 2020</t>
  </si>
  <si>
    <t>575.00%</t>
  </si>
  <si>
    <t>2019 Senior Credit Facility | Subsequent Event | Maximum | Last Day of Fiscal Quarter Ending June 30, 2020</t>
  </si>
  <si>
    <t>550.00%</t>
  </si>
  <si>
    <t>2019 Senior Credit Facility | Subsequent Event | Maximum | Last Day of Fiscal Quarters Ending September 30, 2020 and December 31, 2020</t>
  </si>
  <si>
    <t>525.00%</t>
  </si>
  <si>
    <t>2019 Senior Credit Facility | Subsequent Event | Maximum | Last Day of Fiscal Quarters Ending March 31 and June 30, 2021</t>
  </si>
  <si>
    <t>500.00%</t>
  </si>
  <si>
    <t>2019 Senior Credit Facility | Subsequent Event | Maximum | Last Day of each Fiscal Quarter Ending on and After December 31, 2020</t>
  </si>
  <si>
    <t>475.00%</t>
  </si>
  <si>
    <t>2019 Senior Credit Facility | Subsequent Event | Minimum | Revolving Loans under 2017 Credit Facility</t>
  </si>
  <si>
    <t>2019 Senior Credit Facility | Subsequent Event | Minimum | Available Liquidity</t>
  </si>
  <si>
    <t>2019 Senior Credit Facility | Subsequent Event | London Interbank Offered Rate (LIBOR)</t>
  </si>
  <si>
    <t>11.00%</t>
  </si>
  <si>
    <t>Long-Term Debt - Amendments to the 2017 Credit Facility - Additional Information (Details) - USD ($) $ in Millions</t>
  </si>
  <si>
    <t>AdCare Note | AdCare, Inc</t>
  </si>
  <si>
    <t>Debt instrument, face amount</t>
  </si>
  <si>
    <t>Maturity Date</t>
  </si>
  <si>
    <t>Sep. 29,
		2023</t>
  </si>
  <si>
    <t>5.00%</t>
  </si>
  <si>
    <t>Amendments to the 2017 Credit Facility | Incremental Term Loan | AdCare, Inc</t>
  </si>
  <si>
    <t>Deferred financing costs</t>
  </si>
  <si>
    <t>Amendments to the 2017 Credit Facility | AdCare Note | AdCare, Inc</t>
  </si>
  <si>
    <t>Amendments to the 2017 Credit Facility | 2017 Revolver</t>
  </si>
  <si>
    <t>Quarterly commitment fee on undrawn amounts, percentage</t>
  </si>
  <si>
    <t>0.50%</t>
  </si>
  <si>
    <t>Amendments to the 2017 Credit Facility | Subsequent Event</t>
  </si>
  <si>
    <t>Payable in cash</t>
  </si>
  <si>
    <t>2.00%</t>
  </si>
  <si>
    <t>Senior secured leverage ratio condition is satisfied</t>
  </si>
  <si>
    <t>Payable-in-kind</t>
  </si>
  <si>
    <t>4.00%</t>
  </si>
  <si>
    <t>Amendments to the 2017 Credit Facility | Subsequent Event | Paid on or Prior to First Anniversary of Closing of Amendment</t>
  </si>
  <si>
    <t>Premium percentage for repayment of outstanding loan</t>
  </si>
  <si>
    <t>Amendments to the 2017 Credit Facility | Subsequent Event | Paid After First Anniversary but Before Second Anniversary of Closing of Amendment</t>
  </si>
  <si>
    <t>Amendments to the 2017 Credit Facility | Subsequent Event | 2017 Revolver</t>
  </si>
  <si>
    <t>Long-Term Debt - Credit Facility - Additional Information (Details) - USD ($)</t>
  </si>
  <si>
    <t>Oct. 17, 2017</t>
  </si>
  <si>
    <t>Feb. 27, 2017</t>
  </si>
  <si>
    <t>Jul. 13, 2016</t>
  </si>
  <si>
    <t>Mar. 09, 2015</t>
  </si>
  <si>
    <t>Nov. 30, 2017</t>
  </si>
  <si>
    <t>Oct. 06, 2017</t>
  </si>
  <si>
    <t>Sep. 25, 2017</t>
  </si>
  <si>
    <t>2017 Revolver</t>
  </si>
  <si>
    <t>3.375%</t>
  </si>
  <si>
    <t>6.75%</t>
  </si>
  <si>
    <t>Accrued expense related to ticking fee</t>
  </si>
  <si>
    <t>2017 Revolver | AdCare, Inc</t>
  </si>
  <si>
    <t>Business acquisition secured financing commitment subject to customary closing costs and regulatory provisions</t>
  </si>
  <si>
    <t>Yield maintenance premium period</t>
  </si>
  <si>
    <t>1 year</t>
  </si>
  <si>
    <t>Debt issuance costs</t>
  </si>
  <si>
    <t>2017 Credit Facility | First Anniversary of Closing But Before Second Anniversary of Closing</t>
  </si>
  <si>
    <t>2017 Credit Facility | Second Anniversary of Closing But Before Third Anniversary of Closing</t>
  </si>
  <si>
    <t>2017 Credit Facility | 2017 Term Loan</t>
  </si>
  <si>
    <t>Revolving line of credit maturity date</t>
  </si>
  <si>
    <t>Jun. 30,
		2023</t>
  </si>
  <si>
    <t>2017 Credit Facility | 2017 Term Loan | Base Rate</t>
  </si>
  <si>
    <t>5.75%</t>
  </si>
  <si>
    <t>2017 Credit Facility | 2017 Term Loan | London Interbank Offered Rate (LIBOR)</t>
  </si>
  <si>
    <t>2017 Credit Facility | 2017 Term Loan | September 30, 2017 through June 30, 2019</t>
  </si>
  <si>
    <t>Monthly principal payments</t>
  </si>
  <si>
    <t>2017 Credit Facility | 2017 Term Loan | September 30, 2019 through March 31, 2023</t>
  </si>
  <si>
    <t>2017 Credit Facility | Incremental Term Loan</t>
  </si>
  <si>
    <t>Additional maximum borrowing amount under satisfaction of certain conditions</t>
  </si>
  <si>
    <t>2017 Credit Facility | Incremental Term Loan | Minimum</t>
  </si>
  <si>
    <t>390.00%</t>
  </si>
  <si>
    <t>2017 Credit Facility | Standby Letters of Credit</t>
  </si>
  <si>
    <t>2017 Credit Facility | 2017 Revolver</t>
  </si>
  <si>
    <t>Jun. 30,
		2022</t>
  </si>
  <si>
    <t>Revolver outstanding loans</t>
  </si>
  <si>
    <t>Commitment fee on undrawn amounts, percentage</t>
  </si>
  <si>
    <t>Letters of credit outstanding</t>
  </si>
  <si>
    <t>2017 Credit Facility | 2017 Revolver | Base Rate</t>
  </si>
  <si>
    <t>2017 Credit Facility | 2017 Revolver | London Interbank Offered Rate (LIBOR)</t>
  </si>
  <si>
    <t>6.00%</t>
  </si>
  <si>
    <t>2017 Credit Facility | 2017 Revolver | Incremental Revolver</t>
  </si>
  <si>
    <t>2015 Credit Facility</t>
  </si>
  <si>
    <t>Debt instrument, term</t>
  </si>
  <si>
    <t>Revolving line of credit maturity month</t>
  </si>
  <si>
    <t>2020-03</t>
  </si>
  <si>
    <t>Description of payment of principal installments</t>
  </si>
  <si>
    <t>The 2015 Credit Facility generally required quarterly interest payments.</t>
  </si>
  <si>
    <t>Description of interest rate</t>
  </si>
  <si>
    <t>Applicable Rate plus the highest of (i) the federal funds rate plus 0.50%, (ii) the prime rate and (iii) the Eurodollar Rate plus 1.0% (the interest rate at December 31, 2016 was 4.25%).</t>
  </si>
  <si>
    <t>Interest rate at the end of period</t>
  </si>
  <si>
    <t>4.25%</t>
  </si>
  <si>
    <t>Deferred debt issuance costs</t>
  </si>
  <si>
    <t>2015 Credit Facility | Minimum</t>
  </si>
  <si>
    <t>0.35%</t>
  </si>
  <si>
    <t>2015 Credit Facility | Minimum | Base Rate</t>
  </si>
  <si>
    <t>1.25%</t>
  </si>
  <si>
    <t>2015 Credit Facility | Minimum | London Interbank Offered Rate (LIBOR)</t>
  </si>
  <si>
    <t>2.25%</t>
  </si>
  <si>
    <t>2015 Credit Facility | Maximum</t>
  </si>
  <si>
    <t>0.60%</t>
  </si>
  <si>
    <t>Leverage Ratio</t>
  </si>
  <si>
    <t>425.00%</t>
  </si>
  <si>
    <t>2015 Credit Facility | Maximum | Base Rate</t>
  </si>
  <si>
    <t>2.75%</t>
  </si>
  <si>
    <t>2015 Credit Facility | Maximum | London Interbank Offered Rate (LIBOR)</t>
  </si>
  <si>
    <t>3.75%</t>
  </si>
  <si>
    <t>2015 Credit Facility | Pricing Tier 1</t>
  </si>
  <si>
    <t>2015 Credit Facility | Pricing Tier 1 | Minimum</t>
  </si>
  <si>
    <t>400.00%</t>
  </si>
  <si>
    <t>2015 Credit Facility | Term Loan</t>
  </si>
  <si>
    <t>Mar. 9,
		2020</t>
  </si>
  <si>
    <t>2015 Credit Facility | Term Loan | March 31, 2017 to December 31, 2017</t>
  </si>
  <si>
    <t>2015 Credit Facility | Term Loan | March 31, 2018 to December 31, 2018</t>
  </si>
  <si>
    <t>2015 Credit Facility | Term Loan | March 31, 2019 to December 31, 2019</t>
  </si>
  <si>
    <t>2015 Credit Facility | Eurodollar Rate Loans | Pricing Tier 1</t>
  </si>
  <si>
    <t>2015 Credit Facility | Base Rate Loans | Federal Funds Rate</t>
  </si>
  <si>
    <t>2015 Credit Facility | Base Rate Loans | Eurodollar Rate</t>
  </si>
  <si>
    <t>2015 Credit Facility | Base Rate Loans | Pricing Tier 1</t>
  </si>
  <si>
    <t>2015 Credit Facility | 2017 Revolver</t>
  </si>
  <si>
    <t>Credit facility remaining borrowing capacity</t>
  </si>
  <si>
    <t>2015 Credit Facility | 2017 Revolver | Standby Letters of Credit</t>
  </si>
  <si>
    <t>Long-Term Debt - Subordinated Note - Additional Information (Details) - AdCare, Inc - AdCare Note $ in Millions</t>
  </si>
  <si>
    <t>Mar. 01, 2018USD ($)</t>
  </si>
  <si>
    <t>Long-Term Debt - 2015 Subordinated Debt - Additional Information (Details) - USD ($)</t>
  </si>
  <si>
    <t>Oct. 02, 2015</t>
  </si>
  <si>
    <t>Jun. 30, 2016</t>
  </si>
  <si>
    <t>2.50% Subordinated Convertible Debt Maturing September 30, 2021</t>
  </si>
  <si>
    <t>Debt instrument, unused capacity</t>
  </si>
  <si>
    <t>Proceeds from long-term debt</t>
  </si>
  <si>
    <t>2.50%</t>
  </si>
  <si>
    <t>Sep. 30,
		2021</t>
  </si>
  <si>
    <t>Conversion price per share</t>
  </si>
  <si>
    <t>Debt instrument, interest rate</t>
  </si>
  <si>
    <t>12.0% Unsecured Subordinated Convertible Debt Maturing October 02, 2020</t>
  </si>
  <si>
    <t>12.00%</t>
  </si>
  <si>
    <t>Oct. 2,
		2020</t>
  </si>
  <si>
    <t>2015 Subordinated Debt Issuance [Member]</t>
  </si>
  <si>
    <t>Long-Term Debt - Interest Rate Swap Agreements - Additional Information (Details) $ in Millions</t>
  </si>
  <si>
    <t>Jun. 28, 2017USD ($)</t>
  </si>
  <si>
    <t>Jul. 31, 2014Agreement</t>
  </si>
  <si>
    <t>Number of interest rate swap agreement | Agreement</t>
  </si>
  <si>
    <t>Fair value of interest rate swaps, liability</t>
  </si>
  <si>
    <t>Agreement Two</t>
  </si>
  <si>
    <t>Interest rate swap agreement initial notional amount</t>
  </si>
  <si>
    <t>Interest rate swap agreement percentage</t>
  </si>
  <si>
    <t>4.21%</t>
  </si>
  <si>
    <t>May 31,
		2018</t>
  </si>
  <si>
    <t>Agreement One</t>
  </si>
  <si>
    <t>4.73%</t>
  </si>
  <si>
    <t>Aug. 31,
		2019</t>
  </si>
  <si>
    <t>Long-Term Debt - Summary of Future Contractual Maturities of Long-term Debt (Details) $ in Thousands</t>
  </si>
  <si>
    <t>Notes Payable</t>
  </si>
  <si>
    <t>Disclosure Notes Payable And Revolving Line Of Credit Summary Of Future Maturities Of Long Term Debt Details [Line Items]</t>
  </si>
  <si>
    <t>Capital Lease Obligations</t>
  </si>
  <si>
    <t>Less interest portion</t>
  </si>
  <si>
    <t>Total, excluding interest</t>
  </si>
  <si>
    <t>As noted above, as of December 31, 2018 the Company has classified its Term Loan and Revolver under the 2017 Credit Facility as current liabilities. This table presents the scheduled maturities of the loan per their respective agreements.</t>
  </si>
  <si>
    <t>Financing Lease Obligation - Additional Information (Details) $ in Thousands</t>
  </si>
  <si>
    <t>Aug. 09, 2017USD ($)FacilityRenewal</t>
  </si>
  <si>
    <t>MedEquities Realty Operating Partnership, LP</t>
  </si>
  <si>
    <t>Sale Leaseback Transaction [Line Items]</t>
  </si>
  <si>
    <t>Sale-leaseback transaction, date</t>
  </si>
  <si>
    <t>August 9, 2017</t>
  </si>
  <si>
    <t>Sale-leaseback transaction, value</t>
  </si>
  <si>
    <t>Sale-leaseback transaction, assets description</t>
  </si>
  <si>
    <t>drug and alcohol rehabilitation outpatient facilities and two sober living facilities: the Desert Hope Facility and Resolutions Las Vegas, each located in Las Vegas, Nevada, and the Greenhouse Facility and Resolutions Arlington, each located in Arlington, Texas (collectively, the “Sale-Leaseback Facilities”).</t>
  </si>
  <si>
    <t>MedEquities Realty Trust, Inc.</t>
  </si>
  <si>
    <t>Number of drug and alcohol rehabilitation outpatient facilities sold | Facility</t>
  </si>
  <si>
    <t>Number of sober living facilities sold | Facility</t>
  </si>
  <si>
    <t>Sale-leaseback transaction, operating lease term</t>
  </si>
  <si>
    <t>15-year</t>
  </si>
  <si>
    <t>Sale-leaseback transaction, number of separate renewals | Renewal</t>
  </si>
  <si>
    <t>Sale-leaseback transaction, each renewal term</t>
  </si>
  <si>
    <t>Sale-leaseback transaction, initial annual minimum rent payable</t>
  </si>
  <si>
    <t>Sale-leaseback transaction, equal monthly installments</t>
  </si>
  <si>
    <t>Sale-leaseback transaction, percentage of rent increase annually in years one to three</t>
  </si>
  <si>
    <t>101.50%</t>
  </si>
  <si>
    <t>Sale-leaseback financing obligation, proceeds</t>
  </si>
  <si>
    <t>Sale-leaseback financing obligation, transaction costs</t>
  </si>
  <si>
    <t>Sale-leaseback financing obligation, short term liability</t>
  </si>
  <si>
    <t>MedEquities Realty Trust, Inc. | Minimum</t>
  </si>
  <si>
    <t>Sale-leaseback transaction, percentage of rent increase annually in years four and thereafter</t>
  </si>
  <si>
    <t>1.50%</t>
  </si>
  <si>
    <t>MedEquities Realty Trust, Inc. | Maximum</t>
  </si>
  <si>
    <t>3.00%</t>
  </si>
  <si>
    <t>Financing Lease Obligation - Summary of Financing Lease Obligation (Details) - USD ($) $ in Thousands</t>
  </si>
  <si>
    <t>Total financing lease obligation, net of current portion</t>
  </si>
  <si>
    <t>Financing lease obligation: Sale-Leaseback Facilities</t>
  </si>
  <si>
    <t>Less current portion (included in accrued and other current liabilities)</t>
  </si>
  <si>
    <t>Financing Lease Obligation - Schedule of Future Minimum Lease Payments to Sales-Leaseback (Details) $ in Thousands</t>
  </si>
  <si>
    <t>Stockholders' Equity - Additional Information (Details) - $ / shares</t>
  </si>
  <si>
    <t>Aggregate number of shares authorized to issue</t>
  </si>
  <si>
    <t>Preferred stock, shares, authorized</t>
  </si>
  <si>
    <t>Preferred stock, par value</t>
  </si>
  <si>
    <t>Preferred stock, shares issued</t>
  </si>
  <si>
    <t>Preferred stock, shares outstanding</t>
  </si>
  <si>
    <t>Holders of the Company's common stock, voting rights</t>
  </si>
  <si>
    <t>one vote for each share</t>
  </si>
  <si>
    <t>Stock Based Compensation - Additional Information (Details) - USD ($) $ in Thousands</t>
  </si>
  <si>
    <t>Jan. 10, 2019</t>
  </si>
  <si>
    <t>Mar. 09, 2017</t>
  </si>
  <si>
    <t>May 16, 2017</t>
  </si>
  <si>
    <t>Dec. 31, 2014</t>
  </si>
  <si>
    <t>Share Based Compensation Arrangement By Share Based Payment Award [Line Items]</t>
  </si>
  <si>
    <t>Fully vested common stock granted</t>
  </si>
  <si>
    <t>Stock options, granted</t>
  </si>
  <si>
    <t>Employee Stock Purchase Plan</t>
  </si>
  <si>
    <t>Common stock reserved for issuance</t>
  </si>
  <si>
    <t>Common stock available for issuance</t>
  </si>
  <si>
    <t>Compensation expense</t>
  </si>
  <si>
    <t>Employee stock purchase plan, purchase price, Description</t>
  </si>
  <si>
    <t>On the exercise date (the last trading day of each option period), the cumulative amount deducted from each participant’s salary during that option period will be used to purchase the maximum number of shares of the Company’s common stock at a purchase price equal to the lesser of (i) 85% of the closing market price of the Company’s common stock as quoted on the New York Stock Exchange on the exercise date or (ii) 85% of the closing market price of the Company’s common stock as quoted on the New York Stock Exchange on the grant date, subject to certain limitations and restrictions.</t>
  </si>
  <si>
    <t>Payroll deduction percentage of closing market price of common stock</t>
  </si>
  <si>
    <t>85.00%</t>
  </si>
  <si>
    <t>Employee stock purchase plan, shares issued</t>
  </si>
  <si>
    <t>Employee Stock Purchase Plan | Subsequent Event</t>
  </si>
  <si>
    <t>Restricted Common Stock</t>
  </si>
  <si>
    <t>Grant date fair value of common stock vested</t>
  </si>
  <si>
    <t>Five Non Employee Directors | Restricted Common Stock</t>
  </si>
  <si>
    <t>2014 Equity Incentive Plan</t>
  </si>
  <si>
    <t>Common shares withheld for minimum statutory tax purposes</t>
  </si>
  <si>
    <t>2014 Equity Incentive Plan | Restricted Common Stock</t>
  </si>
  <si>
    <t>Share-based compensation, award vesting period</t>
  </si>
  <si>
    <t>Unrecognized compensation expenses</t>
  </si>
  <si>
    <t>Weighted average life of remaining vesting period</t>
  </si>
  <si>
    <t>1 year 7 months 6 days</t>
  </si>
  <si>
    <t>Stock Based Compensation - Summary of Share Activity Under 2014 Equity Incentive Plan (Details) - $ / shares</t>
  </si>
  <si>
    <t>Nonvested, Number of Shares [Roll Forward]</t>
  </si>
  <si>
    <t>Beginning Balance, Shares</t>
  </si>
  <si>
    <t>Granted, Shares</t>
  </si>
  <si>
    <t>Vested, Shares</t>
  </si>
  <si>
    <t>Forfeitures, Shares</t>
  </si>
  <si>
    <t>Ending Balance, Shares</t>
  </si>
  <si>
    <t>Nonvested, Weighted Average Grant Date Fair Value [Abstract]</t>
  </si>
  <si>
    <t>Beginning Balance, Weighted-Average Grant Date Fair Value</t>
  </si>
  <si>
    <t>Granted, Weighted-Average Grant Date Fair Value</t>
  </si>
  <si>
    <t>Vested, Weighted-Average Grant Date Fair Value</t>
  </si>
  <si>
    <t>Forfeitures, Weighted-Average Grant Date Fair Value</t>
  </si>
  <si>
    <t>Ending Balance, Weighted-Average Grant Date Fair Value</t>
  </si>
  <si>
    <t>Qualified 401(k) Savings Plan - Additional Information (Details) - USD ($) $ in Millions</t>
  </si>
  <si>
    <t>Company contributions under the 401(k) plan</t>
  </si>
  <si>
    <t>401(k) Defined Contribution Plan, Sponsor Location [Extensible List]</t>
  </si>
  <si>
    <t>country:US</t>
  </si>
  <si>
    <t>401(k) Defined Contribution Plan, Tax Status [Extensible List]</t>
  </si>
  <si>
    <t>us-gaap:QualifiedPlanMember</t>
  </si>
  <si>
    <t>Income Taxes - Schedule of Components of Income Tax Expense (Benefit) (Details) - USD ($) $ in Thousands</t>
  </si>
  <si>
    <t>Current</t>
  </si>
  <si>
    <t>Federal</t>
  </si>
  <si>
    <t>State</t>
  </si>
  <si>
    <t>Total current tax expense</t>
  </si>
  <si>
    <t>Deferred:</t>
  </si>
  <si>
    <t>Total deferred tax (benefit) expense</t>
  </si>
  <si>
    <t>Total income tax (benefit) expense</t>
  </si>
  <si>
    <t>Income Taxes - Schedule of Effective Income Tax Rate (Details)</t>
  </si>
  <si>
    <t>Federal statutory rate</t>
  </si>
  <si>
    <t>21.00%</t>
  </si>
  <si>
    <t>35.00%</t>
  </si>
  <si>
    <t>State income taxes, net of federal tax benefit</t>
  </si>
  <si>
    <t>7.90%</t>
  </si>
  <si>
    <t>1.80%</t>
  </si>
  <si>
    <t>1.90%</t>
  </si>
  <si>
    <t>Effect of Tax Cuts and Jobs Act</t>
  </si>
  <si>
    <t>(38.10%)</t>
  </si>
  <si>
    <t>Non-deductible expenses</t>
  </si>
  <si>
    <t>(0.50%)</t>
  </si>
  <si>
    <t>(1.80%)</t>
  </si>
  <si>
    <t>(0.60%)</t>
  </si>
  <si>
    <t>Stock compensation adjustment</t>
  </si>
  <si>
    <t>(0.80%)</t>
  </si>
  <si>
    <t>(8.10%)</t>
  </si>
  <si>
    <t>Return to provision adjustment</t>
  </si>
  <si>
    <t>(0.10%)</t>
  </si>
  <si>
    <t>Change in valuation allowance</t>
  </si>
  <si>
    <t>(27.40%)</t>
  </si>
  <si>
    <t>20.30%</t>
  </si>
  <si>
    <t>(41.10%)</t>
  </si>
  <si>
    <t>Other differences</t>
  </si>
  <si>
    <t>(0.40%)</t>
  </si>
  <si>
    <t>Effective income tax rate on income before taxes</t>
  </si>
  <si>
    <t>4.30%</t>
  </si>
  <si>
    <t>9.10%</t>
  </si>
  <si>
    <t>(9.80%)</t>
  </si>
  <si>
    <t>Income Taxes - Additional Information (Details) - USD ($)</t>
  </si>
  <si>
    <t>Income Tax [Line Items]</t>
  </si>
  <si>
    <t>Difference between effective tax rate and federal statutory rate</t>
  </si>
  <si>
    <t>16.70%</t>
  </si>
  <si>
    <t>Net operating loss carryforwards expire between 2027 and 2038</t>
  </si>
  <si>
    <t>Remaining operating loss carryforwards</t>
  </si>
  <si>
    <t>Period of cumulative loss incurred</t>
  </si>
  <si>
    <t>Valuation allowance</t>
  </si>
  <si>
    <t>Increase in valuation allowance</t>
  </si>
  <si>
    <t>Uncertain tax position</t>
  </si>
  <si>
    <t>U.S. corporate tax rate</t>
  </si>
  <si>
    <t>Income tax expense in continuing operations</t>
  </si>
  <si>
    <t>Minimum | Internal Revenue Service (IRS)</t>
  </si>
  <si>
    <t>Open tax year</t>
  </si>
  <si>
    <t>2013</t>
  </si>
  <si>
    <t>Tax year under examination</t>
  </si>
  <si>
    <t>Maximum | Internal Revenue Service (IRS)</t>
  </si>
  <si>
    <t>2014</t>
  </si>
  <si>
    <t>Deferred Tax Assets Evaluation</t>
  </si>
  <si>
    <t>Net operating loss</t>
  </si>
  <si>
    <t>Income Taxes - Schedule of Deferred Tax Assets (Liabilities) (Details) - USD ($) $ in Thousands</t>
  </si>
  <si>
    <t>Employee compensation</t>
  </si>
  <si>
    <t>Operating loss carryforwards</t>
  </si>
  <si>
    <t>Business interest limitation</t>
  </si>
  <si>
    <t>Tax credits</t>
  </si>
  <si>
    <t>Acquisition related costs</t>
  </si>
  <si>
    <t>Property, equipment and amortization</t>
  </si>
  <si>
    <t>Total deferred tax assets</t>
  </si>
  <si>
    <t>Goodwill and other intangible property</t>
  </si>
  <si>
    <t>Total deferred tax liabilities</t>
  </si>
  <si>
    <t>Net deferred tax (liabilities) assets</t>
  </si>
  <si>
    <t>Fair Value of Financial Instruments - Additional Information (Details) - USD ($)</t>
  </si>
  <si>
    <t>Interest rate swap agreements termination date</t>
  </si>
  <si>
    <t>Jun. 29,
		2017</t>
  </si>
  <si>
    <t>Long lived assets impairment charges</t>
  </si>
  <si>
    <t>Commitments and Contingencies - Additional Information (Details) - USD ($)</t>
  </si>
  <si>
    <t>Nov. 21, 2018</t>
  </si>
  <si>
    <t>Operating lease expiration period</t>
  </si>
  <si>
    <t>2025-06</t>
  </si>
  <si>
    <t>Rent expense</t>
  </si>
  <si>
    <t>Settlement payment</t>
  </si>
  <si>
    <t>Litigation settlement description</t>
  </si>
  <si>
    <t>The Company entered into a settlement (the ?Settlement?) with Plaintiffs providing that (i) the Company pay Plaintiffs an aggregate of $8,000,000 (the ?Settlement Payment?) in payments to be made throughout 2019, (ii) mutual exchange of releases, (iii) dismissal of the litigation and (iv) other non-monetary terms.</t>
  </si>
  <si>
    <t>Number of shares contributed to settlement</t>
  </si>
  <si>
    <t>Commitments and Contingencies - Schedule of Future Minimum Lease Payments Under Non-Cancelable Operating Leases (Details) $ in Thousands</t>
  </si>
  <si>
    <t>Future minimum rental payments, by year and in the aggregate, under operating leases</t>
  </si>
  <si>
    <t>Related Parties - Additional Information (Details) - USD ($) $ in Millions</t>
  </si>
  <si>
    <t>Chief Executive Officer</t>
  </si>
  <si>
    <t>Related Party Transaction [Line Items]</t>
  </si>
  <si>
    <t>Expenses related to agreement</t>
  </si>
  <si>
    <t>Unaudited Quarterly Information (Restated) - Summary of Unaudited Quarterly Results of Operations (Details) - USD ($) $ / shares in Units, $ in Thousands</t>
  </si>
  <si>
    <t>Net (loss) income</t>
  </si>
  <si>
    <t>Net income (loss) available to AAC Holdings, Inc. common stockholders</t>
  </si>
  <si>
    <t>Basic net (loss) income per share</t>
  </si>
  <si>
    <t>Diluted net (loss) income per share</t>
  </si>
  <si>
    <t>Unaudited Quarterly Information (Restated) - Summary of Unaudited Quarterly Results of Operations (Parenthetical) (Details) - USD ($)</t>
  </si>
  <si>
    <t>Unaudited Quarterly Information (Restated) - Schedule of Restated Impact on Condensed Consolidated Statements of Operations (Details) - USD ($) $ in Thousands</t>
  </si>
  <si>
    <t>Previous Accounting Guidance | Client Related Revenue</t>
  </si>
  <si>
    <t>Accounting Standards Update 2014-09 | Previous Accounting Guidance | Client Related Revenue</t>
  </si>
  <si>
    <t>Accounting Standards Update 2014-09 | Previous Accounting Guidance | Non-Client Related Revenue</t>
  </si>
  <si>
    <t>Accounting Standards Update 2014-09 | Impact of Adopting Topic 606 | Client Related Revenue</t>
  </si>
  <si>
    <t>Accounting Standards Update 2014-09 | Impact of Adopting Topic 606 | Non-Client Related Revenue</t>
  </si>
  <si>
    <t>Unaudited Quarterly Information (Restated) - Summary of Activity in Allowance for Doubtful Accounts (Details) - USD ($) $ in Thousands</t>
  </si>
  <si>
    <t>Unaudited Quarterly Information (Restated) - Additional Information (Details) - USD ($) $ in Thousands</t>
  </si>
  <si>
    <t>Effective tax rates on provision for income taxes</t>
  </si>
  <si>
    <t>50.90%</t>
  </si>
  <si>
    <t>82.40%</t>
  </si>
  <si>
    <t>2910.00%</t>
  </si>
  <si>
    <t>Unaudited Quarterly Information (Restated) - Summary of Consolidated Statement of Operations (Details) - USD ($) $ / shares in Units, $ in Thousands</t>
  </si>
  <si>
    <t>(Gain) loss on contingent consideration</t>
  </si>
  <si>
    <t>Unaudited Quarterly Information (Restated) - Summary of Consolidated Statement of Operations (Parenthetical) (Details) - USD ($) $ in Thousands</t>
  </si>
  <si>
    <t>Unaudited Quarterly Information (Restated) - Summary of Consolidated Balance Sheet (Details) - USD ($) $ in Thousands</t>
  </si>
  <si>
    <t>Retained earnings (deficit)</t>
  </si>
  <si>
    <t>Unaudited Quarterly Information (Restated) - Summary of Consolidated Statements of Cash Flows (Details) - USD ($) $ in Thousands</t>
  </si>
  <si>
    <t>Proceeds from revolving line of credit, net</t>
  </si>
  <si>
    <t>2017 Term Loan</t>
  </si>
  <si>
    <t>As Previously Reported | 2017 Term Loa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9</v>
      </c>
    </row>
    <row r="17" spans="1:4">
      <c r="A17" s="4" t="s">
        <v>30</v>
      </c>
      <c r="B17" s="4" t="s">
        <v>9</v>
      </c>
    </row>
    <row r="18" spans="1:4">
      <c r="A18" s="4" t="s">
        <v>31</v>
      </c>
      <c r="B18" s="4" t="s">
        <v>32</v>
      </c>
    </row>
    <row r="19" spans="1:4">
      <c r="A19" s="4" t="s">
        <v>33</v>
      </c>
      <c r="B19" s="4" t="s">
        <v>32</v>
      </c>
    </row>
    <row r="20" spans="1:4">
      <c r="A20" s="4" t="s">
        <v>34</v>
      </c>
      <c r="B20" s="4" t="s">
        <v>9</v>
      </c>
    </row>
    <row r="21" spans="1:4">
      <c r="A21" s="4" t="s">
        <v>35</v>
      </c>
      <c r="C21" s="5" t="n">
        <v>24680710</v>
      </c>
    </row>
    <row r="22" spans="1:4">
      <c r="A22" s="4" t="s">
        <v>36</v>
      </c>
      <c r="D22" s="6" t="n">
        <v>69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5"/>
    <col customWidth="1" max="13" min="13" width="14"/>
    <col customWidth="1" max="14" min="14" width="15"/>
    <col customWidth="1" max="15" min="15" width="14"/>
    <col customWidth="1" max="16" min="16" width="16"/>
    <col customWidth="1" max="17" min="17" width="14"/>
    <col customWidth="1" max="18" min="18" width="14"/>
  </cols>
  <sheetData>
    <row r="1" spans="1:18">
      <c r="A1" s="1" t="s">
        <v>37</v>
      </c>
      <c r="B1" s="2" t="s">
        <v>38</v>
      </c>
      <c r="L1" s="2" t="s">
        <v>39</v>
      </c>
      <c r="N1" s="2" t="s">
        <v>40</v>
      </c>
      <c r="P1" s="2" t="s">
        <v>1</v>
      </c>
    </row>
    <row r="2" spans="1:18">
      <c r="B2" s="2" t="s">
        <v>2</v>
      </c>
      <c r="D2" s="2" t="s">
        <v>41</v>
      </c>
      <c r="E2" s="2" t="s">
        <v>42</v>
      </c>
      <c r="F2" s="2" t="s">
        <v>43</v>
      </c>
      <c r="G2" s="2" t="s">
        <v>44</v>
      </c>
      <c r="I2" s="2" t="s">
        <v>45</v>
      </c>
      <c r="J2" s="2" t="s">
        <v>46</v>
      </c>
      <c r="K2" s="2" t="s">
        <v>47</v>
      </c>
      <c r="L2" s="2" t="s">
        <v>42</v>
      </c>
      <c r="M2" s="2" t="s">
        <v>46</v>
      </c>
      <c r="N2" s="2" t="s">
        <v>41</v>
      </c>
      <c r="O2" s="2" t="s">
        <v>45</v>
      </c>
      <c r="P2" s="2" t="s">
        <v>2</v>
      </c>
      <c r="Q2" s="2" t="s">
        <v>44</v>
      </c>
      <c r="R2" s="2" t="s">
        <v>48</v>
      </c>
    </row>
    <row r="3" spans="1:18">
      <c r="A3" s="3" t="s">
        <v>49</v>
      </c>
    </row>
    <row r="4" spans="1:18">
      <c r="A4" s="4" t="s">
        <v>50</v>
      </c>
      <c r="B4" s="6" t="n">
        <v>57448</v>
      </c>
      <c r="C4" s="4" t="s">
        <v>51</v>
      </c>
      <c r="D4" s="6" t="n">
        <v>69034</v>
      </c>
      <c r="E4" s="6" t="n">
        <v>88094</v>
      </c>
      <c r="F4" s="6" t="n">
        <v>81187</v>
      </c>
      <c r="G4" s="6" t="n">
        <v>86136</v>
      </c>
      <c r="I4" s="6" t="n">
        <v>80424</v>
      </c>
      <c r="J4" s="6" t="n">
        <v>78042</v>
      </c>
      <c r="K4" s="6" t="n">
        <v>73039</v>
      </c>
      <c r="P4" s="6" t="n">
        <v>295763</v>
      </c>
      <c r="Q4" s="6" t="n">
        <v>317641</v>
      </c>
      <c r="R4" s="6" t="n">
        <v>279770</v>
      </c>
    </row>
    <row r="5" spans="1:18">
      <c r="A5" s="3" t="s">
        <v>52</v>
      </c>
    </row>
    <row r="6" spans="1:18">
      <c r="A6" s="4" t="s">
        <v>53</v>
      </c>
      <c r="D6" s="5" t="n">
        <v>44831</v>
      </c>
      <c r="E6" s="5" t="n">
        <v>46850</v>
      </c>
      <c r="F6" s="5" t="n">
        <v>40084</v>
      </c>
      <c r="I6" s="5" t="n">
        <v>36709</v>
      </c>
      <c r="J6" s="5" t="n">
        <v>34508</v>
      </c>
      <c r="K6" s="5" t="n">
        <v>36772</v>
      </c>
      <c r="P6" s="5" t="n">
        <v>174772</v>
      </c>
      <c r="Q6" s="5" t="n">
        <v>146390</v>
      </c>
      <c r="R6" s="5" t="n">
        <v>141073</v>
      </c>
    </row>
    <row r="7" spans="1:18">
      <c r="A7" s="4" t="s">
        <v>54</v>
      </c>
      <c r="D7" s="5" t="n">
        <v>8594</v>
      </c>
      <c r="E7" s="5" t="n">
        <v>8393</v>
      </c>
      <c r="F7" s="5" t="n">
        <v>7747</v>
      </c>
      <c r="I7" s="5" t="n">
        <v>6598</v>
      </c>
      <c r="J7" s="5" t="n">
        <v>6646</v>
      </c>
      <c r="K7" s="5" t="n">
        <v>6378</v>
      </c>
      <c r="P7" s="5" t="n">
        <v>32747</v>
      </c>
      <c r="Q7" s="5" t="n">
        <v>27031</v>
      </c>
      <c r="R7" s="5" t="n">
        <v>24446</v>
      </c>
    </row>
    <row r="8" spans="1:18">
      <c r="A8" s="4" t="s">
        <v>55</v>
      </c>
      <c r="E8" s="5" t="n">
        <v>366</v>
      </c>
      <c r="I8" s="5" t="n">
        <v>7406</v>
      </c>
      <c r="J8" s="5" t="n">
        <v>6261</v>
      </c>
      <c r="K8" s="5" t="n">
        <v>4403</v>
      </c>
      <c r="L8" s="6" t="n">
        <v>366</v>
      </c>
      <c r="M8" s="6" t="n">
        <v>10664</v>
      </c>
      <c r="N8" s="6" t="n">
        <v>366</v>
      </c>
      <c r="O8" s="6" t="n">
        <v>18070</v>
      </c>
      <c r="P8" s="5" t="n">
        <v>366</v>
      </c>
      <c r="Q8" s="5" t="n">
        <v>25932</v>
      </c>
      <c r="R8" s="5" t="n">
        <v>38549</v>
      </c>
    </row>
    <row r="9" spans="1:18">
      <c r="A9" s="4" t="s">
        <v>56</v>
      </c>
      <c r="D9" s="5" t="n">
        <v>3037</v>
      </c>
      <c r="E9" s="5" t="n">
        <v>2584</v>
      </c>
      <c r="F9" s="5" t="n">
        <v>2599</v>
      </c>
      <c r="I9" s="5" t="n">
        <v>3074</v>
      </c>
      <c r="J9" s="5" t="n">
        <v>3266</v>
      </c>
      <c r="K9" s="5" t="n">
        <v>3775</v>
      </c>
      <c r="P9" s="5" t="n">
        <v>13744</v>
      </c>
      <c r="Q9" s="5" t="n">
        <v>12315</v>
      </c>
      <c r="R9" s="5" t="n">
        <v>18275</v>
      </c>
    </row>
    <row r="10" spans="1:18">
      <c r="A10" s="4" t="s">
        <v>57</v>
      </c>
      <c r="D10" s="5" t="n">
        <v>5697</v>
      </c>
      <c r="E10" s="5" t="n">
        <v>4950</v>
      </c>
      <c r="F10" s="5" t="n">
        <v>3650</v>
      </c>
      <c r="I10" s="5" t="n">
        <v>3641</v>
      </c>
      <c r="J10" s="5" t="n">
        <v>3039</v>
      </c>
      <c r="K10" s="5" t="n">
        <v>2642</v>
      </c>
      <c r="P10" s="5" t="n">
        <v>19894</v>
      </c>
      <c r="Q10" s="5" t="n">
        <v>12638</v>
      </c>
      <c r="R10" s="5" t="n">
        <v>16468</v>
      </c>
    </row>
    <row r="11" spans="1:18">
      <c r="A11" s="4" t="s">
        <v>58</v>
      </c>
      <c r="D11" s="5" t="n">
        <v>12833</v>
      </c>
      <c r="E11" s="5" t="n">
        <v>12194</v>
      </c>
      <c r="F11" s="5" t="n">
        <v>10588</v>
      </c>
      <c r="I11" s="5" t="n">
        <v>8306</v>
      </c>
      <c r="J11" s="5" t="n">
        <v>8199</v>
      </c>
      <c r="K11" s="5" t="n">
        <v>8789</v>
      </c>
      <c r="P11" s="5" t="n">
        <v>47716</v>
      </c>
      <c r="Q11" s="5" t="n">
        <v>36309</v>
      </c>
      <c r="R11" s="5" t="n">
        <v>29627</v>
      </c>
    </row>
    <row r="12" spans="1:18">
      <c r="A12" s="4" t="s">
        <v>59</v>
      </c>
      <c r="D12" s="5" t="n">
        <v>2760</v>
      </c>
      <c r="E12" s="5" t="n">
        <v>2563</v>
      </c>
      <c r="F12" s="5" t="n">
        <v>2116</v>
      </c>
      <c r="I12" s="5" t="n">
        <v>2105</v>
      </c>
      <c r="J12" s="5" t="n">
        <v>1849</v>
      </c>
      <c r="K12" s="5" t="n">
        <v>1885</v>
      </c>
      <c r="P12" s="5" t="n">
        <v>10367</v>
      </c>
      <c r="Q12" s="5" t="n">
        <v>7514</v>
      </c>
      <c r="R12" s="5" t="n">
        <v>7363</v>
      </c>
    </row>
    <row r="13" spans="1:18">
      <c r="A13" s="4" t="s">
        <v>60</v>
      </c>
      <c r="D13" s="5" t="n">
        <v>100</v>
      </c>
      <c r="E13" s="5" t="n">
        <v>244</v>
      </c>
      <c r="F13" s="5" t="n">
        <v>2791</v>
      </c>
      <c r="P13" s="5" t="n">
        <v>11136</v>
      </c>
      <c r="Q13" s="5" t="n">
        <v>23607</v>
      </c>
      <c r="R13" s="5" t="n">
        <v>1292</v>
      </c>
    </row>
    <row r="14" spans="1:18">
      <c r="A14" s="4" t="s">
        <v>61</v>
      </c>
      <c r="D14" s="5" t="n">
        <v>5573</v>
      </c>
      <c r="E14" s="5" t="n">
        <v>5909</v>
      </c>
      <c r="F14" s="5" t="n">
        <v>5464</v>
      </c>
      <c r="I14" s="5" t="n">
        <v>5218</v>
      </c>
      <c r="J14" s="5" t="n">
        <v>5058</v>
      </c>
      <c r="K14" s="5" t="n">
        <v>5469</v>
      </c>
      <c r="L14" s="5" t="n">
        <v>11373</v>
      </c>
      <c r="M14" s="5" t="n">
        <v>10527</v>
      </c>
      <c r="N14" s="5" t="n">
        <v>16946</v>
      </c>
      <c r="O14" s="5" t="n">
        <v>15745</v>
      </c>
      <c r="P14" s="5" t="n">
        <v>21986</v>
      </c>
      <c r="Q14" s="5" t="n">
        <v>21504</v>
      </c>
      <c r="R14" s="5" t="n">
        <v>17686</v>
      </c>
    </row>
    <row r="15" spans="1:18">
      <c r="A15" s="4" t="s">
        <v>62</v>
      </c>
      <c r="D15" s="5" t="n">
        <v>111</v>
      </c>
      <c r="E15" s="5" t="n">
        <v>176</v>
      </c>
      <c r="F15" s="5" t="n">
        <v>305</v>
      </c>
      <c r="I15" s="5" t="n">
        <v>370</v>
      </c>
      <c r="J15" s="5" t="n">
        <v>42</v>
      </c>
      <c r="K15" s="5" t="n">
        <v>183</v>
      </c>
      <c r="P15" s="5" t="n">
        <v>573</v>
      </c>
      <c r="Q15" s="5" t="n">
        <v>1162</v>
      </c>
      <c r="R15" s="5" t="n">
        <v>2691</v>
      </c>
    </row>
    <row r="16" spans="1:18">
      <c r="A16" s="4" t="s">
        <v>63</v>
      </c>
      <c r="D16" s="5" t="n">
        <v>83536</v>
      </c>
      <c r="E16" s="5" t="n">
        <v>84229</v>
      </c>
      <c r="F16" s="5" t="n">
        <v>75344</v>
      </c>
      <c r="I16" s="5" t="n">
        <v>73427</v>
      </c>
      <c r="J16" s="5" t="n">
        <v>68868</v>
      </c>
      <c r="K16" s="5" t="n">
        <v>70296</v>
      </c>
      <c r="P16" s="5" t="n">
        <v>333301</v>
      </c>
      <c r="Q16" s="5" t="n">
        <v>314402</v>
      </c>
      <c r="R16" s="5" t="n">
        <v>297470</v>
      </c>
    </row>
    <row r="17" spans="1:18">
      <c r="A17" s="4" t="s">
        <v>64</v>
      </c>
      <c r="D17" s="5" t="n">
        <v>-14502</v>
      </c>
      <c r="E17" s="5" t="n">
        <v>3865</v>
      </c>
      <c r="F17" s="5" t="n">
        <v>5843</v>
      </c>
      <c r="I17" s="5" t="n">
        <v>6997</v>
      </c>
      <c r="J17" s="5" t="n">
        <v>9174</v>
      </c>
      <c r="K17" s="5" t="n">
        <v>2743</v>
      </c>
      <c r="P17" s="5" t="n">
        <v>-37538</v>
      </c>
      <c r="Q17" s="5" t="n">
        <v>3239</v>
      </c>
      <c r="R17" s="5" t="n">
        <v>-17700</v>
      </c>
    </row>
    <row r="18" spans="1:18">
      <c r="A18" s="4" t="s">
        <v>65</v>
      </c>
      <c r="D18" s="5" t="n">
        <v>8738</v>
      </c>
      <c r="E18" s="5" t="n">
        <v>7893</v>
      </c>
      <c r="F18" s="5" t="n">
        <v>6709</v>
      </c>
      <c r="I18" s="5" t="n">
        <v>5492</v>
      </c>
      <c r="J18" s="5" t="n">
        <v>2846</v>
      </c>
      <c r="K18" s="5" t="n">
        <v>2734</v>
      </c>
      <c r="P18" s="5" t="n">
        <v>32220</v>
      </c>
      <c r="Q18" s="5" t="n">
        <v>16811</v>
      </c>
      <c r="R18" s="5" t="n">
        <v>8175</v>
      </c>
    </row>
    <row r="19" spans="1:18">
      <c r="A19" s="4" t="s">
        <v>66</v>
      </c>
      <c r="J19" s="5" t="n">
        <v>5435</v>
      </c>
      <c r="M19" s="5" t="n">
        <v>5435</v>
      </c>
      <c r="O19" s="5" t="n">
        <v>5435</v>
      </c>
      <c r="Q19" s="5" t="n">
        <v>5435</v>
      </c>
    </row>
    <row r="20" spans="1:18">
      <c r="A20" s="4" t="s">
        <v>67</v>
      </c>
      <c r="D20" s="5" t="n">
        <v>947</v>
      </c>
      <c r="E20" s="5" t="n">
        <v>-176</v>
      </c>
      <c r="L20" s="5" t="n">
        <v>-176</v>
      </c>
      <c r="N20" s="5" t="n">
        <v>771</v>
      </c>
      <c r="P20" s="5" t="n">
        <v>-501</v>
      </c>
      <c r="R20" s="5" t="n">
        <v>-1350</v>
      </c>
    </row>
    <row r="21" spans="1:18">
      <c r="A21" s="4" t="s">
        <v>68</v>
      </c>
      <c r="D21" s="5" t="n">
        <v>732</v>
      </c>
      <c r="E21" s="5" t="n">
        <v>-98</v>
      </c>
      <c r="F21" s="5" t="n">
        <v>9</v>
      </c>
      <c r="I21" s="5" t="n">
        <v>49</v>
      </c>
      <c r="J21" s="5" t="n">
        <v>6</v>
      </c>
      <c r="K21" s="5" t="n">
        <v>34</v>
      </c>
      <c r="P21" s="5" t="n">
        <v>465</v>
      </c>
      <c r="Q21" s="5" t="n">
        <v>116</v>
      </c>
      <c r="R21" s="5" t="n">
        <v>-500</v>
      </c>
    </row>
    <row r="22" spans="1:18">
      <c r="A22" s="4" t="s">
        <v>69</v>
      </c>
      <c r="D22" s="5" t="n">
        <v>-24919</v>
      </c>
      <c r="E22" s="5" t="n">
        <v>-3754</v>
      </c>
      <c r="F22" s="5" t="n">
        <v>-875</v>
      </c>
      <c r="I22" s="5" t="n">
        <v>1456</v>
      </c>
      <c r="J22" s="5" t="n">
        <v>899</v>
      </c>
      <c r="K22" s="5" t="n">
        <v>-25</v>
      </c>
      <c r="P22" s="5" t="n">
        <v>-69722</v>
      </c>
      <c r="Q22" s="5" t="n">
        <v>-19123</v>
      </c>
      <c r="R22" s="5" t="n">
        <v>-24025</v>
      </c>
    </row>
    <row r="23" spans="1:18">
      <c r="A23" s="4" t="s">
        <v>70</v>
      </c>
      <c r="D23" s="5" t="n">
        <v>-1075</v>
      </c>
      <c r="E23" s="5" t="n">
        <v>-162</v>
      </c>
      <c r="F23" s="5" t="n">
        <v>-38</v>
      </c>
      <c r="I23" s="5" t="n">
        <v>741</v>
      </c>
      <c r="J23" s="5" t="n">
        <v>741</v>
      </c>
      <c r="K23" s="5" t="n">
        <v>741</v>
      </c>
      <c r="P23" s="5" t="n">
        <v>-3004</v>
      </c>
      <c r="Q23" s="5" t="n">
        <v>-1742</v>
      </c>
      <c r="R23" s="5" t="n">
        <v>2345</v>
      </c>
    </row>
    <row r="24" spans="1:18">
      <c r="A24" s="4" t="s">
        <v>71</v>
      </c>
      <c r="B24" s="6" t="n">
        <v>-38445</v>
      </c>
      <c r="C24" s="4" t="s">
        <v>72</v>
      </c>
      <c r="D24" s="5" t="n">
        <v>-23844</v>
      </c>
      <c r="E24" s="5" t="n">
        <v>-3592</v>
      </c>
      <c r="F24" s="5" t="n">
        <v>-837</v>
      </c>
      <c r="G24" s="6" t="n">
        <v>-17488</v>
      </c>
      <c r="H24" s="4" t="s">
        <v>73</v>
      </c>
      <c r="I24" s="5" t="n">
        <v>715</v>
      </c>
      <c r="J24" s="5" t="n">
        <v>158</v>
      </c>
      <c r="K24" s="5" t="n">
        <v>-766</v>
      </c>
      <c r="L24" s="6" t="n">
        <v>-4429</v>
      </c>
      <c r="M24" s="6" t="n">
        <v>-608</v>
      </c>
      <c r="N24" s="6" t="n">
        <v>-28273</v>
      </c>
      <c r="O24" s="6" t="n">
        <v>107</v>
      </c>
      <c r="P24" s="5" t="n">
        <v>-66718</v>
      </c>
      <c r="Q24" s="5" t="n">
        <v>-17381</v>
      </c>
      <c r="R24" s="5" t="n">
        <v>-26370</v>
      </c>
    </row>
    <row r="25" spans="1:18">
      <c r="A25" s="4" t="s">
        <v>74</v>
      </c>
      <c r="D25" s="5" t="n">
        <v>1663</v>
      </c>
      <c r="E25" s="5" t="n">
        <v>1990</v>
      </c>
      <c r="F25" s="5" t="n">
        <v>1893</v>
      </c>
      <c r="I25" s="5" t="n">
        <v>1126</v>
      </c>
      <c r="J25" s="5" t="n">
        <v>982</v>
      </c>
      <c r="K25" s="5" t="n">
        <v>1041</v>
      </c>
      <c r="P25" s="5" t="n">
        <v>7314</v>
      </c>
      <c r="Q25" s="5" t="n">
        <v>4508</v>
      </c>
      <c r="R25" s="5" t="n">
        <v>5152</v>
      </c>
    </row>
    <row r="26" spans="1:18">
      <c r="A26" s="4" t="s">
        <v>75</v>
      </c>
      <c r="D26" s="6" t="n">
        <v>-22181</v>
      </c>
      <c r="E26" s="6" t="n">
        <v>-1602</v>
      </c>
      <c r="F26" s="6" t="n">
        <v>1056</v>
      </c>
      <c r="I26" s="6" t="n">
        <v>1841</v>
      </c>
      <c r="J26" s="6" t="n">
        <v>1140</v>
      </c>
      <c r="K26" s="6" t="n">
        <v>275</v>
      </c>
      <c r="P26" s="6" t="n">
        <v>-59404</v>
      </c>
      <c r="Q26" s="6" t="n">
        <v>-12873</v>
      </c>
      <c r="R26" s="6" t="n">
        <v>-21218</v>
      </c>
    </row>
    <row r="27" spans="1:18">
      <c r="A27" s="4" t="s">
        <v>76</v>
      </c>
      <c r="B27" s="7" t="n">
        <v>-1.52</v>
      </c>
      <c r="D27" s="7" t="n">
        <v>-0.92</v>
      </c>
      <c r="E27" s="7" t="n">
        <v>-0.07000000000000001</v>
      </c>
      <c r="F27" s="7" t="n">
        <v>0.04</v>
      </c>
      <c r="G27" s="7" t="n">
        <v>-0.6899999999999999</v>
      </c>
      <c r="I27" s="7" t="n">
        <v>0.08</v>
      </c>
      <c r="J27" s="7" t="n">
        <v>0.05</v>
      </c>
      <c r="K27" s="7" t="n">
        <v>0.01</v>
      </c>
      <c r="P27" s="7" t="n">
        <v>-2.47</v>
      </c>
      <c r="Q27" s="7" t="n">
        <v>-0.55</v>
      </c>
      <c r="R27" s="7" t="n">
        <v>-0.93</v>
      </c>
    </row>
    <row r="28" spans="1:18">
      <c r="A28" s="4" t="s">
        <v>77</v>
      </c>
      <c r="B28" s="7" t="n">
        <v>-1.52</v>
      </c>
      <c r="D28" s="7" t="n">
        <v>-0.92</v>
      </c>
      <c r="E28" s="7" t="n">
        <v>-0.07000000000000001</v>
      </c>
      <c r="F28" s="7" t="n">
        <v>0.04</v>
      </c>
      <c r="G28" s="7" t="n">
        <v>-0.6899999999999999</v>
      </c>
      <c r="I28" s="7" t="n">
        <v>0.08</v>
      </c>
      <c r="J28" s="7" t="n">
        <v>0.05</v>
      </c>
      <c r="K28" s="7" t="n">
        <v>0.01</v>
      </c>
      <c r="P28" s="7" t="n">
        <v>-2.47</v>
      </c>
      <c r="Q28" s="7" t="n">
        <v>-0.55</v>
      </c>
      <c r="R28" s="7" t="n">
        <v>-0.93</v>
      </c>
    </row>
    <row r="29" spans="1:18">
      <c r="A29" s="3" t="s">
        <v>78</v>
      </c>
    </row>
    <row r="30" spans="1:18">
      <c r="A30" s="4" t="s">
        <v>79</v>
      </c>
      <c r="D30" s="5" t="n">
        <v>24205159</v>
      </c>
      <c r="E30" s="5" t="n">
        <v>24166976</v>
      </c>
      <c r="F30" s="5" t="n">
        <v>23744208</v>
      </c>
      <c r="I30" s="5" t="n">
        <v>23331414</v>
      </c>
      <c r="J30" s="5" t="n">
        <v>23242177</v>
      </c>
      <c r="K30" s="5" t="n">
        <v>23163626</v>
      </c>
      <c r="P30" s="5" t="n">
        <v>24090639</v>
      </c>
      <c r="Q30" s="5" t="n">
        <v>23277444</v>
      </c>
      <c r="R30" s="5" t="n">
        <v>22718117</v>
      </c>
    </row>
    <row r="31" spans="1:18">
      <c r="A31" s="4" t="s">
        <v>80</v>
      </c>
      <c r="D31" s="5" t="n">
        <v>24205159</v>
      </c>
      <c r="E31" s="5" t="n">
        <v>24166976</v>
      </c>
      <c r="F31" s="5" t="n">
        <v>23781604</v>
      </c>
      <c r="I31" s="5" t="n">
        <v>23469985</v>
      </c>
      <c r="J31" s="5" t="n">
        <v>23254162</v>
      </c>
      <c r="K31" s="5" t="n">
        <v>23174899</v>
      </c>
      <c r="P31" s="5" t="n">
        <v>24090639</v>
      </c>
      <c r="Q31" s="5" t="n">
        <v>23277444</v>
      </c>
      <c r="R31" s="5" t="n">
        <v>22718117</v>
      </c>
    </row>
    <row r="32" spans="1:18">
      <c r="A32" s="4" t="s">
        <v>81</v>
      </c>
    </row>
    <row r="33" spans="1:18">
      <c r="A33" s="3" t="s">
        <v>49</v>
      </c>
    </row>
    <row r="34" spans="1:18">
      <c r="A34" s="4" t="s">
        <v>50</v>
      </c>
      <c r="D34" s="6" t="n">
        <v>66107</v>
      </c>
      <c r="E34" s="6" t="n">
        <v>84620</v>
      </c>
      <c r="F34" s="6" t="n">
        <v>78630</v>
      </c>
      <c r="I34" s="6" t="n">
        <v>77948</v>
      </c>
      <c r="J34" s="6" t="n">
        <v>75692</v>
      </c>
      <c r="K34" s="6" t="n">
        <v>71219</v>
      </c>
      <c r="P34" s="6" t="n">
        <v>284525</v>
      </c>
      <c r="Q34" s="6" t="n">
        <v>308538</v>
      </c>
      <c r="R34" s="6" t="n">
        <v>270569</v>
      </c>
    </row>
    <row r="35" spans="1:18">
      <c r="A35" s="4" t="s">
        <v>82</v>
      </c>
    </row>
    <row r="36" spans="1:18">
      <c r="A36" s="3" t="s">
        <v>49</v>
      </c>
    </row>
    <row r="37" spans="1:18">
      <c r="A37" s="4" t="s">
        <v>50</v>
      </c>
      <c r="D37" s="6" t="n">
        <v>2927</v>
      </c>
      <c r="E37" s="6" t="n">
        <v>3474</v>
      </c>
      <c r="F37" s="6" t="n">
        <v>2557</v>
      </c>
      <c r="I37" s="6" t="n">
        <v>2476</v>
      </c>
      <c r="J37" s="6" t="n">
        <v>2350</v>
      </c>
      <c r="K37" s="6" t="n">
        <v>1820</v>
      </c>
      <c r="P37" s="6" t="n">
        <v>11238</v>
      </c>
      <c r="Q37" s="6" t="n">
        <v>9103</v>
      </c>
      <c r="R37" s="6" t="n">
        <v>9201</v>
      </c>
    </row>
    <row r="38" spans="1:18"/>
    <row r="39" spans="1:18">
      <c r="A39" s="4" t="s">
        <v>51</v>
      </c>
      <c r="B39" s="4" t="s">
        <v>83</v>
      </c>
    </row>
    <row r="40" spans="1:18">
      <c r="A40" s="4" t="s">
        <v>84</v>
      </c>
      <c r="B40" s="4" t="s">
        <v>85</v>
      </c>
    </row>
    <row r="41" spans="1:18">
      <c r="A41" s="4" t="s">
        <v>73</v>
      </c>
      <c r="B41" s="4" t="s">
        <v>86</v>
      </c>
    </row>
  </sheetData>
  <mergeCells count="11">
    <mergeCell ref="A1:A2"/>
    <mergeCell ref="B1:K1"/>
    <mergeCell ref="L1:M1"/>
    <mergeCell ref="N1:O1"/>
    <mergeCell ref="P1:R1"/>
    <mergeCell ref="B2:C2"/>
    <mergeCell ref="G2:H2"/>
    <mergeCell ref="A38:R38"/>
    <mergeCell ref="B39:R39"/>
    <mergeCell ref="B40:R40"/>
    <mergeCell ref="B41:R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30</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81</v>
      </c>
      <c r="B9" s="4" t="s">
        <v>287</v>
      </c>
    </row>
    <row r="10" spans="1:2">
      <c r="A10" s="4" t="s">
        <v>82</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234</v>
      </c>
      <c r="B22" s="4" t="s">
        <v>311</v>
      </c>
    </row>
    <row r="23" spans="1:2">
      <c r="A23" s="4" t="s">
        <v>261</v>
      </c>
      <c r="B23" s="4" t="s">
        <v>312</v>
      </c>
    </row>
    <row r="24" spans="1:2">
      <c r="A24" s="4" t="s">
        <v>313</v>
      </c>
      <c r="B24" s="4" t="s">
        <v>314</v>
      </c>
    </row>
    <row r="25" spans="1:2">
      <c r="A25" s="4" t="s">
        <v>315</v>
      </c>
      <c r="B25" s="4" t="s">
        <v>316</v>
      </c>
    </row>
    <row r="26" spans="1:2">
      <c r="A26" s="4" t="s">
        <v>317</v>
      </c>
      <c r="B26"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30</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23</v>
      </c>
      <c r="B3" s="4" t="s">
        <v>32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row>
    <row r="9" spans="1:2">
      <c r="A9" s="4" t="s">
        <v>334</v>
      </c>
      <c r="B9"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5</v>
      </c>
    </row>
    <row r="4" spans="1:2">
      <c r="A4" s="4" t="s">
        <v>337</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2</v>
      </c>
    </row>
    <row r="3" spans="1:2">
      <c r="A3" s="3" t="s">
        <v>238</v>
      </c>
    </row>
    <row r="4" spans="1:2">
      <c r="A4" s="4" t="s">
        <v>340</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87</v>
      </c>
      <c r="B1" s="2" t="s">
        <v>38</v>
      </c>
      <c r="H1" s="2" t="s">
        <v>1</v>
      </c>
    </row>
    <row r="2" spans="1:10">
      <c r="B2" s="2" t="s">
        <v>41</v>
      </c>
      <c r="C2" s="2" t="s">
        <v>42</v>
      </c>
      <c r="D2" s="2" t="s">
        <v>43</v>
      </c>
      <c r="E2" s="2" t="s">
        <v>45</v>
      </c>
      <c r="F2" s="2" t="s">
        <v>46</v>
      </c>
      <c r="G2" s="2" t="s">
        <v>47</v>
      </c>
      <c r="H2" s="2" t="s">
        <v>2</v>
      </c>
      <c r="I2" s="2" t="s">
        <v>44</v>
      </c>
      <c r="J2" s="2" t="s">
        <v>48</v>
      </c>
    </row>
    <row r="3" spans="1:10">
      <c r="A3" s="4" t="s">
        <v>88</v>
      </c>
    </row>
    <row r="4" spans="1:10">
      <c r="A4" s="4" t="s">
        <v>89</v>
      </c>
      <c r="B4" s="6" t="n">
        <v>0</v>
      </c>
      <c r="C4" s="6" t="n">
        <v>0</v>
      </c>
      <c r="D4" s="6" t="n">
        <v>0</v>
      </c>
      <c r="E4" s="6" t="n">
        <v>0</v>
      </c>
      <c r="F4" s="6" t="n">
        <v>-25</v>
      </c>
      <c r="G4" s="6" t="n">
        <v>-83</v>
      </c>
      <c r="H4" s="6" t="n">
        <v>0</v>
      </c>
      <c r="I4" s="6" t="n">
        <v>-108</v>
      </c>
      <c r="J4" s="6" t="n">
        <v>-180</v>
      </c>
    </row>
  </sheetData>
  <mergeCells count="3">
    <mergeCell ref="A1:A2"/>
    <mergeCell ref="B1:G1"/>
    <mergeCell ref="H1:J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2</v>
      </c>
      <c r="B1" s="2" t="s">
        <v>1</v>
      </c>
    </row>
    <row r="2" spans="1:2">
      <c r="B2" s="2" t="s">
        <v>2</v>
      </c>
    </row>
    <row r="3" spans="1:2">
      <c r="A3" s="3" t="s">
        <v>24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44</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6</v>
      </c>
      <c r="B1" s="2" t="s">
        <v>1</v>
      </c>
    </row>
    <row r="2" spans="1:2">
      <c r="B2" s="2" t="s">
        <v>2</v>
      </c>
    </row>
    <row r="3" spans="1:2">
      <c r="A3" s="3" t="s">
        <v>24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v>
      </c>
    </row>
    <row r="3" spans="1:2">
      <c r="A3" s="3" t="s">
        <v>250</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6</v>
      </c>
      <c r="B1" s="2" t="s">
        <v>1</v>
      </c>
    </row>
    <row r="2" spans="1:2">
      <c r="B2" s="2" t="s">
        <v>2</v>
      </c>
    </row>
    <row r="3" spans="1:2">
      <c r="A3" s="3" t="s">
        <v>256</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62</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8</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79</v>
      </c>
      <c r="B1" s="2" t="s">
        <v>1</v>
      </c>
    </row>
    <row r="2" spans="1:2">
      <c r="B2" s="2" t="s">
        <v>2</v>
      </c>
    </row>
    <row r="3" spans="1:2">
      <c r="A3" s="4" t="s">
        <v>380</v>
      </c>
      <c r="B3" s="4" t="s">
        <v>381</v>
      </c>
    </row>
    <row r="4" spans="1:2">
      <c r="A4" s="4" t="s">
        <v>327</v>
      </c>
      <c r="B4" s="4" t="s">
        <v>328</v>
      </c>
    </row>
    <row r="5" spans="1:2">
      <c r="A5" s="4" t="s">
        <v>320</v>
      </c>
      <c r="B5" s="4" t="s">
        <v>321</v>
      </c>
    </row>
    <row r="6" spans="1:2">
      <c r="A6" s="4" t="s">
        <v>333</v>
      </c>
    </row>
    <row r="7" spans="1:2">
      <c r="A7" s="4" t="s">
        <v>334</v>
      </c>
      <c r="B7"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outlineLevelCol="0"/>
  <cols>
    <col customWidth="1" max="1" min="1" width="71"/>
    <col customWidth="1" max="2" min="2" width="80"/>
    <col customWidth="1" max="3" min="3" width="38"/>
    <col customWidth="1" max="4" min="4" width="8"/>
    <col customWidth="1" max="5" min="5" width="21"/>
    <col customWidth="1" max="6" min="6" width="21"/>
    <col customWidth="1" max="7" min="7" width="21"/>
    <col customWidth="1" max="8" min="8" width="38"/>
    <col customWidth="1" max="9" min="9" width="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48"/>
    <col customWidth="1" max="18" min="18" width="38"/>
    <col customWidth="1" max="19" min="19" width="21"/>
    <col customWidth="1" max="20" min="20" width="21"/>
    <col customWidth="1" max="21" min="21" width="21"/>
  </cols>
  <sheetData>
    <row r="1" spans="1:21">
      <c r="A1" s="1" t="s">
        <v>382</v>
      </c>
      <c r="B1" s="2" t="s">
        <v>383</v>
      </c>
      <c r="C1" s="2" t="s">
        <v>384</v>
      </c>
      <c r="E1" s="2" t="s">
        <v>385</v>
      </c>
      <c r="F1" s="2" t="s">
        <v>386</v>
      </c>
      <c r="G1" s="2" t="s">
        <v>387</v>
      </c>
      <c r="H1" s="2" t="s">
        <v>388</v>
      </c>
      <c r="J1" s="2" t="s">
        <v>389</v>
      </c>
      <c r="K1" s="2" t="s">
        <v>390</v>
      </c>
      <c r="L1" s="2" t="s">
        <v>391</v>
      </c>
      <c r="M1" s="2" t="s">
        <v>386</v>
      </c>
      <c r="N1" s="2" t="s">
        <v>390</v>
      </c>
      <c r="O1" s="2" t="s">
        <v>385</v>
      </c>
      <c r="P1" s="2" t="s">
        <v>389</v>
      </c>
      <c r="Q1" s="2" t="s">
        <v>392</v>
      </c>
      <c r="R1" s="2" t="s">
        <v>388</v>
      </c>
      <c r="S1" s="2" t="s">
        <v>393</v>
      </c>
      <c r="T1" s="2" t="s">
        <v>394</v>
      </c>
      <c r="U1" s="2" t="s">
        <v>395</v>
      </c>
    </row>
    <row r="2" spans="1:21">
      <c r="A2" s="3" t="s">
        <v>396</v>
      </c>
    </row>
    <row r="3" spans="1:21">
      <c r="A3" s="4" t="s">
        <v>397</v>
      </c>
      <c r="C3" s="6" t="n">
        <v>452277000</v>
      </c>
      <c r="E3" s="6" t="n">
        <v>462106000</v>
      </c>
      <c r="F3" s="6" t="n">
        <v>478724000</v>
      </c>
      <c r="G3" s="6" t="n">
        <v>484434000</v>
      </c>
      <c r="H3" s="6" t="n">
        <v>391565000</v>
      </c>
      <c r="J3" s="6" t="n">
        <v>382349000</v>
      </c>
      <c r="K3" s="6" t="n">
        <v>369557000</v>
      </c>
      <c r="L3" s="6" t="n">
        <v>356157000</v>
      </c>
      <c r="M3" s="6" t="n">
        <v>478724000</v>
      </c>
      <c r="N3" s="6" t="n">
        <v>369557000</v>
      </c>
      <c r="O3" s="6" t="n">
        <v>462106000</v>
      </c>
      <c r="P3" s="6" t="n">
        <v>382349000</v>
      </c>
      <c r="Q3" s="6" t="n">
        <v>452277000</v>
      </c>
      <c r="R3" s="6" t="n">
        <v>391565000</v>
      </c>
    </row>
    <row r="4" spans="1:21">
      <c r="A4" s="4" t="s">
        <v>398</v>
      </c>
      <c r="C4" s="5" t="n">
        <v>410004000</v>
      </c>
      <c r="E4" s="5" t="n">
        <v>382274000</v>
      </c>
      <c r="F4" s="5" t="n">
        <v>375955000</v>
      </c>
      <c r="G4" s="5" t="n">
        <v>378931000</v>
      </c>
      <c r="H4" s="5" t="n">
        <v>292107000</v>
      </c>
      <c r="J4" s="5" t="n">
        <v>265916000</v>
      </c>
      <c r="K4" s="5" t="n">
        <v>255961000</v>
      </c>
      <c r="L4" s="5" t="n">
        <v>244345000</v>
      </c>
      <c r="M4" s="5" t="n">
        <v>375955000</v>
      </c>
      <c r="N4" s="5" t="n">
        <v>255961000</v>
      </c>
      <c r="O4" s="5" t="n">
        <v>382274000</v>
      </c>
      <c r="P4" s="5" t="n">
        <v>265916000</v>
      </c>
      <c r="Q4" s="5" t="n">
        <v>410004000</v>
      </c>
      <c r="R4" s="5" t="n">
        <v>292107000</v>
      </c>
    </row>
    <row r="5" spans="1:21">
      <c r="A5" s="4" t="s">
        <v>399</v>
      </c>
      <c r="E5" s="5" t="n">
        <v>1663000</v>
      </c>
      <c r="F5" s="5" t="n">
        <v>1990000</v>
      </c>
      <c r="G5" s="5" t="n">
        <v>1893000</v>
      </c>
      <c r="J5" s="5" t="n">
        <v>1126000</v>
      </c>
      <c r="K5" s="5" t="n">
        <v>982000</v>
      </c>
      <c r="L5" s="5" t="n">
        <v>1041000</v>
      </c>
      <c r="Q5" s="5" t="n">
        <v>7314000</v>
      </c>
      <c r="R5" s="5" t="n">
        <v>4508000</v>
      </c>
      <c r="S5" s="6" t="n">
        <v>5152000</v>
      </c>
    </row>
    <row r="6" spans="1:21">
      <c r="A6" s="4" t="s">
        <v>400</v>
      </c>
      <c r="C6" s="5" t="n">
        <v>57448000</v>
      </c>
      <c r="D6" s="4" t="s">
        <v>51</v>
      </c>
      <c r="E6" s="5" t="n">
        <v>69034000</v>
      </c>
      <c r="F6" s="5" t="n">
        <v>88094000</v>
      </c>
      <c r="G6" s="5" t="n">
        <v>81187000</v>
      </c>
      <c r="H6" s="5" t="n">
        <v>86136000</v>
      </c>
      <c r="J6" s="5" t="n">
        <v>80424000</v>
      </c>
      <c r="K6" s="5" t="n">
        <v>78042000</v>
      </c>
      <c r="L6" s="5" t="n">
        <v>73039000</v>
      </c>
      <c r="Q6" s="5" t="n">
        <v>295763000</v>
      </c>
      <c r="R6" s="5" t="n">
        <v>317641000</v>
      </c>
      <c r="S6" s="5" t="n">
        <v>279770000</v>
      </c>
    </row>
    <row r="7" spans="1:21">
      <c r="A7" s="4" t="s">
        <v>71</v>
      </c>
      <c r="C7" s="6" t="n">
        <v>-38445000</v>
      </c>
      <c r="D7" s="4" t="s">
        <v>72</v>
      </c>
      <c r="E7" s="6" t="n">
        <v>-23844000</v>
      </c>
      <c r="F7" s="6" t="n">
        <v>-3592000</v>
      </c>
      <c r="G7" s="6" t="n">
        <v>-837000</v>
      </c>
      <c r="H7" s="6" t="n">
        <v>-17488000</v>
      </c>
      <c r="I7" s="4" t="s">
        <v>73</v>
      </c>
      <c r="J7" s="6" t="n">
        <v>715000</v>
      </c>
      <c r="K7" s="6" t="n">
        <v>158000</v>
      </c>
      <c r="L7" s="6" t="n">
        <v>-766000</v>
      </c>
      <c r="M7" s="6" t="n">
        <v>-4429000</v>
      </c>
      <c r="N7" s="6" t="n">
        <v>-608000</v>
      </c>
      <c r="O7" s="6" t="n">
        <v>-28273000</v>
      </c>
      <c r="P7" s="6" t="n">
        <v>107000</v>
      </c>
      <c r="Q7" s="6" t="n">
        <v>-66718000</v>
      </c>
      <c r="R7" s="6" t="n">
        <v>-17381000</v>
      </c>
      <c r="S7" s="5" t="n">
        <v>-26370000</v>
      </c>
    </row>
    <row r="8" spans="1:21">
      <c r="A8" s="4" t="s">
        <v>150</v>
      </c>
      <c r="U8" s="6" t="n">
        <v>-23787000</v>
      </c>
    </row>
    <row r="9" spans="1:21">
      <c r="A9" s="4" t="s">
        <v>401</v>
      </c>
    </row>
    <row r="10" spans="1:21">
      <c r="A10" s="3" t="s">
        <v>396</v>
      </c>
    </row>
    <row r="11" spans="1:21">
      <c r="A11" s="4" t="s">
        <v>402</v>
      </c>
      <c r="Q11" s="4" t="s">
        <v>403</v>
      </c>
    </row>
    <row r="12" spans="1:21">
      <c r="A12" s="4" t="s">
        <v>404</v>
      </c>
    </row>
    <row r="13" spans="1:21">
      <c r="A13" s="3" t="s">
        <v>396</v>
      </c>
    </row>
    <row r="14" spans="1:21">
      <c r="A14" s="4" t="s">
        <v>405</v>
      </c>
      <c r="B14" s="6" t="n">
        <v>30000000</v>
      </c>
    </row>
    <row r="15" spans="1:21">
      <c r="A15" s="4" t="s">
        <v>402</v>
      </c>
      <c r="B15" s="4" t="s">
        <v>406</v>
      </c>
    </row>
    <row r="16" spans="1:21">
      <c r="A16" s="4" t="s">
        <v>277</v>
      </c>
    </row>
    <row r="17" spans="1:21">
      <c r="A17" s="3" t="s">
        <v>396</v>
      </c>
    </row>
    <row r="18" spans="1:21">
      <c r="A18" s="4" t="s">
        <v>150</v>
      </c>
      <c r="T18" s="6" t="n">
        <v>23800</v>
      </c>
    </row>
    <row r="19" spans="1:21">
      <c r="A19" s="4" t="s">
        <v>407</v>
      </c>
    </row>
    <row r="20" spans="1:21">
      <c r="A20" s="3" t="s">
        <v>396</v>
      </c>
    </row>
    <row r="21" spans="1:21">
      <c r="A21" s="4" t="s">
        <v>400</v>
      </c>
      <c r="Q21" s="6" t="n">
        <v>-6000000</v>
      </c>
    </row>
    <row r="22" spans="1:21">
      <c r="A22" s="4" t="s">
        <v>71</v>
      </c>
      <c r="Q22" s="6" t="n">
        <v>5700000</v>
      </c>
    </row>
    <row r="23" spans="1:21">
      <c r="A23" s="4" t="s">
        <v>408</v>
      </c>
      <c r="Q23" s="7" t="n">
        <v>0.24</v>
      </c>
    </row>
    <row r="24" spans="1:21">
      <c r="A24" s="4" t="s">
        <v>409</v>
      </c>
    </row>
    <row r="25" spans="1:21">
      <c r="A25" s="3" t="s">
        <v>396</v>
      </c>
    </row>
    <row r="26" spans="1:21">
      <c r="A26" s="4" t="s">
        <v>410</v>
      </c>
      <c r="C26" s="5" t="n">
        <v>7</v>
      </c>
      <c r="H26" s="5" t="n">
        <v>7</v>
      </c>
      <c r="Q26" s="5" t="n">
        <v>7</v>
      </c>
      <c r="R26" s="5" t="n">
        <v>7</v>
      </c>
    </row>
    <row r="27" spans="1:21">
      <c r="A27" s="4" t="s">
        <v>397</v>
      </c>
      <c r="C27" s="6" t="n">
        <v>1500000</v>
      </c>
      <c r="H27" s="6" t="n">
        <v>2100000</v>
      </c>
      <c r="Q27" s="6" t="n">
        <v>1500000</v>
      </c>
      <c r="R27" s="6" t="n">
        <v>2100000</v>
      </c>
    </row>
    <row r="28" spans="1:21">
      <c r="A28" s="4" t="s">
        <v>398</v>
      </c>
      <c r="C28" s="6" t="n">
        <v>600000</v>
      </c>
      <c r="H28" s="6" t="n">
        <v>400000</v>
      </c>
      <c r="Q28" s="5" t="n">
        <v>600000</v>
      </c>
      <c r="R28" s="5" t="n">
        <v>400000</v>
      </c>
    </row>
    <row r="29" spans="1:21">
      <c r="A29" s="4" t="s">
        <v>399</v>
      </c>
      <c r="Q29" s="6" t="n">
        <v>7300000</v>
      </c>
      <c r="R29" s="6" t="n">
        <v>4500000</v>
      </c>
      <c r="S29" s="6" t="n">
        <v>5200000</v>
      </c>
    </row>
    <row r="30" spans="1:21"/>
    <row r="31" spans="1:21">
      <c r="A31" s="4" t="s">
        <v>51</v>
      </c>
      <c r="B31" s="4" t="s">
        <v>83</v>
      </c>
    </row>
    <row r="32" spans="1:21">
      <c r="A32" s="4" t="s">
        <v>84</v>
      </c>
      <c r="B32" s="4" t="s">
        <v>85</v>
      </c>
    </row>
    <row r="33" spans="1:21">
      <c r="A33" s="4" t="s">
        <v>73</v>
      </c>
      <c r="B33" s="4" t="s">
        <v>86</v>
      </c>
    </row>
  </sheetData>
  <mergeCells count="6">
    <mergeCell ref="C1:D1"/>
    <mergeCell ref="H1:I1"/>
    <mergeCell ref="A30:U30"/>
    <mergeCell ref="B31:U31"/>
    <mergeCell ref="B32:U32"/>
    <mergeCell ref="B33:U3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5"/>
    <col customWidth="1" max="13" min="13" width="14"/>
    <col customWidth="1" max="14" min="14" width="15"/>
    <col customWidth="1" max="15" min="15" width="14"/>
    <col customWidth="1" max="16" min="16" width="16"/>
    <col customWidth="1" max="17" min="17" width="14"/>
    <col customWidth="1" max="18" min="18" width="14"/>
  </cols>
  <sheetData>
    <row r="1" spans="1:18">
      <c r="A1" s="1" t="s">
        <v>411</v>
      </c>
      <c r="B1" s="2" t="s">
        <v>38</v>
      </c>
      <c r="L1" s="2" t="s">
        <v>39</v>
      </c>
      <c r="N1" s="2" t="s">
        <v>40</v>
      </c>
      <c r="P1" s="2" t="s">
        <v>1</v>
      </c>
    </row>
    <row r="2" spans="1:18">
      <c r="B2" s="2" t="s">
        <v>2</v>
      </c>
      <c r="D2" s="2" t="s">
        <v>41</v>
      </c>
      <c r="E2" s="2" t="s">
        <v>42</v>
      </c>
      <c r="F2" s="2" t="s">
        <v>43</v>
      </c>
      <c r="G2" s="2" t="s">
        <v>44</v>
      </c>
      <c r="I2" s="2" t="s">
        <v>45</v>
      </c>
      <c r="J2" s="2" t="s">
        <v>46</v>
      </c>
      <c r="K2" s="2" t="s">
        <v>47</v>
      </c>
      <c r="L2" s="2" t="s">
        <v>42</v>
      </c>
      <c r="M2" s="2" t="s">
        <v>46</v>
      </c>
      <c r="N2" s="2" t="s">
        <v>41</v>
      </c>
      <c r="O2" s="2" t="s">
        <v>45</v>
      </c>
      <c r="P2" s="2" t="s">
        <v>2</v>
      </c>
      <c r="Q2" s="2" t="s">
        <v>44</v>
      </c>
      <c r="R2" s="2" t="s">
        <v>48</v>
      </c>
    </row>
    <row r="3" spans="1:18">
      <c r="A3" s="3" t="s">
        <v>49</v>
      </c>
    </row>
    <row r="4" spans="1:18">
      <c r="A4" s="4" t="s">
        <v>50</v>
      </c>
      <c r="B4" s="6" t="n">
        <v>57448</v>
      </c>
      <c r="C4" s="4" t="s">
        <v>51</v>
      </c>
      <c r="D4" s="6" t="n">
        <v>69034</v>
      </c>
      <c r="E4" s="6" t="n">
        <v>88094</v>
      </c>
      <c r="F4" s="6" t="n">
        <v>81187</v>
      </c>
      <c r="G4" s="6" t="n">
        <v>86136</v>
      </c>
      <c r="I4" s="6" t="n">
        <v>80424</v>
      </c>
      <c r="J4" s="6" t="n">
        <v>78042</v>
      </c>
      <c r="K4" s="6" t="n">
        <v>73039</v>
      </c>
      <c r="P4" s="6" t="n">
        <v>295763</v>
      </c>
      <c r="Q4" s="6" t="n">
        <v>317641</v>
      </c>
      <c r="R4" s="6" t="n">
        <v>279770</v>
      </c>
    </row>
    <row r="5" spans="1:18">
      <c r="A5" s="3" t="s">
        <v>52</v>
      </c>
    </row>
    <row r="6" spans="1:18">
      <c r="A6" s="4" t="s">
        <v>53</v>
      </c>
      <c r="D6" s="5" t="n">
        <v>44831</v>
      </c>
      <c r="E6" s="5" t="n">
        <v>46850</v>
      </c>
      <c r="F6" s="5" t="n">
        <v>40084</v>
      </c>
      <c r="I6" s="5" t="n">
        <v>36709</v>
      </c>
      <c r="J6" s="5" t="n">
        <v>34508</v>
      </c>
      <c r="K6" s="5" t="n">
        <v>36772</v>
      </c>
      <c r="P6" s="5" t="n">
        <v>174772</v>
      </c>
      <c r="Q6" s="5" t="n">
        <v>146390</v>
      </c>
      <c r="R6" s="5" t="n">
        <v>141073</v>
      </c>
    </row>
    <row r="7" spans="1:18">
      <c r="A7" s="4" t="s">
        <v>54</v>
      </c>
      <c r="D7" s="5" t="n">
        <v>8594</v>
      </c>
      <c r="E7" s="5" t="n">
        <v>8393</v>
      </c>
      <c r="F7" s="5" t="n">
        <v>7747</v>
      </c>
      <c r="I7" s="5" t="n">
        <v>6598</v>
      </c>
      <c r="J7" s="5" t="n">
        <v>6646</v>
      </c>
      <c r="K7" s="5" t="n">
        <v>6378</v>
      </c>
      <c r="P7" s="5" t="n">
        <v>32747</v>
      </c>
      <c r="Q7" s="5" t="n">
        <v>27031</v>
      </c>
      <c r="R7" s="5" t="n">
        <v>24446</v>
      </c>
    </row>
    <row r="8" spans="1:18">
      <c r="A8" s="4" t="s">
        <v>55</v>
      </c>
      <c r="E8" s="5" t="n">
        <v>366</v>
      </c>
      <c r="I8" s="5" t="n">
        <v>7406</v>
      </c>
      <c r="J8" s="5" t="n">
        <v>6261</v>
      </c>
      <c r="K8" s="5" t="n">
        <v>4403</v>
      </c>
      <c r="L8" s="6" t="n">
        <v>366</v>
      </c>
      <c r="M8" s="6" t="n">
        <v>10664</v>
      </c>
      <c r="N8" s="6" t="n">
        <v>366</v>
      </c>
      <c r="O8" s="6" t="n">
        <v>18070</v>
      </c>
      <c r="P8" s="5" t="n">
        <v>366</v>
      </c>
      <c r="Q8" s="5" t="n">
        <v>25932</v>
      </c>
      <c r="R8" s="5" t="n">
        <v>38549</v>
      </c>
    </row>
    <row r="9" spans="1:18">
      <c r="A9" s="4" t="s">
        <v>56</v>
      </c>
      <c r="D9" s="5" t="n">
        <v>3037</v>
      </c>
      <c r="E9" s="5" t="n">
        <v>2584</v>
      </c>
      <c r="F9" s="5" t="n">
        <v>2599</v>
      </c>
      <c r="I9" s="5" t="n">
        <v>3074</v>
      </c>
      <c r="J9" s="5" t="n">
        <v>3266</v>
      </c>
      <c r="K9" s="5" t="n">
        <v>3775</v>
      </c>
      <c r="P9" s="5" t="n">
        <v>13744</v>
      </c>
      <c r="Q9" s="5" t="n">
        <v>12315</v>
      </c>
      <c r="R9" s="5" t="n">
        <v>18275</v>
      </c>
    </row>
    <row r="10" spans="1:18">
      <c r="A10" s="4" t="s">
        <v>57</v>
      </c>
      <c r="D10" s="5" t="n">
        <v>5697</v>
      </c>
      <c r="E10" s="5" t="n">
        <v>4950</v>
      </c>
      <c r="F10" s="5" t="n">
        <v>3650</v>
      </c>
      <c r="I10" s="5" t="n">
        <v>3641</v>
      </c>
      <c r="J10" s="5" t="n">
        <v>3039</v>
      </c>
      <c r="K10" s="5" t="n">
        <v>2642</v>
      </c>
      <c r="P10" s="5" t="n">
        <v>19894</v>
      </c>
      <c r="Q10" s="5" t="n">
        <v>12638</v>
      </c>
      <c r="R10" s="5" t="n">
        <v>16468</v>
      </c>
    </row>
    <row r="11" spans="1:18">
      <c r="A11" s="4" t="s">
        <v>58</v>
      </c>
      <c r="D11" s="5" t="n">
        <v>12833</v>
      </c>
      <c r="E11" s="5" t="n">
        <v>12194</v>
      </c>
      <c r="F11" s="5" t="n">
        <v>10588</v>
      </c>
      <c r="I11" s="5" t="n">
        <v>8306</v>
      </c>
      <c r="J11" s="5" t="n">
        <v>8199</v>
      </c>
      <c r="K11" s="5" t="n">
        <v>8789</v>
      </c>
      <c r="P11" s="5" t="n">
        <v>47716</v>
      </c>
      <c r="Q11" s="5" t="n">
        <v>36309</v>
      </c>
      <c r="R11" s="5" t="n">
        <v>29627</v>
      </c>
    </row>
    <row r="12" spans="1:18">
      <c r="A12" s="4" t="s">
        <v>59</v>
      </c>
      <c r="D12" s="5" t="n">
        <v>2760</v>
      </c>
      <c r="E12" s="5" t="n">
        <v>2563</v>
      </c>
      <c r="F12" s="5" t="n">
        <v>2116</v>
      </c>
      <c r="I12" s="5" t="n">
        <v>2105</v>
      </c>
      <c r="J12" s="5" t="n">
        <v>1849</v>
      </c>
      <c r="K12" s="5" t="n">
        <v>1885</v>
      </c>
      <c r="P12" s="5" t="n">
        <v>10367</v>
      </c>
      <c r="Q12" s="5" t="n">
        <v>7514</v>
      </c>
      <c r="R12" s="5" t="n">
        <v>7363</v>
      </c>
    </row>
    <row r="13" spans="1:18">
      <c r="A13" s="4" t="s">
        <v>60</v>
      </c>
      <c r="D13" s="5" t="n">
        <v>100</v>
      </c>
      <c r="E13" s="5" t="n">
        <v>244</v>
      </c>
      <c r="F13" s="5" t="n">
        <v>2791</v>
      </c>
      <c r="P13" s="5" t="n">
        <v>11136</v>
      </c>
      <c r="Q13" s="5" t="n">
        <v>23607</v>
      </c>
      <c r="R13" s="5" t="n">
        <v>1292</v>
      </c>
    </row>
    <row r="14" spans="1:18">
      <c r="A14" s="4" t="s">
        <v>61</v>
      </c>
      <c r="D14" s="5" t="n">
        <v>5573</v>
      </c>
      <c r="E14" s="5" t="n">
        <v>5909</v>
      </c>
      <c r="F14" s="5" t="n">
        <v>5464</v>
      </c>
      <c r="I14" s="5" t="n">
        <v>5218</v>
      </c>
      <c r="J14" s="5" t="n">
        <v>5058</v>
      </c>
      <c r="K14" s="5" t="n">
        <v>5469</v>
      </c>
      <c r="L14" s="5" t="n">
        <v>11373</v>
      </c>
      <c r="M14" s="5" t="n">
        <v>10527</v>
      </c>
      <c r="N14" s="5" t="n">
        <v>16946</v>
      </c>
      <c r="O14" s="5" t="n">
        <v>15745</v>
      </c>
      <c r="P14" s="5" t="n">
        <v>21986</v>
      </c>
      <c r="Q14" s="5" t="n">
        <v>21504</v>
      </c>
      <c r="R14" s="5" t="n">
        <v>17686</v>
      </c>
    </row>
    <row r="15" spans="1:18">
      <c r="A15" s="4" t="s">
        <v>62</v>
      </c>
      <c r="D15" s="5" t="n">
        <v>111</v>
      </c>
      <c r="E15" s="5" t="n">
        <v>176</v>
      </c>
      <c r="F15" s="5" t="n">
        <v>305</v>
      </c>
      <c r="I15" s="5" t="n">
        <v>370</v>
      </c>
      <c r="J15" s="5" t="n">
        <v>42</v>
      </c>
      <c r="K15" s="5" t="n">
        <v>183</v>
      </c>
      <c r="P15" s="5" t="n">
        <v>573</v>
      </c>
      <c r="Q15" s="5" t="n">
        <v>1162</v>
      </c>
      <c r="R15" s="5" t="n">
        <v>2691</v>
      </c>
    </row>
    <row r="16" spans="1:18">
      <c r="A16" s="4" t="s">
        <v>63</v>
      </c>
      <c r="D16" s="5" t="n">
        <v>83536</v>
      </c>
      <c r="E16" s="5" t="n">
        <v>84229</v>
      </c>
      <c r="F16" s="5" t="n">
        <v>75344</v>
      </c>
      <c r="I16" s="5" t="n">
        <v>73427</v>
      </c>
      <c r="J16" s="5" t="n">
        <v>68868</v>
      </c>
      <c r="K16" s="5" t="n">
        <v>70296</v>
      </c>
      <c r="P16" s="5" t="n">
        <v>333301</v>
      </c>
      <c r="Q16" s="5" t="n">
        <v>314402</v>
      </c>
      <c r="R16" s="5" t="n">
        <v>297470</v>
      </c>
    </row>
    <row r="17" spans="1:18">
      <c r="A17" s="4" t="s">
        <v>64</v>
      </c>
      <c r="D17" s="5" t="n">
        <v>-14502</v>
      </c>
      <c r="E17" s="5" t="n">
        <v>3865</v>
      </c>
      <c r="F17" s="5" t="n">
        <v>5843</v>
      </c>
      <c r="I17" s="5" t="n">
        <v>6997</v>
      </c>
      <c r="J17" s="5" t="n">
        <v>9174</v>
      </c>
      <c r="K17" s="5" t="n">
        <v>2743</v>
      </c>
      <c r="P17" s="5" t="n">
        <v>-37538</v>
      </c>
      <c r="Q17" s="5" t="n">
        <v>3239</v>
      </c>
      <c r="R17" s="5" t="n">
        <v>-17700</v>
      </c>
    </row>
    <row r="18" spans="1:18">
      <c r="A18" s="4" t="s">
        <v>412</v>
      </c>
      <c r="D18" s="5" t="n">
        <v>8738</v>
      </c>
      <c r="E18" s="5" t="n">
        <v>7893</v>
      </c>
      <c r="F18" s="5" t="n">
        <v>6709</v>
      </c>
      <c r="I18" s="5" t="n">
        <v>5492</v>
      </c>
      <c r="J18" s="5" t="n">
        <v>2846</v>
      </c>
      <c r="K18" s="5" t="n">
        <v>2734</v>
      </c>
      <c r="P18" s="5" t="n">
        <v>32220</v>
      </c>
      <c r="Q18" s="5" t="n">
        <v>16811</v>
      </c>
      <c r="R18" s="5" t="n">
        <v>8175</v>
      </c>
    </row>
    <row r="19" spans="1:18">
      <c r="A19" s="4" t="s">
        <v>66</v>
      </c>
      <c r="J19" s="5" t="n">
        <v>5435</v>
      </c>
      <c r="M19" s="5" t="n">
        <v>5435</v>
      </c>
      <c r="O19" s="5" t="n">
        <v>5435</v>
      </c>
      <c r="Q19" s="5" t="n">
        <v>5435</v>
      </c>
    </row>
    <row r="20" spans="1:18">
      <c r="A20" s="4" t="s">
        <v>67</v>
      </c>
      <c r="D20" s="5" t="n">
        <v>947</v>
      </c>
      <c r="E20" s="5" t="n">
        <v>-176</v>
      </c>
      <c r="L20" s="5" t="n">
        <v>-176</v>
      </c>
      <c r="N20" s="5" t="n">
        <v>771</v>
      </c>
      <c r="P20" s="5" t="n">
        <v>-501</v>
      </c>
      <c r="R20" s="5" t="n">
        <v>-1350</v>
      </c>
    </row>
    <row r="21" spans="1:18">
      <c r="A21" s="4" t="s">
        <v>68</v>
      </c>
      <c r="D21" s="5" t="n">
        <v>732</v>
      </c>
      <c r="E21" s="5" t="n">
        <v>-98</v>
      </c>
      <c r="F21" s="5" t="n">
        <v>9</v>
      </c>
      <c r="I21" s="5" t="n">
        <v>49</v>
      </c>
      <c r="J21" s="5" t="n">
        <v>6</v>
      </c>
      <c r="K21" s="5" t="n">
        <v>34</v>
      </c>
      <c r="P21" s="5" t="n">
        <v>465</v>
      </c>
      <c r="Q21" s="5" t="n">
        <v>116</v>
      </c>
      <c r="R21" s="5" t="n">
        <v>-500</v>
      </c>
    </row>
    <row r="22" spans="1:18">
      <c r="A22" s="4" t="s">
        <v>69</v>
      </c>
      <c r="D22" s="5" t="n">
        <v>-24919</v>
      </c>
      <c r="E22" s="5" t="n">
        <v>-3754</v>
      </c>
      <c r="F22" s="5" t="n">
        <v>-875</v>
      </c>
      <c r="I22" s="5" t="n">
        <v>1456</v>
      </c>
      <c r="J22" s="5" t="n">
        <v>899</v>
      </c>
      <c r="K22" s="5" t="n">
        <v>-25</v>
      </c>
      <c r="P22" s="5" t="n">
        <v>-69722</v>
      </c>
      <c r="Q22" s="5" t="n">
        <v>-19123</v>
      </c>
      <c r="R22" s="5" t="n">
        <v>-24025</v>
      </c>
    </row>
    <row r="23" spans="1:18">
      <c r="A23" s="4" t="s">
        <v>70</v>
      </c>
      <c r="D23" s="5" t="n">
        <v>-1075</v>
      </c>
      <c r="E23" s="5" t="n">
        <v>-162</v>
      </c>
      <c r="F23" s="5" t="n">
        <v>-38</v>
      </c>
      <c r="I23" s="5" t="n">
        <v>741</v>
      </c>
      <c r="J23" s="5" t="n">
        <v>741</v>
      </c>
      <c r="K23" s="5" t="n">
        <v>741</v>
      </c>
      <c r="P23" s="5" t="n">
        <v>-3004</v>
      </c>
      <c r="Q23" s="5" t="n">
        <v>-1742</v>
      </c>
      <c r="R23" s="5" t="n">
        <v>2345</v>
      </c>
    </row>
    <row r="24" spans="1:18">
      <c r="A24" s="4" t="s">
        <v>71</v>
      </c>
      <c r="B24" s="6" t="n">
        <v>-38445</v>
      </c>
      <c r="C24" s="4" t="s">
        <v>72</v>
      </c>
      <c r="D24" s="5" t="n">
        <v>-23844</v>
      </c>
      <c r="E24" s="5" t="n">
        <v>-3592</v>
      </c>
      <c r="F24" s="5" t="n">
        <v>-837</v>
      </c>
      <c r="G24" s="6" t="n">
        <v>-17488</v>
      </c>
      <c r="H24" s="4" t="s">
        <v>73</v>
      </c>
      <c r="I24" s="5" t="n">
        <v>715</v>
      </c>
      <c r="J24" s="5" t="n">
        <v>158</v>
      </c>
      <c r="K24" s="5" t="n">
        <v>-766</v>
      </c>
      <c r="L24" s="5" t="n">
        <v>-4429</v>
      </c>
      <c r="M24" s="5" t="n">
        <v>-608</v>
      </c>
      <c r="N24" s="5" t="n">
        <v>-28273</v>
      </c>
      <c r="O24" s="5" t="n">
        <v>107</v>
      </c>
      <c r="P24" s="5" t="n">
        <v>-66718</v>
      </c>
      <c r="Q24" s="5" t="n">
        <v>-17381</v>
      </c>
      <c r="R24" s="5" t="n">
        <v>-26370</v>
      </c>
    </row>
    <row r="25" spans="1:18">
      <c r="A25" s="4" t="s">
        <v>74</v>
      </c>
      <c r="D25" s="5" t="n">
        <v>1663</v>
      </c>
      <c r="E25" s="5" t="n">
        <v>1990</v>
      </c>
      <c r="F25" s="5" t="n">
        <v>1893</v>
      </c>
      <c r="I25" s="5" t="n">
        <v>1126</v>
      </c>
      <c r="J25" s="5" t="n">
        <v>982</v>
      </c>
      <c r="K25" s="5" t="n">
        <v>1041</v>
      </c>
      <c r="P25" s="5" t="n">
        <v>7314</v>
      </c>
      <c r="Q25" s="5" t="n">
        <v>4508</v>
      </c>
      <c r="R25" s="5" t="n">
        <v>5152</v>
      </c>
    </row>
    <row r="26" spans="1:18">
      <c r="A26" s="4" t="s">
        <v>75</v>
      </c>
      <c r="D26" s="6" t="n">
        <v>-22181</v>
      </c>
      <c r="E26" s="6" t="n">
        <v>-1602</v>
      </c>
      <c r="F26" s="6" t="n">
        <v>1056</v>
      </c>
      <c r="I26" s="6" t="n">
        <v>1841</v>
      </c>
      <c r="J26" s="6" t="n">
        <v>1140</v>
      </c>
      <c r="K26" s="6" t="n">
        <v>275</v>
      </c>
      <c r="P26" s="6" t="n">
        <v>-59404</v>
      </c>
      <c r="Q26" s="6" t="n">
        <v>-12873</v>
      </c>
      <c r="R26" s="6" t="n">
        <v>-21218</v>
      </c>
    </row>
    <row r="27" spans="1:18">
      <c r="A27" s="4" t="s">
        <v>76</v>
      </c>
      <c r="B27" s="7" t="n">
        <v>-1.52</v>
      </c>
      <c r="D27" s="7" t="n">
        <v>-0.92</v>
      </c>
      <c r="E27" s="7" t="n">
        <v>-0.07000000000000001</v>
      </c>
      <c r="F27" s="7" t="n">
        <v>0.04</v>
      </c>
      <c r="G27" s="7" t="n">
        <v>-0.6899999999999999</v>
      </c>
      <c r="I27" s="7" t="n">
        <v>0.08</v>
      </c>
      <c r="J27" s="7" t="n">
        <v>0.05</v>
      </c>
      <c r="K27" s="7" t="n">
        <v>0.01</v>
      </c>
      <c r="P27" s="7" t="n">
        <v>-2.47</v>
      </c>
      <c r="Q27" s="7" t="n">
        <v>-0.55</v>
      </c>
      <c r="R27" s="7" t="n">
        <v>-0.93</v>
      </c>
    </row>
    <row r="28" spans="1:18">
      <c r="A28" s="4" t="s">
        <v>77</v>
      </c>
      <c r="B28" s="7" t="n">
        <v>-1.52</v>
      </c>
      <c r="D28" s="7" t="n">
        <v>-0.92</v>
      </c>
      <c r="E28" s="7" t="n">
        <v>-0.07000000000000001</v>
      </c>
      <c r="F28" s="7" t="n">
        <v>0.04</v>
      </c>
      <c r="G28" s="7" t="n">
        <v>-0.6899999999999999</v>
      </c>
      <c r="I28" s="7" t="n">
        <v>0.08</v>
      </c>
      <c r="J28" s="7" t="n">
        <v>0.05</v>
      </c>
      <c r="K28" s="7" t="n">
        <v>0.01</v>
      </c>
      <c r="P28" s="7" t="n">
        <v>-2.47</v>
      </c>
      <c r="Q28" s="7" t="n">
        <v>-0.55</v>
      </c>
      <c r="R28" s="7" t="n">
        <v>-0.93</v>
      </c>
    </row>
    <row r="29" spans="1:18">
      <c r="A29" s="3" t="s">
        <v>78</v>
      </c>
    </row>
    <row r="30" spans="1:18">
      <c r="A30" s="4" t="s">
        <v>79</v>
      </c>
      <c r="D30" s="5" t="n">
        <v>24205159</v>
      </c>
      <c r="E30" s="5" t="n">
        <v>24166976</v>
      </c>
      <c r="F30" s="5" t="n">
        <v>23744208</v>
      </c>
      <c r="I30" s="5" t="n">
        <v>23331414</v>
      </c>
      <c r="J30" s="5" t="n">
        <v>23242177</v>
      </c>
      <c r="K30" s="5" t="n">
        <v>23163626</v>
      </c>
      <c r="P30" s="5" t="n">
        <v>24090639</v>
      </c>
      <c r="Q30" s="5" t="n">
        <v>23277444</v>
      </c>
      <c r="R30" s="5" t="n">
        <v>22718117</v>
      </c>
    </row>
    <row r="31" spans="1:18">
      <c r="A31" s="4" t="s">
        <v>80</v>
      </c>
      <c r="D31" s="5" t="n">
        <v>24205159</v>
      </c>
      <c r="E31" s="5" t="n">
        <v>24166976</v>
      </c>
      <c r="F31" s="5" t="n">
        <v>23781604</v>
      </c>
      <c r="I31" s="5" t="n">
        <v>23469985</v>
      </c>
      <c r="J31" s="5" t="n">
        <v>23254162</v>
      </c>
      <c r="K31" s="5" t="n">
        <v>23174899</v>
      </c>
      <c r="P31" s="5" t="n">
        <v>24090639</v>
      </c>
      <c r="Q31" s="5" t="n">
        <v>23277444</v>
      </c>
      <c r="R31" s="5" t="n">
        <v>22718117</v>
      </c>
    </row>
    <row r="32" spans="1:18">
      <c r="A32" s="4" t="s">
        <v>413</v>
      </c>
    </row>
    <row r="33" spans="1:18">
      <c r="A33" s="3" t="s">
        <v>49</v>
      </c>
    </row>
    <row r="34" spans="1:18">
      <c r="A34" s="4" t="s">
        <v>50</v>
      </c>
      <c r="D34" s="6" t="n">
        <v>77473</v>
      </c>
      <c r="E34" s="6" t="n">
        <v>86761</v>
      </c>
      <c r="F34" s="6" t="n">
        <v>78473</v>
      </c>
      <c r="I34" s="6" t="n">
        <v>80424</v>
      </c>
      <c r="J34" s="6" t="n">
        <v>78042</v>
      </c>
      <c r="K34" s="6" t="n">
        <v>73039</v>
      </c>
      <c r="Q34" s="6" t="n">
        <v>317641</v>
      </c>
      <c r="R34" s="6" t="n">
        <v>279770</v>
      </c>
    </row>
    <row r="35" spans="1:18">
      <c r="A35" s="3" t="s">
        <v>52</v>
      </c>
    </row>
    <row r="36" spans="1:18">
      <c r="A36" s="4" t="s">
        <v>53</v>
      </c>
      <c r="D36" s="5" t="n">
        <v>44831</v>
      </c>
      <c r="E36" s="5" t="n">
        <v>46850</v>
      </c>
      <c r="F36" s="5" t="n">
        <v>40084</v>
      </c>
      <c r="I36" s="5" t="n">
        <v>36709</v>
      </c>
      <c r="J36" s="5" t="n">
        <v>34508</v>
      </c>
      <c r="K36" s="5" t="n">
        <v>36772</v>
      </c>
      <c r="Q36" s="5" t="n">
        <v>146390</v>
      </c>
      <c r="R36" s="5" t="n">
        <v>141073</v>
      </c>
    </row>
    <row r="37" spans="1:18">
      <c r="A37" s="4" t="s">
        <v>54</v>
      </c>
      <c r="D37" s="5" t="n">
        <v>8594</v>
      </c>
      <c r="E37" s="5" t="n">
        <v>8393</v>
      </c>
      <c r="F37" s="5" t="n">
        <v>7747</v>
      </c>
      <c r="I37" s="5" t="n">
        <v>6598</v>
      </c>
      <c r="J37" s="5" t="n">
        <v>6646</v>
      </c>
      <c r="K37" s="5" t="n">
        <v>6378</v>
      </c>
      <c r="Q37" s="5" t="n">
        <v>27031</v>
      </c>
      <c r="R37" s="5" t="n">
        <v>24446</v>
      </c>
    </row>
    <row r="38" spans="1:18">
      <c r="A38" s="4" t="s">
        <v>55</v>
      </c>
      <c r="E38" s="5" t="n">
        <v>366</v>
      </c>
      <c r="I38" s="5" t="n">
        <v>9682</v>
      </c>
      <c r="J38" s="5" t="n">
        <v>9496</v>
      </c>
      <c r="K38" s="5" t="n">
        <v>6587</v>
      </c>
      <c r="L38" s="5" t="n">
        <v>366</v>
      </c>
      <c r="M38" s="5" t="n">
        <v>16083</v>
      </c>
      <c r="N38" s="5" t="n">
        <v>366</v>
      </c>
      <c r="O38" s="5" t="n">
        <v>25765</v>
      </c>
      <c r="Q38" s="5" t="n">
        <v>36914</v>
      </c>
      <c r="R38" s="5" t="n">
        <v>21485</v>
      </c>
    </row>
    <row r="39" spans="1:18">
      <c r="A39" s="4" t="s">
        <v>56</v>
      </c>
      <c r="D39" s="5" t="n">
        <v>3037</v>
      </c>
      <c r="E39" s="5" t="n">
        <v>2584</v>
      </c>
      <c r="F39" s="5" t="n">
        <v>2599</v>
      </c>
      <c r="I39" s="5" t="n">
        <v>3074</v>
      </c>
      <c r="J39" s="5" t="n">
        <v>3266</v>
      </c>
      <c r="K39" s="5" t="n">
        <v>3775</v>
      </c>
      <c r="Q39" s="5" t="n">
        <v>12315</v>
      </c>
      <c r="R39" s="5" t="n">
        <v>18275</v>
      </c>
    </row>
    <row r="40" spans="1:18">
      <c r="A40" s="4" t="s">
        <v>57</v>
      </c>
      <c r="D40" s="5" t="n">
        <v>5697</v>
      </c>
      <c r="E40" s="5" t="n">
        <v>4950</v>
      </c>
      <c r="F40" s="5" t="n">
        <v>3650</v>
      </c>
      <c r="I40" s="5" t="n">
        <v>3641</v>
      </c>
      <c r="J40" s="5" t="n">
        <v>3039</v>
      </c>
      <c r="K40" s="5" t="n">
        <v>2642</v>
      </c>
      <c r="Q40" s="5" t="n">
        <v>12638</v>
      </c>
      <c r="R40" s="5" t="n">
        <v>16468</v>
      </c>
    </row>
    <row r="41" spans="1:18">
      <c r="A41" s="4" t="s">
        <v>58</v>
      </c>
      <c r="D41" s="5" t="n">
        <v>12833</v>
      </c>
      <c r="E41" s="5" t="n">
        <v>12194</v>
      </c>
      <c r="F41" s="5" t="n">
        <v>10588</v>
      </c>
      <c r="I41" s="5" t="n">
        <v>8306</v>
      </c>
      <c r="J41" s="5" t="n">
        <v>8199</v>
      </c>
      <c r="K41" s="5" t="n">
        <v>8789</v>
      </c>
      <c r="Q41" s="5" t="n">
        <v>36309</v>
      </c>
      <c r="R41" s="5" t="n">
        <v>29627</v>
      </c>
    </row>
    <row r="42" spans="1:18">
      <c r="A42" s="4" t="s">
        <v>59</v>
      </c>
      <c r="D42" s="5" t="n">
        <v>2760</v>
      </c>
      <c r="E42" s="5" t="n">
        <v>2563</v>
      </c>
      <c r="F42" s="5" t="n">
        <v>2116</v>
      </c>
      <c r="I42" s="5" t="n">
        <v>2105</v>
      </c>
      <c r="J42" s="5" t="n">
        <v>1849</v>
      </c>
      <c r="K42" s="5" t="n">
        <v>1885</v>
      </c>
      <c r="Q42" s="5" t="n">
        <v>7514</v>
      </c>
      <c r="R42" s="5" t="n">
        <v>7363</v>
      </c>
    </row>
    <row r="43" spans="1:18">
      <c r="A43" s="4" t="s">
        <v>60</v>
      </c>
      <c r="D43" s="5" t="n">
        <v>100</v>
      </c>
      <c r="E43" s="5" t="n">
        <v>244</v>
      </c>
      <c r="F43" s="5" t="n">
        <v>2791</v>
      </c>
      <c r="Q43" s="5" t="n">
        <v>23607</v>
      </c>
      <c r="R43" s="5" t="n">
        <v>1292</v>
      </c>
    </row>
    <row r="44" spans="1:18">
      <c r="A44" s="4" t="s">
        <v>61</v>
      </c>
      <c r="D44" s="5" t="n">
        <v>5573</v>
      </c>
      <c r="E44" s="5" t="n">
        <v>5909</v>
      </c>
      <c r="F44" s="5" t="n">
        <v>5464</v>
      </c>
      <c r="I44" s="5" t="n">
        <v>5218</v>
      </c>
      <c r="J44" s="5" t="n">
        <v>5058</v>
      </c>
      <c r="K44" s="5" t="n">
        <v>5469</v>
      </c>
      <c r="L44" s="5" t="n">
        <v>11373</v>
      </c>
      <c r="M44" s="5" t="n">
        <v>10527</v>
      </c>
      <c r="N44" s="5" t="n">
        <v>16946</v>
      </c>
      <c r="O44" s="5" t="n">
        <v>15745</v>
      </c>
      <c r="Q44" s="5" t="n">
        <v>21504</v>
      </c>
      <c r="R44" s="5" t="n">
        <v>17686</v>
      </c>
    </row>
    <row r="45" spans="1:18">
      <c r="A45" s="4" t="s">
        <v>62</v>
      </c>
      <c r="D45" s="5" t="n">
        <v>1058</v>
      </c>
      <c r="F45" s="5" t="n">
        <v>305</v>
      </c>
      <c r="I45" s="5" t="n">
        <v>370</v>
      </c>
      <c r="J45" s="5" t="n">
        <v>42</v>
      </c>
      <c r="K45" s="5" t="n">
        <v>183</v>
      </c>
      <c r="Q45" s="5" t="n">
        <v>1162</v>
      </c>
      <c r="R45" s="5" t="n">
        <v>2691</v>
      </c>
    </row>
    <row r="46" spans="1:18">
      <c r="A46" s="4" t="s">
        <v>63</v>
      </c>
      <c r="D46" s="5" t="n">
        <v>84483</v>
      </c>
      <c r="E46" s="5" t="n">
        <v>84053</v>
      </c>
      <c r="F46" s="5" t="n">
        <v>75344</v>
      </c>
      <c r="I46" s="5" t="n">
        <v>75703</v>
      </c>
      <c r="J46" s="5" t="n">
        <v>72103</v>
      </c>
      <c r="K46" s="5" t="n">
        <v>72480</v>
      </c>
      <c r="Q46" s="5" t="n">
        <v>325384</v>
      </c>
      <c r="R46" s="5" t="n">
        <v>280406</v>
      </c>
    </row>
    <row r="47" spans="1:18">
      <c r="A47" s="4" t="s">
        <v>64</v>
      </c>
      <c r="D47" s="5" t="n">
        <v>-7010</v>
      </c>
      <c r="E47" s="5" t="n">
        <v>2708</v>
      </c>
      <c r="F47" s="5" t="n">
        <v>3129</v>
      </c>
      <c r="I47" s="5" t="n">
        <v>4721</v>
      </c>
      <c r="J47" s="5" t="n">
        <v>5939</v>
      </c>
      <c r="K47" s="5" t="n">
        <v>559</v>
      </c>
      <c r="Q47" s="5" t="n">
        <v>-7743</v>
      </c>
      <c r="R47" s="5" t="n">
        <v>-636</v>
      </c>
    </row>
    <row r="48" spans="1:18">
      <c r="A48" s="4" t="s">
        <v>412</v>
      </c>
      <c r="D48" s="5" t="n">
        <v>8738</v>
      </c>
      <c r="E48" s="5" t="n">
        <v>7893</v>
      </c>
      <c r="F48" s="5" t="n">
        <v>6709</v>
      </c>
      <c r="I48" s="5" t="n">
        <v>5492</v>
      </c>
      <c r="J48" s="5" t="n">
        <v>2846</v>
      </c>
      <c r="K48" s="5" t="n">
        <v>2734</v>
      </c>
      <c r="Q48" s="5" t="n">
        <v>16811</v>
      </c>
      <c r="R48" s="5" t="n">
        <v>8175</v>
      </c>
    </row>
    <row r="49" spans="1:18">
      <c r="A49" s="4" t="s">
        <v>66</v>
      </c>
      <c r="J49" s="5" t="n">
        <v>5435</v>
      </c>
      <c r="M49" s="5" t="n">
        <v>5435</v>
      </c>
      <c r="O49" s="5" t="n">
        <v>5435</v>
      </c>
      <c r="Q49" s="5" t="n">
        <v>5435</v>
      </c>
    </row>
    <row r="50" spans="1:18">
      <c r="A50" s="4" t="s">
        <v>67</v>
      </c>
      <c r="R50" s="5" t="n">
        <v>-1350</v>
      </c>
    </row>
    <row r="51" spans="1:18">
      <c r="A51" s="4" t="s">
        <v>68</v>
      </c>
      <c r="D51" s="5" t="n">
        <v>732</v>
      </c>
      <c r="E51" s="5" t="n">
        <v>-98</v>
      </c>
      <c r="F51" s="5" t="n">
        <v>9</v>
      </c>
      <c r="I51" s="5" t="n">
        <v>49</v>
      </c>
      <c r="J51" s="5" t="n">
        <v>6</v>
      </c>
      <c r="K51" s="5" t="n">
        <v>34</v>
      </c>
      <c r="Q51" s="5" t="n">
        <v>116</v>
      </c>
      <c r="R51" s="5" t="n">
        <v>-500</v>
      </c>
    </row>
    <row r="52" spans="1:18">
      <c r="A52" s="4" t="s">
        <v>69</v>
      </c>
      <c r="D52" s="5" t="n">
        <v>-16480</v>
      </c>
      <c r="E52" s="5" t="n">
        <v>-5087</v>
      </c>
      <c r="F52" s="5" t="n">
        <v>-3589</v>
      </c>
      <c r="I52" s="5" t="n">
        <v>-820</v>
      </c>
      <c r="J52" s="5" t="n">
        <v>-2336</v>
      </c>
      <c r="K52" s="5" t="n">
        <v>-2209</v>
      </c>
      <c r="Q52" s="5" t="n">
        <v>-30105</v>
      </c>
      <c r="R52" s="5" t="n">
        <v>-6961</v>
      </c>
    </row>
    <row r="53" spans="1:18">
      <c r="A53" s="4" t="s">
        <v>70</v>
      </c>
      <c r="D53" s="5" t="n">
        <v>-3324</v>
      </c>
      <c r="E53" s="5" t="n">
        <v>-84</v>
      </c>
      <c r="F53" s="5" t="n">
        <v>-1494</v>
      </c>
      <c r="I53" s="5" t="n">
        <v>-456</v>
      </c>
      <c r="J53" s="5" t="n">
        <v>562</v>
      </c>
      <c r="K53" s="5" t="n">
        <v>-565</v>
      </c>
      <c r="Q53" s="5" t="n">
        <v>-5018</v>
      </c>
      <c r="R53" s="5" t="n">
        <v>-1220</v>
      </c>
    </row>
    <row r="54" spans="1:18">
      <c r="A54" s="4" t="s">
        <v>71</v>
      </c>
      <c r="D54" s="5" t="n">
        <v>-13156</v>
      </c>
      <c r="E54" s="5" t="n">
        <v>-5003</v>
      </c>
      <c r="F54" s="5" t="n">
        <v>-2095</v>
      </c>
      <c r="I54" s="5" t="n">
        <v>-364</v>
      </c>
      <c r="J54" s="5" t="n">
        <v>-2898</v>
      </c>
      <c r="K54" s="5" t="n">
        <v>-1644</v>
      </c>
      <c r="L54" s="5" t="n">
        <v>-7098</v>
      </c>
      <c r="M54" s="5" t="n">
        <v>-4542</v>
      </c>
      <c r="N54" s="5" t="n">
        <v>-20254</v>
      </c>
      <c r="O54" s="5" t="n">
        <v>-4906</v>
      </c>
      <c r="Q54" s="5" t="n">
        <v>-25087</v>
      </c>
      <c r="R54" s="5" t="n">
        <v>-5741</v>
      </c>
    </row>
    <row r="55" spans="1:18">
      <c r="A55" s="4" t="s">
        <v>74</v>
      </c>
      <c r="D55" s="5" t="n">
        <v>1663</v>
      </c>
      <c r="E55" s="5" t="n">
        <v>1990</v>
      </c>
      <c r="F55" s="5" t="n">
        <v>1893</v>
      </c>
      <c r="I55" s="5" t="n">
        <v>1126</v>
      </c>
      <c r="J55" s="5" t="n">
        <v>982</v>
      </c>
      <c r="K55" s="5" t="n">
        <v>1041</v>
      </c>
      <c r="Q55" s="5" t="n">
        <v>4508</v>
      </c>
      <c r="R55" s="5" t="n">
        <v>5152</v>
      </c>
    </row>
    <row r="56" spans="1:18">
      <c r="A56" s="4" t="s">
        <v>75</v>
      </c>
      <c r="D56" s="6" t="n">
        <v>-11493</v>
      </c>
      <c r="E56" s="6" t="n">
        <v>-3013</v>
      </c>
      <c r="F56" s="6" t="n">
        <v>-202</v>
      </c>
      <c r="I56" s="6" t="n">
        <v>762</v>
      </c>
      <c r="J56" s="6" t="n">
        <v>-1916</v>
      </c>
      <c r="K56" s="6" t="n">
        <v>-603</v>
      </c>
      <c r="Q56" s="6" t="n">
        <v>-20579</v>
      </c>
      <c r="R56" s="6" t="n">
        <v>-589</v>
      </c>
    </row>
    <row r="57" spans="1:18">
      <c r="A57" s="4" t="s">
        <v>76</v>
      </c>
      <c r="D57" s="7" t="n">
        <v>-0.47</v>
      </c>
      <c r="E57" s="7" t="n">
        <v>-0.12</v>
      </c>
      <c r="F57" s="7" t="n">
        <v>-0.01</v>
      </c>
      <c r="I57" s="7" t="n">
        <v>0.03</v>
      </c>
      <c r="J57" s="7" t="n">
        <v>-0.08</v>
      </c>
      <c r="K57" s="7" t="n">
        <v>-0.03</v>
      </c>
      <c r="Q57" s="7" t="n">
        <v>-0.88</v>
      </c>
      <c r="R57" s="7" t="n">
        <v>-0.03</v>
      </c>
    </row>
    <row r="58" spans="1:18">
      <c r="A58" s="4" t="s">
        <v>77</v>
      </c>
      <c r="D58" s="7" t="n">
        <v>-0.47</v>
      </c>
      <c r="E58" s="7" t="n">
        <v>-0.12</v>
      </c>
      <c r="F58" s="7" t="n">
        <v>-0.01</v>
      </c>
      <c r="I58" s="7" t="n">
        <v>0.03</v>
      </c>
      <c r="J58" s="7" t="n">
        <v>-0.08</v>
      </c>
      <c r="K58" s="7" t="n">
        <v>-0.03</v>
      </c>
      <c r="Q58" s="7" t="n">
        <v>-0.88</v>
      </c>
      <c r="R58" s="7" t="n">
        <v>-0.03</v>
      </c>
    </row>
    <row r="59" spans="1:18">
      <c r="A59" s="3" t="s">
        <v>78</v>
      </c>
    </row>
    <row r="60" spans="1:18">
      <c r="A60" s="4" t="s">
        <v>79</v>
      </c>
      <c r="D60" s="5" t="n">
        <v>24205159</v>
      </c>
      <c r="E60" s="5" t="n">
        <v>24166976</v>
      </c>
      <c r="F60" s="5" t="n">
        <v>23744208</v>
      </c>
      <c r="I60" s="5" t="n">
        <v>23331414</v>
      </c>
      <c r="J60" s="5" t="n">
        <v>23242177</v>
      </c>
      <c r="K60" s="5" t="n">
        <v>23163626</v>
      </c>
      <c r="Q60" s="5" t="n">
        <v>23277444</v>
      </c>
      <c r="R60" s="5" t="n">
        <v>22718117</v>
      </c>
    </row>
    <row r="61" spans="1:18">
      <c r="A61" s="4" t="s">
        <v>80</v>
      </c>
      <c r="D61" s="5" t="n">
        <v>24205159</v>
      </c>
      <c r="E61" s="5" t="n">
        <v>24166976</v>
      </c>
      <c r="F61" s="5" t="n">
        <v>23744208</v>
      </c>
      <c r="I61" s="5" t="n">
        <v>23469985</v>
      </c>
      <c r="J61" s="5" t="n">
        <v>23242177</v>
      </c>
      <c r="K61" s="5" t="n">
        <v>23163626</v>
      </c>
      <c r="Q61" s="5" t="n">
        <v>23277444</v>
      </c>
      <c r="R61" s="5" t="n">
        <v>22718117</v>
      </c>
    </row>
    <row r="62" spans="1:18">
      <c r="A62" s="4" t="s">
        <v>414</v>
      </c>
    </row>
    <row r="63" spans="1:18">
      <c r="A63" s="3" t="s">
        <v>49</v>
      </c>
    </row>
    <row r="64" spans="1:18">
      <c r="A64" s="4" t="s">
        <v>50</v>
      </c>
      <c r="D64" s="6" t="n">
        <v>-8439</v>
      </c>
      <c r="E64" s="6" t="n">
        <v>1333</v>
      </c>
      <c r="F64" s="6" t="n">
        <v>2714</v>
      </c>
    </row>
    <row r="65" spans="1:18">
      <c r="A65" s="3" t="s">
        <v>52</v>
      </c>
    </row>
    <row r="66" spans="1:18">
      <c r="A66" s="4" t="s">
        <v>55</v>
      </c>
      <c r="I66" s="6" t="n">
        <v>-2276</v>
      </c>
      <c r="J66" s="6" t="n">
        <v>-3235</v>
      </c>
      <c r="K66" s="6" t="n">
        <v>-2184</v>
      </c>
      <c r="M66" s="5" t="n">
        <v>-5419</v>
      </c>
      <c r="O66" s="5" t="n">
        <v>-7695</v>
      </c>
      <c r="Q66" s="6" t="n">
        <v>-10982</v>
      </c>
      <c r="R66" s="6" t="n">
        <v>17064</v>
      </c>
    </row>
    <row r="67" spans="1:18">
      <c r="A67" s="4" t="s">
        <v>62</v>
      </c>
      <c r="D67" s="5" t="n">
        <v>-947</v>
      </c>
      <c r="E67" s="5" t="n">
        <v>176</v>
      </c>
    </row>
    <row r="68" spans="1:18">
      <c r="A68" s="4" t="s">
        <v>63</v>
      </c>
      <c r="D68" s="5" t="n">
        <v>-947</v>
      </c>
      <c r="E68" s="5" t="n">
        <v>176</v>
      </c>
      <c r="I68" s="5" t="n">
        <v>-2276</v>
      </c>
      <c r="J68" s="5" t="n">
        <v>-3235</v>
      </c>
      <c r="K68" s="5" t="n">
        <v>-2184</v>
      </c>
      <c r="Q68" s="5" t="n">
        <v>-10982</v>
      </c>
      <c r="R68" s="5" t="n">
        <v>17064</v>
      </c>
    </row>
    <row r="69" spans="1:18">
      <c r="A69" s="4" t="s">
        <v>64</v>
      </c>
      <c r="D69" s="5" t="n">
        <v>-7492</v>
      </c>
      <c r="E69" s="5" t="n">
        <v>1157</v>
      </c>
      <c r="F69" s="5" t="n">
        <v>2714</v>
      </c>
      <c r="I69" s="5" t="n">
        <v>2276</v>
      </c>
      <c r="J69" s="5" t="n">
        <v>3235</v>
      </c>
      <c r="K69" s="5" t="n">
        <v>2184</v>
      </c>
      <c r="Q69" s="5" t="n">
        <v>10982</v>
      </c>
      <c r="R69" s="5" t="n">
        <v>-17064</v>
      </c>
    </row>
    <row r="70" spans="1:18">
      <c r="A70" s="4" t="s">
        <v>67</v>
      </c>
      <c r="D70" s="5" t="n">
        <v>947</v>
      </c>
      <c r="E70" s="5" t="n">
        <v>-176</v>
      </c>
      <c r="L70" s="5" t="n">
        <v>-176</v>
      </c>
      <c r="N70" s="5" t="n">
        <v>771</v>
      </c>
    </row>
    <row r="71" spans="1:18">
      <c r="A71" s="4" t="s">
        <v>69</v>
      </c>
      <c r="D71" s="5" t="n">
        <v>-8439</v>
      </c>
      <c r="E71" s="5" t="n">
        <v>1333</v>
      </c>
      <c r="F71" s="5" t="n">
        <v>2714</v>
      </c>
      <c r="I71" s="5" t="n">
        <v>2276</v>
      </c>
      <c r="J71" s="5" t="n">
        <v>3235</v>
      </c>
      <c r="K71" s="5" t="n">
        <v>2184</v>
      </c>
      <c r="Q71" s="5" t="n">
        <v>10982</v>
      </c>
      <c r="R71" s="5" t="n">
        <v>-17064</v>
      </c>
    </row>
    <row r="72" spans="1:18">
      <c r="A72" s="4" t="s">
        <v>70</v>
      </c>
      <c r="D72" s="5" t="n">
        <v>2249</v>
      </c>
      <c r="E72" s="5" t="n">
        <v>-78</v>
      </c>
      <c r="F72" s="5" t="n">
        <v>1456</v>
      </c>
      <c r="I72" s="5" t="n">
        <v>1197</v>
      </c>
      <c r="J72" s="5" t="n">
        <v>179</v>
      </c>
      <c r="K72" s="5" t="n">
        <v>1306</v>
      </c>
      <c r="Q72" s="5" t="n">
        <v>3276</v>
      </c>
      <c r="R72" s="5" t="n">
        <v>3565</v>
      </c>
    </row>
    <row r="73" spans="1:18">
      <c r="A73" s="4" t="s">
        <v>71</v>
      </c>
      <c r="D73" s="5" t="n">
        <v>-10688</v>
      </c>
      <c r="E73" s="5" t="n">
        <v>1411</v>
      </c>
      <c r="F73" s="5" t="n">
        <v>1258</v>
      </c>
      <c r="I73" s="5" t="n">
        <v>1079</v>
      </c>
      <c r="J73" s="5" t="n">
        <v>3056</v>
      </c>
      <c r="K73" s="5" t="n">
        <v>878</v>
      </c>
      <c r="L73" s="6" t="n">
        <v>2669</v>
      </c>
      <c r="M73" s="6" t="n">
        <v>3934</v>
      </c>
      <c r="N73" s="6" t="n">
        <v>-8019</v>
      </c>
      <c r="O73" s="6" t="n">
        <v>5013</v>
      </c>
      <c r="Q73" s="5" t="n">
        <v>7706</v>
      </c>
      <c r="R73" s="5" t="n">
        <v>-20629</v>
      </c>
    </row>
    <row r="74" spans="1:18">
      <c r="A74" s="4" t="s">
        <v>75</v>
      </c>
      <c r="D74" s="5" t="n">
        <v>-10688</v>
      </c>
      <c r="E74" s="5" t="n">
        <v>1411</v>
      </c>
      <c r="F74" s="5" t="n">
        <v>1258</v>
      </c>
      <c r="I74" s="5" t="n">
        <v>1079</v>
      </c>
      <c r="J74" s="5" t="n">
        <v>3056</v>
      </c>
      <c r="K74" s="5" t="n">
        <v>878</v>
      </c>
      <c r="Q74" s="5" t="n">
        <v>7706</v>
      </c>
      <c r="R74" s="5" t="n">
        <v>-20629</v>
      </c>
    </row>
    <row r="75" spans="1:18">
      <c r="A75" s="4" t="s">
        <v>81</v>
      </c>
    </row>
    <row r="76" spans="1:18">
      <c r="A76" s="3" t="s">
        <v>49</v>
      </c>
    </row>
    <row r="77" spans="1:18">
      <c r="A77" s="4" t="s">
        <v>50</v>
      </c>
      <c r="D77" s="5" t="n">
        <v>66107</v>
      </c>
      <c r="E77" s="5" t="n">
        <v>84620</v>
      </c>
      <c r="F77" s="5" t="n">
        <v>78630</v>
      </c>
      <c r="I77" s="5" t="n">
        <v>77948</v>
      </c>
      <c r="J77" s="5" t="n">
        <v>75692</v>
      </c>
      <c r="K77" s="5" t="n">
        <v>71219</v>
      </c>
      <c r="P77" s="6" t="n">
        <v>284525</v>
      </c>
      <c r="Q77" s="5" t="n">
        <v>308538</v>
      </c>
      <c r="R77" s="5" t="n">
        <v>270569</v>
      </c>
    </row>
    <row r="78" spans="1:18">
      <c r="A78" s="4" t="s">
        <v>415</v>
      </c>
    </row>
    <row r="79" spans="1:18">
      <c r="A79" s="3" t="s">
        <v>49</v>
      </c>
    </row>
    <row r="80" spans="1:18">
      <c r="A80" s="4" t="s">
        <v>50</v>
      </c>
      <c r="D80" s="5" t="n">
        <v>74477</v>
      </c>
      <c r="E80" s="5" t="n">
        <v>83293</v>
      </c>
      <c r="F80" s="5" t="n">
        <v>75923</v>
      </c>
      <c r="I80" s="5" t="n">
        <v>77948</v>
      </c>
      <c r="J80" s="5" t="n">
        <v>75692</v>
      </c>
      <c r="K80" s="5" t="n">
        <v>71219</v>
      </c>
      <c r="Q80" s="5" t="n">
        <v>308538</v>
      </c>
      <c r="R80" s="5" t="n">
        <v>270569</v>
      </c>
    </row>
    <row r="81" spans="1:18">
      <c r="A81" s="4" t="s">
        <v>416</v>
      </c>
    </row>
    <row r="82" spans="1:18">
      <c r="A82" s="3" t="s">
        <v>49</v>
      </c>
    </row>
    <row r="83" spans="1:18">
      <c r="A83" s="4" t="s">
        <v>50</v>
      </c>
      <c r="D83" s="5" t="n">
        <v>-8370</v>
      </c>
      <c r="E83" s="5" t="n">
        <v>1327</v>
      </c>
      <c r="F83" s="5" t="n">
        <v>2707</v>
      </c>
    </row>
    <row r="84" spans="1:18">
      <c r="A84" s="4" t="s">
        <v>82</v>
      </c>
    </row>
    <row r="85" spans="1:18">
      <c r="A85" s="3" t="s">
        <v>49</v>
      </c>
    </row>
    <row r="86" spans="1:18">
      <c r="A86" s="4" t="s">
        <v>50</v>
      </c>
      <c r="D86" s="5" t="n">
        <v>2927</v>
      </c>
      <c r="E86" s="5" t="n">
        <v>3474</v>
      </c>
      <c r="F86" s="5" t="n">
        <v>2557</v>
      </c>
      <c r="I86" s="5" t="n">
        <v>2476</v>
      </c>
      <c r="J86" s="5" t="n">
        <v>2350</v>
      </c>
      <c r="K86" s="5" t="n">
        <v>1820</v>
      </c>
      <c r="P86" s="6" t="n">
        <v>11238</v>
      </c>
      <c r="Q86" s="5" t="n">
        <v>9103</v>
      </c>
      <c r="R86" s="5" t="n">
        <v>9201</v>
      </c>
    </row>
    <row r="87" spans="1:18">
      <c r="A87" s="4" t="s">
        <v>417</v>
      </c>
    </row>
    <row r="88" spans="1:18">
      <c r="A88" s="3" t="s">
        <v>49</v>
      </c>
    </row>
    <row r="89" spans="1:18">
      <c r="A89" s="4" t="s">
        <v>50</v>
      </c>
      <c r="D89" s="5" t="n">
        <v>2996</v>
      </c>
      <c r="E89" s="5" t="n">
        <v>3468</v>
      </c>
      <c r="F89" s="5" t="n">
        <v>2550</v>
      </c>
      <c r="I89" s="6" t="n">
        <v>2476</v>
      </c>
      <c r="J89" s="6" t="n">
        <v>2350</v>
      </c>
      <c r="K89" s="6" t="n">
        <v>1820</v>
      </c>
      <c r="Q89" s="6" t="n">
        <v>9103</v>
      </c>
      <c r="R89" s="6" t="n">
        <v>9201</v>
      </c>
    </row>
    <row r="90" spans="1:18">
      <c r="A90" s="4" t="s">
        <v>418</v>
      </c>
    </row>
    <row r="91" spans="1:18">
      <c r="A91" s="3" t="s">
        <v>49</v>
      </c>
    </row>
    <row r="92" spans="1:18">
      <c r="A92" s="4" t="s">
        <v>50</v>
      </c>
      <c r="D92" s="6" t="n">
        <v>-69</v>
      </c>
      <c r="E92" s="6" t="n">
        <v>6</v>
      </c>
      <c r="F92" s="6" t="n">
        <v>7</v>
      </c>
    </row>
    <row r="93" spans="1:18"/>
    <row r="94" spans="1:18">
      <c r="A94" s="4" t="s">
        <v>51</v>
      </c>
      <c r="B94" s="4" t="s">
        <v>83</v>
      </c>
    </row>
    <row r="95" spans="1:18">
      <c r="A95" s="4" t="s">
        <v>84</v>
      </c>
      <c r="B95" s="4" t="s">
        <v>85</v>
      </c>
    </row>
    <row r="96" spans="1:18">
      <c r="A96" s="4" t="s">
        <v>73</v>
      </c>
      <c r="B96" s="4" t="s">
        <v>86</v>
      </c>
    </row>
  </sheetData>
  <mergeCells count="11">
    <mergeCell ref="A1:A2"/>
    <mergeCell ref="B1:K1"/>
    <mergeCell ref="L1:M1"/>
    <mergeCell ref="N1:O1"/>
    <mergeCell ref="P1:R1"/>
    <mergeCell ref="B2:C2"/>
    <mergeCell ref="G2:H2"/>
    <mergeCell ref="A93:R93"/>
    <mergeCell ref="B94:R94"/>
    <mergeCell ref="B95:R95"/>
    <mergeCell ref="B96:R9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0</v>
      </c>
      <c r="B1" s="2" t="s">
        <v>2</v>
      </c>
      <c r="C1" s="2" t="s">
        <v>41</v>
      </c>
      <c r="D1" s="2" t="s">
        <v>42</v>
      </c>
      <c r="E1" s="2" t="s">
        <v>43</v>
      </c>
      <c r="F1" s="2" t="s">
        <v>44</v>
      </c>
      <c r="G1" s="2" t="s">
        <v>45</v>
      </c>
      <c r="H1" s="2" t="s">
        <v>46</v>
      </c>
      <c r="I1" s="2" t="s">
        <v>47</v>
      </c>
      <c r="J1" s="2" t="s">
        <v>48</v>
      </c>
      <c r="K1" s="2" t="s">
        <v>91</v>
      </c>
    </row>
    <row r="2" spans="1:11">
      <c r="A2" s="3" t="s">
        <v>92</v>
      </c>
    </row>
    <row r="3" spans="1:11">
      <c r="A3" s="4" t="s">
        <v>93</v>
      </c>
      <c r="B3" s="6" t="n">
        <v>5409</v>
      </c>
      <c r="C3" s="6" t="n">
        <v>5259</v>
      </c>
      <c r="D3" s="6" t="n">
        <v>11353</v>
      </c>
      <c r="E3" s="6" t="n">
        <v>14341</v>
      </c>
      <c r="F3" s="6" t="n">
        <v>13818</v>
      </c>
      <c r="G3" s="6" t="n">
        <v>16412</v>
      </c>
      <c r="H3" s="6" t="n">
        <v>10793</v>
      </c>
      <c r="I3" s="6" t="n">
        <v>5880</v>
      </c>
      <c r="J3" s="6" t="n">
        <v>3964</v>
      </c>
      <c r="K3" s="6" t="n">
        <v>18750</v>
      </c>
    </row>
    <row r="4" spans="1:11">
      <c r="A4" s="4" t="s">
        <v>94</v>
      </c>
      <c r="B4" s="5" t="n">
        <v>47860</v>
      </c>
      <c r="C4" s="5" t="n">
        <v>59839</v>
      </c>
      <c r="D4" s="5" t="n">
        <v>71057</v>
      </c>
      <c r="E4" s="5" t="n">
        <v>71944</v>
      </c>
      <c r="F4" s="5" t="n">
        <v>63746</v>
      </c>
      <c r="G4" s="5" t="n">
        <v>58909</v>
      </c>
      <c r="H4" s="5" t="n">
        <v>60613</v>
      </c>
      <c r="I4" s="5" t="n">
        <v>54995</v>
      </c>
    </row>
    <row r="5" spans="1:11">
      <c r="A5" s="4" t="s">
        <v>95</v>
      </c>
      <c r="B5" s="5" t="n">
        <v>10695</v>
      </c>
      <c r="C5" s="5" t="n">
        <v>5547</v>
      </c>
      <c r="D5" s="5" t="n">
        <v>4638</v>
      </c>
      <c r="E5" s="5" t="n">
        <v>3354</v>
      </c>
      <c r="F5" s="5" t="n">
        <v>4022</v>
      </c>
      <c r="G5" s="5" t="n">
        <v>6030</v>
      </c>
      <c r="H5" s="5" t="n">
        <v>4456</v>
      </c>
      <c r="I5" s="5" t="n">
        <v>4897</v>
      </c>
    </row>
    <row r="6" spans="1:11">
      <c r="A6" s="4" t="s">
        <v>96</v>
      </c>
      <c r="B6" s="5" t="n">
        <v>63964</v>
      </c>
      <c r="C6" s="5" t="n">
        <v>70645</v>
      </c>
      <c r="D6" s="5" t="n">
        <v>87048</v>
      </c>
      <c r="E6" s="5" t="n">
        <v>89639</v>
      </c>
      <c r="F6" s="5" t="n">
        <v>81586</v>
      </c>
      <c r="G6" s="5" t="n">
        <v>81351</v>
      </c>
      <c r="H6" s="5" t="n">
        <v>75862</v>
      </c>
      <c r="I6" s="5" t="n">
        <v>65772</v>
      </c>
    </row>
    <row r="7" spans="1:11">
      <c r="A7" s="4" t="s">
        <v>97</v>
      </c>
      <c r="B7" s="5" t="n">
        <v>166921</v>
      </c>
      <c r="C7" s="5" t="n">
        <v>166345</v>
      </c>
      <c r="D7" s="5" t="n">
        <v>168373</v>
      </c>
      <c r="E7" s="5" t="n">
        <v>169744</v>
      </c>
      <c r="F7" s="5" t="n">
        <v>152548</v>
      </c>
      <c r="G7" s="5" t="n">
        <v>151769</v>
      </c>
      <c r="H7" s="5" t="n">
        <v>148965</v>
      </c>
      <c r="I7" s="5" t="n">
        <v>145410</v>
      </c>
    </row>
    <row r="8" spans="1:11">
      <c r="A8" s="4" t="s">
        <v>98</v>
      </c>
      <c r="B8" s="5" t="n">
        <v>198952</v>
      </c>
      <c r="C8" s="5" t="n">
        <v>198952</v>
      </c>
      <c r="D8" s="5" t="n">
        <v>197184</v>
      </c>
      <c r="E8" s="5" t="n">
        <v>197184</v>
      </c>
      <c r="F8" s="5" t="n">
        <v>134396</v>
      </c>
      <c r="G8" s="5" t="n">
        <v>134396</v>
      </c>
      <c r="H8" s="5" t="n">
        <v>134396</v>
      </c>
      <c r="I8" s="5" t="n">
        <v>134396</v>
      </c>
      <c r="J8" s="5" t="n">
        <v>134396</v>
      </c>
    </row>
    <row r="9" spans="1:11">
      <c r="A9" s="4" t="s">
        <v>99</v>
      </c>
      <c r="B9" s="5" t="n">
        <v>12063</v>
      </c>
      <c r="C9" s="5" t="n">
        <v>12561</v>
      </c>
      <c r="D9" s="5" t="n">
        <v>13201</v>
      </c>
      <c r="E9" s="5" t="n">
        <v>13712</v>
      </c>
      <c r="F9" s="5" t="n">
        <v>8829</v>
      </c>
      <c r="G9" s="5" t="n">
        <v>9169</v>
      </c>
      <c r="H9" s="5" t="n">
        <v>9551</v>
      </c>
      <c r="I9" s="5" t="n">
        <v>9953</v>
      </c>
      <c r="J9" s="5" t="n">
        <v>10356</v>
      </c>
    </row>
    <row r="10" spans="1:11">
      <c r="A10" s="4" t="s">
        <v>100</v>
      </c>
      <c r="C10" s="5" t="n">
        <v>2924</v>
      </c>
      <c r="D10" s="5" t="n">
        <v>1849</v>
      </c>
      <c r="E10" s="5" t="n">
        <v>1687</v>
      </c>
      <c r="F10" s="5" t="n">
        <v>1650</v>
      </c>
    </row>
    <row r="11" spans="1:11">
      <c r="A11" s="4" t="s">
        <v>101</v>
      </c>
      <c r="B11" s="5" t="n">
        <v>10377</v>
      </c>
      <c r="C11" s="5" t="n">
        <v>10679</v>
      </c>
      <c r="D11" s="5" t="n">
        <v>11069</v>
      </c>
      <c r="E11" s="5" t="n">
        <v>12468</v>
      </c>
      <c r="F11" s="5" t="n">
        <v>12556</v>
      </c>
      <c r="G11" s="5" t="n">
        <v>5664</v>
      </c>
      <c r="H11" s="5" t="n">
        <v>783</v>
      </c>
      <c r="I11" s="5" t="n">
        <v>626</v>
      </c>
    </row>
    <row r="12" spans="1:11">
      <c r="A12" s="4" t="s">
        <v>102</v>
      </c>
      <c r="B12" s="5" t="n">
        <v>452277</v>
      </c>
      <c r="C12" s="5" t="n">
        <v>462106</v>
      </c>
      <c r="D12" s="5" t="n">
        <v>478724</v>
      </c>
      <c r="E12" s="5" t="n">
        <v>484434</v>
      </c>
      <c r="F12" s="5" t="n">
        <v>391565</v>
      </c>
      <c r="G12" s="5" t="n">
        <v>382349</v>
      </c>
      <c r="H12" s="5" t="n">
        <v>369557</v>
      </c>
      <c r="I12" s="5" t="n">
        <v>356157</v>
      </c>
    </row>
    <row r="13" spans="1:11">
      <c r="A13" s="3" t="s">
        <v>103</v>
      </c>
    </row>
    <row r="14" spans="1:11">
      <c r="A14" s="4" t="s">
        <v>104</v>
      </c>
      <c r="B14" s="5" t="n">
        <v>13507</v>
      </c>
      <c r="C14" s="5" t="n">
        <v>8722</v>
      </c>
      <c r="D14" s="5" t="n">
        <v>6613</v>
      </c>
      <c r="E14" s="5" t="n">
        <v>3338</v>
      </c>
      <c r="F14" s="5" t="n">
        <v>4579</v>
      </c>
      <c r="G14" s="5" t="n">
        <v>5732</v>
      </c>
      <c r="H14" s="5" t="n">
        <v>10441</v>
      </c>
      <c r="I14" s="5" t="n">
        <v>13711</v>
      </c>
    </row>
    <row r="15" spans="1:11">
      <c r="A15" s="4" t="s">
        <v>105</v>
      </c>
      <c r="B15" s="5" t="n">
        <v>30544</v>
      </c>
      <c r="C15" s="5" t="n">
        <v>31607</v>
      </c>
      <c r="D15" s="5" t="n">
        <v>30487</v>
      </c>
      <c r="E15" s="5" t="n">
        <v>34039</v>
      </c>
      <c r="F15" s="5" t="n">
        <v>27661</v>
      </c>
      <c r="G15" s="5" t="n">
        <v>24633</v>
      </c>
      <c r="H15" s="5" t="n">
        <v>24800</v>
      </c>
      <c r="I15" s="5" t="n">
        <v>24865</v>
      </c>
    </row>
    <row r="16" spans="1:11">
      <c r="A16" s="4" t="s">
        <v>106</v>
      </c>
      <c r="B16" s="5" t="n">
        <v>8000</v>
      </c>
      <c r="E16" s="5" t="n">
        <v>1000</v>
      </c>
      <c r="F16" s="5" t="n">
        <v>23607</v>
      </c>
    </row>
    <row r="17" spans="1:11">
      <c r="A17" s="4" t="s">
        <v>107</v>
      </c>
      <c r="B17" s="5" t="n">
        <v>309394</v>
      </c>
      <c r="C17" s="5" t="n">
        <v>8350</v>
      </c>
      <c r="D17" s="5" t="n">
        <v>6723</v>
      </c>
      <c r="E17" s="5" t="n">
        <v>7319</v>
      </c>
      <c r="F17" s="5" t="n">
        <v>4722</v>
      </c>
      <c r="G17" s="5" t="n">
        <v>4736</v>
      </c>
      <c r="H17" s="5" t="n">
        <v>4503</v>
      </c>
      <c r="I17" s="5" t="n">
        <v>10965</v>
      </c>
    </row>
    <row r="18" spans="1:11">
      <c r="A18" s="4" t="s">
        <v>108</v>
      </c>
      <c r="B18" s="5" t="n">
        <v>361445</v>
      </c>
      <c r="C18" s="5" t="n">
        <v>48679</v>
      </c>
      <c r="D18" s="5" t="n">
        <v>43823</v>
      </c>
      <c r="E18" s="5" t="n">
        <v>45696</v>
      </c>
      <c r="F18" s="5" t="n">
        <v>60569</v>
      </c>
      <c r="G18" s="5" t="n">
        <v>35101</v>
      </c>
      <c r="H18" s="5" t="n">
        <v>39744</v>
      </c>
      <c r="I18" s="5" t="n">
        <v>49541</v>
      </c>
    </row>
    <row r="19" spans="1:11">
      <c r="A19" s="4" t="s">
        <v>109</v>
      </c>
      <c r="B19" s="5" t="n">
        <v>1227</v>
      </c>
      <c r="G19" s="5" t="n">
        <v>4709</v>
      </c>
      <c r="H19" s="5" t="n">
        <v>3968</v>
      </c>
      <c r="I19" s="5" t="n">
        <v>3227</v>
      </c>
    </row>
    <row r="20" spans="1:11">
      <c r="A20" s="4" t="s">
        <v>110</v>
      </c>
      <c r="B20" s="5" t="n">
        <v>9764</v>
      </c>
      <c r="C20" s="5" t="n">
        <v>297143</v>
      </c>
      <c r="D20" s="5" t="n">
        <v>295322</v>
      </c>
      <c r="E20" s="5" t="n">
        <v>296443</v>
      </c>
      <c r="F20" s="5" t="n">
        <v>196451</v>
      </c>
      <c r="G20" s="5" t="n">
        <v>197872</v>
      </c>
      <c r="H20" s="5" t="n">
        <v>208467</v>
      </c>
      <c r="I20" s="5" t="n">
        <v>187456</v>
      </c>
    </row>
    <row r="21" spans="1:11">
      <c r="A21" s="4" t="s">
        <v>111</v>
      </c>
      <c r="B21" s="5" t="n">
        <v>24421</v>
      </c>
      <c r="C21" s="5" t="n">
        <v>24459</v>
      </c>
      <c r="D21" s="5" t="n">
        <v>24488</v>
      </c>
      <c r="E21" s="5" t="n">
        <v>24515</v>
      </c>
      <c r="F21" s="5" t="n">
        <v>24541</v>
      </c>
      <c r="G21" s="5" t="n">
        <v>24398</v>
      </c>
    </row>
    <row r="22" spans="1:11">
      <c r="A22" s="4" t="s">
        <v>112</v>
      </c>
      <c r="B22" s="5" t="n">
        <v>13147</v>
      </c>
      <c r="C22" s="5" t="n">
        <v>11993</v>
      </c>
      <c r="D22" s="5" t="n">
        <v>12322</v>
      </c>
      <c r="E22" s="5" t="n">
        <v>12277</v>
      </c>
      <c r="F22" s="5" t="n">
        <v>10546</v>
      </c>
      <c r="G22" s="5" t="n">
        <v>3836</v>
      </c>
      <c r="H22" s="5" t="n">
        <v>3782</v>
      </c>
      <c r="I22" s="5" t="n">
        <v>4121</v>
      </c>
    </row>
    <row r="23" spans="1:11">
      <c r="A23" s="4" t="s">
        <v>113</v>
      </c>
      <c r="B23" s="5" t="n">
        <v>410004</v>
      </c>
      <c r="C23" s="5" t="n">
        <v>382274</v>
      </c>
      <c r="D23" s="5" t="n">
        <v>375955</v>
      </c>
      <c r="E23" s="5" t="n">
        <v>378931</v>
      </c>
      <c r="F23" s="5" t="n">
        <v>292107</v>
      </c>
      <c r="G23" s="5" t="n">
        <v>265916</v>
      </c>
      <c r="H23" s="5" t="n">
        <v>255961</v>
      </c>
      <c r="I23" s="5" t="n">
        <v>244345</v>
      </c>
    </row>
    <row r="24" spans="1:11">
      <c r="A24" s="3" t="s">
        <v>114</v>
      </c>
    </row>
    <row r="25" spans="1:11">
      <c r="A25" s="4" t="s">
        <v>115</v>
      </c>
      <c r="B25" s="5" t="n">
        <v>25</v>
      </c>
      <c r="C25" s="5" t="n">
        <v>25</v>
      </c>
      <c r="D25" s="5" t="n">
        <v>25</v>
      </c>
      <c r="E25" s="5" t="n">
        <v>24</v>
      </c>
      <c r="F25" s="5" t="n">
        <v>24</v>
      </c>
      <c r="G25" s="5" t="n">
        <v>24</v>
      </c>
      <c r="H25" s="5" t="n">
        <v>24</v>
      </c>
      <c r="I25" s="5" t="n">
        <v>24</v>
      </c>
    </row>
    <row r="26" spans="1:11">
      <c r="A26" s="4" t="s">
        <v>116</v>
      </c>
      <c r="B26" s="5" t="n">
        <v>161962</v>
      </c>
      <c r="C26" s="5" t="n">
        <v>161209</v>
      </c>
      <c r="D26" s="5" t="n">
        <v>160156</v>
      </c>
      <c r="E26" s="5" t="n">
        <v>158840</v>
      </c>
      <c r="F26" s="5" t="n">
        <v>152430</v>
      </c>
      <c r="G26" s="5" t="n">
        <v>152440</v>
      </c>
      <c r="H26" s="5" t="n">
        <v>150375</v>
      </c>
      <c r="I26" s="5" t="n">
        <v>148323</v>
      </c>
    </row>
    <row r="27" spans="1:11">
      <c r="A27" s="4" t="s">
        <v>117</v>
      </c>
      <c r="B27" s="5" t="n">
        <v>-97574</v>
      </c>
      <c r="C27" s="5" t="n">
        <v>-61030</v>
      </c>
      <c r="D27" s="5" t="n">
        <v>-38703</v>
      </c>
      <c r="E27" s="5" t="n">
        <v>-36642</v>
      </c>
      <c r="F27" s="5" t="n">
        <v>-38170</v>
      </c>
      <c r="G27" s="5" t="n">
        <v>-22564</v>
      </c>
      <c r="H27" s="5" t="n">
        <v>-24462</v>
      </c>
      <c r="I27" s="5" t="n">
        <v>-25176</v>
      </c>
    </row>
    <row r="28" spans="1:11">
      <c r="A28" s="4" t="s">
        <v>118</v>
      </c>
      <c r="B28" s="5" t="n">
        <v>64413</v>
      </c>
      <c r="C28" s="5" t="n">
        <v>100204</v>
      </c>
      <c r="D28" s="5" t="n">
        <v>121478</v>
      </c>
      <c r="E28" s="5" t="n">
        <v>122222</v>
      </c>
      <c r="F28" s="5" t="n">
        <v>114284</v>
      </c>
      <c r="G28" s="5" t="n">
        <v>129900</v>
      </c>
      <c r="H28" s="5" t="n">
        <v>125937</v>
      </c>
      <c r="I28" s="5" t="n">
        <v>123171</v>
      </c>
    </row>
    <row r="29" spans="1:11">
      <c r="A29" s="4" t="s">
        <v>119</v>
      </c>
      <c r="B29" s="5" t="n">
        <v>-22140</v>
      </c>
      <c r="C29" s="5" t="n">
        <v>-20372</v>
      </c>
      <c r="D29" s="5" t="n">
        <v>-18709</v>
      </c>
      <c r="E29" s="5" t="n">
        <v>-16719</v>
      </c>
      <c r="F29" s="5" t="n">
        <v>-14826</v>
      </c>
      <c r="G29" s="5" t="n">
        <v>-13467</v>
      </c>
      <c r="H29" s="5" t="n">
        <v>-12341</v>
      </c>
      <c r="I29" s="5" t="n">
        <v>-11359</v>
      </c>
    </row>
    <row r="30" spans="1:11">
      <c r="A30" s="4" t="s">
        <v>120</v>
      </c>
      <c r="B30" s="5" t="n">
        <v>42273</v>
      </c>
      <c r="C30" s="5" t="n">
        <v>79832</v>
      </c>
      <c r="D30" s="5" t="n">
        <v>102769</v>
      </c>
      <c r="E30" s="5" t="n">
        <v>105503</v>
      </c>
      <c r="F30" s="5" t="n">
        <v>99458</v>
      </c>
      <c r="G30" s="5" t="n">
        <v>116433</v>
      </c>
      <c r="H30" s="5" t="n">
        <v>113596</v>
      </c>
      <c r="I30" s="5" t="n">
        <v>111812</v>
      </c>
      <c r="J30" s="6" t="n">
        <v>110372</v>
      </c>
      <c r="K30" s="6" t="n">
        <v>112701</v>
      </c>
    </row>
    <row r="31" spans="1:11">
      <c r="A31" s="4" t="s">
        <v>121</v>
      </c>
      <c r="B31" s="6" t="n">
        <v>452277</v>
      </c>
      <c r="C31" s="6" t="n">
        <v>462106</v>
      </c>
      <c r="D31" s="6" t="n">
        <v>478724</v>
      </c>
      <c r="E31" s="6" t="n">
        <v>484434</v>
      </c>
      <c r="F31" s="6" t="n">
        <v>391565</v>
      </c>
      <c r="G31" s="6" t="n">
        <v>382349</v>
      </c>
      <c r="H31" s="6" t="n">
        <v>369557</v>
      </c>
      <c r="I31" s="6" t="n">
        <v>3561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19</v>
      </c>
      <c r="B1" s="2" t="s">
        <v>38</v>
      </c>
      <c r="H1" s="2" t="s">
        <v>1</v>
      </c>
    </row>
    <row r="2" spans="1:10">
      <c r="B2" s="2" t="s">
        <v>41</v>
      </c>
      <c r="C2" s="2" t="s">
        <v>42</v>
      </c>
      <c r="D2" s="2" t="s">
        <v>43</v>
      </c>
      <c r="E2" s="2" t="s">
        <v>45</v>
      </c>
      <c r="F2" s="2" t="s">
        <v>46</v>
      </c>
      <c r="G2" s="2" t="s">
        <v>47</v>
      </c>
      <c r="H2" s="2" t="s">
        <v>2</v>
      </c>
      <c r="I2" s="2" t="s">
        <v>44</v>
      </c>
      <c r="J2" s="2" t="s">
        <v>48</v>
      </c>
    </row>
    <row r="3" spans="1:10">
      <c r="A3" s="4" t="s">
        <v>88</v>
      </c>
    </row>
    <row r="4" spans="1:10">
      <c r="A4" s="4" t="s">
        <v>89</v>
      </c>
      <c r="B4" s="6" t="n">
        <v>0</v>
      </c>
      <c r="C4" s="6" t="n">
        <v>0</v>
      </c>
      <c r="D4" s="6" t="n">
        <v>0</v>
      </c>
      <c r="E4" s="6" t="n">
        <v>0</v>
      </c>
      <c r="F4" s="6" t="n">
        <v>-25</v>
      </c>
      <c r="G4" s="6" t="n">
        <v>-83</v>
      </c>
      <c r="H4" s="6" t="n">
        <v>0</v>
      </c>
      <c r="I4" s="6" t="n">
        <v>-108</v>
      </c>
      <c r="J4" s="6" t="n">
        <v>-180</v>
      </c>
    </row>
  </sheetData>
  <mergeCells count="3">
    <mergeCell ref="A1:A2"/>
    <mergeCell ref="B1:G1"/>
    <mergeCell ref="H1:J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20</v>
      </c>
      <c r="B1" s="2" t="s">
        <v>2</v>
      </c>
      <c r="C1" s="2" t="s">
        <v>41</v>
      </c>
      <c r="D1" s="2" t="s">
        <v>42</v>
      </c>
      <c r="E1" s="2" t="s">
        <v>43</v>
      </c>
      <c r="F1" s="2" t="s">
        <v>44</v>
      </c>
      <c r="G1" s="2" t="s">
        <v>45</v>
      </c>
      <c r="H1" s="2" t="s">
        <v>46</v>
      </c>
      <c r="I1" s="2" t="s">
        <v>47</v>
      </c>
      <c r="J1" s="2" t="s">
        <v>48</v>
      </c>
      <c r="K1" s="2" t="s">
        <v>91</v>
      </c>
    </row>
    <row r="2" spans="1:11">
      <c r="A2" s="3" t="s">
        <v>92</v>
      </c>
    </row>
    <row r="3" spans="1:11">
      <c r="A3" s="4" t="s">
        <v>93</v>
      </c>
      <c r="B3" s="6" t="n">
        <v>5409</v>
      </c>
      <c r="C3" s="6" t="n">
        <v>5259</v>
      </c>
      <c r="D3" s="6" t="n">
        <v>11353</v>
      </c>
      <c r="E3" s="6" t="n">
        <v>14341</v>
      </c>
      <c r="F3" s="6" t="n">
        <v>13818</v>
      </c>
      <c r="G3" s="6" t="n">
        <v>16412</v>
      </c>
      <c r="H3" s="6" t="n">
        <v>10793</v>
      </c>
      <c r="I3" s="6" t="n">
        <v>5880</v>
      </c>
      <c r="J3" s="6" t="n">
        <v>3964</v>
      </c>
      <c r="K3" s="6" t="n">
        <v>18750</v>
      </c>
    </row>
    <row r="4" spans="1:11">
      <c r="A4" s="4" t="s">
        <v>94</v>
      </c>
      <c r="B4" s="5" t="n">
        <v>47860</v>
      </c>
      <c r="C4" s="5" t="n">
        <v>59839</v>
      </c>
      <c r="D4" s="5" t="n">
        <v>71057</v>
      </c>
      <c r="E4" s="5" t="n">
        <v>71944</v>
      </c>
      <c r="F4" s="5" t="n">
        <v>63746</v>
      </c>
      <c r="G4" s="5" t="n">
        <v>58909</v>
      </c>
      <c r="H4" s="5" t="n">
        <v>60613</v>
      </c>
      <c r="I4" s="5" t="n">
        <v>54995</v>
      </c>
    </row>
    <row r="5" spans="1:11">
      <c r="A5" s="4" t="s">
        <v>95</v>
      </c>
      <c r="B5" s="5" t="n">
        <v>10695</v>
      </c>
      <c r="C5" s="5" t="n">
        <v>5547</v>
      </c>
      <c r="D5" s="5" t="n">
        <v>4638</v>
      </c>
      <c r="E5" s="5" t="n">
        <v>3354</v>
      </c>
      <c r="F5" s="5" t="n">
        <v>4022</v>
      </c>
      <c r="G5" s="5" t="n">
        <v>6030</v>
      </c>
      <c r="H5" s="5" t="n">
        <v>4456</v>
      </c>
      <c r="I5" s="5" t="n">
        <v>4897</v>
      </c>
    </row>
    <row r="6" spans="1:11">
      <c r="A6" s="4" t="s">
        <v>96</v>
      </c>
      <c r="B6" s="5" t="n">
        <v>63964</v>
      </c>
      <c r="C6" s="5" t="n">
        <v>70645</v>
      </c>
      <c r="D6" s="5" t="n">
        <v>87048</v>
      </c>
      <c r="E6" s="5" t="n">
        <v>89639</v>
      </c>
      <c r="F6" s="5" t="n">
        <v>81586</v>
      </c>
      <c r="G6" s="5" t="n">
        <v>81351</v>
      </c>
      <c r="H6" s="5" t="n">
        <v>75862</v>
      </c>
      <c r="I6" s="5" t="n">
        <v>65772</v>
      </c>
    </row>
    <row r="7" spans="1:11">
      <c r="A7" s="4" t="s">
        <v>97</v>
      </c>
      <c r="B7" s="5" t="n">
        <v>166921</v>
      </c>
      <c r="C7" s="5" t="n">
        <v>166345</v>
      </c>
      <c r="D7" s="5" t="n">
        <v>168373</v>
      </c>
      <c r="E7" s="5" t="n">
        <v>169744</v>
      </c>
      <c r="F7" s="5" t="n">
        <v>152548</v>
      </c>
      <c r="G7" s="5" t="n">
        <v>151769</v>
      </c>
      <c r="H7" s="5" t="n">
        <v>148965</v>
      </c>
      <c r="I7" s="5" t="n">
        <v>145410</v>
      </c>
    </row>
    <row r="8" spans="1:11">
      <c r="A8" s="4" t="s">
        <v>98</v>
      </c>
      <c r="B8" s="5" t="n">
        <v>198952</v>
      </c>
      <c r="C8" s="5" t="n">
        <v>198952</v>
      </c>
      <c r="D8" s="5" t="n">
        <v>197184</v>
      </c>
      <c r="E8" s="5" t="n">
        <v>197184</v>
      </c>
      <c r="F8" s="5" t="n">
        <v>134396</v>
      </c>
      <c r="G8" s="5" t="n">
        <v>134396</v>
      </c>
      <c r="H8" s="5" t="n">
        <v>134396</v>
      </c>
      <c r="I8" s="5" t="n">
        <v>134396</v>
      </c>
      <c r="J8" s="5" t="n">
        <v>134396</v>
      </c>
    </row>
    <row r="9" spans="1:11">
      <c r="A9" s="4" t="s">
        <v>99</v>
      </c>
      <c r="B9" s="5" t="n">
        <v>12063</v>
      </c>
      <c r="C9" s="5" t="n">
        <v>12561</v>
      </c>
      <c r="D9" s="5" t="n">
        <v>13201</v>
      </c>
      <c r="E9" s="5" t="n">
        <v>13712</v>
      </c>
      <c r="F9" s="5" t="n">
        <v>8829</v>
      </c>
      <c r="G9" s="5" t="n">
        <v>9169</v>
      </c>
      <c r="H9" s="5" t="n">
        <v>9551</v>
      </c>
      <c r="I9" s="5" t="n">
        <v>9953</v>
      </c>
      <c r="J9" s="5" t="n">
        <v>10356</v>
      </c>
    </row>
    <row r="10" spans="1:11">
      <c r="A10" s="4" t="s">
        <v>100</v>
      </c>
      <c r="C10" s="5" t="n">
        <v>2924</v>
      </c>
      <c r="D10" s="5" t="n">
        <v>1849</v>
      </c>
      <c r="E10" s="5" t="n">
        <v>1687</v>
      </c>
      <c r="F10" s="5" t="n">
        <v>1650</v>
      </c>
    </row>
    <row r="11" spans="1:11">
      <c r="A11" s="4" t="s">
        <v>101</v>
      </c>
      <c r="B11" s="5" t="n">
        <v>10377</v>
      </c>
      <c r="C11" s="5" t="n">
        <v>10679</v>
      </c>
      <c r="D11" s="5" t="n">
        <v>11069</v>
      </c>
      <c r="E11" s="5" t="n">
        <v>12468</v>
      </c>
      <c r="F11" s="5" t="n">
        <v>12556</v>
      </c>
      <c r="G11" s="5" t="n">
        <v>5664</v>
      </c>
      <c r="H11" s="5" t="n">
        <v>783</v>
      </c>
      <c r="I11" s="5" t="n">
        <v>626</v>
      </c>
    </row>
    <row r="12" spans="1:11">
      <c r="A12" s="4" t="s">
        <v>102</v>
      </c>
      <c r="B12" s="5" t="n">
        <v>452277</v>
      </c>
      <c r="C12" s="5" t="n">
        <v>462106</v>
      </c>
      <c r="D12" s="5" t="n">
        <v>478724</v>
      </c>
      <c r="E12" s="5" t="n">
        <v>484434</v>
      </c>
      <c r="F12" s="5" t="n">
        <v>391565</v>
      </c>
      <c r="G12" s="5" t="n">
        <v>382349</v>
      </c>
      <c r="H12" s="5" t="n">
        <v>369557</v>
      </c>
      <c r="I12" s="5" t="n">
        <v>356157</v>
      </c>
    </row>
    <row r="13" spans="1:11">
      <c r="A13" s="3" t="s">
        <v>103</v>
      </c>
    </row>
    <row r="14" spans="1:11">
      <c r="A14" s="4" t="s">
        <v>104</v>
      </c>
      <c r="B14" s="5" t="n">
        <v>13507</v>
      </c>
      <c r="C14" s="5" t="n">
        <v>8722</v>
      </c>
      <c r="D14" s="5" t="n">
        <v>6613</v>
      </c>
      <c r="E14" s="5" t="n">
        <v>3338</v>
      </c>
      <c r="F14" s="5" t="n">
        <v>4579</v>
      </c>
      <c r="G14" s="5" t="n">
        <v>5732</v>
      </c>
      <c r="H14" s="5" t="n">
        <v>10441</v>
      </c>
      <c r="I14" s="5" t="n">
        <v>13711</v>
      </c>
    </row>
    <row r="15" spans="1:11">
      <c r="A15" s="4" t="s">
        <v>105</v>
      </c>
      <c r="B15" s="5" t="n">
        <v>30544</v>
      </c>
      <c r="C15" s="5" t="n">
        <v>31607</v>
      </c>
      <c r="D15" s="5" t="n">
        <v>30487</v>
      </c>
      <c r="E15" s="5" t="n">
        <v>34039</v>
      </c>
      <c r="F15" s="5" t="n">
        <v>27661</v>
      </c>
      <c r="G15" s="5" t="n">
        <v>24633</v>
      </c>
      <c r="H15" s="5" t="n">
        <v>24800</v>
      </c>
      <c r="I15" s="5" t="n">
        <v>24865</v>
      </c>
    </row>
    <row r="16" spans="1:11">
      <c r="A16" s="4" t="s">
        <v>106</v>
      </c>
      <c r="B16" s="5" t="n">
        <v>8000</v>
      </c>
      <c r="E16" s="5" t="n">
        <v>1000</v>
      </c>
      <c r="F16" s="5" t="n">
        <v>23607</v>
      </c>
    </row>
    <row r="17" spans="1:11">
      <c r="A17" s="4" t="s">
        <v>107</v>
      </c>
      <c r="B17" s="5" t="n">
        <v>309394</v>
      </c>
      <c r="C17" s="5" t="n">
        <v>8350</v>
      </c>
      <c r="D17" s="5" t="n">
        <v>6723</v>
      </c>
      <c r="E17" s="5" t="n">
        <v>7319</v>
      </c>
      <c r="F17" s="5" t="n">
        <v>4722</v>
      </c>
      <c r="G17" s="5" t="n">
        <v>4736</v>
      </c>
      <c r="H17" s="5" t="n">
        <v>4503</v>
      </c>
      <c r="I17" s="5" t="n">
        <v>10965</v>
      </c>
    </row>
    <row r="18" spans="1:11">
      <c r="A18" s="4" t="s">
        <v>108</v>
      </c>
      <c r="B18" s="5" t="n">
        <v>361445</v>
      </c>
      <c r="C18" s="5" t="n">
        <v>48679</v>
      </c>
      <c r="D18" s="5" t="n">
        <v>43823</v>
      </c>
      <c r="E18" s="5" t="n">
        <v>45696</v>
      </c>
      <c r="F18" s="5" t="n">
        <v>60569</v>
      </c>
      <c r="G18" s="5" t="n">
        <v>35101</v>
      </c>
      <c r="H18" s="5" t="n">
        <v>39744</v>
      </c>
      <c r="I18" s="5" t="n">
        <v>49541</v>
      </c>
    </row>
    <row r="19" spans="1:11">
      <c r="A19" s="4" t="s">
        <v>109</v>
      </c>
      <c r="B19" s="5" t="n">
        <v>1227</v>
      </c>
      <c r="G19" s="5" t="n">
        <v>4709</v>
      </c>
      <c r="H19" s="5" t="n">
        <v>3968</v>
      </c>
      <c r="I19" s="5" t="n">
        <v>3227</v>
      </c>
    </row>
    <row r="20" spans="1:11">
      <c r="A20" s="4" t="s">
        <v>110</v>
      </c>
      <c r="B20" s="5" t="n">
        <v>9764</v>
      </c>
      <c r="C20" s="5" t="n">
        <v>297143</v>
      </c>
      <c r="D20" s="5" t="n">
        <v>295322</v>
      </c>
      <c r="E20" s="5" t="n">
        <v>296443</v>
      </c>
      <c r="F20" s="5" t="n">
        <v>196451</v>
      </c>
      <c r="G20" s="5" t="n">
        <v>197872</v>
      </c>
      <c r="H20" s="5" t="n">
        <v>208467</v>
      </c>
      <c r="I20" s="5" t="n">
        <v>187456</v>
      </c>
    </row>
    <row r="21" spans="1:11">
      <c r="A21" s="4" t="s">
        <v>111</v>
      </c>
      <c r="B21" s="5" t="n">
        <v>24421</v>
      </c>
      <c r="C21" s="5" t="n">
        <v>24459</v>
      </c>
      <c r="D21" s="5" t="n">
        <v>24488</v>
      </c>
      <c r="E21" s="5" t="n">
        <v>24515</v>
      </c>
      <c r="F21" s="5" t="n">
        <v>24541</v>
      </c>
      <c r="G21" s="5" t="n">
        <v>24398</v>
      </c>
    </row>
    <row r="22" spans="1:11">
      <c r="A22" s="4" t="s">
        <v>112</v>
      </c>
      <c r="B22" s="5" t="n">
        <v>13147</v>
      </c>
      <c r="C22" s="5" t="n">
        <v>11993</v>
      </c>
      <c r="D22" s="5" t="n">
        <v>12322</v>
      </c>
      <c r="E22" s="5" t="n">
        <v>12277</v>
      </c>
      <c r="F22" s="5" t="n">
        <v>10546</v>
      </c>
      <c r="G22" s="5" t="n">
        <v>3836</v>
      </c>
      <c r="H22" s="5" t="n">
        <v>3782</v>
      </c>
      <c r="I22" s="5" t="n">
        <v>4121</v>
      </c>
    </row>
    <row r="23" spans="1:11">
      <c r="A23" s="4" t="s">
        <v>113</v>
      </c>
      <c r="B23" s="5" t="n">
        <v>410004</v>
      </c>
      <c r="C23" s="5" t="n">
        <v>382274</v>
      </c>
      <c r="D23" s="5" t="n">
        <v>375955</v>
      </c>
      <c r="E23" s="5" t="n">
        <v>378931</v>
      </c>
      <c r="F23" s="5" t="n">
        <v>292107</v>
      </c>
      <c r="G23" s="5" t="n">
        <v>265916</v>
      </c>
      <c r="H23" s="5" t="n">
        <v>255961</v>
      </c>
      <c r="I23" s="5" t="n">
        <v>244345</v>
      </c>
    </row>
    <row r="24" spans="1:11">
      <c r="A24" s="3" t="s">
        <v>114</v>
      </c>
    </row>
    <row r="25" spans="1:11">
      <c r="A25" s="4" t="s">
        <v>115</v>
      </c>
      <c r="B25" s="5" t="n">
        <v>25</v>
      </c>
      <c r="C25" s="5" t="n">
        <v>25</v>
      </c>
      <c r="D25" s="5" t="n">
        <v>25</v>
      </c>
      <c r="E25" s="5" t="n">
        <v>24</v>
      </c>
      <c r="F25" s="5" t="n">
        <v>24</v>
      </c>
      <c r="G25" s="5" t="n">
        <v>24</v>
      </c>
      <c r="H25" s="5" t="n">
        <v>24</v>
      </c>
      <c r="I25" s="5" t="n">
        <v>24</v>
      </c>
    </row>
    <row r="26" spans="1:11">
      <c r="A26" s="4" t="s">
        <v>116</v>
      </c>
      <c r="B26" s="5" t="n">
        <v>161962</v>
      </c>
      <c r="C26" s="5" t="n">
        <v>161209</v>
      </c>
      <c r="D26" s="5" t="n">
        <v>160156</v>
      </c>
      <c r="E26" s="5" t="n">
        <v>158840</v>
      </c>
      <c r="F26" s="5" t="n">
        <v>152430</v>
      </c>
      <c r="G26" s="5" t="n">
        <v>152440</v>
      </c>
      <c r="H26" s="5" t="n">
        <v>150375</v>
      </c>
      <c r="I26" s="5" t="n">
        <v>148323</v>
      </c>
    </row>
    <row r="27" spans="1:11">
      <c r="A27" s="4" t="s">
        <v>117</v>
      </c>
      <c r="B27" s="5" t="n">
        <v>-97574</v>
      </c>
      <c r="C27" s="5" t="n">
        <v>-61030</v>
      </c>
      <c r="D27" s="5" t="n">
        <v>-38703</v>
      </c>
      <c r="E27" s="5" t="n">
        <v>-36642</v>
      </c>
      <c r="F27" s="5" t="n">
        <v>-38170</v>
      </c>
      <c r="G27" s="5" t="n">
        <v>-22564</v>
      </c>
      <c r="H27" s="5" t="n">
        <v>-24462</v>
      </c>
      <c r="I27" s="5" t="n">
        <v>-25176</v>
      </c>
    </row>
    <row r="28" spans="1:11">
      <c r="A28" s="4" t="s">
        <v>118</v>
      </c>
      <c r="B28" s="5" t="n">
        <v>64413</v>
      </c>
      <c r="C28" s="5" t="n">
        <v>100204</v>
      </c>
      <c r="D28" s="5" t="n">
        <v>121478</v>
      </c>
      <c r="E28" s="5" t="n">
        <v>122222</v>
      </c>
      <c r="F28" s="5" t="n">
        <v>114284</v>
      </c>
      <c r="G28" s="5" t="n">
        <v>129900</v>
      </c>
      <c r="H28" s="5" t="n">
        <v>125937</v>
      </c>
      <c r="I28" s="5" t="n">
        <v>123171</v>
      </c>
    </row>
    <row r="29" spans="1:11">
      <c r="A29" s="4" t="s">
        <v>119</v>
      </c>
      <c r="B29" s="5" t="n">
        <v>-22140</v>
      </c>
      <c r="C29" s="5" t="n">
        <v>-20372</v>
      </c>
      <c r="D29" s="5" t="n">
        <v>-18709</v>
      </c>
      <c r="E29" s="5" t="n">
        <v>-16719</v>
      </c>
      <c r="F29" s="5" t="n">
        <v>-14826</v>
      </c>
      <c r="G29" s="5" t="n">
        <v>-13467</v>
      </c>
      <c r="H29" s="5" t="n">
        <v>-12341</v>
      </c>
      <c r="I29" s="5" t="n">
        <v>-11359</v>
      </c>
    </row>
    <row r="30" spans="1:11">
      <c r="A30" s="4" t="s">
        <v>120</v>
      </c>
      <c r="B30" s="5" t="n">
        <v>42273</v>
      </c>
      <c r="C30" s="5" t="n">
        <v>79832</v>
      </c>
      <c r="D30" s="5" t="n">
        <v>102769</v>
      </c>
      <c r="E30" s="5" t="n">
        <v>105503</v>
      </c>
      <c r="F30" s="5" t="n">
        <v>99458</v>
      </c>
      <c r="G30" s="5" t="n">
        <v>116433</v>
      </c>
      <c r="H30" s="5" t="n">
        <v>113596</v>
      </c>
      <c r="I30" s="5" t="n">
        <v>111812</v>
      </c>
      <c r="J30" s="5" t="n">
        <v>110372</v>
      </c>
      <c r="K30" s="5" t="n">
        <v>112701</v>
      </c>
    </row>
    <row r="31" spans="1:11">
      <c r="A31" s="4" t="s">
        <v>121</v>
      </c>
      <c r="B31" s="6" t="n">
        <v>452277</v>
      </c>
      <c r="C31" s="5" t="n">
        <v>462106</v>
      </c>
      <c r="D31" s="5" t="n">
        <v>478724</v>
      </c>
      <c r="E31" s="5" t="n">
        <v>484434</v>
      </c>
      <c r="F31" s="5" t="n">
        <v>391565</v>
      </c>
      <c r="G31" s="5" t="n">
        <v>382349</v>
      </c>
      <c r="H31" s="5" t="n">
        <v>369557</v>
      </c>
      <c r="I31" s="5" t="n">
        <v>356157</v>
      </c>
    </row>
    <row r="32" spans="1:11">
      <c r="A32" s="4" t="s">
        <v>413</v>
      </c>
    </row>
    <row r="33" spans="1:11">
      <c r="A33" s="3" t="s">
        <v>92</v>
      </c>
    </row>
    <row r="34" spans="1:11">
      <c r="A34" s="4" t="s">
        <v>93</v>
      </c>
      <c r="C34" s="5" t="n">
        <v>5259</v>
      </c>
      <c r="D34" s="5" t="n">
        <v>11353</v>
      </c>
      <c r="E34" s="5" t="n">
        <v>14341</v>
      </c>
      <c r="F34" s="5" t="n">
        <v>13818</v>
      </c>
      <c r="G34" s="5" t="n">
        <v>16412</v>
      </c>
      <c r="H34" s="5" t="n">
        <v>10793</v>
      </c>
      <c r="I34" s="5" t="n">
        <v>5880</v>
      </c>
      <c r="J34" s="6" t="n">
        <v>3964</v>
      </c>
      <c r="K34" s="5" t="n">
        <v>18750</v>
      </c>
    </row>
    <row r="35" spans="1:11">
      <c r="A35" s="4" t="s">
        <v>94</v>
      </c>
      <c r="C35" s="5" t="n">
        <v>94583</v>
      </c>
      <c r="D35" s="5" t="n">
        <v>97362</v>
      </c>
      <c r="E35" s="5" t="n">
        <v>99581</v>
      </c>
      <c r="F35" s="5" t="n">
        <v>94096</v>
      </c>
      <c r="G35" s="5" t="n">
        <v>92547</v>
      </c>
      <c r="H35" s="5" t="n">
        <v>96527</v>
      </c>
      <c r="I35" s="5" t="n">
        <v>94144</v>
      </c>
    </row>
    <row r="36" spans="1:11">
      <c r="A36" s="4" t="s">
        <v>95</v>
      </c>
      <c r="C36" s="5" t="n">
        <v>5547</v>
      </c>
      <c r="D36" s="5" t="n">
        <v>4638</v>
      </c>
      <c r="E36" s="5" t="n">
        <v>3354</v>
      </c>
      <c r="F36" s="5" t="n">
        <v>4022</v>
      </c>
      <c r="G36" s="5" t="n">
        <v>6030</v>
      </c>
      <c r="H36" s="5" t="n">
        <v>4456</v>
      </c>
      <c r="I36" s="5" t="n">
        <v>4897</v>
      </c>
    </row>
    <row r="37" spans="1:11">
      <c r="A37" s="4" t="s">
        <v>96</v>
      </c>
      <c r="C37" s="5" t="n">
        <v>105389</v>
      </c>
      <c r="D37" s="5" t="n">
        <v>113353</v>
      </c>
      <c r="E37" s="5" t="n">
        <v>117276</v>
      </c>
      <c r="F37" s="5" t="n">
        <v>111936</v>
      </c>
      <c r="G37" s="5" t="n">
        <v>114989</v>
      </c>
      <c r="H37" s="5" t="n">
        <v>111776</v>
      </c>
      <c r="I37" s="5" t="n">
        <v>104921</v>
      </c>
    </row>
    <row r="38" spans="1:11">
      <c r="A38" s="4" t="s">
        <v>97</v>
      </c>
      <c r="C38" s="5" t="n">
        <v>166345</v>
      </c>
      <c r="D38" s="5" t="n">
        <v>168373</v>
      </c>
      <c r="E38" s="5" t="n">
        <v>169744</v>
      </c>
      <c r="F38" s="5" t="n">
        <v>152548</v>
      </c>
      <c r="G38" s="5" t="n">
        <v>151769</v>
      </c>
      <c r="H38" s="5" t="n">
        <v>148965</v>
      </c>
      <c r="I38" s="5" t="n">
        <v>145410</v>
      </c>
    </row>
    <row r="39" spans="1:11">
      <c r="A39" s="4" t="s">
        <v>98</v>
      </c>
      <c r="C39" s="5" t="n">
        <v>198952</v>
      </c>
      <c r="D39" s="5" t="n">
        <v>197184</v>
      </c>
      <c r="E39" s="5" t="n">
        <v>197184</v>
      </c>
      <c r="F39" s="5" t="n">
        <v>134396</v>
      </c>
      <c r="G39" s="5" t="n">
        <v>134396</v>
      </c>
      <c r="H39" s="5" t="n">
        <v>134396</v>
      </c>
      <c r="I39" s="5" t="n">
        <v>134396</v>
      </c>
    </row>
    <row r="40" spans="1:11">
      <c r="A40" s="4" t="s">
        <v>99</v>
      </c>
      <c r="C40" s="5" t="n">
        <v>12561</v>
      </c>
      <c r="D40" s="5" t="n">
        <v>13201</v>
      </c>
      <c r="E40" s="5" t="n">
        <v>13712</v>
      </c>
      <c r="F40" s="5" t="n">
        <v>8829</v>
      </c>
      <c r="G40" s="5" t="n">
        <v>9169</v>
      </c>
      <c r="H40" s="5" t="n">
        <v>9551</v>
      </c>
      <c r="I40" s="5" t="n">
        <v>9953</v>
      </c>
    </row>
    <row r="41" spans="1:11">
      <c r="A41" s="4" t="s">
        <v>100</v>
      </c>
      <c r="C41" s="5" t="n">
        <v>13042</v>
      </c>
      <c r="D41" s="5" t="n">
        <v>9572</v>
      </c>
      <c r="E41" s="5" t="n">
        <v>9030</v>
      </c>
      <c r="F41" s="5" t="n">
        <v>8010</v>
      </c>
      <c r="G41" s="5" t="n">
        <v>1579</v>
      </c>
      <c r="H41" s="5" t="n">
        <v>1180</v>
      </c>
      <c r="I41" s="5" t="n">
        <v>1316</v>
      </c>
    </row>
    <row r="42" spans="1:11">
      <c r="A42" s="4" t="s">
        <v>101</v>
      </c>
      <c r="C42" s="5" t="n">
        <v>10679</v>
      </c>
      <c r="D42" s="5" t="n">
        <v>11069</v>
      </c>
      <c r="E42" s="5" t="n">
        <v>12468</v>
      </c>
      <c r="F42" s="5" t="n">
        <v>12556</v>
      </c>
      <c r="G42" s="5" t="n">
        <v>5664</v>
      </c>
      <c r="H42" s="5" t="n">
        <v>783</v>
      </c>
      <c r="I42" s="5" t="n">
        <v>626</v>
      </c>
    </row>
    <row r="43" spans="1:11">
      <c r="A43" s="4" t="s">
        <v>102</v>
      </c>
      <c r="C43" s="5" t="n">
        <v>506968</v>
      </c>
      <c r="D43" s="5" t="n">
        <v>512752</v>
      </c>
      <c r="E43" s="5" t="n">
        <v>519414</v>
      </c>
      <c r="F43" s="5" t="n">
        <v>428275</v>
      </c>
      <c r="G43" s="5" t="n">
        <v>417566</v>
      </c>
      <c r="H43" s="5" t="n">
        <v>406651</v>
      </c>
      <c r="I43" s="5" t="n">
        <v>396622</v>
      </c>
    </row>
    <row r="44" spans="1:11">
      <c r="A44" s="3" t="s">
        <v>103</v>
      </c>
    </row>
    <row r="45" spans="1:11">
      <c r="A45" s="4" t="s">
        <v>104</v>
      </c>
      <c r="C45" s="5" t="n">
        <v>8722</v>
      </c>
      <c r="D45" s="5" t="n">
        <v>6613</v>
      </c>
      <c r="E45" s="5" t="n">
        <v>3338</v>
      </c>
      <c r="F45" s="5" t="n">
        <v>4579</v>
      </c>
      <c r="G45" s="5" t="n">
        <v>5732</v>
      </c>
      <c r="H45" s="5" t="n">
        <v>10441</v>
      </c>
      <c r="I45" s="5" t="n">
        <v>13711</v>
      </c>
    </row>
    <row r="46" spans="1:11">
      <c r="A46" s="4" t="s">
        <v>105</v>
      </c>
      <c r="C46" s="5" t="n">
        <v>31607</v>
      </c>
      <c r="D46" s="5" t="n">
        <v>30487</v>
      </c>
      <c r="E46" s="5" t="n">
        <v>34039</v>
      </c>
      <c r="F46" s="5" t="n">
        <v>27661</v>
      </c>
      <c r="G46" s="5" t="n">
        <v>24633</v>
      </c>
      <c r="H46" s="5" t="n">
        <v>24800</v>
      </c>
      <c r="I46" s="5" t="n">
        <v>24865</v>
      </c>
    </row>
    <row r="47" spans="1:11">
      <c r="A47" s="4" t="s">
        <v>106</v>
      </c>
      <c r="E47" s="5" t="n">
        <v>1000</v>
      </c>
      <c r="F47" s="5" t="n">
        <v>23607</v>
      </c>
    </row>
    <row r="48" spans="1:11">
      <c r="A48" s="4" t="s">
        <v>107</v>
      </c>
      <c r="C48" s="5" t="n">
        <v>8350</v>
      </c>
      <c r="D48" s="5" t="n">
        <v>6723</v>
      </c>
      <c r="E48" s="5" t="n">
        <v>7319</v>
      </c>
      <c r="F48" s="5" t="n">
        <v>4722</v>
      </c>
      <c r="G48" s="5" t="n">
        <v>4736</v>
      </c>
      <c r="H48" s="5" t="n">
        <v>4503</v>
      </c>
      <c r="I48" s="5" t="n">
        <v>10965</v>
      </c>
    </row>
    <row r="49" spans="1:11">
      <c r="A49" s="4" t="s">
        <v>108</v>
      </c>
      <c r="C49" s="5" t="n">
        <v>48679</v>
      </c>
      <c r="D49" s="5" t="n">
        <v>43823</v>
      </c>
      <c r="E49" s="5" t="n">
        <v>45696</v>
      </c>
      <c r="F49" s="5" t="n">
        <v>60569</v>
      </c>
      <c r="G49" s="5" t="n">
        <v>35101</v>
      </c>
      <c r="H49" s="5" t="n">
        <v>39744</v>
      </c>
      <c r="I49" s="5" t="n">
        <v>49541</v>
      </c>
    </row>
    <row r="50" spans="1:11">
      <c r="A50" s="4" t="s">
        <v>110</v>
      </c>
      <c r="C50" s="5" t="n">
        <v>297143</v>
      </c>
      <c r="D50" s="5" t="n">
        <v>295322</v>
      </c>
      <c r="E50" s="5" t="n">
        <v>296443</v>
      </c>
      <c r="F50" s="5" t="n">
        <v>196451</v>
      </c>
      <c r="G50" s="5" t="n">
        <v>197872</v>
      </c>
      <c r="H50" s="5" t="n">
        <v>208467</v>
      </c>
      <c r="I50" s="5" t="n">
        <v>187456</v>
      </c>
    </row>
    <row r="51" spans="1:11">
      <c r="A51" s="4" t="s">
        <v>111</v>
      </c>
      <c r="C51" s="5" t="n">
        <v>24459</v>
      </c>
      <c r="D51" s="5" t="n">
        <v>24488</v>
      </c>
      <c r="E51" s="5" t="n">
        <v>24515</v>
      </c>
      <c r="F51" s="5" t="n">
        <v>24541</v>
      </c>
      <c r="G51" s="5" t="n">
        <v>24398</v>
      </c>
    </row>
    <row r="52" spans="1:11">
      <c r="A52" s="4" t="s">
        <v>112</v>
      </c>
      <c r="C52" s="5" t="n">
        <v>11993</v>
      </c>
      <c r="D52" s="5" t="n">
        <v>12322</v>
      </c>
      <c r="E52" s="5" t="n">
        <v>12277</v>
      </c>
      <c r="F52" s="5" t="n">
        <v>10546</v>
      </c>
      <c r="G52" s="5" t="n">
        <v>3836</v>
      </c>
      <c r="H52" s="5" t="n">
        <v>3782</v>
      </c>
      <c r="I52" s="5" t="n">
        <v>4121</v>
      </c>
    </row>
    <row r="53" spans="1:11">
      <c r="A53" s="4" t="s">
        <v>113</v>
      </c>
      <c r="C53" s="5" t="n">
        <v>382274</v>
      </c>
      <c r="D53" s="5" t="n">
        <v>375955</v>
      </c>
      <c r="E53" s="5" t="n">
        <v>378931</v>
      </c>
      <c r="F53" s="5" t="n">
        <v>292107</v>
      </c>
      <c r="G53" s="5" t="n">
        <v>261207</v>
      </c>
      <c r="H53" s="5" t="n">
        <v>251993</v>
      </c>
      <c r="I53" s="5" t="n">
        <v>241118</v>
      </c>
    </row>
    <row r="54" spans="1:11">
      <c r="A54" s="3" t="s">
        <v>114</v>
      </c>
    </row>
    <row r="55" spans="1:11">
      <c r="A55" s="4" t="s">
        <v>115</v>
      </c>
      <c r="C55" s="5" t="n">
        <v>25</v>
      </c>
      <c r="D55" s="5" t="n">
        <v>25</v>
      </c>
      <c r="E55" s="5" t="n">
        <v>24</v>
      </c>
      <c r="F55" s="5" t="n">
        <v>24</v>
      </c>
      <c r="G55" s="5" t="n">
        <v>24</v>
      </c>
      <c r="H55" s="5" t="n">
        <v>24</v>
      </c>
      <c r="I55" s="5" t="n">
        <v>24</v>
      </c>
    </row>
    <row r="56" spans="1:11">
      <c r="A56" s="4" t="s">
        <v>116</v>
      </c>
      <c r="C56" s="5" t="n">
        <v>161209</v>
      </c>
      <c r="D56" s="5" t="n">
        <v>160156</v>
      </c>
      <c r="E56" s="5" t="n">
        <v>158840</v>
      </c>
      <c r="F56" s="5" t="n">
        <v>152430</v>
      </c>
      <c r="G56" s="5" t="n">
        <v>152440</v>
      </c>
      <c r="H56" s="5" t="n">
        <v>150375</v>
      </c>
      <c r="I56" s="5" t="n">
        <v>148323</v>
      </c>
    </row>
    <row r="57" spans="1:11">
      <c r="A57" s="4" t="s">
        <v>117</v>
      </c>
      <c r="C57" s="5" t="n">
        <v>-16168</v>
      </c>
      <c r="D57" s="5" t="n">
        <v>-4675</v>
      </c>
      <c r="E57" s="5" t="n">
        <v>-1662</v>
      </c>
      <c r="F57" s="5" t="n">
        <v>-1460</v>
      </c>
      <c r="G57" s="5" t="n">
        <v>17362</v>
      </c>
      <c r="H57" s="5" t="n">
        <v>16600</v>
      </c>
      <c r="I57" s="5" t="n">
        <v>18516</v>
      </c>
    </row>
    <row r="58" spans="1:11">
      <c r="A58" s="4" t="s">
        <v>118</v>
      </c>
      <c r="C58" s="5" t="n">
        <v>145066</v>
      </c>
      <c r="D58" s="5" t="n">
        <v>155506</v>
      </c>
      <c r="E58" s="5" t="n">
        <v>157202</v>
      </c>
      <c r="F58" s="5" t="n">
        <v>150994</v>
      </c>
      <c r="G58" s="5" t="n">
        <v>169826</v>
      </c>
      <c r="H58" s="5" t="n">
        <v>166999</v>
      </c>
      <c r="I58" s="5" t="n">
        <v>166863</v>
      </c>
    </row>
    <row r="59" spans="1:11">
      <c r="A59" s="4" t="s">
        <v>119</v>
      </c>
      <c r="C59" s="5" t="n">
        <v>-20372</v>
      </c>
      <c r="D59" s="5" t="n">
        <v>-18709</v>
      </c>
      <c r="E59" s="5" t="n">
        <v>-16719</v>
      </c>
      <c r="F59" s="5" t="n">
        <v>-14826</v>
      </c>
      <c r="G59" s="5" t="n">
        <v>-13467</v>
      </c>
      <c r="H59" s="5" t="n">
        <v>-12341</v>
      </c>
      <c r="I59" s="5" t="n">
        <v>-11359</v>
      </c>
    </row>
    <row r="60" spans="1:11">
      <c r="A60" s="4" t="s">
        <v>120</v>
      </c>
      <c r="C60" s="5" t="n">
        <v>124694</v>
      </c>
      <c r="D60" s="5" t="n">
        <v>136797</v>
      </c>
      <c r="E60" s="5" t="n">
        <v>140483</v>
      </c>
      <c r="F60" s="5" t="n">
        <v>136168</v>
      </c>
      <c r="G60" s="5" t="n">
        <v>156359</v>
      </c>
      <c r="H60" s="5" t="n">
        <v>154658</v>
      </c>
      <c r="I60" s="5" t="n">
        <v>155504</v>
      </c>
      <c r="K60" s="6" t="n">
        <v>136488</v>
      </c>
    </row>
    <row r="61" spans="1:11">
      <c r="A61" s="4" t="s">
        <v>121</v>
      </c>
      <c r="C61" s="5" t="n">
        <v>506968</v>
      </c>
      <c r="D61" s="5" t="n">
        <v>512752</v>
      </c>
      <c r="E61" s="5" t="n">
        <v>519414</v>
      </c>
      <c r="F61" s="5" t="n">
        <v>428275</v>
      </c>
      <c r="G61" s="5" t="n">
        <v>417566</v>
      </c>
      <c r="H61" s="5" t="n">
        <v>406651</v>
      </c>
      <c r="I61" s="5" t="n">
        <v>396622</v>
      </c>
    </row>
    <row r="62" spans="1:11">
      <c r="A62" s="4" t="s">
        <v>414</v>
      </c>
    </row>
    <row r="63" spans="1:11">
      <c r="A63" s="3" t="s">
        <v>92</v>
      </c>
    </row>
    <row r="64" spans="1:11">
      <c r="A64" s="4" t="s">
        <v>94</v>
      </c>
      <c r="C64" s="5" t="n">
        <v>-34744</v>
      </c>
      <c r="D64" s="5" t="n">
        <v>-26305</v>
      </c>
      <c r="E64" s="5" t="n">
        <v>-27637</v>
      </c>
      <c r="F64" s="5" t="n">
        <v>-30350</v>
      </c>
      <c r="G64" s="5" t="n">
        <v>-33638</v>
      </c>
      <c r="H64" s="5" t="n">
        <v>-35914</v>
      </c>
      <c r="I64" s="5" t="n">
        <v>-39149</v>
      </c>
    </row>
    <row r="65" spans="1:11">
      <c r="A65" s="4" t="s">
        <v>96</v>
      </c>
      <c r="C65" s="5" t="n">
        <v>-34744</v>
      </c>
      <c r="D65" s="5" t="n">
        <v>-26305</v>
      </c>
      <c r="E65" s="5" t="n">
        <v>-27637</v>
      </c>
      <c r="F65" s="5" t="n">
        <v>-30350</v>
      </c>
      <c r="G65" s="5" t="n">
        <v>-33638</v>
      </c>
      <c r="H65" s="5" t="n">
        <v>-35914</v>
      </c>
      <c r="I65" s="5" t="n">
        <v>-39149</v>
      </c>
    </row>
    <row r="66" spans="1:11">
      <c r="A66" s="4" t="s">
        <v>100</v>
      </c>
      <c r="C66" s="5" t="n">
        <v>-10118</v>
      </c>
      <c r="D66" s="5" t="n">
        <v>-7723</v>
      </c>
      <c r="E66" s="5" t="n">
        <v>-7343</v>
      </c>
      <c r="F66" s="5" t="n">
        <v>-6360</v>
      </c>
      <c r="G66" s="5" t="n">
        <v>-1579</v>
      </c>
      <c r="H66" s="5" t="n">
        <v>-1180</v>
      </c>
      <c r="I66" s="5" t="n">
        <v>-1316</v>
      </c>
    </row>
    <row r="67" spans="1:11">
      <c r="A67" s="4" t="s">
        <v>102</v>
      </c>
      <c r="C67" s="5" t="n">
        <v>-44862</v>
      </c>
      <c r="D67" s="5" t="n">
        <v>-34028</v>
      </c>
      <c r="E67" s="5" t="n">
        <v>-34980</v>
      </c>
      <c r="F67" s="5" t="n">
        <v>-36710</v>
      </c>
      <c r="G67" s="5" t="n">
        <v>-35217</v>
      </c>
      <c r="H67" s="5" t="n">
        <v>-37094</v>
      </c>
      <c r="I67" s="5" t="n">
        <v>-40465</v>
      </c>
    </row>
    <row r="68" spans="1:11">
      <c r="A68" s="3" t="s">
        <v>103</v>
      </c>
    </row>
    <row r="69" spans="1:11">
      <c r="A69" s="4" t="s">
        <v>109</v>
      </c>
      <c r="G69" s="5" t="n">
        <v>4709</v>
      </c>
      <c r="H69" s="5" t="n">
        <v>3968</v>
      </c>
      <c r="I69" s="5" t="n">
        <v>3227</v>
      </c>
    </row>
    <row r="70" spans="1:11">
      <c r="A70" s="4" t="s">
        <v>113</v>
      </c>
      <c r="G70" s="5" t="n">
        <v>4709</v>
      </c>
      <c r="H70" s="5" t="n">
        <v>3968</v>
      </c>
      <c r="I70" s="5" t="n">
        <v>3227</v>
      </c>
    </row>
    <row r="71" spans="1:11">
      <c r="A71" s="3" t="s">
        <v>114</v>
      </c>
    </row>
    <row r="72" spans="1:11">
      <c r="A72" s="4" t="s">
        <v>117</v>
      </c>
      <c r="C72" s="5" t="n">
        <v>-44862</v>
      </c>
      <c r="D72" s="5" t="n">
        <v>-34028</v>
      </c>
      <c r="E72" s="5" t="n">
        <v>-34980</v>
      </c>
      <c r="F72" s="5" t="n">
        <v>-36710</v>
      </c>
      <c r="G72" s="5" t="n">
        <v>-39926</v>
      </c>
      <c r="H72" s="5" t="n">
        <v>-41062</v>
      </c>
      <c r="I72" s="5" t="n">
        <v>-43692</v>
      </c>
    </row>
    <row r="73" spans="1:11">
      <c r="A73" s="4" t="s">
        <v>118</v>
      </c>
      <c r="C73" s="5" t="n">
        <v>-44862</v>
      </c>
      <c r="D73" s="5" t="n">
        <v>-34028</v>
      </c>
      <c r="E73" s="5" t="n">
        <v>-34980</v>
      </c>
      <c r="F73" s="5" t="n">
        <v>-36710</v>
      </c>
      <c r="G73" s="5" t="n">
        <v>-39926</v>
      </c>
      <c r="H73" s="5" t="n">
        <v>-41062</v>
      </c>
      <c r="I73" s="5" t="n">
        <v>-43692</v>
      </c>
    </row>
    <row r="74" spans="1:11">
      <c r="A74" s="4" t="s">
        <v>120</v>
      </c>
      <c r="C74" s="5" t="n">
        <v>-44862</v>
      </c>
      <c r="D74" s="5" t="n">
        <v>-34028</v>
      </c>
      <c r="E74" s="5" t="n">
        <v>-34980</v>
      </c>
      <c r="F74" s="5" t="n">
        <v>-36710</v>
      </c>
      <c r="G74" s="5" t="n">
        <v>-39926</v>
      </c>
      <c r="H74" s="5" t="n">
        <v>-41062</v>
      </c>
      <c r="I74" s="5" t="n">
        <v>-43692</v>
      </c>
    </row>
    <row r="75" spans="1:11">
      <c r="A75" s="4" t="s">
        <v>121</v>
      </c>
      <c r="C75" s="6" t="n">
        <v>-44862</v>
      </c>
      <c r="D75" s="6" t="n">
        <v>-34028</v>
      </c>
      <c r="E75" s="6" t="n">
        <v>-34980</v>
      </c>
      <c r="F75" s="6" t="n">
        <v>-36710</v>
      </c>
      <c r="G75" s="6" t="n">
        <v>-35217</v>
      </c>
      <c r="H75" s="6" t="n">
        <v>-37094</v>
      </c>
      <c r="I75" s="6" t="n">
        <v>-404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44</v>
      </c>
    </row>
    <row r="2" spans="1:3">
      <c r="A2" s="3" t="s">
        <v>123</v>
      </c>
    </row>
    <row r="3" spans="1:3">
      <c r="A3" s="4" t="s">
        <v>124</v>
      </c>
      <c r="B3" s="8" t="n">
        <v>0.001</v>
      </c>
      <c r="C3" s="8" t="n">
        <v>0.001</v>
      </c>
    </row>
    <row r="4" spans="1:3">
      <c r="A4" s="4" t="s">
        <v>125</v>
      </c>
      <c r="B4" s="5" t="n">
        <v>70000000</v>
      </c>
      <c r="C4" s="5" t="n">
        <v>70000000</v>
      </c>
    </row>
    <row r="5" spans="1:3">
      <c r="A5" s="4" t="s">
        <v>126</v>
      </c>
      <c r="B5" s="5" t="n">
        <v>24573679</v>
      </c>
      <c r="C5" s="5" t="n">
        <v>23872436</v>
      </c>
    </row>
    <row r="6" spans="1:3">
      <c r="A6" s="4" t="s">
        <v>127</v>
      </c>
      <c r="B6" s="5" t="n">
        <v>24573679</v>
      </c>
      <c r="C6" s="5" t="n">
        <v>238724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5"/>
    <col customWidth="1" max="13" min="13" width="14"/>
    <col customWidth="1" max="14" min="14" width="15"/>
    <col customWidth="1" max="15" min="15" width="14"/>
    <col customWidth="1" max="16" min="16" width="16"/>
    <col customWidth="1" max="17" min="17" width="14"/>
    <col customWidth="1" max="18" min="18" width="14"/>
  </cols>
  <sheetData>
    <row r="1" spans="1:18">
      <c r="A1" s="1" t="s">
        <v>422</v>
      </c>
      <c r="B1" s="2" t="s">
        <v>38</v>
      </c>
      <c r="L1" s="2" t="s">
        <v>39</v>
      </c>
      <c r="N1" s="2" t="s">
        <v>40</v>
      </c>
      <c r="P1" s="2" t="s">
        <v>1</v>
      </c>
    </row>
    <row r="2" spans="1:18">
      <c r="B2" s="2" t="s">
        <v>2</v>
      </c>
      <c r="D2" s="2" t="s">
        <v>41</v>
      </c>
      <c r="E2" s="2" t="s">
        <v>42</v>
      </c>
      <c r="F2" s="2" t="s">
        <v>43</v>
      </c>
      <c r="G2" s="2" t="s">
        <v>44</v>
      </c>
      <c r="I2" s="2" t="s">
        <v>45</v>
      </c>
      <c r="J2" s="2" t="s">
        <v>46</v>
      </c>
      <c r="K2" s="2" t="s">
        <v>47</v>
      </c>
      <c r="L2" s="2" t="s">
        <v>42</v>
      </c>
      <c r="M2" s="2" t="s">
        <v>46</v>
      </c>
      <c r="N2" s="2" t="s">
        <v>41</v>
      </c>
      <c r="O2" s="2" t="s">
        <v>45</v>
      </c>
      <c r="P2" s="2" t="s">
        <v>2</v>
      </c>
      <c r="Q2" s="2" t="s">
        <v>44</v>
      </c>
      <c r="R2" s="2" t="s">
        <v>48</v>
      </c>
    </row>
    <row r="3" spans="1:18">
      <c r="A3" s="3" t="s">
        <v>178</v>
      </c>
    </row>
    <row r="4" spans="1:18">
      <c r="A4" s="4" t="s">
        <v>71</v>
      </c>
      <c r="B4" s="6" t="n">
        <v>-38445</v>
      </c>
      <c r="C4" s="4" t="s">
        <v>72</v>
      </c>
      <c r="D4" s="6" t="n">
        <v>-23844</v>
      </c>
      <c r="E4" s="6" t="n">
        <v>-3592</v>
      </c>
      <c r="F4" s="6" t="n">
        <v>-837</v>
      </c>
      <c r="G4" s="6" t="n">
        <v>-17488</v>
      </c>
      <c r="H4" s="4" t="s">
        <v>73</v>
      </c>
      <c r="I4" s="6" t="n">
        <v>715</v>
      </c>
      <c r="J4" s="6" t="n">
        <v>158</v>
      </c>
      <c r="K4" s="6" t="n">
        <v>-766</v>
      </c>
      <c r="L4" s="6" t="n">
        <v>-4429</v>
      </c>
      <c r="M4" s="6" t="n">
        <v>-608</v>
      </c>
      <c r="N4" s="6" t="n">
        <v>-28273</v>
      </c>
      <c r="O4" s="6" t="n">
        <v>107</v>
      </c>
      <c r="P4" s="6" t="n">
        <v>-66718</v>
      </c>
      <c r="Q4" s="6" t="n">
        <v>-17381</v>
      </c>
      <c r="R4" s="6" t="n">
        <v>-26370</v>
      </c>
    </row>
    <row r="5" spans="1:18">
      <c r="A5" s="3" t="s">
        <v>179</v>
      </c>
    </row>
    <row r="6" spans="1:18">
      <c r="A6" s="4" t="s">
        <v>55</v>
      </c>
      <c r="E6" s="5" t="n">
        <v>366</v>
      </c>
      <c r="I6" s="5" t="n">
        <v>7406</v>
      </c>
      <c r="J6" s="5" t="n">
        <v>6261</v>
      </c>
      <c r="K6" s="5" t="n">
        <v>4403</v>
      </c>
      <c r="L6" s="5" t="n">
        <v>366</v>
      </c>
      <c r="M6" s="5" t="n">
        <v>10664</v>
      </c>
      <c r="N6" s="5" t="n">
        <v>366</v>
      </c>
      <c r="O6" s="5" t="n">
        <v>18070</v>
      </c>
      <c r="P6" s="5" t="n">
        <v>366</v>
      </c>
      <c r="Q6" s="5" t="n">
        <v>25932</v>
      </c>
      <c r="R6" s="5" t="n">
        <v>38549</v>
      </c>
    </row>
    <row r="7" spans="1:18">
      <c r="A7" s="4" t="s">
        <v>61</v>
      </c>
      <c r="D7" s="5" t="n">
        <v>5573</v>
      </c>
      <c r="E7" s="5" t="n">
        <v>5909</v>
      </c>
      <c r="F7" s="5" t="n">
        <v>5464</v>
      </c>
      <c r="I7" s="5" t="n">
        <v>5218</v>
      </c>
      <c r="J7" s="5" t="n">
        <v>5058</v>
      </c>
      <c r="K7" s="5" t="n">
        <v>5469</v>
      </c>
      <c r="L7" s="5" t="n">
        <v>11373</v>
      </c>
      <c r="M7" s="5" t="n">
        <v>10527</v>
      </c>
      <c r="N7" s="5" t="n">
        <v>16946</v>
      </c>
      <c r="O7" s="5" t="n">
        <v>15745</v>
      </c>
      <c r="P7" s="5" t="n">
        <v>21986</v>
      </c>
      <c r="Q7" s="5" t="n">
        <v>21504</v>
      </c>
      <c r="R7" s="5" t="n">
        <v>17686</v>
      </c>
    </row>
    <row r="8" spans="1:18">
      <c r="A8" s="4" t="s">
        <v>180</v>
      </c>
      <c r="F8" s="5" t="n">
        <v>798</v>
      </c>
      <c r="K8" s="5" t="n">
        <v>2137</v>
      </c>
      <c r="L8" s="5" t="n">
        <v>2159</v>
      </c>
      <c r="M8" s="5" t="n">
        <v>4189</v>
      </c>
      <c r="N8" s="5" t="n">
        <v>3104</v>
      </c>
      <c r="O8" s="5" t="n">
        <v>6048</v>
      </c>
      <c r="P8" s="5" t="n">
        <v>3877</v>
      </c>
      <c r="Q8" s="5" t="n">
        <v>7513</v>
      </c>
      <c r="R8" s="5" t="n">
        <v>8823</v>
      </c>
    </row>
    <row r="9" spans="1:18">
      <c r="A9" s="4" t="s">
        <v>181</v>
      </c>
      <c r="F9" s="5" t="n">
        <v>34</v>
      </c>
      <c r="L9" s="5" t="n">
        <v>34</v>
      </c>
      <c r="N9" s="5" t="n">
        <v>1000</v>
      </c>
      <c r="P9" s="5" t="n">
        <v>1007</v>
      </c>
      <c r="Q9" s="5" t="n">
        <v>55</v>
      </c>
      <c r="R9" s="5" t="n">
        <v>163</v>
      </c>
    </row>
    <row r="10" spans="1:18">
      <c r="A10" s="4" t="s">
        <v>66</v>
      </c>
      <c r="J10" s="5" t="n">
        <v>5435</v>
      </c>
      <c r="M10" s="5" t="n">
        <v>5435</v>
      </c>
      <c r="O10" s="5" t="n">
        <v>5435</v>
      </c>
      <c r="Q10" s="5" t="n">
        <v>5435</v>
      </c>
    </row>
    <row r="11" spans="1:18">
      <c r="A11" s="4" t="s">
        <v>67</v>
      </c>
      <c r="D11" s="5" t="n">
        <v>947</v>
      </c>
      <c r="E11" s="5" t="n">
        <v>-176</v>
      </c>
      <c r="L11" s="5" t="n">
        <v>-176</v>
      </c>
      <c r="N11" s="5" t="n">
        <v>771</v>
      </c>
      <c r="P11" s="5" t="n">
        <v>-501</v>
      </c>
      <c r="R11" s="5" t="n">
        <v>-1350</v>
      </c>
    </row>
    <row r="12" spans="1:18">
      <c r="A12" s="4" t="s">
        <v>182</v>
      </c>
      <c r="F12" s="5" t="n">
        <v>637</v>
      </c>
      <c r="K12" s="5" t="n">
        <v>173</v>
      </c>
      <c r="L12" s="5" t="n">
        <v>1357</v>
      </c>
      <c r="M12" s="5" t="n">
        <v>364</v>
      </c>
      <c r="N12" s="5" t="n">
        <v>2077</v>
      </c>
      <c r="O12" s="5" t="n">
        <v>949</v>
      </c>
      <c r="P12" s="5" t="n">
        <v>2797</v>
      </c>
      <c r="Q12" s="5" t="n">
        <v>1564</v>
      </c>
      <c r="R12" s="5" t="n">
        <v>633</v>
      </c>
    </row>
    <row r="13" spans="1:18">
      <c r="A13" s="4" t="s">
        <v>183</v>
      </c>
      <c r="F13" s="5" t="n">
        <v>436</v>
      </c>
      <c r="K13" s="5" t="n">
        <v>588</v>
      </c>
      <c r="L13" s="5" t="n">
        <v>-184</v>
      </c>
      <c r="M13" s="5" t="n">
        <v>903</v>
      </c>
      <c r="N13" s="5" t="n">
        <v>-1405</v>
      </c>
      <c r="O13" s="5" t="n">
        <v>1701</v>
      </c>
      <c r="P13" s="5" t="n">
        <v>2878</v>
      </c>
      <c r="Q13" s="5" t="n">
        <v>-4136</v>
      </c>
      <c r="R13" s="5" t="n">
        <v>1772</v>
      </c>
    </row>
    <row r="14" spans="1:18">
      <c r="A14" s="3" t="s">
        <v>184</v>
      </c>
    </row>
    <row r="15" spans="1:18">
      <c r="A15" s="4" t="s">
        <v>185</v>
      </c>
      <c r="F15" s="5" t="n">
        <v>-3843</v>
      </c>
      <c r="K15" s="5" t="n">
        <v>-13397</v>
      </c>
      <c r="L15" s="5" t="n">
        <v>-3323</v>
      </c>
      <c r="M15" s="5" t="n">
        <v>-25276</v>
      </c>
      <c r="N15" s="5" t="n">
        <v>7895</v>
      </c>
      <c r="O15" s="5" t="n">
        <v>-30978</v>
      </c>
      <c r="P15" s="5" t="n">
        <v>19876</v>
      </c>
      <c r="Q15" s="5" t="n">
        <v>-43676</v>
      </c>
      <c r="R15" s="5" t="n">
        <v>-45838</v>
      </c>
    </row>
    <row r="16" spans="1:18">
      <c r="A16" s="4" t="s">
        <v>186</v>
      </c>
      <c r="F16" s="5" t="n">
        <v>1485</v>
      </c>
      <c r="K16" s="5" t="n">
        <v>406</v>
      </c>
      <c r="L16" s="5" t="n">
        <v>1475</v>
      </c>
      <c r="M16" s="5" t="n">
        <v>690</v>
      </c>
      <c r="N16" s="5" t="n">
        <v>-461</v>
      </c>
      <c r="O16" s="5" t="n">
        <v>-703</v>
      </c>
      <c r="P16" s="5" t="n">
        <v>-5578</v>
      </c>
      <c r="Q16" s="5" t="n">
        <v>-6725</v>
      </c>
      <c r="R16" s="5" t="n">
        <v>2510</v>
      </c>
    </row>
    <row r="17" spans="1:18">
      <c r="A17" s="4" t="s">
        <v>104</v>
      </c>
      <c r="F17" s="5" t="n">
        <v>-4739</v>
      </c>
      <c r="K17" s="5" t="n">
        <v>4556</v>
      </c>
      <c r="L17" s="5" t="n">
        <v>-1464</v>
      </c>
      <c r="M17" s="5" t="n">
        <v>1286</v>
      </c>
      <c r="N17" s="5" t="n">
        <v>645</v>
      </c>
      <c r="O17" s="5" t="n">
        <v>-3423</v>
      </c>
      <c r="P17" s="5" t="n">
        <v>5737</v>
      </c>
      <c r="Q17" s="5" t="n">
        <v>-4576</v>
      </c>
      <c r="R17" s="5" t="n">
        <v>824</v>
      </c>
    </row>
    <row r="18" spans="1:18">
      <c r="A18" s="4" t="s">
        <v>105</v>
      </c>
      <c r="F18" s="5" t="n">
        <v>4141</v>
      </c>
      <c r="K18" s="5" t="n">
        <v>759</v>
      </c>
      <c r="L18" s="5" t="n">
        <v>633</v>
      </c>
      <c r="M18" s="5" t="n">
        <v>526</v>
      </c>
      <c r="N18" s="5" t="n">
        <v>1436</v>
      </c>
      <c r="O18" s="5" t="n">
        <v>1171</v>
      </c>
      <c r="P18" s="5" t="n">
        <v>1780</v>
      </c>
      <c r="Q18" s="5" t="n">
        <v>4685</v>
      </c>
      <c r="R18" s="5" t="n">
        <v>2973</v>
      </c>
    </row>
    <row r="19" spans="1:18">
      <c r="A19" s="4" t="s">
        <v>106</v>
      </c>
      <c r="F19" s="5" t="n">
        <v>-22300</v>
      </c>
      <c r="L19" s="5" t="n">
        <v>-23300</v>
      </c>
      <c r="N19" s="5" t="n">
        <v>-23300</v>
      </c>
      <c r="O19" s="5" t="n">
        <v>165</v>
      </c>
      <c r="P19" s="5" t="n">
        <v>-15607</v>
      </c>
      <c r="Q19" s="5" t="n">
        <v>22645</v>
      </c>
      <c r="R19" s="5" t="n">
        <v>162</v>
      </c>
    </row>
    <row r="20" spans="1:18">
      <c r="A20" s="4" t="s">
        <v>112</v>
      </c>
      <c r="F20" s="5" t="n">
        <v>-275</v>
      </c>
      <c r="K20" s="5" t="n">
        <v>28</v>
      </c>
      <c r="L20" s="5" t="n">
        <v>-230</v>
      </c>
      <c r="M20" s="5" t="n">
        <v>-311</v>
      </c>
      <c r="N20" s="5" t="n">
        <v>-559</v>
      </c>
      <c r="O20" s="5" t="n">
        <v>-257</v>
      </c>
      <c r="P20" s="5" t="n">
        <v>-754</v>
      </c>
      <c r="Q20" s="5" t="n">
        <v>6453</v>
      </c>
      <c r="R20" s="5" t="n">
        <v>-394</v>
      </c>
    </row>
    <row r="21" spans="1:18">
      <c r="A21" s="4" t="s">
        <v>187</v>
      </c>
      <c r="F21" s="5" t="n">
        <v>-18999</v>
      </c>
      <c r="K21" s="5" t="n">
        <v>4356</v>
      </c>
      <c r="L21" s="5" t="n">
        <v>-15709</v>
      </c>
      <c r="M21" s="5" t="n">
        <v>8389</v>
      </c>
      <c r="N21" s="5" t="n">
        <v>-19758</v>
      </c>
      <c r="O21" s="5" t="n">
        <v>14030</v>
      </c>
      <c r="P21" s="5" t="n">
        <v>-28854</v>
      </c>
      <c r="Q21" s="5" t="n">
        <v>19292</v>
      </c>
      <c r="R21" s="5" t="n">
        <v>143</v>
      </c>
    </row>
    <row r="22" spans="1:18">
      <c r="A22" s="3" t="s">
        <v>188</v>
      </c>
    </row>
    <row r="23" spans="1:18">
      <c r="A23" s="4" t="s">
        <v>189</v>
      </c>
      <c r="F23" s="5" t="n">
        <v>-7305</v>
      </c>
      <c r="K23" s="5" t="n">
        <v>-10687</v>
      </c>
      <c r="L23" s="5" t="n">
        <v>-11196</v>
      </c>
      <c r="M23" s="5" t="n">
        <v>-18665</v>
      </c>
      <c r="N23" s="5" t="n">
        <v>-15458</v>
      </c>
      <c r="O23" s="5" t="n">
        <v>-27186</v>
      </c>
      <c r="P23" s="5" t="n">
        <v>-18949</v>
      </c>
      <c r="Q23" s="5" t="n">
        <v>-33041</v>
      </c>
      <c r="R23" s="5" t="n">
        <v>-37304</v>
      </c>
    </row>
    <row r="24" spans="1:18">
      <c r="A24" s="4" t="s">
        <v>190</v>
      </c>
      <c r="F24" s="5" t="n">
        <v>-65185</v>
      </c>
      <c r="L24" s="5" t="n">
        <v>-65185</v>
      </c>
      <c r="N24" s="5" t="n">
        <v>-65827</v>
      </c>
      <c r="P24" s="5" t="n">
        <v>-65827</v>
      </c>
      <c r="R24" s="5" t="n">
        <v>-18825</v>
      </c>
    </row>
    <row r="25" spans="1:18">
      <c r="A25" s="4" t="s">
        <v>191</v>
      </c>
      <c r="Q25" s="5" t="n">
        <v>-1000</v>
      </c>
      <c r="R25" s="5" t="n">
        <v>-325</v>
      </c>
    </row>
    <row r="26" spans="1:18">
      <c r="A26" s="4" t="s">
        <v>192</v>
      </c>
      <c r="F26" s="5" t="n">
        <v>-72490</v>
      </c>
      <c r="K26" s="5" t="n">
        <v>-10687</v>
      </c>
      <c r="L26" s="5" t="n">
        <v>-76381</v>
      </c>
      <c r="M26" s="5" t="n">
        <v>-18665</v>
      </c>
      <c r="N26" s="5" t="n">
        <v>-81285</v>
      </c>
      <c r="O26" s="5" t="n">
        <v>-27186</v>
      </c>
      <c r="P26" s="5" t="n">
        <v>-84776</v>
      </c>
      <c r="Q26" s="5" t="n">
        <v>-34041</v>
      </c>
      <c r="R26" s="5" t="n">
        <v>-56454</v>
      </c>
    </row>
    <row r="27" spans="1:18">
      <c r="A27" s="3" t="s">
        <v>193</v>
      </c>
    </row>
    <row r="28" spans="1:18">
      <c r="A28" s="4" t="s">
        <v>194</v>
      </c>
      <c r="M28" s="5" t="n">
        <v>-193094</v>
      </c>
      <c r="O28" s="5" t="n">
        <v>-211094</v>
      </c>
      <c r="Q28" s="5" t="n">
        <v>-211094</v>
      </c>
      <c r="R28" s="5" t="n">
        <v>-5376</v>
      </c>
    </row>
    <row r="29" spans="1:18">
      <c r="A29" s="4" t="s">
        <v>195</v>
      </c>
      <c r="O29" s="5" t="n">
        <v>18000</v>
      </c>
      <c r="Q29" s="5" t="n">
        <v>18000</v>
      </c>
      <c r="R29" s="5" t="n">
        <v>48930</v>
      </c>
    </row>
    <row r="30" spans="1:18">
      <c r="A30" s="4" t="s">
        <v>196</v>
      </c>
      <c r="O30" s="5" t="n">
        <v>24617</v>
      </c>
      <c r="Q30" s="5" t="n">
        <v>24621</v>
      </c>
    </row>
    <row r="31" spans="1:18">
      <c r="A31" s="4" t="s">
        <v>197</v>
      </c>
      <c r="F31" s="5" t="n">
        <v>-221</v>
      </c>
      <c r="K31" s="5" t="n">
        <v>-2537</v>
      </c>
      <c r="L31" s="5" t="n">
        <v>-440</v>
      </c>
      <c r="M31" s="5" t="n">
        <v>-400</v>
      </c>
      <c r="N31" s="5" t="n">
        <v>-563</v>
      </c>
      <c r="O31" s="5" t="n">
        <v>-596</v>
      </c>
      <c r="P31" s="5" t="n">
        <v>-798</v>
      </c>
      <c r="Q31" s="5" t="n">
        <v>-791</v>
      </c>
      <c r="R31" s="5" t="n">
        <v>-834</v>
      </c>
    </row>
    <row r="32" spans="1:18">
      <c r="A32" s="4" t="s">
        <v>198</v>
      </c>
      <c r="R32" s="5" t="n">
        <v>-1195</v>
      </c>
    </row>
    <row r="33" spans="1:18">
      <c r="A33" s="4" t="s">
        <v>191</v>
      </c>
      <c r="Q33" s="5" t="n">
        <v>1000</v>
      </c>
    </row>
    <row r="34" spans="1:18">
      <c r="A34" s="4" t="s">
        <v>199</v>
      </c>
      <c r="F34" s="5" t="n">
        <v>-475</v>
      </c>
      <c r="K34" s="5" t="n">
        <v>-895</v>
      </c>
      <c r="L34" s="5" t="n">
        <v>-523</v>
      </c>
      <c r="M34" s="5" t="n">
        <v>-895</v>
      </c>
      <c r="N34" s="5" t="n">
        <v>-567</v>
      </c>
      <c r="O34" s="5" t="n">
        <v>-1004</v>
      </c>
      <c r="P34" s="5" t="n">
        <v>-621</v>
      </c>
      <c r="Q34" s="5" t="n">
        <v>-1080</v>
      </c>
    </row>
    <row r="35" spans="1:18">
      <c r="A35" s="4" t="s">
        <v>200</v>
      </c>
      <c r="F35" s="5" t="n">
        <v>92012</v>
      </c>
      <c r="K35" s="5" t="n">
        <v>8247</v>
      </c>
      <c r="L35" s="5" t="n">
        <v>89625</v>
      </c>
      <c r="M35" s="5" t="n">
        <v>17105</v>
      </c>
      <c r="N35" s="5" t="n">
        <v>92484</v>
      </c>
      <c r="O35" s="5" t="n">
        <v>25604</v>
      </c>
      <c r="P35" s="5" t="n">
        <v>105221</v>
      </c>
      <c r="Q35" s="5" t="n">
        <v>24603</v>
      </c>
      <c r="R35" s="5" t="n">
        <v>41525</v>
      </c>
    </row>
    <row r="36" spans="1:18">
      <c r="A36" s="4" t="s">
        <v>201</v>
      </c>
      <c r="F36" s="5" t="n">
        <v>523</v>
      </c>
      <c r="K36" s="5" t="n">
        <v>1916</v>
      </c>
      <c r="L36" s="5" t="n">
        <v>-2465</v>
      </c>
      <c r="M36" s="5" t="n">
        <v>6829</v>
      </c>
      <c r="N36" s="5" t="n">
        <v>-8559</v>
      </c>
      <c r="O36" s="5" t="n">
        <v>12448</v>
      </c>
      <c r="P36" s="5" t="n">
        <v>-8409</v>
      </c>
      <c r="Q36" s="5" t="n">
        <v>9854</v>
      </c>
      <c r="R36" s="5" t="n">
        <v>-14786</v>
      </c>
    </row>
    <row r="37" spans="1:18">
      <c r="A37" s="4" t="s">
        <v>202</v>
      </c>
      <c r="B37" s="5" t="n">
        <v>5259</v>
      </c>
      <c r="D37" s="5" t="n">
        <v>11353</v>
      </c>
      <c r="E37" s="5" t="n">
        <v>14341</v>
      </c>
      <c r="F37" s="5" t="n">
        <v>13818</v>
      </c>
      <c r="G37" s="5" t="n">
        <v>16412</v>
      </c>
      <c r="I37" s="5" t="n">
        <v>10793</v>
      </c>
      <c r="J37" s="5" t="n">
        <v>5880</v>
      </c>
      <c r="K37" s="5" t="n">
        <v>3964</v>
      </c>
      <c r="L37" s="5" t="n">
        <v>13818</v>
      </c>
      <c r="M37" s="5" t="n">
        <v>3964</v>
      </c>
      <c r="N37" s="5" t="n">
        <v>13818</v>
      </c>
      <c r="O37" s="5" t="n">
        <v>3964</v>
      </c>
      <c r="P37" s="5" t="n">
        <v>13818</v>
      </c>
      <c r="Q37" s="5" t="n">
        <v>3964</v>
      </c>
      <c r="R37" s="5" t="n">
        <v>18750</v>
      </c>
    </row>
    <row r="38" spans="1:18">
      <c r="A38" s="4" t="s">
        <v>203</v>
      </c>
      <c r="B38" s="5" t="n">
        <v>5409</v>
      </c>
      <c r="D38" s="5" t="n">
        <v>5259</v>
      </c>
      <c r="E38" s="5" t="n">
        <v>11353</v>
      </c>
      <c r="F38" s="5" t="n">
        <v>14341</v>
      </c>
      <c r="G38" s="5" t="n">
        <v>13818</v>
      </c>
      <c r="I38" s="5" t="n">
        <v>16412</v>
      </c>
      <c r="J38" s="5" t="n">
        <v>10793</v>
      </c>
      <c r="K38" s="5" t="n">
        <v>5880</v>
      </c>
      <c r="L38" s="5" t="n">
        <v>11353</v>
      </c>
      <c r="M38" s="5" t="n">
        <v>10793</v>
      </c>
      <c r="N38" s="5" t="n">
        <v>5259</v>
      </c>
      <c r="O38" s="5" t="n">
        <v>16412</v>
      </c>
      <c r="P38" s="5" t="n">
        <v>5409</v>
      </c>
      <c r="Q38" s="5" t="n">
        <v>13818</v>
      </c>
      <c r="R38" s="5" t="n">
        <v>3964</v>
      </c>
    </row>
    <row r="39" spans="1:18">
      <c r="A39" s="4" t="s">
        <v>211</v>
      </c>
    </row>
    <row r="40" spans="1:18">
      <c r="A40" s="3" t="s">
        <v>193</v>
      </c>
    </row>
    <row r="41" spans="1:18">
      <c r="A41" s="4" t="s">
        <v>212</v>
      </c>
      <c r="F41" s="5" t="n">
        <v>-1724</v>
      </c>
      <c r="L41" s="5" t="n">
        <v>-3448</v>
      </c>
      <c r="N41" s="5" t="n">
        <v>-5172</v>
      </c>
      <c r="O41" s="5" t="n">
        <v>-15813</v>
      </c>
      <c r="P41" s="5" t="n">
        <v>-6896</v>
      </c>
      <c r="Q41" s="5" t="n">
        <v>-17126</v>
      </c>
    </row>
    <row r="42" spans="1:18">
      <c r="A42" s="4" t="s">
        <v>213</v>
      </c>
      <c r="F42" s="5" t="n">
        <v>94432</v>
      </c>
      <c r="L42" s="5" t="n">
        <v>94286</v>
      </c>
      <c r="M42" s="5" t="n">
        <v>9169</v>
      </c>
      <c r="N42" s="5" t="n">
        <v>99286</v>
      </c>
      <c r="O42" s="5" t="n">
        <v>211494</v>
      </c>
      <c r="P42" s="5" t="n">
        <v>114286</v>
      </c>
      <c r="Q42" s="5" t="n">
        <v>211073</v>
      </c>
    </row>
    <row r="43" spans="1:18">
      <c r="A43" s="4" t="s">
        <v>214</v>
      </c>
    </row>
    <row r="44" spans="1:18">
      <c r="A44" s="3" t="s">
        <v>193</v>
      </c>
    </row>
    <row r="45" spans="1:18">
      <c r="A45" s="4" t="s">
        <v>215</v>
      </c>
      <c r="L45" s="5" t="n">
        <v>-250</v>
      </c>
      <c r="N45" s="5" t="n">
        <v>-500</v>
      </c>
      <c r="P45" s="5" t="n">
        <v>-750</v>
      </c>
    </row>
    <row r="46" spans="1:18">
      <c r="A46" s="4" t="s">
        <v>413</v>
      </c>
    </row>
    <row r="47" spans="1:18">
      <c r="A47" s="3" t="s">
        <v>178</v>
      </c>
    </row>
    <row r="48" spans="1:18">
      <c r="A48" s="4" t="s">
        <v>71</v>
      </c>
      <c r="D48" s="5" t="n">
        <v>-13156</v>
      </c>
      <c r="E48" s="5" t="n">
        <v>-5003</v>
      </c>
      <c r="F48" s="5" t="n">
        <v>-2095</v>
      </c>
      <c r="I48" s="5" t="n">
        <v>-364</v>
      </c>
      <c r="J48" s="5" t="n">
        <v>-2898</v>
      </c>
      <c r="K48" s="5" t="n">
        <v>-1644</v>
      </c>
      <c r="L48" s="5" t="n">
        <v>-7098</v>
      </c>
      <c r="M48" s="5" t="n">
        <v>-4542</v>
      </c>
      <c r="N48" s="5" t="n">
        <v>-20254</v>
      </c>
      <c r="O48" s="5" t="n">
        <v>-4906</v>
      </c>
      <c r="Q48" s="5" t="n">
        <v>-25087</v>
      </c>
      <c r="R48" s="5" t="n">
        <v>-5741</v>
      </c>
    </row>
    <row r="49" spans="1:18">
      <c r="A49" s="3" t="s">
        <v>179</v>
      </c>
    </row>
    <row r="50" spans="1:18">
      <c r="A50" s="4" t="s">
        <v>55</v>
      </c>
      <c r="E50" s="5" t="n">
        <v>366</v>
      </c>
      <c r="I50" s="5" t="n">
        <v>9682</v>
      </c>
      <c r="J50" s="5" t="n">
        <v>9496</v>
      </c>
      <c r="K50" s="5" t="n">
        <v>6587</v>
      </c>
      <c r="L50" s="5" t="n">
        <v>366</v>
      </c>
      <c r="M50" s="5" t="n">
        <v>16083</v>
      </c>
      <c r="N50" s="5" t="n">
        <v>366</v>
      </c>
      <c r="O50" s="5" t="n">
        <v>25765</v>
      </c>
      <c r="Q50" s="5" t="n">
        <v>36914</v>
      </c>
      <c r="R50" s="5" t="n">
        <v>21485</v>
      </c>
    </row>
    <row r="51" spans="1:18">
      <c r="A51" s="4" t="s">
        <v>61</v>
      </c>
      <c r="D51" s="5" t="n">
        <v>5573</v>
      </c>
      <c r="E51" s="5" t="n">
        <v>5909</v>
      </c>
      <c r="F51" s="5" t="n">
        <v>5464</v>
      </c>
      <c r="I51" s="5" t="n">
        <v>5218</v>
      </c>
      <c r="J51" s="5" t="n">
        <v>5058</v>
      </c>
      <c r="K51" s="5" t="n">
        <v>5469</v>
      </c>
      <c r="L51" s="5" t="n">
        <v>11373</v>
      </c>
      <c r="M51" s="5" t="n">
        <v>10527</v>
      </c>
      <c r="N51" s="5" t="n">
        <v>16946</v>
      </c>
      <c r="O51" s="5" t="n">
        <v>15745</v>
      </c>
      <c r="Q51" s="5" t="n">
        <v>21504</v>
      </c>
      <c r="R51" s="5" t="n">
        <v>17686</v>
      </c>
    </row>
    <row r="52" spans="1:18">
      <c r="A52" s="4" t="s">
        <v>180</v>
      </c>
      <c r="F52" s="5" t="n">
        <v>798</v>
      </c>
      <c r="K52" s="5" t="n">
        <v>2137</v>
      </c>
      <c r="L52" s="5" t="n">
        <v>2159</v>
      </c>
      <c r="M52" s="5" t="n">
        <v>4189</v>
      </c>
      <c r="N52" s="5" t="n">
        <v>3104</v>
      </c>
      <c r="O52" s="5" t="n">
        <v>6048</v>
      </c>
      <c r="Q52" s="5" t="n">
        <v>7513</v>
      </c>
      <c r="R52" s="5" t="n">
        <v>8823</v>
      </c>
    </row>
    <row r="53" spans="1:18">
      <c r="A53" s="4" t="s">
        <v>181</v>
      </c>
      <c r="F53" s="5" t="n">
        <v>34</v>
      </c>
      <c r="L53" s="5" t="n">
        <v>34</v>
      </c>
      <c r="N53" s="5" t="n">
        <v>1000</v>
      </c>
      <c r="Q53" s="5" t="n">
        <v>55</v>
      </c>
      <c r="R53" s="5" t="n">
        <v>163</v>
      </c>
    </row>
    <row r="54" spans="1:18">
      <c r="A54" s="4" t="s">
        <v>66</v>
      </c>
      <c r="J54" s="5" t="n">
        <v>5435</v>
      </c>
      <c r="M54" s="5" t="n">
        <v>5435</v>
      </c>
      <c r="O54" s="5" t="n">
        <v>5435</v>
      </c>
      <c r="Q54" s="5" t="n">
        <v>5435</v>
      </c>
    </row>
    <row r="55" spans="1:18">
      <c r="A55" s="4" t="s">
        <v>67</v>
      </c>
      <c r="R55" s="5" t="n">
        <v>-1350</v>
      </c>
    </row>
    <row r="56" spans="1:18">
      <c r="A56" s="4" t="s">
        <v>182</v>
      </c>
      <c r="F56" s="5" t="n">
        <v>637</v>
      </c>
      <c r="K56" s="5" t="n">
        <v>173</v>
      </c>
      <c r="L56" s="5" t="n">
        <v>1357</v>
      </c>
      <c r="M56" s="5" t="n">
        <v>364</v>
      </c>
      <c r="N56" s="5" t="n">
        <v>2077</v>
      </c>
      <c r="O56" s="5" t="n">
        <v>949</v>
      </c>
      <c r="Q56" s="5" t="n">
        <v>1564</v>
      </c>
      <c r="R56" s="5" t="n">
        <v>633</v>
      </c>
    </row>
    <row r="57" spans="1:18">
      <c r="A57" s="4" t="s">
        <v>183</v>
      </c>
      <c r="F57" s="5" t="n">
        <v>-1020</v>
      </c>
      <c r="K57" s="5" t="n">
        <v>-718</v>
      </c>
      <c r="L57" s="5" t="n">
        <v>-1562</v>
      </c>
      <c r="M57" s="5" t="n">
        <v>-582</v>
      </c>
      <c r="N57" s="5" t="n">
        <v>-5032</v>
      </c>
      <c r="O57" s="5" t="n">
        <v>-981</v>
      </c>
      <c r="Q57" s="5" t="n">
        <v>-7412</v>
      </c>
      <c r="R57" s="5" t="n">
        <v>-1793</v>
      </c>
    </row>
    <row r="58" spans="1:18">
      <c r="A58" s="3" t="s">
        <v>184</v>
      </c>
    </row>
    <row r="59" spans="1:18">
      <c r="A59" s="4" t="s">
        <v>185</v>
      </c>
      <c r="F59" s="5" t="n">
        <v>-1129</v>
      </c>
      <c r="K59" s="5" t="n">
        <v>-13397</v>
      </c>
      <c r="L59" s="5" t="n">
        <v>724</v>
      </c>
      <c r="M59" s="5" t="n">
        <v>-25276</v>
      </c>
      <c r="N59" s="5" t="n">
        <v>3503</v>
      </c>
      <c r="O59" s="5" t="n">
        <v>-30978</v>
      </c>
      <c r="Q59" s="5" t="n">
        <v>-43676</v>
      </c>
      <c r="R59" s="5" t="n">
        <v>-45838</v>
      </c>
    </row>
    <row r="60" spans="1:18">
      <c r="A60" s="4" t="s">
        <v>186</v>
      </c>
      <c r="F60" s="5" t="n">
        <v>1485</v>
      </c>
      <c r="K60" s="5" t="n">
        <v>406</v>
      </c>
      <c r="L60" s="5" t="n">
        <v>1475</v>
      </c>
      <c r="M60" s="5" t="n">
        <v>690</v>
      </c>
      <c r="N60" s="5" t="n">
        <v>-461</v>
      </c>
      <c r="O60" s="5" t="n">
        <v>-703</v>
      </c>
      <c r="Q60" s="5" t="n">
        <v>-6725</v>
      </c>
      <c r="R60" s="5" t="n">
        <v>2510</v>
      </c>
    </row>
    <row r="61" spans="1:18">
      <c r="A61" s="4" t="s">
        <v>104</v>
      </c>
      <c r="F61" s="5" t="n">
        <v>-4739</v>
      </c>
      <c r="K61" s="5" t="n">
        <v>4556</v>
      </c>
      <c r="L61" s="5" t="n">
        <v>-1464</v>
      </c>
      <c r="M61" s="5" t="n">
        <v>1286</v>
      </c>
      <c r="N61" s="5" t="n">
        <v>645</v>
      </c>
      <c r="O61" s="5" t="n">
        <v>-3423</v>
      </c>
      <c r="Q61" s="5" t="n">
        <v>-4576</v>
      </c>
      <c r="R61" s="5" t="n">
        <v>824</v>
      </c>
    </row>
    <row r="62" spans="1:18">
      <c r="A62" s="4" t="s">
        <v>105</v>
      </c>
      <c r="F62" s="5" t="n">
        <v>4141</v>
      </c>
      <c r="K62" s="5" t="n">
        <v>759</v>
      </c>
      <c r="L62" s="5" t="n">
        <v>457</v>
      </c>
      <c r="M62" s="5" t="n">
        <v>526</v>
      </c>
      <c r="N62" s="5" t="n">
        <v>2207</v>
      </c>
      <c r="O62" s="5" t="n">
        <v>1171</v>
      </c>
      <c r="Q62" s="5" t="n">
        <v>4685</v>
      </c>
      <c r="R62" s="5" t="n">
        <v>2973</v>
      </c>
    </row>
    <row r="63" spans="1:18">
      <c r="A63" s="4" t="s">
        <v>106</v>
      </c>
      <c r="F63" s="5" t="n">
        <v>-22300</v>
      </c>
      <c r="L63" s="5" t="n">
        <v>-23300</v>
      </c>
      <c r="N63" s="5" t="n">
        <v>-23300</v>
      </c>
      <c r="O63" s="5" t="n">
        <v>165</v>
      </c>
      <c r="Q63" s="5" t="n">
        <v>22645</v>
      </c>
      <c r="R63" s="5" t="n">
        <v>162</v>
      </c>
    </row>
    <row r="64" spans="1:18">
      <c r="A64" s="4" t="s">
        <v>112</v>
      </c>
      <c r="F64" s="5" t="n">
        <v>-275</v>
      </c>
      <c r="K64" s="5" t="n">
        <v>28</v>
      </c>
      <c r="L64" s="5" t="n">
        <v>-230</v>
      </c>
      <c r="M64" s="5" t="n">
        <v>-311</v>
      </c>
      <c r="N64" s="5" t="n">
        <v>-559</v>
      </c>
      <c r="O64" s="5" t="n">
        <v>-257</v>
      </c>
      <c r="Q64" s="5" t="n">
        <v>6453</v>
      </c>
      <c r="R64" s="5" t="n">
        <v>-394</v>
      </c>
    </row>
    <row r="65" spans="1:18">
      <c r="A65" s="4" t="s">
        <v>187</v>
      </c>
      <c r="F65" s="5" t="n">
        <v>-18999</v>
      </c>
      <c r="K65" s="5" t="n">
        <v>4356</v>
      </c>
      <c r="L65" s="5" t="n">
        <v>-15709</v>
      </c>
      <c r="M65" s="5" t="n">
        <v>8389</v>
      </c>
      <c r="N65" s="5" t="n">
        <v>-19758</v>
      </c>
      <c r="O65" s="5" t="n">
        <v>14030</v>
      </c>
      <c r="Q65" s="5" t="n">
        <v>19292</v>
      </c>
      <c r="R65" s="5" t="n">
        <v>143</v>
      </c>
    </row>
    <row r="66" spans="1:18">
      <c r="A66" s="3" t="s">
        <v>188</v>
      </c>
    </row>
    <row r="67" spans="1:18">
      <c r="A67" s="4" t="s">
        <v>189</v>
      </c>
      <c r="F67" s="5" t="n">
        <v>-7305</v>
      </c>
      <c r="K67" s="5" t="n">
        <v>-10687</v>
      </c>
      <c r="L67" s="5" t="n">
        <v>-11196</v>
      </c>
      <c r="M67" s="5" t="n">
        <v>-18665</v>
      </c>
      <c r="N67" s="5" t="n">
        <v>-15458</v>
      </c>
      <c r="O67" s="5" t="n">
        <v>-27186</v>
      </c>
      <c r="Q67" s="5" t="n">
        <v>-33041</v>
      </c>
      <c r="R67" s="5" t="n">
        <v>-37304</v>
      </c>
    </row>
    <row r="68" spans="1:18">
      <c r="A68" s="4" t="s">
        <v>190</v>
      </c>
      <c r="F68" s="5" t="n">
        <v>-65185</v>
      </c>
      <c r="L68" s="5" t="n">
        <v>-65185</v>
      </c>
      <c r="N68" s="5" t="n">
        <v>-65827</v>
      </c>
      <c r="R68" s="5" t="n">
        <v>-18825</v>
      </c>
    </row>
    <row r="69" spans="1:18">
      <c r="A69" s="4" t="s">
        <v>191</v>
      </c>
      <c r="Q69" s="5" t="n">
        <v>-1000</v>
      </c>
      <c r="R69" s="5" t="n">
        <v>-325</v>
      </c>
    </row>
    <row r="70" spans="1:18">
      <c r="A70" s="4" t="s">
        <v>192</v>
      </c>
      <c r="F70" s="5" t="n">
        <v>-72490</v>
      </c>
      <c r="K70" s="5" t="n">
        <v>-10687</v>
      </c>
      <c r="L70" s="5" t="n">
        <v>-76381</v>
      </c>
      <c r="M70" s="5" t="n">
        <v>-18665</v>
      </c>
      <c r="N70" s="5" t="n">
        <v>-81285</v>
      </c>
      <c r="O70" s="5" t="n">
        <v>-27186</v>
      </c>
      <c r="Q70" s="5" t="n">
        <v>-34041</v>
      </c>
      <c r="R70" s="5" t="n">
        <v>-56454</v>
      </c>
    </row>
    <row r="71" spans="1:18">
      <c r="A71" s="3" t="s">
        <v>193</v>
      </c>
    </row>
    <row r="72" spans="1:18">
      <c r="A72" s="4" t="s">
        <v>194</v>
      </c>
      <c r="M72" s="5" t="n">
        <v>-193094</v>
      </c>
      <c r="O72" s="5" t="n">
        <v>-211094</v>
      </c>
      <c r="Q72" s="5" t="n">
        <v>-211094</v>
      </c>
      <c r="R72" s="5" t="n">
        <v>-5376</v>
      </c>
    </row>
    <row r="73" spans="1:18">
      <c r="A73" s="4" t="s">
        <v>195</v>
      </c>
      <c r="O73" s="5" t="n">
        <v>18000</v>
      </c>
      <c r="Q73" s="5" t="n">
        <v>18000</v>
      </c>
      <c r="R73" s="5" t="n">
        <v>48930</v>
      </c>
    </row>
    <row r="74" spans="1:18">
      <c r="A74" s="4" t="s">
        <v>196</v>
      </c>
      <c r="O74" s="5" t="n">
        <v>24617</v>
      </c>
      <c r="Q74" s="5" t="n">
        <v>24621</v>
      </c>
    </row>
    <row r="75" spans="1:18">
      <c r="A75" s="4" t="s">
        <v>197</v>
      </c>
      <c r="F75" s="5" t="n">
        <v>-221</v>
      </c>
      <c r="K75" s="5" t="n">
        <v>-2537</v>
      </c>
      <c r="L75" s="5" t="n">
        <v>-440</v>
      </c>
      <c r="M75" s="5" t="n">
        <v>-400</v>
      </c>
      <c r="N75" s="5" t="n">
        <v>-563</v>
      </c>
      <c r="O75" s="5" t="n">
        <v>-596</v>
      </c>
      <c r="Q75" s="5" t="n">
        <v>-791</v>
      </c>
      <c r="R75" s="5" t="n">
        <v>-834</v>
      </c>
    </row>
    <row r="76" spans="1:18">
      <c r="A76" s="4" t="s">
        <v>198</v>
      </c>
      <c r="R76" s="5" t="n">
        <v>-1195</v>
      </c>
    </row>
    <row r="77" spans="1:18">
      <c r="A77" s="4" t="s">
        <v>191</v>
      </c>
      <c r="Q77" s="5" t="n">
        <v>1000</v>
      </c>
    </row>
    <row r="78" spans="1:18">
      <c r="A78" s="4" t="s">
        <v>199</v>
      </c>
      <c r="F78" s="5" t="n">
        <v>-475</v>
      </c>
      <c r="K78" s="5" t="n">
        <v>-895</v>
      </c>
      <c r="L78" s="5" t="n">
        <v>-523</v>
      </c>
      <c r="M78" s="5" t="n">
        <v>-895</v>
      </c>
      <c r="N78" s="5" t="n">
        <v>-567</v>
      </c>
      <c r="O78" s="5" t="n">
        <v>-1004</v>
      </c>
      <c r="Q78" s="5" t="n">
        <v>-1080</v>
      </c>
    </row>
    <row r="79" spans="1:18">
      <c r="A79" s="4" t="s">
        <v>200</v>
      </c>
      <c r="F79" s="5" t="n">
        <v>92012</v>
      </c>
      <c r="K79" s="5" t="n">
        <v>8247</v>
      </c>
      <c r="L79" s="5" t="n">
        <v>89625</v>
      </c>
      <c r="M79" s="5" t="n">
        <v>17105</v>
      </c>
      <c r="N79" s="5" t="n">
        <v>92484</v>
      </c>
      <c r="O79" s="5" t="n">
        <v>25604</v>
      </c>
      <c r="Q79" s="5" t="n">
        <v>24603</v>
      </c>
      <c r="R79" s="5" t="n">
        <v>41525</v>
      </c>
    </row>
    <row r="80" spans="1:18">
      <c r="A80" s="4" t="s">
        <v>201</v>
      </c>
      <c r="F80" s="5" t="n">
        <v>523</v>
      </c>
      <c r="K80" s="5" t="n">
        <v>1916</v>
      </c>
      <c r="L80" s="5" t="n">
        <v>-2465</v>
      </c>
      <c r="M80" s="5" t="n">
        <v>6829</v>
      </c>
      <c r="N80" s="5" t="n">
        <v>-8559</v>
      </c>
      <c r="O80" s="5" t="n">
        <v>12448</v>
      </c>
      <c r="Q80" s="5" t="n">
        <v>9854</v>
      </c>
      <c r="R80" s="5" t="n">
        <v>-14786</v>
      </c>
    </row>
    <row r="81" spans="1:18">
      <c r="A81" s="4" t="s">
        <v>202</v>
      </c>
      <c r="B81" s="6" t="n">
        <v>5259</v>
      </c>
      <c r="D81" s="5" t="n">
        <v>11353</v>
      </c>
      <c r="E81" s="5" t="n">
        <v>14341</v>
      </c>
      <c r="F81" s="5" t="n">
        <v>13818</v>
      </c>
      <c r="G81" s="5" t="n">
        <v>16412</v>
      </c>
      <c r="I81" s="5" t="n">
        <v>10793</v>
      </c>
      <c r="J81" s="5" t="n">
        <v>5880</v>
      </c>
      <c r="K81" s="5" t="n">
        <v>3964</v>
      </c>
      <c r="L81" s="5" t="n">
        <v>13818</v>
      </c>
      <c r="M81" s="5" t="n">
        <v>3964</v>
      </c>
      <c r="N81" s="5" t="n">
        <v>13818</v>
      </c>
      <c r="O81" s="5" t="n">
        <v>3964</v>
      </c>
      <c r="P81" s="6" t="n">
        <v>13818</v>
      </c>
      <c r="Q81" s="5" t="n">
        <v>3964</v>
      </c>
      <c r="R81" s="5" t="n">
        <v>18750</v>
      </c>
    </row>
    <row r="82" spans="1:18">
      <c r="A82" s="4" t="s">
        <v>203</v>
      </c>
      <c r="D82" s="5" t="n">
        <v>5259</v>
      </c>
      <c r="E82" s="5" t="n">
        <v>11353</v>
      </c>
      <c r="F82" s="5" t="n">
        <v>14341</v>
      </c>
      <c r="G82" s="6" t="n">
        <v>13818</v>
      </c>
      <c r="I82" s="5" t="n">
        <v>16412</v>
      </c>
      <c r="J82" s="5" t="n">
        <v>10793</v>
      </c>
      <c r="K82" s="5" t="n">
        <v>5880</v>
      </c>
      <c r="L82" s="5" t="n">
        <v>11353</v>
      </c>
      <c r="M82" s="5" t="n">
        <v>10793</v>
      </c>
      <c r="N82" s="5" t="n">
        <v>5259</v>
      </c>
      <c r="O82" s="5" t="n">
        <v>16412</v>
      </c>
      <c r="Q82" s="5" t="n">
        <v>13818</v>
      </c>
      <c r="R82" s="5" t="n">
        <v>3964</v>
      </c>
    </row>
    <row r="83" spans="1:18">
      <c r="A83" s="4" t="s">
        <v>423</v>
      </c>
    </row>
    <row r="84" spans="1:18">
      <c r="A84" s="3" t="s">
        <v>193</v>
      </c>
    </row>
    <row r="85" spans="1:18">
      <c r="A85" s="4" t="s">
        <v>212</v>
      </c>
      <c r="F85" s="5" t="n">
        <v>-1724</v>
      </c>
      <c r="L85" s="5" t="n">
        <v>-3448</v>
      </c>
      <c r="N85" s="5" t="n">
        <v>-5172</v>
      </c>
      <c r="O85" s="5" t="n">
        <v>-15813</v>
      </c>
      <c r="Q85" s="5" t="n">
        <v>-17126</v>
      </c>
    </row>
    <row r="86" spans="1:18">
      <c r="A86" s="4" t="s">
        <v>213</v>
      </c>
      <c r="F86" s="5" t="n">
        <v>94432</v>
      </c>
      <c r="L86" s="5" t="n">
        <v>94286</v>
      </c>
      <c r="M86" s="5" t="n">
        <v>9169</v>
      </c>
      <c r="N86" s="5" t="n">
        <v>99286</v>
      </c>
      <c r="O86" s="5" t="n">
        <v>211494</v>
      </c>
      <c r="Q86" s="5" t="n">
        <v>211073</v>
      </c>
    </row>
    <row r="87" spans="1:18">
      <c r="A87" s="4" t="s">
        <v>424</v>
      </c>
    </row>
    <row r="88" spans="1:18">
      <c r="A88" s="3" t="s">
        <v>193</v>
      </c>
    </row>
    <row r="89" spans="1:18">
      <c r="A89" s="4" t="s">
        <v>215</v>
      </c>
      <c r="L89" s="5" t="n">
        <v>-250</v>
      </c>
      <c r="N89" s="5" t="n">
        <v>-500</v>
      </c>
    </row>
    <row r="90" spans="1:18">
      <c r="A90" s="4" t="s">
        <v>414</v>
      </c>
    </row>
    <row r="91" spans="1:18">
      <c r="A91" s="3" t="s">
        <v>178</v>
      </c>
    </row>
    <row r="92" spans="1:18">
      <c r="A92" s="4" t="s">
        <v>71</v>
      </c>
      <c r="D92" s="5" t="n">
        <v>-10688</v>
      </c>
      <c r="E92" s="5" t="n">
        <v>1411</v>
      </c>
      <c r="F92" s="5" t="n">
        <v>1258</v>
      </c>
      <c r="I92" s="5" t="n">
        <v>1079</v>
      </c>
      <c r="J92" s="5" t="n">
        <v>3056</v>
      </c>
      <c r="K92" s="5" t="n">
        <v>878</v>
      </c>
      <c r="L92" s="5" t="n">
        <v>2669</v>
      </c>
      <c r="M92" s="5" t="n">
        <v>3934</v>
      </c>
      <c r="N92" s="5" t="n">
        <v>-8019</v>
      </c>
      <c r="O92" s="5" t="n">
        <v>5013</v>
      </c>
      <c r="Q92" s="5" t="n">
        <v>7706</v>
      </c>
      <c r="R92" s="5" t="n">
        <v>-20629</v>
      </c>
    </row>
    <row r="93" spans="1:18">
      <c r="A93" s="3" t="s">
        <v>179</v>
      </c>
    </row>
    <row r="94" spans="1:18">
      <c r="A94" s="4" t="s">
        <v>55</v>
      </c>
      <c r="I94" s="6" t="n">
        <v>-2276</v>
      </c>
      <c r="J94" s="6" t="n">
        <v>-3235</v>
      </c>
      <c r="K94" s="5" t="n">
        <v>-2184</v>
      </c>
      <c r="M94" s="5" t="n">
        <v>-5419</v>
      </c>
      <c r="O94" s="5" t="n">
        <v>-7695</v>
      </c>
      <c r="Q94" s="5" t="n">
        <v>-10982</v>
      </c>
      <c r="R94" s="5" t="n">
        <v>17064</v>
      </c>
    </row>
    <row r="95" spans="1:18">
      <c r="A95" s="4" t="s">
        <v>67</v>
      </c>
      <c r="D95" s="6" t="n">
        <v>947</v>
      </c>
      <c r="E95" s="6" t="n">
        <v>-176</v>
      </c>
      <c r="L95" s="5" t="n">
        <v>-176</v>
      </c>
      <c r="N95" s="5" t="n">
        <v>771</v>
      </c>
    </row>
    <row r="96" spans="1:18">
      <c r="A96" s="4" t="s">
        <v>183</v>
      </c>
      <c r="F96" s="5" t="n">
        <v>1456</v>
      </c>
      <c r="K96" s="6" t="n">
        <v>1306</v>
      </c>
      <c r="L96" s="5" t="n">
        <v>1378</v>
      </c>
      <c r="M96" s="6" t="n">
        <v>1485</v>
      </c>
      <c r="N96" s="5" t="n">
        <v>3627</v>
      </c>
      <c r="O96" s="6" t="n">
        <v>2682</v>
      </c>
      <c r="Q96" s="6" t="n">
        <v>3276</v>
      </c>
      <c r="R96" s="6" t="n">
        <v>3565</v>
      </c>
    </row>
    <row r="97" spans="1:18">
      <c r="A97" s="3" t="s">
        <v>184</v>
      </c>
    </row>
    <row r="98" spans="1:18">
      <c r="A98" s="4" t="s">
        <v>185</v>
      </c>
      <c r="F98" s="6" t="n">
        <v>-2714</v>
      </c>
      <c r="L98" s="5" t="n">
        <v>-4047</v>
      </c>
      <c r="N98" s="5" t="n">
        <v>4392</v>
      </c>
    </row>
    <row r="99" spans="1:18">
      <c r="A99" s="4" t="s">
        <v>105</v>
      </c>
      <c r="L99" s="6" t="n">
        <v>176</v>
      </c>
      <c r="N99" s="6" t="n">
        <v>-771</v>
      </c>
    </row>
    <row r="100" spans="1:18"/>
    <row r="101" spans="1:18">
      <c r="A101" s="4" t="s">
        <v>51</v>
      </c>
      <c r="B101" s="4" t="s">
        <v>85</v>
      </c>
    </row>
    <row r="102" spans="1:18">
      <c r="A102" s="4" t="s">
        <v>84</v>
      </c>
      <c r="B102" s="4" t="s">
        <v>83</v>
      </c>
    </row>
    <row r="103" spans="1:18">
      <c r="A103" s="4" t="s">
        <v>73</v>
      </c>
      <c r="B103" s="4" t="s">
        <v>86</v>
      </c>
    </row>
  </sheetData>
  <mergeCells count="11">
    <mergeCell ref="A1:A2"/>
    <mergeCell ref="B1:K1"/>
    <mergeCell ref="L1:M1"/>
    <mergeCell ref="N1:O1"/>
    <mergeCell ref="P1:R1"/>
    <mergeCell ref="B2:C2"/>
    <mergeCell ref="G2:H2"/>
    <mergeCell ref="A100:R100"/>
    <mergeCell ref="B101:R101"/>
    <mergeCell ref="B102:R102"/>
    <mergeCell ref="B103:R10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 customWidth="1" max="17" min="17" width="21"/>
  </cols>
  <sheetData>
    <row r="1" spans="1:17">
      <c r="A1" s="1" t="s">
        <v>425</v>
      </c>
      <c r="B1" s="2" t="s">
        <v>426</v>
      </c>
      <c r="C1" s="2" t="s">
        <v>427</v>
      </c>
      <c r="D1" s="2" t="s">
        <v>428</v>
      </c>
      <c r="E1" s="2" t="s">
        <v>386</v>
      </c>
      <c r="F1" s="2" t="s">
        <v>428</v>
      </c>
      <c r="G1" s="2" t="s">
        <v>389</v>
      </c>
      <c r="H1" s="2" t="s">
        <v>390</v>
      </c>
      <c r="I1" s="2" t="s">
        <v>391</v>
      </c>
      <c r="J1" s="2" t="s">
        <v>386</v>
      </c>
      <c r="K1" s="2" t="s">
        <v>390</v>
      </c>
      <c r="L1" s="2" t="s">
        <v>385</v>
      </c>
      <c r="M1" s="2" t="s">
        <v>389</v>
      </c>
      <c r="N1" s="2" t="s">
        <v>429</v>
      </c>
      <c r="O1" s="2" t="s">
        <v>428</v>
      </c>
      <c r="P1" s="2" t="s">
        <v>393</v>
      </c>
      <c r="Q1" s="2" t="s">
        <v>387</v>
      </c>
    </row>
    <row r="2" spans="1:17">
      <c r="A2" s="3" t="s">
        <v>430</v>
      </c>
    </row>
    <row r="3" spans="1:17">
      <c r="A3" s="4" t="s">
        <v>431</v>
      </c>
      <c r="N3" s="6" t="n">
        <v>81600000</v>
      </c>
      <c r="O3" s="6" t="n">
        <v>96100000</v>
      </c>
      <c r="P3" s="6" t="n">
        <v>74800000</v>
      </c>
    </row>
    <row r="4" spans="1:17">
      <c r="A4" s="4" t="s">
        <v>432</v>
      </c>
      <c r="N4" s="4" t="s">
        <v>433</v>
      </c>
    </row>
    <row r="5" spans="1:17">
      <c r="A5" s="4" t="s">
        <v>434</v>
      </c>
      <c r="N5" s="6" t="n">
        <v>300000</v>
      </c>
    </row>
    <row r="6" spans="1:17">
      <c r="A6" s="4" t="s">
        <v>435</v>
      </c>
      <c r="B6" s="6" t="n">
        <v>900000</v>
      </c>
    </row>
    <row r="7" spans="1:17">
      <c r="A7" s="4" t="s">
        <v>436</v>
      </c>
      <c r="N7" s="5" t="n">
        <v>1</v>
      </c>
    </row>
    <row r="8" spans="1:17">
      <c r="A8" s="4" t="s">
        <v>437</v>
      </c>
      <c r="N8" s="5" t="n">
        <v>1</v>
      </c>
    </row>
    <row r="9" spans="1:17">
      <c r="A9" s="4" t="s">
        <v>438</v>
      </c>
      <c r="N9" s="6" t="n">
        <v>0</v>
      </c>
    </row>
    <row r="10" spans="1:17">
      <c r="A10" s="4" t="s">
        <v>439</v>
      </c>
      <c r="N10" s="4" t="s">
        <v>440</v>
      </c>
    </row>
    <row r="11" spans="1:17">
      <c r="A11" s="4" t="s">
        <v>441</v>
      </c>
      <c r="N11" s="6" t="n">
        <v>0</v>
      </c>
      <c r="O11" s="5" t="n">
        <v>0</v>
      </c>
      <c r="P11" s="5" t="n">
        <v>0</v>
      </c>
    </row>
    <row r="12" spans="1:17">
      <c r="A12" s="4" t="s">
        <v>106</v>
      </c>
      <c r="D12" s="6" t="n">
        <v>23607000</v>
      </c>
      <c r="F12" s="6" t="n">
        <v>23607000</v>
      </c>
      <c r="N12" s="5" t="n">
        <v>8000000</v>
      </c>
      <c r="O12" s="5" t="n">
        <v>23607000</v>
      </c>
      <c r="Q12" s="6" t="n">
        <v>1000000</v>
      </c>
    </row>
    <row r="13" spans="1:17">
      <c r="A13" s="4" t="s">
        <v>442</v>
      </c>
      <c r="C13" s="6" t="n">
        <v>8000000</v>
      </c>
      <c r="D13" s="5" t="n">
        <v>23300000</v>
      </c>
      <c r="F13" s="5" t="n">
        <v>23300000</v>
      </c>
    </row>
    <row r="14" spans="1:17">
      <c r="A14" s="4" t="s">
        <v>443</v>
      </c>
      <c r="E14" s="6" t="n">
        <v>366000</v>
      </c>
      <c r="G14" s="6" t="n">
        <v>7406000</v>
      </c>
      <c r="H14" s="6" t="n">
        <v>6261000</v>
      </c>
      <c r="I14" s="6" t="n">
        <v>4403000</v>
      </c>
      <c r="J14" s="6" t="n">
        <v>366000</v>
      </c>
      <c r="K14" s="6" t="n">
        <v>10664000</v>
      </c>
      <c r="L14" s="6" t="n">
        <v>366000</v>
      </c>
      <c r="M14" s="6" t="n">
        <v>18070000</v>
      </c>
      <c r="N14" s="5" t="n">
        <v>366000</v>
      </c>
      <c r="O14" s="5" t="n">
        <v>25932000</v>
      </c>
      <c r="P14" s="6" t="n">
        <v>38549000</v>
      </c>
    </row>
    <row r="15" spans="1:17">
      <c r="A15" s="4" t="s">
        <v>444</v>
      </c>
    </row>
    <row r="16" spans="1:17">
      <c r="A16" s="3" t="s">
        <v>430</v>
      </c>
    </row>
    <row r="17" spans="1:17">
      <c r="A17" s="4" t="s">
        <v>445</v>
      </c>
      <c r="N17" s="5" t="n">
        <v>33000000</v>
      </c>
    </row>
    <row r="18" spans="1:17">
      <c r="A18" s="4" t="s">
        <v>446</v>
      </c>
      <c r="N18" s="5" t="n">
        <v>33000000</v>
      </c>
    </row>
    <row r="19" spans="1:17">
      <c r="A19" s="4" t="s">
        <v>447</v>
      </c>
    </row>
    <row r="20" spans="1:17">
      <c r="A20" s="3" t="s">
        <v>430</v>
      </c>
    </row>
    <row r="21" spans="1:17">
      <c r="A21" s="4" t="s">
        <v>445</v>
      </c>
      <c r="N21" s="5" t="n">
        <v>38000000</v>
      </c>
    </row>
    <row r="22" spans="1:17">
      <c r="A22" s="4" t="s">
        <v>446</v>
      </c>
      <c r="N22" s="6" t="n">
        <v>38000000</v>
      </c>
    </row>
    <row r="23" spans="1:17">
      <c r="A23" s="4" t="s">
        <v>448</v>
      </c>
    </row>
    <row r="24" spans="1:17">
      <c r="A24" s="3" t="s">
        <v>430</v>
      </c>
    </row>
    <row r="25" spans="1:17">
      <c r="A25" s="4" t="s">
        <v>449</v>
      </c>
      <c r="N25" s="4" t="s">
        <v>450</v>
      </c>
    </row>
    <row r="26" spans="1:17">
      <c r="A26" s="4" t="s">
        <v>451</v>
      </c>
    </row>
    <row r="27" spans="1:17">
      <c r="A27" s="3" t="s">
        <v>430</v>
      </c>
    </row>
    <row r="28" spans="1:17">
      <c r="A28" s="4" t="s">
        <v>452</v>
      </c>
      <c r="N28" s="6" t="n">
        <v>100000</v>
      </c>
    </row>
    <row r="29" spans="1:17">
      <c r="A29" s="4" t="s">
        <v>99</v>
      </c>
      <c r="N29" s="5" t="n">
        <v>800000</v>
      </c>
    </row>
    <row r="30" spans="1:17">
      <c r="A30" s="4" t="s">
        <v>453</v>
      </c>
      <c r="N30" s="5" t="n">
        <v>100000</v>
      </c>
    </row>
    <row r="31" spans="1:17">
      <c r="A31" s="4" t="s">
        <v>454</v>
      </c>
      <c r="N31" s="5" t="n">
        <v>100000</v>
      </c>
    </row>
    <row r="32" spans="1:17">
      <c r="A32" s="4" t="s">
        <v>455</v>
      </c>
    </row>
    <row r="33" spans="1:17">
      <c r="A33" s="3" t="s">
        <v>430</v>
      </c>
    </row>
    <row r="34" spans="1:17">
      <c r="A34" s="4" t="s">
        <v>456</v>
      </c>
      <c r="B34" s="6" t="n">
        <v>1900000</v>
      </c>
    </row>
    <row r="35" spans="1:17">
      <c r="A35" s="4" t="s">
        <v>457</v>
      </c>
    </row>
    <row r="36" spans="1:17">
      <c r="A36" s="3" t="s">
        <v>430</v>
      </c>
    </row>
    <row r="37" spans="1:17">
      <c r="A37" s="4" t="s">
        <v>458</v>
      </c>
      <c r="D37" s="6" t="n">
        <v>14600000</v>
      </c>
      <c r="F37" s="6" t="n">
        <v>14600000</v>
      </c>
      <c r="N37" s="5" t="n">
        <v>2200000</v>
      </c>
      <c r="O37" s="6" t="n">
        <v>14600000</v>
      </c>
    </row>
    <row r="38" spans="1:17">
      <c r="A38" s="4" t="s">
        <v>459</v>
      </c>
    </row>
    <row r="39" spans="1:17">
      <c r="A39" s="3" t="s">
        <v>430</v>
      </c>
    </row>
    <row r="40" spans="1:17">
      <c r="A40" s="4" t="s">
        <v>443</v>
      </c>
      <c r="N40" s="6" t="n">
        <v>400000</v>
      </c>
    </row>
    <row r="41" spans="1:17">
      <c r="A41" s="4" t="s">
        <v>460</v>
      </c>
    </row>
    <row r="42" spans="1:17">
      <c r="A42" s="3" t="s">
        <v>430</v>
      </c>
    </row>
    <row r="43" spans="1:17">
      <c r="A43" s="4" t="s">
        <v>461</v>
      </c>
      <c r="O43" s="4" t="s">
        <v>462</v>
      </c>
    </row>
    <row r="44" spans="1:17">
      <c r="A44" s="4" t="s">
        <v>463</v>
      </c>
    </row>
    <row r="45" spans="1:17">
      <c r="A45" s="3" t="s">
        <v>430</v>
      </c>
    </row>
    <row r="46" spans="1:17">
      <c r="A46" s="4" t="s">
        <v>461</v>
      </c>
      <c r="O46" s="4" t="s">
        <v>464</v>
      </c>
      <c r="P46" s="4" t="s">
        <v>465</v>
      </c>
    </row>
    <row r="47" spans="1:17">
      <c r="A47" s="4" t="s">
        <v>466</v>
      </c>
    </row>
    <row r="48" spans="1:17">
      <c r="A48" s="3" t="s">
        <v>430</v>
      </c>
    </row>
    <row r="49" spans="1:17">
      <c r="A49" s="4" t="s">
        <v>461</v>
      </c>
      <c r="O49" s="4" t="s">
        <v>467</v>
      </c>
    </row>
    <row r="50" spans="1:17">
      <c r="A50" s="4" t="s">
        <v>468</v>
      </c>
    </row>
    <row r="51" spans="1:17">
      <c r="A51" s="3" t="s">
        <v>430</v>
      </c>
    </row>
    <row r="52" spans="1:17">
      <c r="A52" s="4" t="s">
        <v>461</v>
      </c>
      <c r="P52" s="4" t="s">
        <v>469</v>
      </c>
    </row>
    <row r="53" spans="1:17">
      <c r="A53" s="4" t="s">
        <v>470</v>
      </c>
    </row>
    <row r="54" spans="1:17">
      <c r="A54" s="3" t="s">
        <v>430</v>
      </c>
    </row>
    <row r="55" spans="1:17">
      <c r="A55" s="4" t="s">
        <v>461</v>
      </c>
      <c r="P55" s="4" t="s">
        <v>465</v>
      </c>
    </row>
    <row r="56" spans="1:17">
      <c r="A56" s="4" t="s">
        <v>471</v>
      </c>
    </row>
    <row r="57" spans="1:17">
      <c r="A57" s="3" t="s">
        <v>430</v>
      </c>
    </row>
    <row r="58" spans="1:17">
      <c r="A58" s="4" t="s">
        <v>461</v>
      </c>
      <c r="O58" s="4" t="s">
        <v>467</v>
      </c>
    </row>
    <row r="59" spans="1:17">
      <c r="A59" s="4" t="s">
        <v>472</v>
      </c>
    </row>
    <row r="60" spans="1:17">
      <c r="A60" s="3" t="s">
        <v>430</v>
      </c>
    </row>
    <row r="61" spans="1:17">
      <c r="A61" s="4" t="s">
        <v>461</v>
      </c>
      <c r="O61" s="4" t="s">
        <v>4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74</v>
      </c>
      <c r="B1" s="2" t="s">
        <v>38</v>
      </c>
      <c r="K1" s="2" t="s">
        <v>1</v>
      </c>
    </row>
    <row r="2" spans="1:13">
      <c r="B2" s="2" t="s">
        <v>2</v>
      </c>
      <c r="C2" s="2" t="s">
        <v>51</v>
      </c>
      <c r="D2" s="2" t="s">
        <v>41</v>
      </c>
      <c r="E2" s="2" t="s">
        <v>42</v>
      </c>
      <c r="F2" s="2" t="s">
        <v>43</v>
      </c>
      <c r="G2" s="2" t="s">
        <v>44</v>
      </c>
      <c r="H2" s="2" t="s">
        <v>45</v>
      </c>
      <c r="I2" s="2" t="s">
        <v>46</v>
      </c>
      <c r="J2" s="2" t="s">
        <v>47</v>
      </c>
      <c r="K2" s="2" t="s">
        <v>2</v>
      </c>
      <c r="L2" s="2" t="s">
        <v>44</v>
      </c>
      <c r="M2" s="2" t="s">
        <v>48</v>
      </c>
    </row>
    <row r="3" spans="1:13">
      <c r="A3" s="3" t="s">
        <v>430</v>
      </c>
    </row>
    <row r="4" spans="1:13">
      <c r="A4" s="4" t="s">
        <v>475</v>
      </c>
      <c r="B4" s="6" t="n">
        <v>57448</v>
      </c>
      <c r="D4" s="6" t="n">
        <v>69034</v>
      </c>
      <c r="E4" s="6" t="n">
        <v>88094</v>
      </c>
      <c r="F4" s="6" t="n">
        <v>81187</v>
      </c>
      <c r="G4" s="6" t="n">
        <v>86136</v>
      </c>
      <c r="H4" s="6" t="n">
        <v>80424</v>
      </c>
      <c r="I4" s="6" t="n">
        <v>78042</v>
      </c>
      <c r="J4" s="6" t="n">
        <v>73039</v>
      </c>
      <c r="K4" s="6" t="n">
        <v>295763</v>
      </c>
      <c r="L4" s="6" t="n">
        <v>317641</v>
      </c>
      <c r="M4" s="6" t="n">
        <v>279770</v>
      </c>
    </row>
    <row r="5" spans="1:13">
      <c r="A5" s="4" t="s">
        <v>476</v>
      </c>
    </row>
    <row r="6" spans="1:13">
      <c r="A6" s="3" t="s">
        <v>430</v>
      </c>
    </row>
    <row r="7" spans="1:13">
      <c r="A7" s="4" t="s">
        <v>475</v>
      </c>
      <c r="K7" s="6" t="n">
        <v>235513</v>
      </c>
      <c r="L7" s="6" t="n">
        <v>246976</v>
      </c>
    </row>
    <row r="8" spans="1:13">
      <c r="A8" s="4" t="s">
        <v>477</v>
      </c>
      <c r="K8" s="4" t="s">
        <v>478</v>
      </c>
      <c r="L8" s="4" t="s">
        <v>479</v>
      </c>
    </row>
    <row r="9" spans="1:13">
      <c r="A9" s="4" t="s">
        <v>480</v>
      </c>
      <c r="K9" s="6" t="n">
        <v>-11463</v>
      </c>
    </row>
    <row r="10" spans="1:13">
      <c r="A10" s="4" t="s">
        <v>481</v>
      </c>
      <c r="K10" s="4" t="s">
        <v>482</v>
      </c>
    </row>
    <row r="11" spans="1:13">
      <c r="A11" s="4" t="s">
        <v>483</v>
      </c>
    </row>
    <row r="12" spans="1:13">
      <c r="A12" s="3" t="s">
        <v>430</v>
      </c>
    </row>
    <row r="13" spans="1:13">
      <c r="A13" s="4" t="s">
        <v>475</v>
      </c>
      <c r="K13" s="6" t="n">
        <v>247273</v>
      </c>
      <c r="L13" s="6" t="n">
        <v>246976</v>
      </c>
    </row>
    <row r="14" spans="1:13">
      <c r="A14" s="4" t="s">
        <v>477</v>
      </c>
      <c r="K14" s="4" t="s">
        <v>484</v>
      </c>
      <c r="L14" s="4" t="s">
        <v>479</v>
      </c>
    </row>
    <row r="15" spans="1:13">
      <c r="A15" s="4" t="s">
        <v>480</v>
      </c>
      <c r="K15" s="6" t="n">
        <v>297</v>
      </c>
    </row>
    <row r="16" spans="1:13">
      <c r="A16" s="4" t="s">
        <v>481</v>
      </c>
      <c r="K16" s="4" t="s">
        <v>485</v>
      </c>
    </row>
    <row r="17" spans="1:13">
      <c r="A17" s="4" t="s">
        <v>486</v>
      </c>
    </row>
    <row r="18" spans="1:13">
      <c r="A18" s="3" t="s">
        <v>430</v>
      </c>
    </row>
    <row r="19" spans="1:13">
      <c r="A19" s="4" t="s">
        <v>475</v>
      </c>
      <c r="K19" s="6" t="n">
        <v>34405</v>
      </c>
      <c r="L19" s="6" t="n">
        <v>29080</v>
      </c>
    </row>
    <row r="20" spans="1:13">
      <c r="A20" s="4" t="s">
        <v>477</v>
      </c>
      <c r="K20" s="4" t="s">
        <v>487</v>
      </c>
      <c r="L20" s="4" t="s">
        <v>488</v>
      </c>
    </row>
    <row r="21" spans="1:13">
      <c r="A21" s="4" t="s">
        <v>480</v>
      </c>
      <c r="K21" s="6" t="n">
        <v>5325</v>
      </c>
    </row>
    <row r="22" spans="1:13">
      <c r="A22" s="4" t="s">
        <v>481</v>
      </c>
      <c r="K22" s="4" t="s">
        <v>489</v>
      </c>
    </row>
    <row r="23" spans="1:13">
      <c r="A23" s="4" t="s">
        <v>490</v>
      </c>
    </row>
    <row r="24" spans="1:13">
      <c r="A24" s="3" t="s">
        <v>430</v>
      </c>
    </row>
    <row r="25" spans="1:13">
      <c r="A25" s="4" t="s">
        <v>475</v>
      </c>
      <c r="K25" s="6" t="n">
        <v>35947</v>
      </c>
      <c r="L25" s="6" t="n">
        <v>29080</v>
      </c>
    </row>
    <row r="26" spans="1:13">
      <c r="A26" s="4" t="s">
        <v>477</v>
      </c>
      <c r="K26" s="4" t="s">
        <v>491</v>
      </c>
      <c r="L26" s="4" t="s">
        <v>488</v>
      </c>
    </row>
    <row r="27" spans="1:13">
      <c r="A27" s="4" t="s">
        <v>480</v>
      </c>
      <c r="K27" s="6" t="n">
        <v>6867</v>
      </c>
    </row>
    <row r="28" spans="1:13">
      <c r="A28" s="4" t="s">
        <v>481</v>
      </c>
      <c r="K28" s="4" t="s">
        <v>492</v>
      </c>
    </row>
    <row r="29" spans="1:13">
      <c r="A29" s="4" t="s">
        <v>493</v>
      </c>
    </row>
    <row r="30" spans="1:13">
      <c r="A30" s="3" t="s">
        <v>430</v>
      </c>
    </row>
    <row r="31" spans="1:13">
      <c r="A31" s="4" t="s">
        <v>475</v>
      </c>
      <c r="K31" s="6" t="n">
        <v>14607</v>
      </c>
      <c r="L31" s="6" t="n">
        <v>32482</v>
      </c>
    </row>
    <row r="32" spans="1:13">
      <c r="A32" s="4" t="s">
        <v>477</v>
      </c>
      <c r="K32" s="4" t="s">
        <v>494</v>
      </c>
      <c r="L32" s="4" t="s">
        <v>495</v>
      </c>
    </row>
    <row r="33" spans="1:13">
      <c r="A33" s="4" t="s">
        <v>480</v>
      </c>
      <c r="K33" s="6" t="n">
        <v>-17875</v>
      </c>
    </row>
    <row r="34" spans="1:13">
      <c r="A34" s="4" t="s">
        <v>481</v>
      </c>
      <c r="K34" s="4" t="s">
        <v>496</v>
      </c>
    </row>
    <row r="35" spans="1:13">
      <c r="A35" s="4" t="s">
        <v>497</v>
      </c>
    </row>
    <row r="36" spans="1:13">
      <c r="A36" s="3" t="s">
        <v>430</v>
      </c>
    </row>
    <row r="37" spans="1:13">
      <c r="A37" s="4" t="s">
        <v>475</v>
      </c>
      <c r="K37" s="6" t="n">
        <v>24561</v>
      </c>
      <c r="L37" s="6" t="n">
        <v>32482</v>
      </c>
    </row>
    <row r="38" spans="1:13">
      <c r="A38" s="4" t="s">
        <v>477</v>
      </c>
      <c r="K38" s="4" t="s">
        <v>498</v>
      </c>
      <c r="L38" s="4" t="s">
        <v>495</v>
      </c>
    </row>
    <row r="39" spans="1:13">
      <c r="A39" s="4" t="s">
        <v>480</v>
      </c>
      <c r="K39" s="6" t="n">
        <v>-7921</v>
      </c>
    </row>
    <row r="40" spans="1:13">
      <c r="A40" s="4" t="s">
        <v>481</v>
      </c>
      <c r="K40" s="4" t="s">
        <v>499</v>
      </c>
    </row>
    <row r="41" spans="1:13">
      <c r="A41" s="4" t="s">
        <v>81</v>
      </c>
    </row>
    <row r="42" spans="1:13">
      <c r="A42" s="3" t="s">
        <v>430</v>
      </c>
    </row>
    <row r="43" spans="1:13">
      <c r="A43" s="4" t="s">
        <v>475</v>
      </c>
      <c r="D43" s="6" t="n">
        <v>66107</v>
      </c>
      <c r="E43" s="6" t="n">
        <v>84620</v>
      </c>
      <c r="F43" s="6" t="n">
        <v>78630</v>
      </c>
      <c r="H43" s="6" t="n">
        <v>77948</v>
      </c>
      <c r="I43" s="6" t="n">
        <v>75692</v>
      </c>
      <c r="J43" s="6" t="n">
        <v>71219</v>
      </c>
      <c r="K43" s="6" t="n">
        <v>284525</v>
      </c>
      <c r="L43" s="6" t="n">
        <v>308538</v>
      </c>
      <c r="M43" s="6" t="n">
        <v>270569</v>
      </c>
    </row>
    <row r="44" spans="1:13">
      <c r="A44" s="4" t="s">
        <v>477</v>
      </c>
      <c r="K44" s="4" t="s">
        <v>500</v>
      </c>
      <c r="L44" s="4" t="s">
        <v>500</v>
      </c>
    </row>
    <row r="45" spans="1:13">
      <c r="A45" s="4" t="s">
        <v>480</v>
      </c>
      <c r="K45" s="6" t="n">
        <v>-24013</v>
      </c>
    </row>
    <row r="46" spans="1:13">
      <c r="A46" s="4" t="s">
        <v>481</v>
      </c>
      <c r="K46" s="4" t="s">
        <v>501</v>
      </c>
    </row>
    <row r="47" spans="1:13">
      <c r="A47" s="4" t="s">
        <v>502</v>
      </c>
    </row>
    <row r="48" spans="1:13">
      <c r="A48" s="3" t="s">
        <v>430</v>
      </c>
    </row>
    <row r="49" spans="1:13">
      <c r="A49" s="4" t="s">
        <v>475</v>
      </c>
      <c r="K49" s="6" t="n">
        <v>307781</v>
      </c>
      <c r="L49" s="6" t="n">
        <v>308538</v>
      </c>
    </row>
    <row r="50" spans="1:13">
      <c r="A50" s="4" t="s">
        <v>477</v>
      </c>
      <c r="K50" s="4" t="s">
        <v>500</v>
      </c>
      <c r="L50" s="4" t="s">
        <v>500</v>
      </c>
    </row>
    <row r="51" spans="1:13">
      <c r="A51" s="4" t="s">
        <v>480</v>
      </c>
      <c r="K51" s="6" t="n">
        <v>-757</v>
      </c>
    </row>
    <row r="52" spans="1:13">
      <c r="A52" s="4" t="s">
        <v>481</v>
      </c>
      <c r="K52" s="4" t="s">
        <v>503</v>
      </c>
    </row>
    <row r="53" spans="1:13"/>
    <row r="54" spans="1:13">
      <c r="A54" s="4" t="s">
        <v>51</v>
      </c>
      <c r="B54" s="4" t="s">
        <v>83</v>
      </c>
    </row>
  </sheetData>
  <mergeCells count="55">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A53:M53"/>
    <mergeCell ref="B54:M5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504</v>
      </c>
      <c r="B1" s="2" t="s">
        <v>44</v>
      </c>
    </row>
    <row r="2" spans="1:2">
      <c r="A2" s="3" t="s">
        <v>505</v>
      </c>
    </row>
    <row r="3" spans="1:2">
      <c r="A3" s="4" t="s">
        <v>506</v>
      </c>
      <c r="B3" s="4" t="s">
        <v>507</v>
      </c>
    </row>
    <row r="4" spans="1:2">
      <c r="A4" s="4" t="s">
        <v>508</v>
      </c>
      <c r="B4" s="4" t="s">
        <v>500</v>
      </c>
    </row>
    <row r="5" spans="1:2">
      <c r="A5" s="4" t="s">
        <v>509</v>
      </c>
    </row>
    <row r="6" spans="1:2">
      <c r="A6" s="3" t="s">
        <v>505</v>
      </c>
    </row>
    <row r="7" spans="1:2">
      <c r="A7" s="4" t="s">
        <v>508</v>
      </c>
      <c r="B7" s="4" t="s">
        <v>510</v>
      </c>
    </row>
    <row r="8" spans="1:2">
      <c r="A8" s="4" t="s">
        <v>511</v>
      </c>
    </row>
    <row r="9" spans="1:2">
      <c r="A9" s="3" t="s">
        <v>505</v>
      </c>
    </row>
    <row r="10" spans="1:2">
      <c r="A10" s="4" t="s">
        <v>508</v>
      </c>
      <c r="B10" s="4" t="s">
        <v>5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s="1" t="s">
        <v>513</v>
      </c>
      <c r="B1" s="2" t="s">
        <v>38</v>
      </c>
      <c r="F1" s="2" t="s">
        <v>39</v>
      </c>
      <c r="H1" s="2" t="s">
        <v>40</v>
      </c>
      <c r="J1" s="2" t="s">
        <v>1</v>
      </c>
    </row>
    <row r="2" spans="1:12">
      <c r="B2" s="2" t="s">
        <v>42</v>
      </c>
      <c r="C2" s="2" t="s">
        <v>45</v>
      </c>
      <c r="D2" s="2" t="s">
        <v>46</v>
      </c>
      <c r="E2" s="2" t="s">
        <v>47</v>
      </c>
      <c r="F2" s="2" t="s">
        <v>42</v>
      </c>
      <c r="G2" s="2" t="s">
        <v>46</v>
      </c>
      <c r="H2" s="2" t="s">
        <v>41</v>
      </c>
      <c r="I2" s="2" t="s">
        <v>45</v>
      </c>
      <c r="J2" s="2" t="s">
        <v>2</v>
      </c>
      <c r="K2" s="2" t="s">
        <v>44</v>
      </c>
      <c r="L2" s="2" t="s">
        <v>48</v>
      </c>
    </row>
    <row r="3" spans="1:12">
      <c r="A3" s="3" t="s">
        <v>230</v>
      </c>
    </row>
    <row r="4" spans="1:12">
      <c r="A4" s="4" t="s">
        <v>514</v>
      </c>
      <c r="C4" s="6" t="n">
        <v>77213</v>
      </c>
      <c r="D4" s="6" t="n">
        <v>73183</v>
      </c>
      <c r="E4" s="6" t="n">
        <v>69460</v>
      </c>
      <c r="F4" s="6" t="n">
        <v>88424</v>
      </c>
      <c r="G4" s="6" t="n">
        <v>69460</v>
      </c>
      <c r="H4" s="6" t="n">
        <v>88424</v>
      </c>
      <c r="I4" s="6" t="n">
        <v>69460</v>
      </c>
      <c r="J4" s="6" t="n">
        <v>88424</v>
      </c>
      <c r="K4" s="6" t="n">
        <v>69460</v>
      </c>
      <c r="L4" s="6" t="n">
        <v>41145</v>
      </c>
    </row>
    <row r="5" spans="1:12">
      <c r="A5" s="4" t="s">
        <v>515</v>
      </c>
      <c r="B5" s="6" t="n">
        <v>366</v>
      </c>
      <c r="C5" s="5" t="n">
        <v>7406</v>
      </c>
      <c r="D5" s="5" t="n">
        <v>6261</v>
      </c>
      <c r="E5" s="5" t="n">
        <v>4403</v>
      </c>
      <c r="F5" s="6" t="n">
        <v>366</v>
      </c>
      <c r="G5" s="5" t="n">
        <v>10664</v>
      </c>
      <c r="H5" s="6" t="n">
        <v>366</v>
      </c>
      <c r="I5" s="5" t="n">
        <v>18070</v>
      </c>
      <c r="J5" s="5" t="n">
        <v>366</v>
      </c>
      <c r="K5" s="5" t="n">
        <v>25932</v>
      </c>
      <c r="L5" s="5" t="n">
        <v>38549</v>
      </c>
    </row>
    <row r="6" spans="1:12">
      <c r="A6" s="4" t="s">
        <v>516</v>
      </c>
      <c r="C6" s="5" t="n">
        <v>-2239</v>
      </c>
      <c r="D6" s="5" t="n">
        <v>-2231</v>
      </c>
      <c r="E6" s="5" t="n">
        <v>-680</v>
      </c>
      <c r="J6" s="6" t="n">
        <v>-366</v>
      </c>
      <c r="K6" s="5" t="n">
        <v>-6968</v>
      </c>
      <c r="L6" s="5" t="n">
        <v>-10234</v>
      </c>
    </row>
    <row r="7" spans="1:12">
      <c r="A7" s="4" t="s">
        <v>517</v>
      </c>
      <c r="C7" s="6" t="n">
        <v>82380</v>
      </c>
      <c r="D7" s="6" t="n">
        <v>77213</v>
      </c>
      <c r="E7" s="6" t="n">
        <v>73183</v>
      </c>
      <c r="G7" s="6" t="n">
        <v>77213</v>
      </c>
      <c r="I7" s="6" t="n">
        <v>82380</v>
      </c>
      <c r="K7" s="6" t="n">
        <v>88424</v>
      </c>
      <c r="L7" s="6" t="n">
        <v>69460</v>
      </c>
    </row>
  </sheetData>
  <mergeCells count="5">
    <mergeCell ref="A1:A2"/>
    <mergeCell ref="B1:E1"/>
    <mergeCell ref="F1:G1"/>
    <mergeCell ref="H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8</v>
      </c>
      <c r="B1" s="2" t="s">
        <v>519</v>
      </c>
      <c r="C1" s="2" t="s">
        <v>44</v>
      </c>
      <c r="D1" s="2" t="s">
        <v>45</v>
      </c>
      <c r="E1" s="2" t="s">
        <v>46</v>
      </c>
      <c r="F1" s="2" t="s">
        <v>47</v>
      </c>
      <c r="G1" s="2" t="s">
        <v>48</v>
      </c>
      <c r="H1" s="2" t="s">
        <v>91</v>
      </c>
    </row>
    <row r="2" spans="1:8">
      <c r="A2" s="3" t="s">
        <v>430</v>
      </c>
    </row>
    <row r="3" spans="1:8">
      <c r="A3" s="4" t="s">
        <v>520</v>
      </c>
      <c r="C3" s="6" t="n">
        <v>88424</v>
      </c>
      <c r="D3" s="6" t="n">
        <v>82380</v>
      </c>
      <c r="E3" s="6" t="n">
        <v>77213</v>
      </c>
      <c r="F3" s="6" t="n">
        <v>73183</v>
      </c>
      <c r="G3" s="6" t="n">
        <v>69460</v>
      </c>
      <c r="H3" s="6" t="n">
        <v>41145</v>
      </c>
    </row>
    <row r="4" spans="1:8">
      <c r="A4" s="4" t="s">
        <v>333</v>
      </c>
    </row>
    <row r="5" spans="1:8">
      <c r="A5" s="3" t="s">
        <v>430</v>
      </c>
    </row>
    <row r="6" spans="1:8">
      <c r="A6" s="4" t="s">
        <v>520</v>
      </c>
      <c r="B6" s="6" t="n">
        <v>88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6"/>
  </cols>
  <sheetData>
    <row r="1" spans="1:2">
      <c r="A1" s="1" t="s">
        <v>521</v>
      </c>
      <c r="B1" s="2" t="s">
        <v>1</v>
      </c>
    </row>
    <row r="2" spans="1:2">
      <c r="B2" s="2" t="s">
        <v>2</v>
      </c>
    </row>
    <row r="3" spans="1:2">
      <c r="A3" s="4" t="s">
        <v>522</v>
      </c>
    </row>
    <row r="4" spans="1:2">
      <c r="A4" s="3" t="s">
        <v>523</v>
      </c>
    </row>
    <row r="5" spans="1:2">
      <c r="A5" s="4" t="s">
        <v>524</v>
      </c>
      <c r="B5" s="4" t="s">
        <v>525</v>
      </c>
    </row>
    <row r="6" spans="1:2">
      <c r="A6" s="4" t="s">
        <v>526</v>
      </c>
    </row>
    <row r="7" spans="1:2">
      <c r="A7" s="3" t="s">
        <v>523</v>
      </c>
    </row>
    <row r="8" spans="1:2">
      <c r="A8" s="4" t="s">
        <v>524</v>
      </c>
      <c r="B8" s="4" t="s">
        <v>527</v>
      </c>
    </row>
    <row r="9" spans="1:2">
      <c r="A9" s="4" t="s">
        <v>528</v>
      </c>
    </row>
    <row r="10" spans="1:2">
      <c r="A10" s="3" t="s">
        <v>523</v>
      </c>
    </row>
    <row r="11" spans="1:2">
      <c r="A11" s="4" t="s">
        <v>524</v>
      </c>
      <c r="B11" s="4" t="s">
        <v>529</v>
      </c>
    </row>
    <row r="12" spans="1:2">
      <c r="A12" s="4" t="s">
        <v>530</v>
      </c>
    </row>
    <row r="13" spans="1:2">
      <c r="A13" s="3" t="s">
        <v>523</v>
      </c>
    </row>
    <row r="14" spans="1:2">
      <c r="A14" s="4" t="s">
        <v>524</v>
      </c>
      <c r="B14" s="4" t="s">
        <v>529</v>
      </c>
    </row>
    <row r="15" spans="1:2">
      <c r="A15" s="4" t="s">
        <v>531</v>
      </c>
    </row>
    <row r="16" spans="1:2">
      <c r="A16" s="3" t="s">
        <v>523</v>
      </c>
    </row>
    <row r="17" spans="1:2">
      <c r="A17" s="4" t="s">
        <v>524</v>
      </c>
      <c r="B17" s="4" t="s">
        <v>532</v>
      </c>
    </row>
    <row r="18" spans="1:2">
      <c r="A18" s="4" t="s">
        <v>533</v>
      </c>
    </row>
    <row r="19" spans="1:2">
      <c r="A19" s="3" t="s">
        <v>523</v>
      </c>
    </row>
    <row r="20" spans="1:2">
      <c r="A20" s="4" t="s">
        <v>524</v>
      </c>
      <c r="B20" s="4" t="s">
        <v>525</v>
      </c>
    </row>
    <row r="21" spans="1:2">
      <c r="A21" s="4" t="s">
        <v>534</v>
      </c>
    </row>
    <row r="22" spans="1:2">
      <c r="A22" s="3" t="s">
        <v>523</v>
      </c>
    </row>
    <row r="23" spans="1:2">
      <c r="A23" s="4" t="s">
        <v>524</v>
      </c>
      <c r="B23" s="4" t="s">
        <v>5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2</v>
      </c>
      <c r="B1" s="2" t="s">
        <v>2</v>
      </c>
      <c r="C1" s="2" t="s">
        <v>44</v>
      </c>
    </row>
    <row r="2" spans="1:3">
      <c r="A2" s="3" t="s">
        <v>123</v>
      </c>
    </row>
    <row r="3" spans="1:3">
      <c r="A3" s="4" t="s">
        <v>124</v>
      </c>
      <c r="B3" s="8" t="n">
        <v>0.001</v>
      </c>
      <c r="C3" s="8" t="n">
        <v>0.001</v>
      </c>
    </row>
    <row r="4" spans="1:3">
      <c r="A4" s="4" t="s">
        <v>125</v>
      </c>
      <c r="B4" s="5" t="n">
        <v>70000000</v>
      </c>
      <c r="C4" s="5" t="n">
        <v>70000000</v>
      </c>
    </row>
    <row r="5" spans="1:3">
      <c r="A5" s="4" t="s">
        <v>126</v>
      </c>
      <c r="B5" s="5" t="n">
        <v>24573679</v>
      </c>
      <c r="C5" s="5" t="n">
        <v>23872436</v>
      </c>
    </row>
    <row r="6" spans="1:3">
      <c r="A6" s="4" t="s">
        <v>127</v>
      </c>
      <c r="B6" s="5" t="n">
        <v>24573679</v>
      </c>
      <c r="C6" s="5" t="n">
        <v>238724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5</v>
      </c>
      <c r="B1" s="2" t="s">
        <v>2</v>
      </c>
      <c r="C1" s="2" t="s">
        <v>41</v>
      </c>
      <c r="D1" s="2" t="s">
        <v>42</v>
      </c>
      <c r="E1" s="2" t="s">
        <v>43</v>
      </c>
      <c r="F1" s="2" t="s">
        <v>44</v>
      </c>
      <c r="G1" s="2" t="s">
        <v>45</v>
      </c>
      <c r="H1" s="2" t="s">
        <v>46</v>
      </c>
      <c r="I1" s="2" t="s">
        <v>47</v>
      </c>
    </row>
    <row r="2" spans="1:9">
      <c r="A2" s="3" t="s">
        <v>230</v>
      </c>
    </row>
    <row r="3" spans="1:9">
      <c r="A3" s="4" t="s">
        <v>536</v>
      </c>
      <c r="B3" s="6" t="n">
        <v>12892</v>
      </c>
      <c r="F3" s="6" t="n">
        <v>13197</v>
      </c>
    </row>
    <row r="4" spans="1:9">
      <c r="A4" s="4" t="s">
        <v>537</v>
      </c>
      <c r="B4" s="5" t="n">
        <v>4792</v>
      </c>
      <c r="F4" s="5" t="n">
        <v>2864</v>
      </c>
    </row>
    <row r="5" spans="1:9">
      <c r="A5" s="4" t="s">
        <v>538</v>
      </c>
      <c r="B5" s="5" t="n">
        <v>12860</v>
      </c>
      <c r="F5" s="5" t="n">
        <v>11600</v>
      </c>
    </row>
    <row r="6" spans="1:9">
      <c r="A6" s="4" t="s">
        <v>539</v>
      </c>
      <c r="B6" s="6" t="n">
        <v>30544</v>
      </c>
      <c r="C6" s="6" t="n">
        <v>31607</v>
      </c>
      <c r="D6" s="6" t="n">
        <v>30487</v>
      </c>
      <c r="E6" s="6" t="n">
        <v>34039</v>
      </c>
      <c r="F6" s="6" t="n">
        <v>27661</v>
      </c>
      <c r="G6" s="6" t="n">
        <v>24633</v>
      </c>
      <c r="H6" s="6" t="n">
        <v>24800</v>
      </c>
      <c r="I6" s="6" t="n">
        <v>248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4"/>
  </cols>
  <sheetData>
    <row r="1" spans="1:17">
      <c r="A1" s="1" t="s">
        <v>540</v>
      </c>
      <c r="B1" s="2" t="s">
        <v>38</v>
      </c>
      <c r="K1" s="2" t="s">
        <v>39</v>
      </c>
      <c r="M1" s="2" t="s">
        <v>40</v>
      </c>
      <c r="O1" s="2" t="s">
        <v>1</v>
      </c>
    </row>
    <row r="2" spans="1:17">
      <c r="B2" s="2" t="s">
        <v>2</v>
      </c>
      <c r="C2" s="2" t="s">
        <v>51</v>
      </c>
      <c r="D2" s="2" t="s">
        <v>41</v>
      </c>
      <c r="E2" s="2" t="s">
        <v>42</v>
      </c>
      <c r="F2" s="2" t="s">
        <v>43</v>
      </c>
      <c r="G2" s="2" t="s">
        <v>44</v>
      </c>
      <c r="H2" s="2" t="s">
        <v>45</v>
      </c>
      <c r="I2" s="2" t="s">
        <v>46</v>
      </c>
      <c r="J2" s="2" t="s">
        <v>47</v>
      </c>
      <c r="K2" s="2" t="s">
        <v>42</v>
      </c>
      <c r="L2" s="2" t="s">
        <v>46</v>
      </c>
      <c r="M2" s="2" t="s">
        <v>41</v>
      </c>
      <c r="N2" s="2" t="s">
        <v>45</v>
      </c>
      <c r="O2" s="2" t="s">
        <v>2</v>
      </c>
      <c r="P2" s="2" t="s">
        <v>44</v>
      </c>
      <c r="Q2" s="2" t="s">
        <v>48</v>
      </c>
    </row>
    <row r="3" spans="1:17">
      <c r="A3" s="3" t="s">
        <v>430</v>
      </c>
    </row>
    <row r="4" spans="1:17">
      <c r="A4" s="4" t="s">
        <v>49</v>
      </c>
      <c r="B4" s="6" t="n">
        <v>57448</v>
      </c>
      <c r="D4" s="6" t="n">
        <v>69034</v>
      </c>
      <c r="E4" s="6" t="n">
        <v>88094</v>
      </c>
      <c r="F4" s="6" t="n">
        <v>81187</v>
      </c>
      <c r="G4" s="6" t="n">
        <v>86136</v>
      </c>
      <c r="H4" s="6" t="n">
        <v>80424</v>
      </c>
      <c r="I4" s="6" t="n">
        <v>78042</v>
      </c>
      <c r="J4" s="6" t="n">
        <v>73039</v>
      </c>
      <c r="O4" s="6" t="n">
        <v>295763</v>
      </c>
      <c r="P4" s="6" t="n">
        <v>317641</v>
      </c>
      <c r="Q4" s="6" t="n">
        <v>279770</v>
      </c>
    </row>
    <row r="5" spans="1:17">
      <c r="A5" s="4" t="s">
        <v>55</v>
      </c>
      <c r="E5" s="5" t="n">
        <v>366</v>
      </c>
      <c r="H5" s="5" t="n">
        <v>7406</v>
      </c>
      <c r="I5" s="5" t="n">
        <v>6261</v>
      </c>
      <c r="J5" s="5" t="n">
        <v>4403</v>
      </c>
      <c r="K5" s="6" t="n">
        <v>366</v>
      </c>
      <c r="L5" s="6" t="n">
        <v>10664</v>
      </c>
      <c r="M5" s="6" t="n">
        <v>366</v>
      </c>
      <c r="N5" s="6" t="n">
        <v>18070</v>
      </c>
      <c r="O5" s="5" t="n">
        <v>366</v>
      </c>
      <c r="P5" s="5" t="n">
        <v>25932</v>
      </c>
      <c r="Q5" s="5" t="n">
        <v>38549</v>
      </c>
    </row>
    <row r="6" spans="1:17">
      <c r="A6" s="4" t="s">
        <v>81</v>
      </c>
    </row>
    <row r="7" spans="1:17">
      <c r="A7" s="3" t="s">
        <v>430</v>
      </c>
    </row>
    <row r="8" spans="1:17">
      <c r="A8" s="4" t="s">
        <v>49</v>
      </c>
      <c r="D8" s="5" t="n">
        <v>66107</v>
      </c>
      <c r="E8" s="5" t="n">
        <v>84620</v>
      </c>
      <c r="F8" s="5" t="n">
        <v>78630</v>
      </c>
      <c r="H8" s="5" t="n">
        <v>77948</v>
      </c>
      <c r="I8" s="5" t="n">
        <v>75692</v>
      </c>
      <c r="J8" s="5" t="n">
        <v>71219</v>
      </c>
      <c r="O8" s="5" t="n">
        <v>284525</v>
      </c>
      <c r="P8" s="5" t="n">
        <v>308538</v>
      </c>
      <c r="Q8" s="5" t="n">
        <v>270569</v>
      </c>
    </row>
    <row r="9" spans="1:17">
      <c r="A9" s="4" t="s">
        <v>502</v>
      </c>
    </row>
    <row r="10" spans="1:17">
      <c r="A10" s="3" t="s">
        <v>430</v>
      </c>
    </row>
    <row r="11" spans="1:17">
      <c r="A11" s="4" t="s">
        <v>49</v>
      </c>
      <c r="O11" s="5" t="n">
        <v>307781</v>
      </c>
      <c r="P11" s="5" t="n">
        <v>308538</v>
      </c>
    </row>
    <row r="12" spans="1:17">
      <c r="A12" s="4" t="s">
        <v>82</v>
      </c>
    </row>
    <row r="13" spans="1:17">
      <c r="A13" s="3" t="s">
        <v>430</v>
      </c>
    </row>
    <row r="14" spans="1:17">
      <c r="A14" s="4" t="s">
        <v>49</v>
      </c>
      <c r="D14" s="5" t="n">
        <v>2927</v>
      </c>
      <c r="E14" s="5" t="n">
        <v>3474</v>
      </c>
      <c r="F14" s="5" t="n">
        <v>2557</v>
      </c>
      <c r="H14" s="6" t="n">
        <v>2476</v>
      </c>
      <c r="I14" s="6" t="n">
        <v>2350</v>
      </c>
      <c r="J14" s="6" t="n">
        <v>1820</v>
      </c>
      <c r="O14" s="5" t="n">
        <v>11238</v>
      </c>
      <c r="P14" s="6" t="n">
        <v>9103</v>
      </c>
      <c r="Q14" s="6" t="n">
        <v>9201</v>
      </c>
    </row>
    <row r="15" spans="1:17">
      <c r="A15" s="4" t="s">
        <v>541</v>
      </c>
    </row>
    <row r="16" spans="1:17">
      <c r="A16" s="3" t="s">
        <v>430</v>
      </c>
    </row>
    <row r="17" spans="1:17">
      <c r="A17" s="4" t="s">
        <v>55</v>
      </c>
      <c r="D17" s="5" t="n">
        <v>15621</v>
      </c>
      <c r="E17" s="5" t="n">
        <v>12038</v>
      </c>
      <c r="F17" s="5" t="n">
        <v>4092</v>
      </c>
      <c r="O17" s="5" t="n">
        <v>24111</v>
      </c>
    </row>
    <row r="18" spans="1:17">
      <c r="A18" s="4" t="s">
        <v>542</v>
      </c>
    </row>
    <row r="19" spans="1:17">
      <c r="A19" s="3" t="s">
        <v>430</v>
      </c>
    </row>
    <row r="20" spans="1:17">
      <c r="A20" s="4" t="s">
        <v>55</v>
      </c>
      <c r="D20" s="5" t="n">
        <v>-15621</v>
      </c>
      <c r="E20" s="5" t="n">
        <v>-11672</v>
      </c>
      <c r="F20" s="5" t="n">
        <v>-4092</v>
      </c>
      <c r="O20" s="5" t="n">
        <v>-23745</v>
      </c>
    </row>
    <row r="21" spans="1:17">
      <c r="A21" s="4" t="s">
        <v>543</v>
      </c>
    </row>
    <row r="22" spans="1:17">
      <c r="A22" s="3" t="s">
        <v>430</v>
      </c>
    </row>
    <row r="23" spans="1:17">
      <c r="A23" s="4" t="s">
        <v>49</v>
      </c>
      <c r="D23" s="5" t="n">
        <v>81626</v>
      </c>
      <c r="E23" s="5" t="n">
        <v>96150</v>
      </c>
      <c r="F23" s="5" t="n">
        <v>82481</v>
      </c>
      <c r="O23" s="5" t="n">
        <v>307781</v>
      </c>
    </row>
    <row r="24" spans="1:17">
      <c r="A24" s="4" t="s">
        <v>544</v>
      </c>
    </row>
    <row r="25" spans="1:17">
      <c r="A25" s="3" t="s">
        <v>430</v>
      </c>
    </row>
    <row r="26" spans="1:17">
      <c r="A26" s="4" t="s">
        <v>49</v>
      </c>
      <c r="D26" s="5" t="n">
        <v>-15519</v>
      </c>
      <c r="E26" s="5" t="n">
        <v>-11530</v>
      </c>
      <c r="F26" s="5" t="n">
        <v>-3851</v>
      </c>
      <c r="O26" s="5" t="n">
        <v>-23256</v>
      </c>
    </row>
    <row r="27" spans="1:17">
      <c r="A27" s="4" t="s">
        <v>545</v>
      </c>
    </row>
    <row r="28" spans="1:17">
      <c r="A28" s="3" t="s">
        <v>430</v>
      </c>
    </row>
    <row r="29" spans="1:17">
      <c r="A29" s="4" t="s">
        <v>49</v>
      </c>
      <c r="D29" s="5" t="n">
        <v>3029</v>
      </c>
      <c r="E29" s="5" t="n">
        <v>3616</v>
      </c>
      <c r="F29" s="5" t="n">
        <v>2798</v>
      </c>
      <c r="O29" s="5" t="n">
        <v>11727</v>
      </c>
    </row>
    <row r="30" spans="1:17">
      <c r="A30" s="4" t="s">
        <v>546</v>
      </c>
    </row>
    <row r="31" spans="1:17">
      <c r="A31" s="3" t="s">
        <v>430</v>
      </c>
    </row>
    <row r="32" spans="1:17">
      <c r="A32" s="4" t="s">
        <v>49</v>
      </c>
      <c r="D32" s="6" t="n">
        <v>-102</v>
      </c>
      <c r="E32" s="6" t="n">
        <v>-142</v>
      </c>
      <c r="F32" s="6" t="n">
        <v>-241</v>
      </c>
      <c r="O32" s="6" t="n">
        <v>-489</v>
      </c>
    </row>
    <row r="33" spans="1:17"/>
    <row r="34" spans="1:17">
      <c r="A34" s="4" t="s">
        <v>51</v>
      </c>
      <c r="B34" s="4" t="s">
        <v>83</v>
      </c>
    </row>
  </sheetData>
  <mergeCells count="37">
    <mergeCell ref="A1:A2"/>
    <mergeCell ref="B1:J1"/>
    <mergeCell ref="K1:L1"/>
    <mergeCell ref="M1:N1"/>
    <mergeCell ref="O1:Q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A33:Q33"/>
    <mergeCell ref="B34:Q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38</v>
      </c>
      <c r="J1" s="2" t="s">
        <v>1</v>
      </c>
    </row>
    <row r="2" spans="1:12">
      <c r="B2" s="2" t="s">
        <v>2</v>
      </c>
      <c r="C2" s="2" t="s">
        <v>41</v>
      </c>
      <c r="D2" s="2" t="s">
        <v>42</v>
      </c>
      <c r="E2" s="2" t="s">
        <v>43</v>
      </c>
      <c r="F2" s="2" t="s">
        <v>44</v>
      </c>
      <c r="G2" s="2" t="s">
        <v>45</v>
      </c>
      <c r="H2" s="2" t="s">
        <v>46</v>
      </c>
      <c r="I2" s="2" t="s">
        <v>47</v>
      </c>
      <c r="J2" s="2" t="s">
        <v>2</v>
      </c>
      <c r="K2" s="2" t="s">
        <v>44</v>
      </c>
      <c r="L2" s="2" t="s">
        <v>48</v>
      </c>
    </row>
    <row r="3" spans="1:12">
      <c r="A3" s="3" t="s">
        <v>548</v>
      </c>
    </row>
    <row r="4" spans="1:12">
      <c r="A4" s="4" t="s">
        <v>75</v>
      </c>
      <c r="C4" s="6" t="n">
        <v>-22181</v>
      </c>
      <c r="D4" s="6" t="n">
        <v>-1602</v>
      </c>
      <c r="E4" s="6" t="n">
        <v>1056</v>
      </c>
      <c r="G4" s="6" t="n">
        <v>1841</v>
      </c>
      <c r="H4" s="6" t="n">
        <v>1140</v>
      </c>
      <c r="I4" s="6" t="n">
        <v>275</v>
      </c>
      <c r="J4" s="6" t="n">
        <v>-59404</v>
      </c>
      <c r="K4" s="6" t="n">
        <v>-12873</v>
      </c>
      <c r="L4" s="6" t="n">
        <v>-21218</v>
      </c>
    </row>
    <row r="5" spans="1:12">
      <c r="A5" s="3" t="s">
        <v>549</v>
      </c>
    </row>
    <row r="6" spans="1:12">
      <c r="A6" s="4" t="s">
        <v>550</v>
      </c>
      <c r="C6" s="5" t="n">
        <v>24205159</v>
      </c>
      <c r="D6" s="5" t="n">
        <v>24166976</v>
      </c>
      <c r="E6" s="5" t="n">
        <v>23744208</v>
      </c>
      <c r="G6" s="5" t="n">
        <v>23331414</v>
      </c>
      <c r="H6" s="5" t="n">
        <v>23242177</v>
      </c>
      <c r="I6" s="5" t="n">
        <v>23163626</v>
      </c>
      <c r="J6" s="5" t="n">
        <v>24090639</v>
      </c>
      <c r="K6" s="5" t="n">
        <v>23277444</v>
      </c>
      <c r="L6" s="5" t="n">
        <v>22718117</v>
      </c>
    </row>
    <row r="7" spans="1:12">
      <c r="A7" s="4" t="s">
        <v>551</v>
      </c>
      <c r="C7" s="5" t="n">
        <v>24205159</v>
      </c>
      <c r="D7" s="5" t="n">
        <v>24166976</v>
      </c>
      <c r="E7" s="5" t="n">
        <v>23781604</v>
      </c>
      <c r="G7" s="5" t="n">
        <v>23469985</v>
      </c>
      <c r="H7" s="5" t="n">
        <v>23254162</v>
      </c>
      <c r="I7" s="5" t="n">
        <v>23174899</v>
      </c>
      <c r="J7" s="5" t="n">
        <v>24090639</v>
      </c>
      <c r="K7" s="5" t="n">
        <v>23277444</v>
      </c>
      <c r="L7" s="5" t="n">
        <v>22718117</v>
      </c>
    </row>
    <row r="8" spans="1:12">
      <c r="A8" s="4" t="s">
        <v>552</v>
      </c>
      <c r="B8" s="7" t="n">
        <v>-1.52</v>
      </c>
      <c r="C8" s="7" t="n">
        <v>-0.92</v>
      </c>
      <c r="D8" s="7" t="n">
        <v>-0.07000000000000001</v>
      </c>
      <c r="E8" s="7" t="n">
        <v>0.04</v>
      </c>
      <c r="F8" s="7" t="n">
        <v>-0.6899999999999999</v>
      </c>
      <c r="G8" s="7" t="n">
        <v>0.08</v>
      </c>
      <c r="H8" s="7" t="n">
        <v>0.05</v>
      </c>
      <c r="I8" s="7" t="n">
        <v>0.01</v>
      </c>
      <c r="J8" s="7" t="n">
        <v>-2.47</v>
      </c>
      <c r="K8" s="7" t="n">
        <v>-0.55</v>
      </c>
      <c r="L8" s="7" t="n">
        <v>-0.93</v>
      </c>
    </row>
    <row r="9" spans="1:12">
      <c r="A9" s="4" t="s">
        <v>553</v>
      </c>
      <c r="B9" s="7" t="n">
        <v>-1.52</v>
      </c>
      <c r="C9" s="7" t="n">
        <v>-0.92</v>
      </c>
      <c r="D9" s="7" t="n">
        <v>-0.07000000000000001</v>
      </c>
      <c r="E9" s="7" t="n">
        <v>0.04</v>
      </c>
      <c r="F9" s="7" t="n">
        <v>-0.6899999999999999</v>
      </c>
      <c r="G9" s="7" t="n">
        <v>0.08</v>
      </c>
      <c r="H9" s="7" t="n">
        <v>0.05</v>
      </c>
      <c r="I9" s="7" t="n">
        <v>0.01</v>
      </c>
      <c r="J9" s="7" t="n">
        <v>-2.47</v>
      </c>
      <c r="K9" s="7" t="n">
        <v>-0.55</v>
      </c>
      <c r="L9" s="7" t="n">
        <v>-0.9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4</v>
      </c>
      <c r="B1" s="2" t="s">
        <v>1</v>
      </c>
    </row>
    <row r="2" spans="1:4">
      <c r="B2" s="2" t="s">
        <v>2</v>
      </c>
      <c r="C2" s="2" t="s">
        <v>44</v>
      </c>
      <c r="D2" s="2" t="s">
        <v>48</v>
      </c>
    </row>
    <row r="3" spans="1:4">
      <c r="A3" s="3" t="s">
        <v>235</v>
      </c>
    </row>
    <row r="4" spans="1:4">
      <c r="A4" s="4" t="s">
        <v>555</v>
      </c>
      <c r="B4" s="5" t="n">
        <v>42997</v>
      </c>
      <c r="C4" s="5" t="n">
        <v>96130</v>
      </c>
      <c r="D4" s="5" t="n">
        <v>2518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6</v>
      </c>
      <c r="B1" s="2" t="s">
        <v>2</v>
      </c>
      <c r="C1" s="2" t="s">
        <v>41</v>
      </c>
      <c r="D1" s="2" t="s">
        <v>42</v>
      </c>
      <c r="E1" s="2" t="s">
        <v>43</v>
      </c>
      <c r="F1" s="2" t="s">
        <v>44</v>
      </c>
      <c r="G1" s="2" t="s">
        <v>45</v>
      </c>
      <c r="H1" s="2" t="s">
        <v>46</v>
      </c>
      <c r="I1" s="2" t="s">
        <v>47</v>
      </c>
    </row>
    <row r="2" spans="1:9">
      <c r="A2" s="3" t="s">
        <v>523</v>
      </c>
    </row>
    <row r="3" spans="1:9">
      <c r="A3" s="4" t="s">
        <v>557</v>
      </c>
      <c r="B3" s="6" t="n">
        <v>232559</v>
      </c>
      <c r="F3" s="6" t="n">
        <v>201754</v>
      </c>
    </row>
    <row r="4" spans="1:9">
      <c r="A4" s="4" t="s">
        <v>558</v>
      </c>
      <c r="B4" s="5" t="n">
        <v>-65638</v>
      </c>
      <c r="F4" s="5" t="n">
        <v>-49206</v>
      </c>
    </row>
    <row r="5" spans="1:9">
      <c r="A5" s="4" t="s">
        <v>97</v>
      </c>
      <c r="B5" s="5" t="n">
        <v>166921</v>
      </c>
      <c r="C5" s="6" t="n">
        <v>166345</v>
      </c>
      <c r="D5" s="6" t="n">
        <v>168373</v>
      </c>
      <c r="E5" s="6" t="n">
        <v>169744</v>
      </c>
      <c r="F5" s="5" t="n">
        <v>152548</v>
      </c>
      <c r="G5" s="6" t="n">
        <v>151769</v>
      </c>
      <c r="H5" s="6" t="n">
        <v>148965</v>
      </c>
      <c r="I5" s="6" t="n">
        <v>145410</v>
      </c>
    </row>
    <row r="6" spans="1:9">
      <c r="A6" s="4" t="s">
        <v>559</v>
      </c>
    </row>
    <row r="7" spans="1:9">
      <c r="A7" s="3" t="s">
        <v>523</v>
      </c>
    </row>
    <row r="8" spans="1:9">
      <c r="A8" s="4" t="s">
        <v>557</v>
      </c>
      <c r="B8" s="5" t="n">
        <v>19364</v>
      </c>
      <c r="F8" s="5" t="n">
        <v>15766</v>
      </c>
    </row>
    <row r="9" spans="1:9">
      <c r="A9" s="4" t="s">
        <v>560</v>
      </c>
    </row>
    <row r="10" spans="1:9">
      <c r="A10" s="3" t="s">
        <v>523</v>
      </c>
    </row>
    <row r="11" spans="1:9">
      <c r="A11" s="4" t="s">
        <v>557</v>
      </c>
      <c r="B11" s="5" t="n">
        <v>161723</v>
      </c>
      <c r="F11" s="5" t="n">
        <v>130710</v>
      </c>
    </row>
    <row r="12" spans="1:9">
      <c r="A12" s="4" t="s">
        <v>561</v>
      </c>
    </row>
    <row r="13" spans="1:9">
      <c r="A13" s="3" t="s">
        <v>523</v>
      </c>
    </row>
    <row r="14" spans="1:9">
      <c r="A14" s="4" t="s">
        <v>557</v>
      </c>
      <c r="B14" s="5" t="n">
        <v>35059</v>
      </c>
      <c r="F14" s="5" t="n">
        <v>32968</v>
      </c>
    </row>
    <row r="15" spans="1:9">
      <c r="A15" s="4" t="s">
        <v>562</v>
      </c>
    </row>
    <row r="16" spans="1:9">
      <c r="A16" s="3" t="s">
        <v>523</v>
      </c>
    </row>
    <row r="17" spans="1:9">
      <c r="A17" s="4" t="s">
        <v>557</v>
      </c>
      <c r="B17" s="6" t="n">
        <v>16413</v>
      </c>
      <c r="F17" s="6" t="n">
        <v>223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3</v>
      </c>
      <c r="B1" s="2" t="s">
        <v>1</v>
      </c>
    </row>
    <row r="2" spans="1:4">
      <c r="B2" s="2" t="s">
        <v>2</v>
      </c>
      <c r="C2" s="2" t="s">
        <v>44</v>
      </c>
      <c r="D2" s="2" t="s">
        <v>48</v>
      </c>
    </row>
    <row r="3" spans="1:4">
      <c r="A3" s="3" t="s">
        <v>238</v>
      </c>
    </row>
    <row r="4" spans="1:4">
      <c r="A4" s="4" t="s">
        <v>564</v>
      </c>
      <c r="B4" s="6" t="n">
        <v>20100000</v>
      </c>
      <c r="C4" s="6" t="n">
        <v>20000000</v>
      </c>
      <c r="D4" s="6" t="n">
        <v>16100000</v>
      </c>
    </row>
    <row r="5" spans="1:4">
      <c r="A5" s="4" t="s">
        <v>434</v>
      </c>
      <c r="B5" s="5" t="n">
        <v>300000</v>
      </c>
    </row>
    <row r="6" spans="1:4">
      <c r="A6" s="4" t="s">
        <v>441</v>
      </c>
      <c r="B6" s="6" t="n">
        <v>0</v>
      </c>
      <c r="C6" s="6" t="n">
        <v>0</v>
      </c>
      <c r="D6"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s>
  <sheetData>
    <row r="1" spans="1:12">
      <c r="A1" s="1" t="s">
        <v>565</v>
      </c>
      <c r="B1" s="2" t="s">
        <v>566</v>
      </c>
      <c r="C1" s="2" t="s">
        <v>567</v>
      </c>
      <c r="D1" s="2" t="s">
        <v>385</v>
      </c>
      <c r="E1" s="2" t="s">
        <v>386</v>
      </c>
      <c r="F1" s="2" t="s">
        <v>387</v>
      </c>
      <c r="G1" s="2" t="s">
        <v>386</v>
      </c>
      <c r="H1" s="2" t="s">
        <v>385</v>
      </c>
      <c r="I1" s="2" t="s">
        <v>567</v>
      </c>
      <c r="J1" s="2" t="s">
        <v>567</v>
      </c>
      <c r="K1" s="2" t="s">
        <v>428</v>
      </c>
      <c r="L1" s="2" t="s">
        <v>393</v>
      </c>
    </row>
    <row r="2" spans="1:12">
      <c r="A2" s="3" t="s">
        <v>568</v>
      </c>
    </row>
    <row r="3" spans="1:12">
      <c r="A3" s="4" t="s">
        <v>569</v>
      </c>
      <c r="F3" s="6" t="n">
        <v>65185000</v>
      </c>
      <c r="G3" s="6" t="n">
        <v>65185000</v>
      </c>
      <c r="H3" s="6" t="n">
        <v>65827000</v>
      </c>
      <c r="J3" s="6" t="n">
        <v>65827000</v>
      </c>
      <c r="L3" s="6" t="n">
        <v>18825000</v>
      </c>
    </row>
    <row r="4" spans="1:12">
      <c r="A4" s="4" t="s">
        <v>570</v>
      </c>
      <c r="D4" s="6" t="n">
        <v>-947000</v>
      </c>
      <c r="E4" s="6" t="n">
        <v>176000</v>
      </c>
      <c r="G4" s="6" t="n">
        <v>176000</v>
      </c>
      <c r="H4" s="6" t="n">
        <v>-771000</v>
      </c>
      <c r="J4" s="5" t="n">
        <v>501000</v>
      </c>
      <c r="L4" s="6" t="n">
        <v>1350000</v>
      </c>
    </row>
    <row r="5" spans="1:12">
      <c r="A5" s="4" t="s">
        <v>571</v>
      </c>
    </row>
    <row r="6" spans="1:12">
      <c r="A6" s="3" t="s">
        <v>568</v>
      </c>
    </row>
    <row r="7" spans="1:12">
      <c r="A7" s="4" t="s">
        <v>572</v>
      </c>
      <c r="B7" s="6" t="n">
        <v>85100000</v>
      </c>
    </row>
    <row r="8" spans="1:12">
      <c r="A8" s="4" t="s">
        <v>569</v>
      </c>
      <c r="B8" s="5" t="n">
        <v>66800000</v>
      </c>
    </row>
    <row r="9" spans="1:12">
      <c r="A9" s="4" t="s">
        <v>219</v>
      </c>
      <c r="C9" s="6" t="n">
        <v>0</v>
      </c>
      <c r="I9" s="6" t="n">
        <v>0</v>
      </c>
      <c r="J9" s="6" t="n">
        <v>0</v>
      </c>
    </row>
    <row r="10" spans="1:12">
      <c r="A10" s="4" t="s">
        <v>221</v>
      </c>
      <c r="B10" s="5" t="n">
        <v>2700000</v>
      </c>
    </row>
    <row r="11" spans="1:12">
      <c r="A11" s="4" t="s">
        <v>573</v>
      </c>
      <c r="J11" s="4" t="s">
        <v>574</v>
      </c>
    </row>
    <row r="12" spans="1:12">
      <c r="A12" s="4" t="s">
        <v>570</v>
      </c>
      <c r="C12" s="6" t="n">
        <v>500000</v>
      </c>
      <c r="J12" s="6" t="n">
        <v>900000</v>
      </c>
    </row>
    <row r="13" spans="1:12">
      <c r="A13" s="4" t="s">
        <v>49</v>
      </c>
      <c r="I13" s="5" t="n">
        <v>44400000</v>
      </c>
    </row>
    <row r="14" spans="1:12">
      <c r="A14" s="4" t="s">
        <v>575</v>
      </c>
      <c r="I14" s="6" t="n">
        <v>6600000</v>
      </c>
    </row>
    <row r="15" spans="1:12">
      <c r="A15" s="4" t="s">
        <v>576</v>
      </c>
      <c r="J15" s="5" t="n">
        <v>800000</v>
      </c>
      <c r="K15" s="6" t="n">
        <v>900000</v>
      </c>
    </row>
    <row r="16" spans="1:12">
      <c r="A16" s="4" t="s">
        <v>577</v>
      </c>
      <c r="J16" s="5" t="n">
        <v>200000</v>
      </c>
      <c r="K16" s="5" t="n">
        <v>1000000</v>
      </c>
    </row>
    <row r="17" spans="1:12">
      <c r="A17" s="4" t="s">
        <v>578</v>
      </c>
      <c r="J17" s="6" t="n">
        <v>400000</v>
      </c>
      <c r="K17" s="6" t="n">
        <v>6200000</v>
      </c>
    </row>
    <row r="18" spans="1:12">
      <c r="A18" s="4" t="s">
        <v>579</v>
      </c>
    </row>
    <row r="19" spans="1:12">
      <c r="A19" s="3" t="s">
        <v>568</v>
      </c>
    </row>
    <row r="20" spans="1:12">
      <c r="A20" s="4" t="s">
        <v>219</v>
      </c>
      <c r="B20" s="5" t="n">
        <v>500000</v>
      </c>
    </row>
    <row r="21" spans="1:12">
      <c r="A21" s="4" t="s">
        <v>580</v>
      </c>
    </row>
    <row r="22" spans="1:12">
      <c r="A22" s="3" t="s">
        <v>568</v>
      </c>
    </row>
    <row r="23" spans="1:12">
      <c r="A23" s="4" t="s">
        <v>219</v>
      </c>
      <c r="B23" s="5" t="n">
        <v>0</v>
      </c>
    </row>
    <row r="24" spans="1:12">
      <c r="A24" s="4" t="s">
        <v>581</v>
      </c>
    </row>
    <row r="25" spans="1:12">
      <c r="A25" s="3" t="s">
        <v>568</v>
      </c>
    </row>
    <row r="26" spans="1:12">
      <c r="A26" s="4" t="s">
        <v>219</v>
      </c>
      <c r="B26" s="6" t="n">
        <v>1700000</v>
      </c>
    </row>
    <row r="27" spans="1:12">
      <c r="A27" s="4" t="s">
        <v>582</v>
      </c>
      <c r="B27" s="4" t="s">
        <v>583</v>
      </c>
    </row>
    <row r="28" spans="1:12">
      <c r="A28" s="4" t="s">
        <v>584</v>
      </c>
    </row>
    <row r="29" spans="1:12">
      <c r="A29" s="3" t="s">
        <v>568</v>
      </c>
    </row>
    <row r="30" spans="1:12">
      <c r="A30" s="4" t="s">
        <v>585</v>
      </c>
      <c r="B30" s="6" t="n">
        <v>9600000</v>
      </c>
    </row>
    <row r="31" spans="1:12">
      <c r="A31" s="4" t="s">
        <v>586</v>
      </c>
    </row>
    <row r="32" spans="1:12">
      <c r="A32" s="3" t="s">
        <v>568</v>
      </c>
    </row>
    <row r="33" spans="1:12">
      <c r="A33" s="4" t="s">
        <v>587</v>
      </c>
      <c r="B33" s="6" t="n">
        <v>5400000</v>
      </c>
    </row>
    <row r="34" spans="1:12">
      <c r="A34" s="4" t="s">
        <v>588</v>
      </c>
      <c r="B34" s="5" t="n">
        <v>562051</v>
      </c>
    </row>
    <row r="35" spans="1:12">
      <c r="A35" s="4" t="s">
        <v>589</v>
      </c>
      <c r="B35" s="7" t="n">
        <v>9.68</v>
      </c>
    </row>
    <row r="36" spans="1:12">
      <c r="A36" s="4" t="s">
        <v>590</v>
      </c>
    </row>
    <row r="37" spans="1:12">
      <c r="A37" s="3" t="s">
        <v>568</v>
      </c>
    </row>
    <row r="38" spans="1:12">
      <c r="A38" s="4" t="s">
        <v>591</v>
      </c>
      <c r="B38" s="4" t="s">
        <v>592</v>
      </c>
    </row>
    <row r="39" spans="1:12">
      <c r="A39" s="4" t="s">
        <v>593</v>
      </c>
      <c r="B39" s="5" t="n">
        <v>114</v>
      </c>
    </row>
    <row r="40" spans="1:12">
      <c r="A40" s="4" t="s">
        <v>594</v>
      </c>
      <c r="B40" s="5" t="n">
        <v>5</v>
      </c>
    </row>
    <row r="41" spans="1:12">
      <c r="A41" s="4" t="s">
        <v>595</v>
      </c>
    </row>
    <row r="42" spans="1:12">
      <c r="A42" s="3" t="s">
        <v>568</v>
      </c>
    </row>
    <row r="43" spans="1:12">
      <c r="A43" s="4" t="s">
        <v>594</v>
      </c>
      <c r="B43" s="5" t="n">
        <v>2</v>
      </c>
    </row>
    <row r="44" spans="1:12">
      <c r="A44" s="4" t="s">
        <v>596</v>
      </c>
      <c r="B44" s="5" t="n">
        <v>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7</v>
      </c>
      <c r="B1" s="2" t="s">
        <v>2</v>
      </c>
      <c r="C1" s="2" t="s">
        <v>41</v>
      </c>
      <c r="D1" s="2" t="s">
        <v>42</v>
      </c>
      <c r="E1" s="2" t="s">
        <v>43</v>
      </c>
      <c r="F1" s="2" t="s">
        <v>598</v>
      </c>
      <c r="G1" s="2" t="s">
        <v>44</v>
      </c>
      <c r="H1" s="2" t="s">
        <v>45</v>
      </c>
      <c r="I1" s="2" t="s">
        <v>46</v>
      </c>
      <c r="J1" s="2" t="s">
        <v>47</v>
      </c>
      <c r="K1" s="2" t="s">
        <v>48</v>
      </c>
    </row>
    <row r="2" spans="1:11">
      <c r="A2" s="3" t="s">
        <v>568</v>
      </c>
    </row>
    <row r="3" spans="1:11">
      <c r="A3" s="4" t="s">
        <v>98</v>
      </c>
      <c r="B3" s="6" t="n">
        <v>198952</v>
      </c>
      <c r="C3" s="6" t="n">
        <v>198952</v>
      </c>
      <c r="D3" s="6" t="n">
        <v>197184</v>
      </c>
      <c r="E3" s="6" t="n">
        <v>197184</v>
      </c>
      <c r="G3" s="6" t="n">
        <v>134396</v>
      </c>
      <c r="H3" s="6" t="n">
        <v>134396</v>
      </c>
      <c r="I3" s="6" t="n">
        <v>134396</v>
      </c>
      <c r="J3" s="6" t="n">
        <v>134396</v>
      </c>
      <c r="K3" s="6" t="n">
        <v>134396</v>
      </c>
    </row>
    <row r="4" spans="1:11">
      <c r="A4" s="4" t="s">
        <v>571</v>
      </c>
    </row>
    <row r="5" spans="1:11">
      <c r="A5" s="3" t="s">
        <v>568</v>
      </c>
    </row>
    <row r="6" spans="1:11">
      <c r="A6" s="4" t="s">
        <v>93</v>
      </c>
      <c r="F6" s="6" t="n">
        <v>2700</v>
      </c>
    </row>
    <row r="7" spans="1:11">
      <c r="A7" s="4" t="s">
        <v>185</v>
      </c>
      <c r="F7" s="5" t="n">
        <v>4357</v>
      </c>
    </row>
    <row r="8" spans="1:11">
      <c r="A8" s="4" t="s">
        <v>186</v>
      </c>
      <c r="F8" s="5" t="n">
        <v>996</v>
      </c>
    </row>
    <row r="9" spans="1:11">
      <c r="A9" s="4" t="s">
        <v>599</v>
      </c>
      <c r="F9" s="5" t="n">
        <v>15309</v>
      </c>
    </row>
    <row r="10" spans="1:11">
      <c r="A10" s="4" t="s">
        <v>98</v>
      </c>
      <c r="F10" s="5" t="n">
        <v>64556</v>
      </c>
    </row>
    <row r="11" spans="1:11">
      <c r="A11" s="4" t="s">
        <v>600</v>
      </c>
      <c r="F11" s="5" t="n">
        <v>5120</v>
      </c>
    </row>
    <row r="12" spans="1:11">
      <c r="A12" s="4" t="s">
        <v>601</v>
      </c>
      <c r="F12" s="5" t="n">
        <v>93038</v>
      </c>
    </row>
    <row r="13" spans="1:11">
      <c r="A13" s="4" t="s">
        <v>105</v>
      </c>
      <c r="F13" s="5" t="n">
        <v>5931</v>
      </c>
    </row>
    <row r="14" spans="1:11">
      <c r="A14" s="4" t="s">
        <v>602</v>
      </c>
      <c r="F14" s="5" t="n">
        <v>2004</v>
      </c>
    </row>
    <row r="15" spans="1:11">
      <c r="A15" s="4" t="s">
        <v>603</v>
      </c>
      <c r="F15" s="6" t="n">
        <v>851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44</v>
      </c>
    </row>
    <row r="3" spans="1:3">
      <c r="A3" s="3" t="s">
        <v>568</v>
      </c>
    </row>
    <row r="4" spans="1:3">
      <c r="A4" s="4" t="s">
        <v>50</v>
      </c>
      <c r="B4" s="6" t="n">
        <v>304037</v>
      </c>
      <c r="C4" s="6" t="n">
        <v>370235</v>
      </c>
    </row>
    <row r="5" spans="1:3">
      <c r="A5" s="4" t="s">
        <v>605</v>
      </c>
      <c r="B5" s="6" t="n">
        <v>-70666</v>
      </c>
      <c r="C5" s="6" t="n">
        <v>-140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06</v>
      </c>
      <c r="B1" s="2" t="s">
        <v>1</v>
      </c>
    </row>
    <row r="2" spans="1:10">
      <c r="B2" s="2" t="s">
        <v>429</v>
      </c>
      <c r="C2" s="2" t="s">
        <v>428</v>
      </c>
      <c r="D2" s="2" t="s">
        <v>393</v>
      </c>
      <c r="E2" s="2" t="s">
        <v>385</v>
      </c>
      <c r="F2" s="2" t="s">
        <v>386</v>
      </c>
      <c r="G2" s="2" t="s">
        <v>387</v>
      </c>
      <c r="H2" s="2" t="s">
        <v>389</v>
      </c>
      <c r="I2" s="2" t="s">
        <v>390</v>
      </c>
      <c r="J2" s="2" t="s">
        <v>391</v>
      </c>
    </row>
    <row r="3" spans="1:10">
      <c r="A3" s="3" t="s">
        <v>244</v>
      </c>
    </row>
    <row r="4" spans="1:10">
      <c r="A4" s="4" t="s">
        <v>437</v>
      </c>
      <c r="B4" s="5" t="n">
        <v>1</v>
      </c>
    </row>
    <row r="5" spans="1:10">
      <c r="A5" s="4" t="s">
        <v>607</v>
      </c>
      <c r="B5" s="4" t="s">
        <v>608</v>
      </c>
    </row>
    <row r="6" spans="1:10">
      <c r="A6" s="4" t="s">
        <v>439</v>
      </c>
      <c r="B6" s="4" t="s">
        <v>440</v>
      </c>
    </row>
    <row r="7" spans="1:10">
      <c r="A7" s="4" t="s">
        <v>609</v>
      </c>
      <c r="B7" s="6" t="n">
        <v>0</v>
      </c>
    </row>
    <row r="8" spans="1:10">
      <c r="A8" s="4" t="s">
        <v>98</v>
      </c>
      <c r="B8" s="5" t="n">
        <v>198952000</v>
      </c>
      <c r="C8" s="6" t="n">
        <v>134396000</v>
      </c>
      <c r="D8" s="6" t="n">
        <v>134396000</v>
      </c>
      <c r="E8" s="6" t="n">
        <v>198952000</v>
      </c>
      <c r="F8" s="6" t="n">
        <v>197184000</v>
      </c>
      <c r="G8" s="6" t="n">
        <v>197184000</v>
      </c>
      <c r="H8" s="6" t="n">
        <v>134396000</v>
      </c>
      <c r="I8" s="6" t="n">
        <v>134396000</v>
      </c>
      <c r="J8" s="6" t="n">
        <v>134396000</v>
      </c>
    </row>
    <row r="9" spans="1:10">
      <c r="A9" s="4" t="s">
        <v>610</v>
      </c>
      <c r="B9" s="6" t="n">
        <v>1886000</v>
      </c>
      <c r="C9" s="6" t="n">
        <v>1527000</v>
      </c>
      <c r="D9" s="6" t="n">
        <v>15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W8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0"/>
    <col customWidth="1" max="5" min="5" width="21"/>
    <col customWidth="1" max="6" min="6" width="22"/>
    <col customWidth="1" max="7" min="7" width="13"/>
    <col customWidth="1" max="8" min="8" width="32"/>
    <col customWidth="1" max="9" min="9" width="34"/>
    <col customWidth="1" max="10" min="10" width="33"/>
    <col customWidth="1" max="11" min="11" width="34"/>
    <col customWidth="1" max="12" min="12" width="27"/>
    <col customWidth="1" max="13" min="13" width="46"/>
    <col customWidth="1" max="14" min="14" width="47"/>
    <col customWidth="1" max="15" min="15" width="48"/>
    <col customWidth="1" max="16" min="16" width="28"/>
    <col customWidth="1" max="17" min="17" width="47"/>
    <col customWidth="1" max="18" min="18" width="49"/>
    <col customWidth="1" max="19" min="19" width="68"/>
    <col customWidth="1" max="20" min="20" width="69"/>
    <col customWidth="1" max="21" min="21" width="70"/>
    <col customWidth="1" max="22" min="22" width="26"/>
    <col customWidth="1" max="23" min="23" width="45"/>
  </cols>
  <sheetData>
    <row r="1" spans="1:23">
      <c r="A1" s="1" t="s">
        <v>128</v>
      </c>
      <c r="C1" s="2" t="s">
        <v>129</v>
      </c>
      <c r="D1" s="2" t="s">
        <v>130</v>
      </c>
      <c r="E1" s="2" t="s">
        <v>131</v>
      </c>
      <c r="F1" s="2" t="s">
        <v>132</v>
      </c>
      <c r="G1" s="2" t="s">
        <v>133</v>
      </c>
      <c r="H1" s="2" t="s">
        <v>134</v>
      </c>
      <c r="I1" s="2" t="s">
        <v>135</v>
      </c>
      <c r="J1" s="2" t="s">
        <v>136</v>
      </c>
      <c r="K1" s="2" t="s">
        <v>137</v>
      </c>
      <c r="L1" s="2" t="s">
        <v>138</v>
      </c>
      <c r="M1" s="2" t="s">
        <v>139</v>
      </c>
      <c r="N1" s="2" t="s">
        <v>140</v>
      </c>
      <c r="O1" s="2" t="s">
        <v>141</v>
      </c>
      <c r="P1" s="2" t="s">
        <v>142</v>
      </c>
      <c r="Q1" s="2" t="s">
        <v>143</v>
      </c>
      <c r="R1" s="2" t="s">
        <v>144</v>
      </c>
      <c r="S1" s="2" t="s">
        <v>145</v>
      </c>
      <c r="T1" s="2" t="s">
        <v>146</v>
      </c>
      <c r="U1" s="2" t="s">
        <v>147</v>
      </c>
      <c r="V1" s="2" t="s">
        <v>148</v>
      </c>
      <c r="W1" s="2" t="s">
        <v>149</v>
      </c>
    </row>
    <row r="2" spans="1:23">
      <c r="A2" s="4" t="s">
        <v>150</v>
      </c>
      <c r="C2" s="6" t="n">
        <v>-23787</v>
      </c>
      <c r="P2" s="6" t="n">
        <v>-23787</v>
      </c>
      <c r="R2" s="6" t="n">
        <v>-23787</v>
      </c>
    </row>
    <row r="3" spans="1:23">
      <c r="A3" s="4" t="s">
        <v>151</v>
      </c>
      <c r="C3" s="5" t="n">
        <v>112701</v>
      </c>
      <c r="D3" s="6" t="n">
        <v>136488</v>
      </c>
      <c r="G3" s="6" t="n">
        <v>23</v>
      </c>
      <c r="H3" s="6" t="n">
        <v>23</v>
      </c>
      <c r="L3" s="6" t="n">
        <v>121923</v>
      </c>
      <c r="M3" s="6" t="n">
        <v>121923</v>
      </c>
      <c r="P3" s="5" t="n">
        <v>-4079</v>
      </c>
      <c r="Q3" s="6" t="n">
        <v>19708</v>
      </c>
      <c r="R3" s="5" t="n">
        <v>117867</v>
      </c>
      <c r="S3" s="6" t="n">
        <v>141654</v>
      </c>
      <c r="V3" s="6" t="n">
        <v>-5166</v>
      </c>
      <c r="W3" s="6" t="n">
        <v>-5166</v>
      </c>
    </row>
    <row r="4" spans="1:23">
      <c r="A4" s="4" t="s">
        <v>152</v>
      </c>
      <c r="G4" s="5" t="n">
        <v>22813809</v>
      </c>
      <c r="H4" s="5" t="n">
        <v>22813809</v>
      </c>
    </row>
    <row r="5" spans="1:23">
      <c r="A5" s="4" t="s">
        <v>153</v>
      </c>
      <c r="C5" s="5" t="n">
        <v>8823</v>
      </c>
      <c r="L5" s="5" t="n">
        <v>8823</v>
      </c>
      <c r="R5" s="5" t="n">
        <v>8823</v>
      </c>
    </row>
    <row r="6" spans="1:23">
      <c r="A6" s="4" t="s">
        <v>154</v>
      </c>
      <c r="G6" s="5" t="n">
        <v>106663</v>
      </c>
    </row>
    <row r="7" spans="1:23">
      <c r="A7" s="4" t="s">
        <v>155</v>
      </c>
      <c r="C7" s="5" t="n">
        <v>-895</v>
      </c>
      <c r="L7" s="5" t="n">
        <v>-895</v>
      </c>
      <c r="R7" s="5" t="n">
        <v>-895</v>
      </c>
    </row>
    <row r="8" spans="1:23">
      <c r="A8" s="4" t="s">
        <v>156</v>
      </c>
      <c r="G8" s="5" t="n">
        <v>-65089</v>
      </c>
    </row>
    <row r="9" spans="1:23">
      <c r="A9" s="4" t="s">
        <v>157</v>
      </c>
      <c r="C9" s="5" t="n">
        <v>682</v>
      </c>
      <c r="L9" s="5" t="n">
        <v>682</v>
      </c>
      <c r="R9" s="5" t="n">
        <v>682</v>
      </c>
    </row>
    <row r="10" spans="1:23">
      <c r="A10" s="4" t="s">
        <v>158</v>
      </c>
      <c r="G10" s="5" t="n">
        <v>44174</v>
      </c>
    </row>
    <row r="11" spans="1:23">
      <c r="A11" s="4" t="s">
        <v>159</v>
      </c>
      <c r="E11" s="6" t="n">
        <v>9113</v>
      </c>
      <c r="F11" s="6" t="n">
        <v>6318</v>
      </c>
      <c r="I11" s="6" t="n">
        <v>17110</v>
      </c>
      <c r="J11" s="6" t="n">
        <v>1</v>
      </c>
      <c r="N11" s="6" t="n">
        <v>9112</v>
      </c>
      <c r="O11" s="6" t="n">
        <v>6318</v>
      </c>
      <c r="T11" s="6" t="n">
        <v>9113</v>
      </c>
      <c r="U11" s="6" t="n">
        <v>6318</v>
      </c>
    </row>
    <row r="12" spans="1:23">
      <c r="A12" s="4" t="s">
        <v>160</v>
      </c>
      <c r="J12" s="5" t="n">
        <v>447369</v>
      </c>
      <c r="K12" s="5" t="n">
        <v>309871</v>
      </c>
    </row>
    <row r="13" spans="1:23">
      <c r="A13" s="4" t="s">
        <v>161</v>
      </c>
      <c r="C13" s="5" t="n">
        <v>-26370</v>
      </c>
      <c r="D13" s="5" t="n">
        <v>-5741</v>
      </c>
      <c r="P13" s="5" t="n">
        <v>-21218</v>
      </c>
      <c r="R13" s="5" t="n">
        <v>-21218</v>
      </c>
      <c r="V13" s="5" t="n">
        <v>-5152</v>
      </c>
    </row>
    <row r="14" spans="1:23">
      <c r="A14" s="4" t="s">
        <v>162</v>
      </c>
      <c r="C14" s="5" t="n">
        <v>110372</v>
      </c>
      <c r="G14" s="6" t="n">
        <v>24</v>
      </c>
      <c r="L14" s="5" t="n">
        <v>145963</v>
      </c>
      <c r="P14" s="5" t="n">
        <v>-25297</v>
      </c>
      <c r="R14" s="5" t="n">
        <v>120690</v>
      </c>
      <c r="V14" s="5" t="n">
        <v>-10318</v>
      </c>
    </row>
    <row r="15" spans="1:23">
      <c r="A15" s="4" t="s">
        <v>163</v>
      </c>
      <c r="G15" s="5" t="n">
        <v>23673907</v>
      </c>
    </row>
    <row r="16" spans="1:23">
      <c r="A16" s="4" t="s">
        <v>161</v>
      </c>
      <c r="C16" s="5" t="n">
        <v>-766</v>
      </c>
      <c r="D16" s="5" t="n">
        <v>-1644</v>
      </c>
    </row>
    <row r="17" spans="1:23">
      <c r="A17" s="4" t="s">
        <v>164</v>
      </c>
      <c r="C17" s="5" t="n">
        <v>111812</v>
      </c>
      <c r="D17" s="5" t="n">
        <v>155504</v>
      </c>
    </row>
    <row r="18" spans="1:23">
      <c r="A18" s="4" t="s">
        <v>162</v>
      </c>
      <c r="C18" s="5" t="n">
        <v>110372</v>
      </c>
      <c r="G18" s="6" t="n">
        <v>24</v>
      </c>
      <c r="L18" s="5" t="n">
        <v>145963</v>
      </c>
      <c r="P18" s="5" t="n">
        <v>-25297</v>
      </c>
      <c r="R18" s="5" t="n">
        <v>120690</v>
      </c>
      <c r="V18" s="5" t="n">
        <v>-10318</v>
      </c>
    </row>
    <row r="19" spans="1:23">
      <c r="A19" s="4" t="s">
        <v>163</v>
      </c>
      <c r="G19" s="5" t="n">
        <v>23673907</v>
      </c>
    </row>
    <row r="20" spans="1:23">
      <c r="A20" s="4" t="s">
        <v>161</v>
      </c>
      <c r="C20" s="5" t="n">
        <v>-608</v>
      </c>
      <c r="D20" s="5" t="n">
        <v>-4542</v>
      </c>
    </row>
    <row r="21" spans="1:23">
      <c r="A21" s="4" t="s">
        <v>165</v>
      </c>
      <c r="C21" s="5" t="n">
        <v>113596</v>
      </c>
      <c r="D21" s="5" t="n">
        <v>154658</v>
      </c>
    </row>
    <row r="22" spans="1:23">
      <c r="A22" s="4" t="s">
        <v>162</v>
      </c>
      <c r="C22" s="5" t="n">
        <v>110372</v>
      </c>
      <c r="G22" s="6" t="n">
        <v>24</v>
      </c>
      <c r="L22" s="5" t="n">
        <v>145963</v>
      </c>
      <c r="P22" s="5" t="n">
        <v>-25297</v>
      </c>
      <c r="R22" s="5" t="n">
        <v>120690</v>
      </c>
      <c r="V22" s="5" t="n">
        <v>-10318</v>
      </c>
    </row>
    <row r="23" spans="1:23">
      <c r="A23" s="4" t="s">
        <v>163</v>
      </c>
      <c r="G23" s="5" t="n">
        <v>23673907</v>
      </c>
    </row>
    <row r="24" spans="1:23">
      <c r="A24" s="4" t="s">
        <v>161</v>
      </c>
      <c r="C24" s="5" t="n">
        <v>107</v>
      </c>
      <c r="D24" s="5" t="n">
        <v>-4906</v>
      </c>
    </row>
    <row r="25" spans="1:23">
      <c r="A25" s="4" t="s">
        <v>166</v>
      </c>
      <c r="C25" s="5" t="n">
        <v>116433</v>
      </c>
      <c r="D25" s="5" t="n">
        <v>156359</v>
      </c>
    </row>
    <row r="26" spans="1:23">
      <c r="A26" s="4" t="s">
        <v>162</v>
      </c>
      <c r="C26" s="5" t="n">
        <v>110372</v>
      </c>
      <c r="G26" s="6" t="n">
        <v>24</v>
      </c>
      <c r="L26" s="5" t="n">
        <v>145963</v>
      </c>
      <c r="P26" s="5" t="n">
        <v>-25297</v>
      </c>
      <c r="R26" s="5" t="n">
        <v>120690</v>
      </c>
      <c r="V26" s="5" t="n">
        <v>-10318</v>
      </c>
    </row>
    <row r="27" spans="1:23">
      <c r="A27" s="4" t="s">
        <v>163</v>
      </c>
      <c r="G27" s="5" t="n">
        <v>23673907</v>
      </c>
    </row>
    <row r="28" spans="1:23">
      <c r="A28" s="4" t="s">
        <v>153</v>
      </c>
      <c r="C28" s="5" t="n">
        <v>7513</v>
      </c>
      <c r="L28" s="5" t="n">
        <v>7513</v>
      </c>
      <c r="R28" s="5" t="n">
        <v>7513</v>
      </c>
    </row>
    <row r="29" spans="1:23">
      <c r="A29" s="4" t="s">
        <v>154</v>
      </c>
      <c r="G29" s="5" t="n">
        <v>229958</v>
      </c>
    </row>
    <row r="30" spans="1:23">
      <c r="A30" s="4" t="s">
        <v>155</v>
      </c>
      <c r="C30" s="5" t="n">
        <v>-660</v>
      </c>
      <c r="L30" s="5" t="n">
        <v>-660</v>
      </c>
      <c r="R30" s="5" t="n">
        <v>-660</v>
      </c>
    </row>
    <row r="31" spans="1:23">
      <c r="A31" s="4" t="s">
        <v>156</v>
      </c>
      <c r="G31" s="5" t="n">
        <v>-76385</v>
      </c>
    </row>
    <row r="32" spans="1:23">
      <c r="A32" s="4" t="s">
        <v>157</v>
      </c>
      <c r="C32" s="5" t="n">
        <v>614</v>
      </c>
      <c r="L32" s="5" t="n">
        <v>614</v>
      </c>
      <c r="R32" s="5" t="n">
        <v>614</v>
      </c>
    </row>
    <row r="33" spans="1:23">
      <c r="A33" s="4" t="s">
        <v>158</v>
      </c>
      <c r="G33" s="5" t="n">
        <v>97589</v>
      </c>
    </row>
    <row r="34" spans="1:23">
      <c r="A34" s="4" t="s">
        <v>167</v>
      </c>
      <c r="C34" s="5" t="n">
        <v>-1000</v>
      </c>
      <c r="L34" s="5" t="n">
        <v>-1000</v>
      </c>
      <c r="R34" s="5" t="n">
        <v>-1000</v>
      </c>
    </row>
    <row r="35" spans="1:23">
      <c r="A35" s="4" t="s">
        <v>168</v>
      </c>
      <c r="G35" s="5" t="n">
        <v>-52633</v>
      </c>
    </row>
    <row r="36" spans="1:23">
      <c r="A36" s="4" t="s">
        <v>161</v>
      </c>
      <c r="C36" s="5" t="n">
        <v>-17381</v>
      </c>
      <c r="D36" s="5" t="n">
        <v>-25087</v>
      </c>
      <c r="P36" s="5" t="n">
        <v>-12873</v>
      </c>
      <c r="R36" s="5" t="n">
        <v>-12873</v>
      </c>
      <c r="V36" s="5" t="n">
        <v>-4508</v>
      </c>
    </row>
    <row r="37" spans="1:23">
      <c r="A37" s="4" t="s">
        <v>169</v>
      </c>
      <c r="C37" s="5" t="n">
        <v>99458</v>
      </c>
      <c r="D37" s="5" t="n">
        <v>136168</v>
      </c>
      <c r="G37" s="6" t="n">
        <v>24</v>
      </c>
      <c r="L37" s="5" t="n">
        <v>152430</v>
      </c>
      <c r="P37" s="5" t="n">
        <v>-38170</v>
      </c>
      <c r="R37" s="5" t="n">
        <v>114284</v>
      </c>
      <c r="V37" s="5" t="n">
        <v>-14826</v>
      </c>
    </row>
    <row r="38" spans="1:23">
      <c r="A38" s="4" t="s">
        <v>170</v>
      </c>
      <c r="G38" s="5" t="n">
        <v>23872436</v>
      </c>
    </row>
    <row r="39" spans="1:23">
      <c r="A39" s="4" t="s">
        <v>164</v>
      </c>
      <c r="C39" s="5" t="n">
        <v>111812</v>
      </c>
      <c r="D39" s="5" t="n">
        <v>155504</v>
      </c>
    </row>
    <row r="40" spans="1:23">
      <c r="A40" s="4" t="s">
        <v>161</v>
      </c>
      <c r="C40" s="5" t="n">
        <v>158</v>
      </c>
      <c r="D40" s="5" t="n">
        <v>-2898</v>
      </c>
    </row>
    <row r="41" spans="1:23">
      <c r="A41" s="4" t="s">
        <v>165</v>
      </c>
      <c r="C41" s="5" t="n">
        <v>113596</v>
      </c>
      <c r="D41" s="5" t="n">
        <v>154658</v>
      </c>
    </row>
    <row r="42" spans="1:23">
      <c r="A42" s="4" t="s">
        <v>161</v>
      </c>
      <c r="C42" s="5" t="n">
        <v>715</v>
      </c>
      <c r="D42" s="5" t="n">
        <v>-364</v>
      </c>
    </row>
    <row r="43" spans="1:23">
      <c r="A43" s="4" t="s">
        <v>166</v>
      </c>
      <c r="C43" s="5" t="n">
        <v>116433</v>
      </c>
      <c r="D43" s="5" t="n">
        <v>156359</v>
      </c>
    </row>
    <row r="44" spans="1:23">
      <c r="A44" s="4" t="s">
        <v>165</v>
      </c>
      <c r="C44" s="5" t="n">
        <v>113596</v>
      </c>
      <c r="D44" s="5" t="n">
        <v>154658</v>
      </c>
    </row>
    <row r="45" spans="1:23">
      <c r="A45" s="4" t="s">
        <v>169</v>
      </c>
      <c r="C45" s="5" t="n">
        <v>99458</v>
      </c>
      <c r="D45" s="5" t="n">
        <v>136168</v>
      </c>
      <c r="G45" s="6" t="n">
        <v>24</v>
      </c>
      <c r="L45" s="5" t="n">
        <v>152430</v>
      </c>
      <c r="P45" s="5" t="n">
        <v>-38170</v>
      </c>
      <c r="R45" s="5" t="n">
        <v>114284</v>
      </c>
      <c r="V45" s="5" t="n">
        <v>-14826</v>
      </c>
    </row>
    <row r="46" spans="1:23">
      <c r="A46" s="4" t="s">
        <v>170</v>
      </c>
      <c r="G46" s="5" t="n">
        <v>23872436</v>
      </c>
    </row>
    <row r="47" spans="1:23">
      <c r="A47" s="4" t="s">
        <v>166</v>
      </c>
      <c r="C47" s="5" t="n">
        <v>116433</v>
      </c>
      <c r="D47" s="5" t="n">
        <v>156359</v>
      </c>
    </row>
    <row r="48" spans="1:23">
      <c r="A48" s="4" t="s">
        <v>161</v>
      </c>
      <c r="B48" s="4" t="s">
        <v>51</v>
      </c>
      <c r="C48" s="5" t="n">
        <v>-17488</v>
      </c>
    </row>
    <row r="49" spans="1:23">
      <c r="A49" s="4" t="s">
        <v>169</v>
      </c>
      <c r="C49" s="5" t="n">
        <v>99458</v>
      </c>
      <c r="D49" s="5" t="n">
        <v>136168</v>
      </c>
      <c r="G49" s="6" t="n">
        <v>24</v>
      </c>
      <c r="L49" s="5" t="n">
        <v>152430</v>
      </c>
      <c r="P49" s="5" t="n">
        <v>-38170</v>
      </c>
      <c r="R49" s="5" t="n">
        <v>114284</v>
      </c>
      <c r="V49" s="5" t="n">
        <v>-14826</v>
      </c>
    </row>
    <row r="50" spans="1:23">
      <c r="A50" s="4" t="s">
        <v>170</v>
      </c>
      <c r="G50" s="5" t="n">
        <v>23872436</v>
      </c>
    </row>
    <row r="51" spans="1:23">
      <c r="A51" s="4" t="s">
        <v>161</v>
      </c>
      <c r="C51" s="5" t="n">
        <v>-837</v>
      </c>
      <c r="D51" s="5" t="n">
        <v>-2095</v>
      </c>
    </row>
    <row r="52" spans="1:23">
      <c r="A52" s="4" t="s">
        <v>171</v>
      </c>
      <c r="C52" s="5" t="n">
        <v>105503</v>
      </c>
      <c r="D52" s="5" t="n">
        <v>140483</v>
      </c>
    </row>
    <row r="53" spans="1:23">
      <c r="A53" s="4" t="s">
        <v>169</v>
      </c>
      <c r="C53" s="5" t="n">
        <v>99458</v>
      </c>
      <c r="D53" s="5" t="n">
        <v>136168</v>
      </c>
      <c r="G53" s="6" t="n">
        <v>24</v>
      </c>
      <c r="L53" s="5" t="n">
        <v>152430</v>
      </c>
      <c r="P53" s="5" t="n">
        <v>-38170</v>
      </c>
      <c r="R53" s="5" t="n">
        <v>114284</v>
      </c>
      <c r="V53" s="5" t="n">
        <v>-14826</v>
      </c>
    </row>
    <row r="54" spans="1:23">
      <c r="A54" s="4" t="s">
        <v>170</v>
      </c>
      <c r="G54" s="5" t="n">
        <v>23872436</v>
      </c>
    </row>
    <row r="55" spans="1:23">
      <c r="A55" s="4" t="s">
        <v>161</v>
      </c>
      <c r="C55" s="5" t="n">
        <v>-4429</v>
      </c>
      <c r="D55" s="5" t="n">
        <v>-7098</v>
      </c>
    </row>
    <row r="56" spans="1:23">
      <c r="A56" s="4" t="s">
        <v>172</v>
      </c>
      <c r="C56" s="5" t="n">
        <v>102769</v>
      </c>
      <c r="D56" s="5" t="n">
        <v>136797</v>
      </c>
    </row>
    <row r="57" spans="1:23">
      <c r="A57" s="4" t="s">
        <v>169</v>
      </c>
      <c r="C57" s="5" t="n">
        <v>99458</v>
      </c>
      <c r="D57" s="5" t="n">
        <v>136168</v>
      </c>
      <c r="G57" s="6" t="n">
        <v>24</v>
      </c>
      <c r="L57" s="5" t="n">
        <v>152430</v>
      </c>
      <c r="P57" s="5" t="n">
        <v>-38170</v>
      </c>
      <c r="R57" s="5" t="n">
        <v>114284</v>
      </c>
      <c r="V57" s="5" t="n">
        <v>-14826</v>
      </c>
    </row>
    <row r="58" spans="1:23">
      <c r="A58" s="4" t="s">
        <v>170</v>
      </c>
      <c r="G58" s="5" t="n">
        <v>23872436</v>
      </c>
    </row>
    <row r="59" spans="1:23">
      <c r="A59" s="4" t="s">
        <v>161</v>
      </c>
      <c r="C59" s="5" t="n">
        <v>-28273</v>
      </c>
      <c r="D59" s="5" t="n">
        <v>-20254</v>
      </c>
    </row>
    <row r="60" spans="1:23">
      <c r="A60" s="4" t="s">
        <v>173</v>
      </c>
      <c r="C60" s="5" t="n">
        <v>79832</v>
      </c>
      <c r="D60" s="5" t="n">
        <v>124694</v>
      </c>
    </row>
    <row r="61" spans="1:23">
      <c r="A61" s="4" t="s">
        <v>169</v>
      </c>
      <c r="C61" s="5" t="n">
        <v>99458</v>
      </c>
      <c r="D61" s="5" t="n">
        <v>136168</v>
      </c>
      <c r="G61" s="6" t="n">
        <v>24</v>
      </c>
      <c r="L61" s="5" t="n">
        <v>152430</v>
      </c>
      <c r="P61" s="5" t="n">
        <v>-38170</v>
      </c>
      <c r="R61" s="5" t="n">
        <v>114284</v>
      </c>
      <c r="V61" s="5" t="n">
        <v>-14826</v>
      </c>
    </row>
    <row r="62" spans="1:23">
      <c r="A62" s="4" t="s">
        <v>170</v>
      </c>
      <c r="G62" s="5" t="n">
        <v>23872436</v>
      </c>
    </row>
    <row r="63" spans="1:23">
      <c r="A63" s="4" t="s">
        <v>153</v>
      </c>
      <c r="C63" s="5" t="n">
        <v>3877</v>
      </c>
      <c r="L63" s="5" t="n">
        <v>3877</v>
      </c>
      <c r="R63" s="5" t="n">
        <v>3877</v>
      </c>
    </row>
    <row r="64" spans="1:23">
      <c r="A64" s="4" t="s">
        <v>154</v>
      </c>
      <c r="G64" s="5" t="n">
        <v>119785</v>
      </c>
    </row>
    <row r="65" spans="1:23">
      <c r="A65" s="4" t="s">
        <v>155</v>
      </c>
      <c r="C65" s="5" t="n">
        <v>-166</v>
      </c>
      <c r="L65" s="5" t="n">
        <v>-166</v>
      </c>
      <c r="R65" s="5" t="n">
        <v>-166</v>
      </c>
    </row>
    <row r="66" spans="1:23">
      <c r="A66" s="4" t="s">
        <v>156</v>
      </c>
      <c r="G66" s="5" t="n">
        <v>-28989</v>
      </c>
    </row>
    <row r="67" spans="1:23">
      <c r="A67" s="4" t="s">
        <v>157</v>
      </c>
      <c r="C67" s="5" t="n">
        <v>383</v>
      </c>
      <c r="L67" s="5" t="n">
        <v>383</v>
      </c>
      <c r="R67" s="5" t="n">
        <v>383</v>
      </c>
    </row>
    <row r="68" spans="1:23">
      <c r="A68" s="4" t="s">
        <v>158</v>
      </c>
      <c r="G68" s="5" t="n">
        <v>48396</v>
      </c>
    </row>
    <row r="69" spans="1:23">
      <c r="A69" s="4" t="s">
        <v>159</v>
      </c>
      <c r="C69" s="5" t="n">
        <v>5439</v>
      </c>
      <c r="G69" s="6" t="n">
        <v>1</v>
      </c>
      <c r="L69" s="5" t="n">
        <v>5438</v>
      </c>
      <c r="R69" s="5" t="n">
        <v>5439</v>
      </c>
    </row>
    <row r="70" spans="1:23">
      <c r="A70" s="4" t="s">
        <v>160</v>
      </c>
      <c r="G70" s="5" t="n">
        <v>562051</v>
      </c>
    </row>
    <row r="71" spans="1:23">
      <c r="A71" s="4" t="s">
        <v>161</v>
      </c>
      <c r="C71" s="5" t="n">
        <v>-66718</v>
      </c>
      <c r="P71" s="5" t="n">
        <v>-59404</v>
      </c>
      <c r="R71" s="5" t="n">
        <v>-59404</v>
      </c>
      <c r="V71" s="5" t="n">
        <v>-7314</v>
      </c>
    </row>
    <row r="72" spans="1:23">
      <c r="A72" s="4" t="s">
        <v>174</v>
      </c>
      <c r="C72" s="5" t="n">
        <v>42273</v>
      </c>
      <c r="G72" s="6" t="n">
        <v>25</v>
      </c>
      <c r="L72" s="5" t="n">
        <v>161962</v>
      </c>
      <c r="P72" s="5" t="n">
        <v>-97574</v>
      </c>
      <c r="R72" s="5" t="n">
        <v>64413</v>
      </c>
      <c r="V72" s="5" t="n">
        <v>-22140</v>
      </c>
    </row>
    <row r="73" spans="1:23">
      <c r="A73" s="4" t="s">
        <v>175</v>
      </c>
      <c r="G73" s="5" t="n">
        <v>24573679</v>
      </c>
    </row>
    <row r="74" spans="1:23">
      <c r="A74" s="4" t="s">
        <v>171</v>
      </c>
      <c r="C74" s="5" t="n">
        <v>105503</v>
      </c>
      <c r="D74" s="5" t="n">
        <v>140483</v>
      </c>
    </row>
    <row r="75" spans="1:23">
      <c r="A75" s="4" t="s">
        <v>161</v>
      </c>
      <c r="C75" s="5" t="n">
        <v>-3592</v>
      </c>
      <c r="D75" s="5" t="n">
        <v>-5003</v>
      </c>
    </row>
    <row r="76" spans="1:23">
      <c r="A76" s="4" t="s">
        <v>172</v>
      </c>
      <c r="C76" s="5" t="n">
        <v>102769</v>
      </c>
      <c r="D76" s="5" t="n">
        <v>136797</v>
      </c>
    </row>
    <row r="77" spans="1:23">
      <c r="A77" s="4" t="s">
        <v>161</v>
      </c>
      <c r="C77" s="5" t="n">
        <v>-23844</v>
      </c>
      <c r="D77" s="5" t="n">
        <v>-13156</v>
      </c>
    </row>
    <row r="78" spans="1:23">
      <c r="A78" s="4" t="s">
        <v>173</v>
      </c>
      <c r="C78" s="5" t="n">
        <v>79832</v>
      </c>
      <c r="D78" s="5" t="n">
        <v>124694</v>
      </c>
    </row>
    <row r="79" spans="1:23">
      <c r="A79" s="4" t="s">
        <v>172</v>
      </c>
      <c r="C79" s="5" t="n">
        <v>102769</v>
      </c>
      <c r="D79" s="5" t="n">
        <v>136797</v>
      </c>
    </row>
    <row r="80" spans="1:23">
      <c r="A80" s="4" t="s">
        <v>174</v>
      </c>
      <c r="C80" s="5" t="n">
        <v>42273</v>
      </c>
      <c r="G80" s="6" t="n">
        <v>25</v>
      </c>
      <c r="L80" s="5" t="n">
        <v>161962</v>
      </c>
      <c r="P80" s="5" t="n">
        <v>-97574</v>
      </c>
      <c r="R80" s="5" t="n">
        <v>64413</v>
      </c>
      <c r="V80" s="5" t="n">
        <v>-22140</v>
      </c>
    </row>
    <row r="81" spans="1:23">
      <c r="A81" s="4" t="s">
        <v>175</v>
      </c>
      <c r="G81" s="5" t="n">
        <v>24573679</v>
      </c>
    </row>
    <row r="82" spans="1:23">
      <c r="A82" s="4" t="s">
        <v>173</v>
      </c>
      <c r="C82" s="5" t="n">
        <v>79832</v>
      </c>
      <c r="D82" s="6" t="n">
        <v>124694</v>
      </c>
    </row>
    <row r="83" spans="1:23">
      <c r="A83" s="4" t="s">
        <v>161</v>
      </c>
      <c r="B83" s="4" t="s">
        <v>176</v>
      </c>
      <c r="C83" s="5" t="n">
        <v>-38445</v>
      </c>
    </row>
    <row r="84" spans="1:23">
      <c r="A84" s="4" t="s">
        <v>174</v>
      </c>
      <c r="C84" s="6" t="n">
        <v>42273</v>
      </c>
      <c r="G84" s="6" t="n">
        <v>25</v>
      </c>
      <c r="L84" s="6" t="n">
        <v>161962</v>
      </c>
      <c r="P84" s="6" t="n">
        <v>-97574</v>
      </c>
      <c r="R84" s="6" t="n">
        <v>64413</v>
      </c>
      <c r="V84" s="6" t="n">
        <v>-22140</v>
      </c>
    </row>
    <row r="85" spans="1:23">
      <c r="A85" s="4" t="s">
        <v>175</v>
      </c>
      <c r="G85" s="5" t="n">
        <v>24573679</v>
      </c>
    </row>
    <row r="86" spans="1:23"/>
    <row r="87" spans="1:23">
      <c r="A87" s="4" t="s">
        <v>51</v>
      </c>
      <c r="B87" s="4" t="s">
        <v>86</v>
      </c>
    </row>
    <row r="88" spans="1:23">
      <c r="A88" s="4" t="s">
        <v>84</v>
      </c>
      <c r="B88" s="4" t="s">
        <v>85</v>
      </c>
    </row>
    <row r="89" spans="1:23">
      <c r="A89" s="4" t="s">
        <v>73</v>
      </c>
      <c r="B89" s="4" t="s">
        <v>83</v>
      </c>
    </row>
  </sheetData>
  <mergeCells count="5">
    <mergeCell ref="A1:B1"/>
    <mergeCell ref="A86:V86"/>
    <mergeCell ref="B87:V87"/>
    <mergeCell ref="B88:V88"/>
    <mergeCell ref="B89:V8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611</v>
      </c>
      <c r="B1" s="2" t="s">
        <v>1</v>
      </c>
    </row>
    <row r="2" spans="1:2">
      <c r="B2" s="2" t="s">
        <v>567</v>
      </c>
    </row>
    <row r="3" spans="1:2">
      <c r="A3" s="3" t="s">
        <v>244</v>
      </c>
    </row>
    <row r="4" spans="1:2">
      <c r="A4" s="4" t="s">
        <v>612</v>
      </c>
      <c r="B4" s="6" t="n">
        <v>134396</v>
      </c>
    </row>
    <row r="5" spans="1:2">
      <c r="A5" s="4" t="s">
        <v>613</v>
      </c>
      <c r="B5" s="5" t="n">
        <v>64556</v>
      </c>
    </row>
    <row r="6" spans="1:2">
      <c r="A6" s="4" t="s">
        <v>614</v>
      </c>
      <c r="B6" s="6" t="n">
        <v>1989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44</v>
      </c>
    </row>
    <row r="2" spans="1:3">
      <c r="A2" s="3" t="s">
        <v>616</v>
      </c>
    </row>
    <row r="3" spans="1:3">
      <c r="A3" s="4" t="s">
        <v>617</v>
      </c>
      <c r="B3" s="6" t="n">
        <v>19229</v>
      </c>
      <c r="C3" s="6" t="n">
        <v>14109</v>
      </c>
    </row>
    <row r="4" spans="1:3">
      <c r="A4" s="4" t="s">
        <v>618</v>
      </c>
      <c r="B4" s="5" t="n">
        <v>7166</v>
      </c>
      <c r="C4" s="5" t="n">
        <v>5280</v>
      </c>
    </row>
    <row r="5" spans="1:3">
      <c r="A5" s="4" t="s">
        <v>619</v>
      </c>
    </row>
    <row r="6" spans="1:3">
      <c r="A6" s="3" t="s">
        <v>616</v>
      </c>
    </row>
    <row r="7" spans="1:3">
      <c r="A7" s="4" t="s">
        <v>617</v>
      </c>
      <c r="B7" s="5" t="n">
        <v>8422</v>
      </c>
      <c r="C7" s="5" t="n">
        <v>5322</v>
      </c>
    </row>
    <row r="8" spans="1:3">
      <c r="A8" s="4" t="s">
        <v>618</v>
      </c>
      <c r="B8" s="5" t="n">
        <v>2777</v>
      </c>
      <c r="C8" s="5" t="n">
        <v>1986</v>
      </c>
    </row>
    <row r="9" spans="1:3">
      <c r="A9" s="4" t="s">
        <v>620</v>
      </c>
    </row>
    <row r="10" spans="1:3">
      <c r="A10" s="3" t="s">
        <v>616</v>
      </c>
    </row>
    <row r="11" spans="1:3">
      <c r="A11" s="4" t="s">
        <v>617</v>
      </c>
      <c r="B11" s="5" t="n">
        <v>2107</v>
      </c>
      <c r="C11" s="5" t="n">
        <v>1587</v>
      </c>
    </row>
    <row r="12" spans="1:3">
      <c r="A12" s="4" t="s">
        <v>618</v>
      </c>
      <c r="B12" s="5" t="n">
        <v>1583</v>
      </c>
      <c r="C12" s="5" t="n">
        <v>1372</v>
      </c>
    </row>
    <row r="13" spans="1:3">
      <c r="A13" s="4" t="s">
        <v>621</v>
      </c>
    </row>
    <row r="14" spans="1:3">
      <c r="A14" s="3" t="s">
        <v>616</v>
      </c>
    </row>
    <row r="15" spans="1:3">
      <c r="A15" s="4" t="s">
        <v>617</v>
      </c>
      <c r="B15" s="5" t="n">
        <v>5651</v>
      </c>
      <c r="C15" s="5" t="n">
        <v>5651</v>
      </c>
    </row>
    <row r="16" spans="1:3">
      <c r="A16" s="4" t="s">
        <v>618</v>
      </c>
      <c r="B16" s="5" t="n">
        <v>2050</v>
      </c>
      <c r="C16" s="5" t="n">
        <v>1485</v>
      </c>
    </row>
    <row r="17" spans="1:3">
      <c r="A17" s="4" t="s">
        <v>622</v>
      </c>
    </row>
    <row r="18" spans="1:3">
      <c r="A18" s="3" t="s">
        <v>616</v>
      </c>
    </row>
    <row r="19" spans="1:3">
      <c r="A19" s="4" t="s">
        <v>617</v>
      </c>
      <c r="B19" s="5" t="n">
        <v>1498</v>
      </c>
      <c r="C19" s="5" t="n">
        <v>1498</v>
      </c>
    </row>
    <row r="20" spans="1:3">
      <c r="A20" s="4" t="s">
        <v>618</v>
      </c>
      <c r="B20" s="5" t="n">
        <v>587</v>
      </c>
      <c r="C20" s="5" t="n">
        <v>397</v>
      </c>
    </row>
    <row r="21" spans="1:3">
      <c r="A21" s="4" t="s">
        <v>623</v>
      </c>
    </row>
    <row r="22" spans="1:3">
      <c r="A22" s="3" t="s">
        <v>616</v>
      </c>
    </row>
    <row r="23" spans="1:3">
      <c r="A23" s="4" t="s">
        <v>617</v>
      </c>
      <c r="B23" s="5" t="n">
        <v>950</v>
      </c>
    </row>
    <row r="24" spans="1:3">
      <c r="A24" s="4" t="s">
        <v>618</v>
      </c>
      <c r="B24" s="5" t="n">
        <v>79</v>
      </c>
    </row>
    <row r="25" spans="1:3">
      <c r="A25" s="4" t="s">
        <v>538</v>
      </c>
    </row>
    <row r="26" spans="1:3">
      <c r="A26" s="3" t="s">
        <v>616</v>
      </c>
    </row>
    <row r="27" spans="1:3">
      <c r="A27" s="4" t="s">
        <v>617</v>
      </c>
      <c r="B27" s="5" t="n">
        <v>601</v>
      </c>
      <c r="C27" s="5" t="n">
        <v>51</v>
      </c>
    </row>
    <row r="28" spans="1:3">
      <c r="A28" s="4" t="s">
        <v>618</v>
      </c>
      <c r="B28" s="6" t="n">
        <v>90</v>
      </c>
      <c r="C28" s="6" t="n">
        <v>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44</v>
      </c>
      <c r="D2" s="2" t="s">
        <v>48</v>
      </c>
    </row>
    <row r="3" spans="1:4">
      <c r="A3" s="3" t="s">
        <v>244</v>
      </c>
    </row>
    <row r="4" spans="1:4">
      <c r="A4" s="4" t="s">
        <v>612</v>
      </c>
      <c r="B4" s="6" t="n">
        <v>8829</v>
      </c>
      <c r="C4" s="6" t="n">
        <v>10356</v>
      </c>
    </row>
    <row r="5" spans="1:4">
      <c r="A5" s="4" t="s">
        <v>610</v>
      </c>
      <c r="B5" s="5" t="n">
        <v>-1886</v>
      </c>
      <c r="C5" s="5" t="n">
        <v>-1527</v>
      </c>
      <c r="D5" s="6" t="n">
        <v>-1500</v>
      </c>
    </row>
    <row r="6" spans="1:4">
      <c r="A6" s="4" t="s">
        <v>613</v>
      </c>
      <c r="B6" s="5" t="n">
        <v>5120</v>
      </c>
    </row>
    <row r="7" spans="1:4">
      <c r="A7" s="4" t="s">
        <v>614</v>
      </c>
      <c r="B7" s="6" t="n">
        <v>12063</v>
      </c>
      <c r="C7" s="6" t="n">
        <v>8829</v>
      </c>
      <c r="D7" s="6" t="n">
        <v>103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567</v>
      </c>
    </row>
    <row r="2" spans="1:2">
      <c r="A2" s="3" t="s">
        <v>244</v>
      </c>
    </row>
    <row r="3" spans="1:2">
      <c r="A3" s="4" t="s">
        <v>626</v>
      </c>
      <c r="B3" s="6" t="n">
        <v>1955</v>
      </c>
    </row>
    <row r="4" spans="1:2">
      <c r="A4" s="4" t="s">
        <v>627</v>
      </c>
      <c r="B4" s="5" t="n">
        <v>1951</v>
      </c>
    </row>
    <row r="5" spans="1:2">
      <c r="A5" s="4" t="s">
        <v>628</v>
      </c>
      <c r="B5" s="5" t="n">
        <v>1756</v>
      </c>
    </row>
    <row r="6" spans="1:2">
      <c r="A6" s="4" t="s">
        <v>629</v>
      </c>
      <c r="B6" s="5" t="n">
        <v>1619</v>
      </c>
    </row>
    <row r="7" spans="1:2">
      <c r="A7" s="4" t="s">
        <v>630</v>
      </c>
      <c r="B7" s="5" t="n">
        <v>1385</v>
      </c>
    </row>
    <row r="8" spans="1:2">
      <c r="A8" s="4" t="s">
        <v>631</v>
      </c>
      <c r="B8" s="5" t="n">
        <v>3397</v>
      </c>
    </row>
    <row r="9" spans="1:2">
      <c r="A9" s="4" t="s">
        <v>129</v>
      </c>
      <c r="B9" s="6" t="n">
        <v>120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2</v>
      </c>
      <c r="B1" s="2" t="s">
        <v>2</v>
      </c>
      <c r="C1" s="2" t="s">
        <v>41</v>
      </c>
      <c r="D1" s="2" t="s">
        <v>42</v>
      </c>
      <c r="E1" s="2" t="s">
        <v>43</v>
      </c>
      <c r="F1" s="2" t="s">
        <v>44</v>
      </c>
      <c r="G1" s="2" t="s">
        <v>45</v>
      </c>
      <c r="H1" s="2" t="s">
        <v>46</v>
      </c>
      <c r="I1" s="2" t="s">
        <v>47</v>
      </c>
    </row>
    <row r="2" spans="1:9">
      <c r="A2" s="3" t="s">
        <v>633</v>
      </c>
    </row>
    <row r="3" spans="1:9">
      <c r="A3" s="4" t="s">
        <v>634</v>
      </c>
      <c r="B3" s="6" t="n">
        <v>-8085</v>
      </c>
      <c r="F3" s="6" t="n">
        <v>-7233</v>
      </c>
    </row>
    <row r="4" spans="1:9">
      <c r="A4" s="4" t="s">
        <v>635</v>
      </c>
      <c r="B4" s="5" t="n">
        <v>880</v>
      </c>
      <c r="F4" s="5" t="n">
        <v>1031</v>
      </c>
    </row>
    <row r="5" spans="1:9">
      <c r="A5" s="4" t="s">
        <v>636</v>
      </c>
      <c r="B5" s="5" t="n">
        <v>319158</v>
      </c>
      <c r="F5" s="5" t="n">
        <v>201173</v>
      </c>
    </row>
    <row r="6" spans="1:9">
      <c r="A6" s="4" t="s">
        <v>637</v>
      </c>
      <c r="B6" s="5" t="n">
        <v>-309394</v>
      </c>
      <c r="C6" s="6" t="n">
        <v>-8350</v>
      </c>
      <c r="D6" s="6" t="n">
        <v>-6723</v>
      </c>
      <c r="E6" s="6" t="n">
        <v>-7319</v>
      </c>
      <c r="F6" s="5" t="n">
        <v>-4722</v>
      </c>
      <c r="G6" s="6" t="n">
        <v>-4736</v>
      </c>
      <c r="H6" s="6" t="n">
        <v>-4503</v>
      </c>
      <c r="I6" s="6" t="n">
        <v>-10965</v>
      </c>
    </row>
    <row r="7" spans="1:9">
      <c r="A7" s="4" t="s">
        <v>638</v>
      </c>
      <c r="B7" s="5" t="n">
        <v>9764</v>
      </c>
      <c r="F7" s="5" t="n">
        <v>196451</v>
      </c>
    </row>
    <row r="8" spans="1:9">
      <c r="A8" s="4" t="s">
        <v>639</v>
      </c>
    </row>
    <row r="9" spans="1:9">
      <c r="A9" s="3" t="s">
        <v>633</v>
      </c>
    </row>
    <row r="10" spans="1:9">
      <c r="A10" s="4" t="s">
        <v>640</v>
      </c>
      <c r="B10" s="5" t="n">
        <v>317479</v>
      </c>
      <c r="F10" s="6" t="n">
        <v>207375</v>
      </c>
    </row>
    <row r="11" spans="1:9">
      <c r="A11" s="4" t="s">
        <v>641</v>
      </c>
    </row>
    <row r="12" spans="1:9">
      <c r="A12" s="3" t="s">
        <v>633</v>
      </c>
    </row>
    <row r="13" spans="1:9">
      <c r="A13" s="4" t="s">
        <v>642</v>
      </c>
      <c r="B13" s="6" t="n">
        <v>88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643</v>
      </c>
      <c r="B1" s="2" t="s">
        <v>644</v>
      </c>
      <c r="C1" s="2" t="s">
        <v>45</v>
      </c>
      <c r="D1" s="2" t="s">
        <v>2</v>
      </c>
      <c r="E1" s="2" t="s">
        <v>44</v>
      </c>
      <c r="F1" s="2" t="s">
        <v>48</v>
      </c>
    </row>
    <row r="2" spans="1:6">
      <c r="A2" s="3" t="s">
        <v>633</v>
      </c>
    </row>
    <row r="3" spans="1:6">
      <c r="A3" s="4" t="s">
        <v>645</v>
      </c>
      <c r="C3" s="6" t="n">
        <v>18000000</v>
      </c>
      <c r="E3" s="6" t="n">
        <v>18000000</v>
      </c>
      <c r="F3" s="6" t="n">
        <v>48930000</v>
      </c>
    </row>
    <row r="4" spans="1:6">
      <c r="A4" s="4" t="s">
        <v>401</v>
      </c>
    </row>
    <row r="5" spans="1:6">
      <c r="A5" s="3" t="s">
        <v>633</v>
      </c>
    </row>
    <row r="6" spans="1:6">
      <c r="A6" s="4" t="s">
        <v>402</v>
      </c>
      <c r="D6" s="4" t="s">
        <v>403</v>
      </c>
    </row>
    <row r="7" spans="1:6">
      <c r="A7" s="4" t="s">
        <v>404</v>
      </c>
    </row>
    <row r="8" spans="1:6">
      <c r="A8" s="3" t="s">
        <v>633</v>
      </c>
    </row>
    <row r="9" spans="1:6">
      <c r="A9" s="4" t="s">
        <v>405</v>
      </c>
      <c r="B9" s="6" t="n">
        <v>30000000</v>
      </c>
    </row>
    <row r="10" spans="1:6">
      <c r="A10" s="4" t="s">
        <v>402</v>
      </c>
      <c r="B10" s="4" t="s">
        <v>406</v>
      </c>
    </row>
    <row r="11" spans="1:6">
      <c r="A11" s="4" t="s">
        <v>645</v>
      </c>
      <c r="B11" s="6" t="n">
        <v>23000000</v>
      </c>
    </row>
    <row r="12" spans="1:6">
      <c r="A12" s="4" t="s">
        <v>646</v>
      </c>
      <c r="B12" s="4" t="s">
        <v>647</v>
      </c>
    </row>
    <row r="13" spans="1:6">
      <c r="A13" s="4" t="s">
        <v>648</v>
      </c>
      <c r="B13" s="4" t="s">
        <v>647</v>
      </c>
    </row>
    <row r="14" spans="1:6">
      <c r="A14" s="4" t="s">
        <v>649</v>
      </c>
      <c r="B14" s="4" t="s">
        <v>647</v>
      </c>
    </row>
    <row r="15" spans="1:6">
      <c r="A15" s="4" t="s">
        <v>650</v>
      </c>
    </row>
    <row r="16" spans="1:6">
      <c r="A16" s="3" t="s">
        <v>633</v>
      </c>
    </row>
    <row r="17" spans="1:6">
      <c r="A17" s="4" t="s">
        <v>651</v>
      </c>
      <c r="B17" s="4" t="s">
        <v>652</v>
      </c>
    </row>
    <row r="18" spans="1:6">
      <c r="A18" s="4" t="s">
        <v>653</v>
      </c>
    </row>
    <row r="19" spans="1:6">
      <c r="A19" s="3" t="s">
        <v>633</v>
      </c>
    </row>
    <row r="20" spans="1:6">
      <c r="A20" s="4" t="s">
        <v>651</v>
      </c>
      <c r="B20" s="4" t="s">
        <v>654</v>
      </c>
    </row>
    <row r="21" spans="1:6">
      <c r="A21" s="4" t="s">
        <v>655</v>
      </c>
    </row>
    <row r="22" spans="1:6">
      <c r="A22" s="3" t="s">
        <v>633</v>
      </c>
    </row>
    <row r="23" spans="1:6">
      <c r="A23" s="4" t="s">
        <v>651</v>
      </c>
      <c r="B23" s="4" t="s">
        <v>656</v>
      </c>
    </row>
    <row r="24" spans="1:6">
      <c r="A24" s="4" t="s">
        <v>657</v>
      </c>
    </row>
    <row r="25" spans="1:6">
      <c r="A25" s="3" t="s">
        <v>633</v>
      </c>
    </row>
    <row r="26" spans="1:6">
      <c r="A26" s="4" t="s">
        <v>651</v>
      </c>
      <c r="B26" s="4" t="s">
        <v>658</v>
      </c>
    </row>
    <row r="27" spans="1:6">
      <c r="A27" s="4" t="s">
        <v>659</v>
      </c>
    </row>
    <row r="28" spans="1:6">
      <c r="A28" s="3" t="s">
        <v>633</v>
      </c>
    </row>
    <row r="29" spans="1:6">
      <c r="A29" s="4" t="s">
        <v>651</v>
      </c>
      <c r="B29" s="4" t="s">
        <v>660</v>
      </c>
    </row>
    <row r="30" spans="1:6">
      <c r="A30" s="4" t="s">
        <v>661</v>
      </c>
    </row>
    <row r="31" spans="1:6">
      <c r="A31" s="3" t="s">
        <v>633</v>
      </c>
    </row>
    <row r="32" spans="1:6">
      <c r="A32" s="4" t="s">
        <v>651</v>
      </c>
      <c r="B32" s="4" t="s">
        <v>662</v>
      </c>
    </row>
    <row r="33" spans="1:6">
      <c r="A33" s="4" t="s">
        <v>663</v>
      </c>
    </row>
    <row r="34" spans="1:6">
      <c r="A34" s="3" t="s">
        <v>633</v>
      </c>
    </row>
    <row r="35" spans="1:6">
      <c r="A35" s="4" t="s">
        <v>651</v>
      </c>
      <c r="B35" s="4" t="s">
        <v>664</v>
      </c>
    </row>
    <row r="36" spans="1:6">
      <c r="A36" s="4" t="s">
        <v>665</v>
      </c>
    </row>
    <row r="37" spans="1:6">
      <c r="A37" s="3" t="s">
        <v>633</v>
      </c>
    </row>
    <row r="38" spans="1:6">
      <c r="A38" s="4" t="s">
        <v>651</v>
      </c>
      <c r="B38" s="4" t="s">
        <v>666</v>
      </c>
    </row>
    <row r="39" spans="1:6">
      <c r="A39" s="4" t="s">
        <v>667</v>
      </c>
    </row>
    <row r="40" spans="1:6">
      <c r="A40" s="3" t="s">
        <v>633</v>
      </c>
    </row>
    <row r="41" spans="1:6">
      <c r="A41" s="4" t="s">
        <v>405</v>
      </c>
      <c r="B41" s="6" t="n">
        <v>5000</v>
      </c>
    </row>
    <row r="42" spans="1:6">
      <c r="A42" s="4" t="s">
        <v>668</v>
      </c>
    </row>
    <row r="43" spans="1:6">
      <c r="A43" s="3" t="s">
        <v>633</v>
      </c>
    </row>
    <row r="44" spans="1:6">
      <c r="A44" s="4" t="s">
        <v>405</v>
      </c>
      <c r="B44" s="6" t="n">
        <v>7500</v>
      </c>
    </row>
    <row r="45" spans="1:6">
      <c r="A45" s="4" t="s">
        <v>669</v>
      </c>
    </row>
    <row r="46" spans="1:6">
      <c r="A46" s="3" t="s">
        <v>633</v>
      </c>
    </row>
    <row r="47" spans="1:6">
      <c r="A47" s="4" t="s">
        <v>646</v>
      </c>
      <c r="B47" s="4" t="s">
        <v>6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71</v>
      </c>
      <c r="B1" s="2" t="s">
        <v>644</v>
      </c>
      <c r="C1" s="2" t="s">
        <v>598</v>
      </c>
      <c r="D1" s="2" t="s">
        <v>2</v>
      </c>
    </row>
    <row r="2" spans="1:4">
      <c r="A2" s="4" t="s">
        <v>672</v>
      </c>
    </row>
    <row r="3" spans="1:4">
      <c r="A3" s="3" t="s">
        <v>633</v>
      </c>
    </row>
    <row r="4" spans="1:4">
      <c r="A4" s="4" t="s">
        <v>591</v>
      </c>
      <c r="C4" s="4" t="s">
        <v>592</v>
      </c>
    </row>
    <row r="5" spans="1:4">
      <c r="A5" s="4" t="s">
        <v>673</v>
      </c>
      <c r="C5" s="9" t="n">
        <v>9.6</v>
      </c>
    </row>
    <row r="6" spans="1:4">
      <c r="A6" s="4" t="s">
        <v>674</v>
      </c>
      <c r="C6" s="4" t="s">
        <v>675</v>
      </c>
    </row>
    <row r="7" spans="1:4">
      <c r="A7" s="4" t="s">
        <v>646</v>
      </c>
      <c r="C7" s="4" t="s">
        <v>676</v>
      </c>
    </row>
    <row r="8" spans="1:4">
      <c r="A8" s="4" t="s">
        <v>677</v>
      </c>
    </row>
    <row r="9" spans="1:4">
      <c r="A9" s="3" t="s">
        <v>633</v>
      </c>
    </row>
    <row r="10" spans="1:4">
      <c r="A10" s="4" t="s">
        <v>405</v>
      </c>
      <c r="C10" s="6" t="n">
        <v>65</v>
      </c>
    </row>
    <row r="11" spans="1:4">
      <c r="A11" s="4" t="s">
        <v>678</v>
      </c>
      <c r="C11" s="9" t="n">
        <v>2.6</v>
      </c>
    </row>
    <row r="12" spans="1:4">
      <c r="A12" s="4" t="s">
        <v>679</v>
      </c>
    </row>
    <row r="13" spans="1:4">
      <c r="A13" s="3" t="s">
        <v>633</v>
      </c>
    </row>
    <row r="14" spans="1:4">
      <c r="A14" s="4" t="s">
        <v>591</v>
      </c>
      <c r="C14" s="4" t="s">
        <v>592</v>
      </c>
    </row>
    <row r="15" spans="1:4">
      <c r="A15" s="4" t="s">
        <v>673</v>
      </c>
      <c r="C15" s="9" t="n">
        <v>9.6</v>
      </c>
    </row>
    <row r="16" spans="1:4">
      <c r="A16" s="4" t="s">
        <v>674</v>
      </c>
      <c r="C16" s="4" t="s">
        <v>675</v>
      </c>
    </row>
    <row r="17" spans="1:4">
      <c r="A17" s="4" t="s">
        <v>646</v>
      </c>
      <c r="C17" s="4" t="s">
        <v>676</v>
      </c>
    </row>
    <row r="18" spans="1:4">
      <c r="A18" s="4" t="s">
        <v>680</v>
      </c>
    </row>
    <row r="19" spans="1:4">
      <c r="A19" s="3" t="s">
        <v>633</v>
      </c>
    </row>
    <row r="20" spans="1:4">
      <c r="A20" s="4" t="s">
        <v>681</v>
      </c>
      <c r="D20" s="4" t="s">
        <v>682</v>
      </c>
    </row>
    <row r="21" spans="1:4">
      <c r="A21" s="4" t="s">
        <v>683</v>
      </c>
    </row>
    <row r="22" spans="1:4">
      <c r="A22" s="3" t="s">
        <v>633</v>
      </c>
    </row>
    <row r="23" spans="1:4">
      <c r="A23" s="4" t="s">
        <v>684</v>
      </c>
      <c r="B23" s="4" t="s">
        <v>685</v>
      </c>
    </row>
    <row r="24" spans="1:4">
      <c r="A24" s="4" t="s">
        <v>686</v>
      </c>
      <c r="B24" s="4" t="s">
        <v>647</v>
      </c>
    </row>
    <row r="25" spans="1:4">
      <c r="A25" s="4" t="s">
        <v>687</v>
      </c>
      <c r="B25" s="4" t="s">
        <v>688</v>
      </c>
    </row>
    <row r="26" spans="1:4">
      <c r="A26" s="4" t="s">
        <v>689</v>
      </c>
    </row>
    <row r="27" spans="1:4">
      <c r="A27" s="3" t="s">
        <v>633</v>
      </c>
    </row>
    <row r="28" spans="1:4">
      <c r="A28" s="4" t="s">
        <v>690</v>
      </c>
      <c r="B28" s="4" t="s">
        <v>685</v>
      </c>
    </row>
    <row r="29" spans="1:4">
      <c r="A29" s="4" t="s">
        <v>691</v>
      </c>
    </row>
    <row r="30" spans="1:4">
      <c r="A30" s="3" t="s">
        <v>633</v>
      </c>
    </row>
    <row r="31" spans="1:4">
      <c r="A31" s="4" t="s">
        <v>690</v>
      </c>
      <c r="B31" s="4" t="s">
        <v>647</v>
      </c>
    </row>
    <row r="32" spans="1:4">
      <c r="A32" s="4" t="s">
        <v>692</v>
      </c>
    </row>
    <row r="33" spans="1:4">
      <c r="A33" s="3" t="s">
        <v>633</v>
      </c>
    </row>
    <row r="34" spans="1:4">
      <c r="A34" s="4" t="s">
        <v>681</v>
      </c>
      <c r="B34" s="4" t="s">
        <v>6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6"/>
    <col customWidth="1" max="9" min="9" width="80"/>
    <col customWidth="1" max="10" min="10" width="14"/>
    <col customWidth="1" max="11" min="11" width="14"/>
    <col customWidth="1" max="12" min="12" width="14"/>
    <col customWidth="1" max="13" min="13" width="14"/>
    <col customWidth="1" max="14" min="14" width="14"/>
  </cols>
  <sheetData>
    <row r="1" spans="1:14">
      <c r="A1" s="1" t="s">
        <v>693</v>
      </c>
      <c r="B1" s="2" t="s">
        <v>694</v>
      </c>
      <c r="C1" s="2" t="s">
        <v>46</v>
      </c>
      <c r="D1" s="2" t="s">
        <v>695</v>
      </c>
      <c r="E1" s="2" t="s">
        <v>696</v>
      </c>
      <c r="F1" s="2" t="s">
        <v>697</v>
      </c>
      <c r="G1" s="2" t="s">
        <v>698</v>
      </c>
      <c r="H1" s="2" t="s">
        <v>46</v>
      </c>
      <c r="I1" s="2" t="s">
        <v>2</v>
      </c>
      <c r="J1" s="2" t="s">
        <v>48</v>
      </c>
      <c r="K1" s="2" t="s">
        <v>44</v>
      </c>
      <c r="L1" s="2" t="s">
        <v>699</v>
      </c>
      <c r="M1" s="2" t="s">
        <v>700</v>
      </c>
      <c r="N1" s="2" t="s">
        <v>91</v>
      </c>
    </row>
    <row r="2" spans="1:14">
      <c r="A2" s="4" t="s">
        <v>701</v>
      </c>
    </row>
    <row r="3" spans="1:14">
      <c r="A3" s="3" t="s">
        <v>633</v>
      </c>
    </row>
    <row r="4" spans="1:14">
      <c r="A4" s="4" t="s">
        <v>646</v>
      </c>
      <c r="B4" s="4" t="s">
        <v>702</v>
      </c>
      <c r="G4" s="4" t="s">
        <v>703</v>
      </c>
    </row>
    <row r="5" spans="1:14">
      <c r="A5" s="4" t="s">
        <v>704</v>
      </c>
      <c r="K5" s="6" t="n">
        <v>800000</v>
      </c>
    </row>
    <row r="6" spans="1:14">
      <c r="A6" s="4" t="s">
        <v>705</v>
      </c>
    </row>
    <row r="7" spans="1:14">
      <c r="A7" s="3" t="s">
        <v>633</v>
      </c>
    </row>
    <row r="8" spans="1:14">
      <c r="A8" s="4" t="s">
        <v>706</v>
      </c>
      <c r="L8" s="6" t="n">
        <v>65000000</v>
      </c>
    </row>
    <row r="9" spans="1:14">
      <c r="A9" s="4" t="s">
        <v>211</v>
      </c>
    </row>
    <row r="10" spans="1:14">
      <c r="A10" s="3" t="s">
        <v>633</v>
      </c>
    </row>
    <row r="11" spans="1:14">
      <c r="A11" s="4" t="s">
        <v>707</v>
      </c>
      <c r="C11" s="4" t="s">
        <v>708</v>
      </c>
    </row>
    <row r="12" spans="1:14">
      <c r="A12" s="4" t="s">
        <v>709</v>
      </c>
      <c r="C12" s="6" t="n">
        <v>12900000</v>
      </c>
    </row>
    <row r="13" spans="1:14">
      <c r="A13" s="4" t="s">
        <v>710</v>
      </c>
    </row>
    <row r="14" spans="1:14">
      <c r="A14" s="3" t="s">
        <v>633</v>
      </c>
    </row>
    <row r="15" spans="1:14">
      <c r="A15" s="4" t="s">
        <v>690</v>
      </c>
      <c r="C15" s="4" t="s">
        <v>685</v>
      </c>
    </row>
    <row r="16" spans="1:14">
      <c r="A16" s="4" t="s">
        <v>711</v>
      </c>
    </row>
    <row r="17" spans="1:14">
      <c r="A17" s="3" t="s">
        <v>633</v>
      </c>
    </row>
    <row r="18" spans="1:14">
      <c r="A18" s="4" t="s">
        <v>690</v>
      </c>
      <c r="C18" s="4" t="s">
        <v>647</v>
      </c>
    </row>
    <row r="19" spans="1:14">
      <c r="A19" s="4" t="s">
        <v>712</v>
      </c>
    </row>
    <row r="20" spans="1:14">
      <c r="A20" s="3" t="s">
        <v>633</v>
      </c>
    </row>
    <row r="21" spans="1:14">
      <c r="A21" s="4" t="s">
        <v>405</v>
      </c>
      <c r="C21" s="6" t="n">
        <v>210000000</v>
      </c>
      <c r="H21" s="6" t="n">
        <v>210000000</v>
      </c>
    </row>
    <row r="22" spans="1:14">
      <c r="A22" s="4" t="s">
        <v>713</v>
      </c>
      <c r="H22" s="4" t="s">
        <v>714</v>
      </c>
    </row>
    <row r="23" spans="1:14">
      <c r="A23" s="4" t="s">
        <v>646</v>
      </c>
      <c r="C23" s="4" t="s">
        <v>647</v>
      </c>
      <c r="H23" s="4" t="s">
        <v>647</v>
      </c>
    </row>
    <row r="24" spans="1:14">
      <c r="A24" s="4" t="s">
        <v>709</v>
      </c>
      <c r="C24" s="6" t="n">
        <v>7600000</v>
      </c>
    </row>
    <row r="25" spans="1:14">
      <c r="A25" s="4" t="s">
        <v>715</v>
      </c>
    </row>
    <row r="26" spans="1:14">
      <c r="A26" s="3" t="s">
        <v>633</v>
      </c>
    </row>
    <row r="27" spans="1:14">
      <c r="A27" s="4" t="s">
        <v>646</v>
      </c>
      <c r="H27" s="4" t="s">
        <v>716</v>
      </c>
    </row>
    <row r="28" spans="1:14">
      <c r="A28" s="4" t="s">
        <v>717</v>
      </c>
    </row>
    <row r="29" spans="1:14">
      <c r="A29" s="3" t="s">
        <v>633</v>
      </c>
    </row>
    <row r="30" spans="1:14">
      <c r="A30" s="4" t="s">
        <v>646</v>
      </c>
      <c r="H30" s="4" t="s">
        <v>703</v>
      </c>
    </row>
    <row r="31" spans="1:14">
      <c r="A31" s="4" t="s">
        <v>718</v>
      </c>
    </row>
    <row r="32" spans="1:14">
      <c r="A32" s="3" t="s">
        <v>633</v>
      </c>
    </row>
    <row r="33" spans="1:14">
      <c r="A33" s="4" t="s">
        <v>719</v>
      </c>
      <c r="H33" s="6" t="n">
        <v>1700000</v>
      </c>
    </row>
    <row r="34" spans="1:14">
      <c r="A34" s="4" t="s">
        <v>720</v>
      </c>
    </row>
    <row r="35" spans="1:14">
      <c r="A35" s="3" t="s">
        <v>633</v>
      </c>
    </row>
    <row r="36" spans="1:14">
      <c r="A36" s="4" t="s">
        <v>719</v>
      </c>
      <c r="H36" s="5" t="n">
        <v>3400000</v>
      </c>
    </row>
    <row r="37" spans="1:14">
      <c r="A37" s="4" t="s">
        <v>721</v>
      </c>
    </row>
    <row r="38" spans="1:14">
      <c r="A38" s="3" t="s">
        <v>633</v>
      </c>
    </row>
    <row r="39" spans="1:14">
      <c r="A39" s="4" t="s">
        <v>722</v>
      </c>
      <c r="C39" s="5" t="n">
        <v>25000000</v>
      </c>
      <c r="H39" s="6" t="n">
        <v>25000000</v>
      </c>
    </row>
    <row r="40" spans="1:14">
      <c r="A40" s="4" t="s">
        <v>723</v>
      </c>
    </row>
    <row r="41" spans="1:14">
      <c r="A41" s="3" t="s">
        <v>633</v>
      </c>
    </row>
    <row r="42" spans="1:14">
      <c r="A42" s="4" t="s">
        <v>651</v>
      </c>
      <c r="H42" s="4" t="s">
        <v>724</v>
      </c>
    </row>
    <row r="43" spans="1:14">
      <c r="A43" s="4" t="s">
        <v>725</v>
      </c>
    </row>
    <row r="44" spans="1:14">
      <c r="A44" s="3" t="s">
        <v>633</v>
      </c>
    </row>
    <row r="45" spans="1:14">
      <c r="A45" s="4" t="s">
        <v>405</v>
      </c>
      <c r="M45" s="6" t="n">
        <v>7000000</v>
      </c>
    </row>
    <row r="46" spans="1:14">
      <c r="A46" s="4" t="s">
        <v>726</v>
      </c>
    </row>
    <row r="47" spans="1:14">
      <c r="A47" s="3" t="s">
        <v>633</v>
      </c>
    </row>
    <row r="48" spans="1:14">
      <c r="A48" s="4" t="s">
        <v>405</v>
      </c>
      <c r="C48" s="5" t="n">
        <v>40000000</v>
      </c>
      <c r="H48" s="6" t="n">
        <v>40000000</v>
      </c>
    </row>
    <row r="49" spans="1:14">
      <c r="A49" s="4" t="s">
        <v>405</v>
      </c>
      <c r="M49" s="5" t="n">
        <v>55000000</v>
      </c>
    </row>
    <row r="50" spans="1:14">
      <c r="A50" s="4" t="s">
        <v>713</v>
      </c>
      <c r="H50" s="4" t="s">
        <v>727</v>
      </c>
    </row>
    <row r="51" spans="1:14">
      <c r="A51" s="4" t="s">
        <v>728</v>
      </c>
      <c r="I51" s="6" t="n">
        <v>52000000</v>
      </c>
    </row>
    <row r="52" spans="1:14">
      <c r="A52" s="4" t="s">
        <v>729</v>
      </c>
      <c r="H52" s="4" t="s">
        <v>682</v>
      </c>
    </row>
    <row r="53" spans="1:14">
      <c r="A53" s="4" t="s">
        <v>709</v>
      </c>
      <c r="C53" s="5" t="n">
        <v>5300000</v>
      </c>
    </row>
    <row r="54" spans="1:14">
      <c r="A54" s="4" t="s">
        <v>730</v>
      </c>
      <c r="I54" s="6" t="n">
        <v>2700000</v>
      </c>
    </row>
    <row r="55" spans="1:14">
      <c r="A55" s="4" t="s">
        <v>731</v>
      </c>
    </row>
    <row r="56" spans="1:14">
      <c r="A56" s="3" t="s">
        <v>633</v>
      </c>
    </row>
    <row r="57" spans="1:14">
      <c r="A57" s="4" t="s">
        <v>646</v>
      </c>
      <c r="H57" s="4" t="s">
        <v>676</v>
      </c>
    </row>
    <row r="58" spans="1:14">
      <c r="A58" s="4" t="s">
        <v>732</v>
      </c>
    </row>
    <row r="59" spans="1:14">
      <c r="A59" s="3" t="s">
        <v>633</v>
      </c>
    </row>
    <row r="60" spans="1:14">
      <c r="A60" s="4" t="s">
        <v>646</v>
      </c>
      <c r="H60" s="4" t="s">
        <v>733</v>
      </c>
    </row>
    <row r="61" spans="1:14">
      <c r="A61" s="4" t="s">
        <v>734</v>
      </c>
    </row>
    <row r="62" spans="1:14">
      <c r="A62" s="3" t="s">
        <v>633</v>
      </c>
    </row>
    <row r="63" spans="1:14">
      <c r="A63" s="4" t="s">
        <v>405</v>
      </c>
      <c r="C63" s="5" t="n">
        <v>40000000</v>
      </c>
      <c r="H63" s="6" t="n">
        <v>40000000</v>
      </c>
    </row>
    <row r="64" spans="1:14">
      <c r="A64" s="4" t="s">
        <v>405</v>
      </c>
      <c r="M64" s="6" t="n">
        <v>55000000</v>
      </c>
    </row>
    <row r="65" spans="1:14">
      <c r="A65" s="4" t="s">
        <v>722</v>
      </c>
      <c r="C65" s="6" t="n">
        <v>15000000</v>
      </c>
      <c r="H65" s="6" t="n">
        <v>15000000</v>
      </c>
    </row>
    <row r="66" spans="1:14">
      <c r="A66" s="4" t="s">
        <v>735</v>
      </c>
    </row>
    <row r="67" spans="1:14">
      <c r="A67" s="3" t="s">
        <v>633</v>
      </c>
    </row>
    <row r="68" spans="1:14">
      <c r="A68" s="4" t="s">
        <v>405</v>
      </c>
      <c r="E68" s="6" t="n">
        <v>75000000</v>
      </c>
    </row>
    <row r="69" spans="1:14">
      <c r="A69" s="4" t="s">
        <v>405</v>
      </c>
      <c r="E69" s="6" t="n">
        <v>171300000</v>
      </c>
    </row>
    <row r="70" spans="1:14">
      <c r="A70" s="4" t="s">
        <v>728</v>
      </c>
      <c r="K70" s="6" t="n">
        <v>0</v>
      </c>
    </row>
    <row r="71" spans="1:14">
      <c r="A71" s="4" t="s">
        <v>729</v>
      </c>
      <c r="J71" s="4" t="s">
        <v>682</v>
      </c>
    </row>
    <row r="72" spans="1:14">
      <c r="A72" s="4" t="s">
        <v>709</v>
      </c>
      <c r="F72" s="6" t="n">
        <v>2000000</v>
      </c>
    </row>
    <row r="73" spans="1:14">
      <c r="A73" s="4" t="s">
        <v>736</v>
      </c>
      <c r="F73" s="4" t="s">
        <v>529</v>
      </c>
    </row>
    <row r="74" spans="1:14">
      <c r="A74" s="4" t="s">
        <v>737</v>
      </c>
      <c r="E74" s="4" t="s">
        <v>738</v>
      </c>
    </row>
    <row r="75" spans="1:14">
      <c r="A75" s="4" t="s">
        <v>739</v>
      </c>
      <c r="I75" s="4" t="s">
        <v>740</v>
      </c>
    </row>
    <row r="76" spans="1:14">
      <c r="A76" s="4" t="s">
        <v>741</v>
      </c>
      <c r="I76" s="4" t="s">
        <v>742</v>
      </c>
    </row>
    <row r="77" spans="1:14">
      <c r="A77" s="4" t="s">
        <v>743</v>
      </c>
      <c r="J77" s="4" t="s">
        <v>744</v>
      </c>
    </row>
    <row r="78" spans="1:14">
      <c r="A78" s="4" t="s">
        <v>745</v>
      </c>
      <c r="N78" s="6" t="n">
        <v>1400000</v>
      </c>
    </row>
    <row r="79" spans="1:14">
      <c r="A79" s="4" t="s">
        <v>746</v>
      </c>
    </row>
    <row r="80" spans="1:14">
      <c r="A80" s="3" t="s">
        <v>633</v>
      </c>
    </row>
    <row r="81" spans="1:14">
      <c r="A81" s="4" t="s">
        <v>729</v>
      </c>
      <c r="F81" s="4" t="s">
        <v>747</v>
      </c>
    </row>
    <row r="82" spans="1:14">
      <c r="A82" s="4" t="s">
        <v>748</v>
      </c>
    </row>
    <row r="83" spans="1:14">
      <c r="A83" s="3" t="s">
        <v>633</v>
      </c>
    </row>
    <row r="84" spans="1:14">
      <c r="A84" s="4" t="s">
        <v>646</v>
      </c>
      <c r="E84" s="4" t="s">
        <v>749</v>
      </c>
    </row>
    <row r="85" spans="1:14">
      <c r="A85" s="4" t="s">
        <v>750</v>
      </c>
    </row>
    <row r="86" spans="1:14">
      <c r="A86" s="3" t="s">
        <v>633</v>
      </c>
    </row>
    <row r="87" spans="1:14">
      <c r="A87" s="4" t="s">
        <v>646</v>
      </c>
      <c r="E87" s="4" t="s">
        <v>751</v>
      </c>
    </row>
    <row r="88" spans="1:14">
      <c r="A88" s="4" t="s">
        <v>752</v>
      </c>
    </row>
    <row r="89" spans="1:14">
      <c r="A89" s="3" t="s">
        <v>633</v>
      </c>
    </row>
    <row r="90" spans="1:14">
      <c r="A90" s="4" t="s">
        <v>729</v>
      </c>
      <c r="F90" s="4" t="s">
        <v>753</v>
      </c>
    </row>
    <row r="91" spans="1:14">
      <c r="A91" s="4" t="s">
        <v>754</v>
      </c>
      <c r="D91" s="4" t="s">
        <v>755</v>
      </c>
    </row>
    <row r="92" spans="1:14">
      <c r="A92" s="4" t="s">
        <v>756</v>
      </c>
    </row>
    <row r="93" spans="1:14">
      <c r="A93" s="3" t="s">
        <v>633</v>
      </c>
    </row>
    <row r="94" spans="1:14">
      <c r="A94" s="4" t="s">
        <v>646</v>
      </c>
      <c r="E94" s="4" t="s">
        <v>757</v>
      </c>
    </row>
    <row r="95" spans="1:14">
      <c r="A95" s="4" t="s">
        <v>758</v>
      </c>
    </row>
    <row r="96" spans="1:14">
      <c r="A96" s="3" t="s">
        <v>633</v>
      </c>
    </row>
    <row r="97" spans="1:14">
      <c r="A97" s="4" t="s">
        <v>646</v>
      </c>
      <c r="E97" s="4" t="s">
        <v>759</v>
      </c>
    </row>
    <row r="98" spans="1:14">
      <c r="A98" s="4" t="s">
        <v>760</v>
      </c>
    </row>
    <row r="99" spans="1:14">
      <c r="A99" s="3" t="s">
        <v>633</v>
      </c>
    </row>
    <row r="100" spans="1:14">
      <c r="A100" s="4" t="s">
        <v>729</v>
      </c>
      <c r="D100" s="4" t="s">
        <v>753</v>
      </c>
    </row>
    <row r="101" spans="1:14">
      <c r="A101" s="4" t="s">
        <v>761</v>
      </c>
    </row>
    <row r="102" spans="1:14">
      <c r="A102" s="3" t="s">
        <v>633</v>
      </c>
    </row>
    <row r="103" spans="1:14">
      <c r="A103" s="4" t="s">
        <v>754</v>
      </c>
      <c r="D103" s="4" t="s">
        <v>762</v>
      </c>
    </row>
    <row r="104" spans="1:14">
      <c r="A104" s="4" t="s">
        <v>763</v>
      </c>
    </row>
    <row r="105" spans="1:14">
      <c r="A105" s="3" t="s">
        <v>633</v>
      </c>
    </row>
    <row r="106" spans="1:14">
      <c r="A106" s="4" t="s">
        <v>405</v>
      </c>
      <c r="E106" s="6" t="n">
        <v>121300000</v>
      </c>
      <c r="F106" s="6" t="n">
        <v>75000000</v>
      </c>
    </row>
    <row r="107" spans="1:14">
      <c r="A107" s="4" t="s">
        <v>713</v>
      </c>
      <c r="F107" s="4" t="s">
        <v>764</v>
      </c>
    </row>
    <row r="108" spans="1:14">
      <c r="A108" s="4" t="s">
        <v>728</v>
      </c>
      <c r="J108" s="6" t="n">
        <v>118800000</v>
      </c>
    </row>
    <row r="109" spans="1:14">
      <c r="A109" s="4" t="s">
        <v>709</v>
      </c>
      <c r="F109" s="6" t="n">
        <v>900000</v>
      </c>
    </row>
    <row r="110" spans="1:14">
      <c r="A110" s="4" t="s">
        <v>765</v>
      </c>
    </row>
    <row r="111" spans="1:14">
      <c r="A111" s="3" t="s">
        <v>633</v>
      </c>
    </row>
    <row r="112" spans="1:14">
      <c r="A112" s="4" t="s">
        <v>719</v>
      </c>
      <c r="F112" s="5" t="n">
        <v>2300000</v>
      </c>
    </row>
    <row r="113" spans="1:14">
      <c r="A113" s="4" t="s">
        <v>766</v>
      </c>
    </row>
    <row r="114" spans="1:14">
      <c r="A114" s="3" t="s">
        <v>633</v>
      </c>
    </row>
    <row r="115" spans="1:14">
      <c r="A115" s="4" t="s">
        <v>719</v>
      </c>
      <c r="F115" s="5" t="n">
        <v>3900000</v>
      </c>
    </row>
    <row r="116" spans="1:14">
      <c r="A116" s="4" t="s">
        <v>767</v>
      </c>
    </row>
    <row r="117" spans="1:14">
      <c r="A117" s="3" t="s">
        <v>633</v>
      </c>
    </row>
    <row r="118" spans="1:14">
      <c r="A118" s="4" t="s">
        <v>719</v>
      </c>
      <c r="F118" s="6" t="n">
        <v>4700000</v>
      </c>
    </row>
    <row r="119" spans="1:14">
      <c r="A119" s="4" t="s">
        <v>768</v>
      </c>
    </row>
    <row r="120" spans="1:14">
      <c r="A120" s="3" t="s">
        <v>633</v>
      </c>
    </row>
    <row r="121" spans="1:14">
      <c r="A121" s="4" t="s">
        <v>646</v>
      </c>
      <c r="D121" s="4" t="s">
        <v>759</v>
      </c>
    </row>
    <row r="122" spans="1:14">
      <c r="A122" s="4" t="s">
        <v>769</v>
      </c>
    </row>
    <row r="123" spans="1:14">
      <c r="A123" s="3" t="s">
        <v>633</v>
      </c>
    </row>
    <row r="124" spans="1:14">
      <c r="A124" s="4" t="s">
        <v>646</v>
      </c>
      <c r="F124" s="4" t="s">
        <v>682</v>
      </c>
    </row>
    <row r="125" spans="1:14">
      <c r="A125" s="4" t="s">
        <v>770</v>
      </c>
    </row>
    <row r="126" spans="1:14">
      <c r="A126" s="3" t="s">
        <v>633</v>
      </c>
    </row>
    <row r="127" spans="1:14">
      <c r="A127" s="4" t="s">
        <v>646</v>
      </c>
      <c r="F127" s="4" t="s">
        <v>647</v>
      </c>
    </row>
    <row r="128" spans="1:14">
      <c r="A128" s="4" t="s">
        <v>771</v>
      </c>
    </row>
    <row r="129" spans="1:14">
      <c r="A129" s="3" t="s">
        <v>633</v>
      </c>
    </row>
    <row r="130" spans="1:14">
      <c r="A130" s="4" t="s">
        <v>646</v>
      </c>
      <c r="D130" s="4" t="s">
        <v>757</v>
      </c>
    </row>
    <row r="131" spans="1:14">
      <c r="A131" s="4" t="s">
        <v>772</v>
      </c>
    </row>
    <row r="132" spans="1:14">
      <c r="A132" s="3" t="s">
        <v>633</v>
      </c>
    </row>
    <row r="133" spans="1:14">
      <c r="A133" s="4" t="s">
        <v>405</v>
      </c>
      <c r="E133" s="6" t="n">
        <v>50000000</v>
      </c>
      <c r="F133" s="6" t="n">
        <v>50000000</v>
      </c>
      <c r="J133" s="5" t="n">
        <v>50000000</v>
      </c>
    </row>
    <row r="134" spans="1:14">
      <c r="A134" s="4" t="s">
        <v>713</v>
      </c>
      <c r="F134" s="4" t="s">
        <v>764</v>
      </c>
    </row>
    <row r="135" spans="1:14">
      <c r="A135" s="4" t="s">
        <v>728</v>
      </c>
      <c r="J135" s="5" t="n">
        <v>21000000</v>
      </c>
    </row>
    <row r="136" spans="1:14">
      <c r="A136" s="4" t="s">
        <v>709</v>
      </c>
      <c r="F136" s="6" t="n">
        <v>1100000</v>
      </c>
    </row>
    <row r="137" spans="1:14">
      <c r="A137" s="4" t="s">
        <v>773</v>
      </c>
      <c r="J137" s="5" t="n">
        <v>26500000</v>
      </c>
    </row>
    <row r="138" spans="1:14">
      <c r="A138" s="4" t="s">
        <v>774</v>
      </c>
    </row>
    <row r="139" spans="1:14">
      <c r="A139" s="3" t="s">
        <v>633</v>
      </c>
    </row>
    <row r="140" spans="1:14">
      <c r="A140" s="4" t="s">
        <v>728</v>
      </c>
      <c r="J140" s="6" t="n">
        <v>2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776</v>
      </c>
    </row>
    <row r="2" spans="1:2">
      <c r="A2" s="3" t="s">
        <v>633</v>
      </c>
    </row>
    <row r="3" spans="1:2">
      <c r="A3" s="4" t="s">
        <v>591</v>
      </c>
      <c r="B3" s="4" t="s">
        <v>592</v>
      </c>
    </row>
    <row r="4" spans="1:2">
      <c r="A4" s="4" t="s">
        <v>673</v>
      </c>
      <c r="B4" s="9" t="n">
        <v>9.6</v>
      </c>
    </row>
    <row r="5" spans="1:2">
      <c r="A5" s="4" t="s">
        <v>674</v>
      </c>
      <c r="B5" s="4" t="s">
        <v>675</v>
      </c>
    </row>
    <row r="6" spans="1:2">
      <c r="A6" s="4" t="s">
        <v>646</v>
      </c>
      <c r="B6" s="4" t="s">
        <v>6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777</v>
      </c>
      <c r="B1" s="2" t="s">
        <v>778</v>
      </c>
      <c r="C1" s="2" t="s">
        <v>779</v>
      </c>
      <c r="D1" s="2" t="s">
        <v>44</v>
      </c>
      <c r="E1" s="2" t="s">
        <v>48</v>
      </c>
    </row>
    <row r="2" spans="1:5">
      <c r="A2" s="4" t="s">
        <v>780</v>
      </c>
    </row>
    <row r="3" spans="1:5">
      <c r="A3" s="3" t="s">
        <v>633</v>
      </c>
    </row>
    <row r="4" spans="1:5">
      <c r="A4" s="4" t="s">
        <v>673</v>
      </c>
      <c r="B4" s="6" t="n">
        <v>25000000</v>
      </c>
    </row>
    <row r="5" spans="1:5">
      <c r="A5" s="4" t="s">
        <v>781</v>
      </c>
      <c r="B5" s="5" t="n">
        <v>50000000</v>
      </c>
    </row>
    <row r="6" spans="1:5">
      <c r="A6" s="4" t="s">
        <v>782</v>
      </c>
      <c r="B6" s="6" t="n">
        <v>25000000</v>
      </c>
    </row>
    <row r="7" spans="1:5">
      <c r="A7" s="4" t="s">
        <v>646</v>
      </c>
      <c r="B7" s="4" t="s">
        <v>783</v>
      </c>
    </row>
    <row r="8" spans="1:5">
      <c r="A8" s="4" t="s">
        <v>674</v>
      </c>
      <c r="B8" s="4" t="s">
        <v>784</v>
      </c>
    </row>
    <row r="9" spans="1:5">
      <c r="A9" s="4" t="s">
        <v>785</v>
      </c>
      <c r="B9" s="6" t="n">
        <v>30</v>
      </c>
    </row>
    <row r="10" spans="1:5">
      <c r="A10" s="4" t="s">
        <v>640</v>
      </c>
      <c r="D10" s="6" t="n">
        <v>0</v>
      </c>
      <c r="E10" s="6" t="n">
        <v>25000000</v>
      </c>
    </row>
    <row r="11" spans="1:5">
      <c r="A11" s="4" t="s">
        <v>786</v>
      </c>
      <c r="E11" s="4" t="s">
        <v>783</v>
      </c>
    </row>
    <row r="12" spans="1:5">
      <c r="A12" s="4" t="s">
        <v>787</v>
      </c>
    </row>
    <row r="13" spans="1:5">
      <c r="A13" s="3" t="s">
        <v>633</v>
      </c>
    </row>
    <row r="14" spans="1:5">
      <c r="A14" s="4" t="s">
        <v>673</v>
      </c>
      <c r="B14" s="6" t="n">
        <v>25000000</v>
      </c>
      <c r="C14" s="6" t="n">
        <v>25000000</v>
      </c>
    </row>
    <row r="15" spans="1:5">
      <c r="A15" s="4" t="s">
        <v>646</v>
      </c>
      <c r="C15" s="4" t="s">
        <v>788</v>
      </c>
    </row>
    <row r="16" spans="1:5">
      <c r="A16" s="4" t="s">
        <v>674</v>
      </c>
      <c r="C16" s="4" t="s">
        <v>789</v>
      </c>
    </row>
    <row r="17" spans="1:5">
      <c r="A17" s="4" t="s">
        <v>640</v>
      </c>
      <c r="D17" s="6" t="n">
        <v>0</v>
      </c>
      <c r="E17" s="6" t="n">
        <v>25000000</v>
      </c>
    </row>
    <row r="18" spans="1:5">
      <c r="A18" s="4" t="s">
        <v>786</v>
      </c>
      <c r="E18" s="4" t="s">
        <v>788</v>
      </c>
    </row>
    <row r="19" spans="1:5">
      <c r="A19" s="4" t="s">
        <v>790</v>
      </c>
    </row>
    <row r="20" spans="1:5">
      <c r="A20" s="3" t="s">
        <v>633</v>
      </c>
    </row>
    <row r="21" spans="1:5">
      <c r="A21" s="4" t="s">
        <v>745</v>
      </c>
      <c r="B21" s="6" t="n">
        <v>1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44</v>
      </c>
      <c r="D2" s="2" t="s">
        <v>48</v>
      </c>
    </row>
    <row r="3" spans="1:4">
      <c r="A3" s="3" t="s">
        <v>178</v>
      </c>
    </row>
    <row r="4" spans="1:4">
      <c r="A4" s="4" t="s">
        <v>71</v>
      </c>
      <c r="B4" s="6" t="n">
        <v>-66718</v>
      </c>
      <c r="C4" s="6" t="n">
        <v>-17381</v>
      </c>
      <c r="D4" s="6" t="n">
        <v>-26370</v>
      </c>
    </row>
    <row r="5" spans="1:4">
      <c r="A5" s="3" t="s">
        <v>179</v>
      </c>
    </row>
    <row r="6" spans="1:4">
      <c r="A6" s="4" t="s">
        <v>55</v>
      </c>
      <c r="B6" s="5" t="n">
        <v>366</v>
      </c>
      <c r="C6" s="5" t="n">
        <v>25932</v>
      </c>
      <c r="D6" s="5" t="n">
        <v>38549</v>
      </c>
    </row>
    <row r="7" spans="1:4">
      <c r="A7" s="4" t="s">
        <v>61</v>
      </c>
      <c r="B7" s="5" t="n">
        <v>21986</v>
      </c>
      <c r="C7" s="5" t="n">
        <v>21504</v>
      </c>
      <c r="D7" s="5" t="n">
        <v>17686</v>
      </c>
    </row>
    <row r="8" spans="1:4">
      <c r="A8" s="4" t="s">
        <v>180</v>
      </c>
      <c r="B8" s="5" t="n">
        <v>3877</v>
      </c>
      <c r="C8" s="5" t="n">
        <v>7513</v>
      </c>
      <c r="D8" s="5" t="n">
        <v>8823</v>
      </c>
    </row>
    <row r="9" spans="1:4">
      <c r="A9" s="4" t="s">
        <v>181</v>
      </c>
      <c r="B9" s="5" t="n">
        <v>1007</v>
      </c>
      <c r="C9" s="5" t="n">
        <v>55</v>
      </c>
      <c r="D9" s="5" t="n">
        <v>163</v>
      </c>
    </row>
    <row r="10" spans="1:4">
      <c r="A10" s="4" t="s">
        <v>66</v>
      </c>
      <c r="C10" s="5" t="n">
        <v>5435</v>
      </c>
    </row>
    <row r="11" spans="1:4">
      <c r="A11" s="4" t="s">
        <v>67</v>
      </c>
      <c r="B11" s="5" t="n">
        <v>-501</v>
      </c>
      <c r="D11" s="5" t="n">
        <v>-1350</v>
      </c>
    </row>
    <row r="12" spans="1:4">
      <c r="A12" s="4" t="s">
        <v>182</v>
      </c>
      <c r="B12" s="5" t="n">
        <v>2797</v>
      </c>
      <c r="C12" s="5" t="n">
        <v>1564</v>
      </c>
      <c r="D12" s="5" t="n">
        <v>633</v>
      </c>
    </row>
    <row r="13" spans="1:4">
      <c r="A13" s="4" t="s">
        <v>183</v>
      </c>
      <c r="B13" s="5" t="n">
        <v>2878</v>
      </c>
      <c r="C13" s="5" t="n">
        <v>-4136</v>
      </c>
      <c r="D13" s="5" t="n">
        <v>1772</v>
      </c>
    </row>
    <row r="14" spans="1:4">
      <c r="A14" s="3" t="s">
        <v>184</v>
      </c>
    </row>
    <row r="15" spans="1:4">
      <c r="A15" s="4" t="s">
        <v>185</v>
      </c>
      <c r="B15" s="5" t="n">
        <v>19876</v>
      </c>
      <c r="C15" s="5" t="n">
        <v>-43676</v>
      </c>
      <c r="D15" s="5" t="n">
        <v>-45838</v>
      </c>
    </row>
    <row r="16" spans="1:4">
      <c r="A16" s="4" t="s">
        <v>186</v>
      </c>
      <c r="B16" s="5" t="n">
        <v>-5578</v>
      </c>
      <c r="C16" s="5" t="n">
        <v>-6725</v>
      </c>
      <c r="D16" s="5" t="n">
        <v>2510</v>
      </c>
    </row>
    <row r="17" spans="1:4">
      <c r="A17" s="4" t="s">
        <v>104</v>
      </c>
      <c r="B17" s="5" t="n">
        <v>5737</v>
      </c>
      <c r="C17" s="5" t="n">
        <v>-4576</v>
      </c>
      <c r="D17" s="5" t="n">
        <v>824</v>
      </c>
    </row>
    <row r="18" spans="1:4">
      <c r="A18" s="4" t="s">
        <v>105</v>
      </c>
      <c r="B18" s="5" t="n">
        <v>1780</v>
      </c>
      <c r="C18" s="5" t="n">
        <v>4685</v>
      </c>
      <c r="D18" s="5" t="n">
        <v>2973</v>
      </c>
    </row>
    <row r="19" spans="1:4">
      <c r="A19" s="4" t="s">
        <v>106</v>
      </c>
      <c r="B19" s="5" t="n">
        <v>-15607</v>
      </c>
      <c r="C19" s="5" t="n">
        <v>22645</v>
      </c>
      <c r="D19" s="5" t="n">
        <v>162</v>
      </c>
    </row>
    <row r="20" spans="1:4">
      <c r="A20" s="4" t="s">
        <v>112</v>
      </c>
      <c r="B20" s="5" t="n">
        <v>-754</v>
      </c>
      <c r="C20" s="5" t="n">
        <v>6453</v>
      </c>
      <c r="D20" s="5" t="n">
        <v>-394</v>
      </c>
    </row>
    <row r="21" spans="1:4">
      <c r="A21" s="4" t="s">
        <v>187</v>
      </c>
      <c r="B21" s="5" t="n">
        <v>-28854</v>
      </c>
      <c r="C21" s="5" t="n">
        <v>19292</v>
      </c>
      <c r="D21" s="5" t="n">
        <v>143</v>
      </c>
    </row>
    <row r="22" spans="1:4">
      <c r="A22" s="3" t="s">
        <v>188</v>
      </c>
    </row>
    <row r="23" spans="1:4">
      <c r="A23" s="4" t="s">
        <v>189</v>
      </c>
      <c r="B23" s="5" t="n">
        <v>-18949</v>
      </c>
      <c r="C23" s="5" t="n">
        <v>-33041</v>
      </c>
      <c r="D23" s="5" t="n">
        <v>-37304</v>
      </c>
    </row>
    <row r="24" spans="1:4">
      <c r="A24" s="4" t="s">
        <v>190</v>
      </c>
      <c r="B24" s="5" t="n">
        <v>-65827</v>
      </c>
      <c r="D24" s="5" t="n">
        <v>-18825</v>
      </c>
    </row>
    <row r="25" spans="1:4">
      <c r="A25" s="4" t="s">
        <v>191</v>
      </c>
      <c r="C25" s="5" t="n">
        <v>-1000</v>
      </c>
      <c r="D25" s="5" t="n">
        <v>-325</v>
      </c>
    </row>
    <row r="26" spans="1:4">
      <c r="A26" s="4" t="s">
        <v>192</v>
      </c>
      <c r="B26" s="5" t="n">
        <v>-84776</v>
      </c>
      <c r="C26" s="5" t="n">
        <v>-34041</v>
      </c>
      <c r="D26" s="5" t="n">
        <v>-56454</v>
      </c>
    </row>
    <row r="27" spans="1:4">
      <c r="A27" s="3" t="s">
        <v>193</v>
      </c>
    </row>
    <row r="28" spans="1:4">
      <c r="A28" s="4" t="s">
        <v>194</v>
      </c>
      <c r="C28" s="5" t="n">
        <v>-211094</v>
      </c>
      <c r="D28" s="5" t="n">
        <v>-5376</v>
      </c>
    </row>
    <row r="29" spans="1:4">
      <c r="A29" s="4" t="s">
        <v>195</v>
      </c>
      <c r="C29" s="5" t="n">
        <v>18000</v>
      </c>
      <c r="D29" s="5" t="n">
        <v>48930</v>
      </c>
    </row>
    <row r="30" spans="1:4">
      <c r="A30" s="4" t="s">
        <v>196</v>
      </c>
      <c r="C30" s="5" t="n">
        <v>24621</v>
      </c>
    </row>
    <row r="31" spans="1:4">
      <c r="A31" s="4" t="s">
        <v>197</v>
      </c>
      <c r="B31" s="5" t="n">
        <v>-798</v>
      </c>
      <c r="C31" s="5" t="n">
        <v>-791</v>
      </c>
      <c r="D31" s="5" t="n">
        <v>-834</v>
      </c>
    </row>
    <row r="32" spans="1:4">
      <c r="A32" s="4" t="s">
        <v>198</v>
      </c>
      <c r="D32" s="5" t="n">
        <v>-1195</v>
      </c>
    </row>
    <row r="33" spans="1:4">
      <c r="A33" s="4" t="s">
        <v>191</v>
      </c>
      <c r="C33" s="5" t="n">
        <v>1000</v>
      </c>
    </row>
    <row r="34" spans="1:4">
      <c r="A34" s="4" t="s">
        <v>199</v>
      </c>
      <c r="B34" s="5" t="n">
        <v>-621</v>
      </c>
      <c r="C34" s="5" t="n">
        <v>-1080</v>
      </c>
    </row>
    <row r="35" spans="1:4">
      <c r="A35" s="4" t="s">
        <v>200</v>
      </c>
      <c r="B35" s="5" t="n">
        <v>105221</v>
      </c>
      <c r="C35" s="5" t="n">
        <v>24603</v>
      </c>
      <c r="D35" s="5" t="n">
        <v>41525</v>
      </c>
    </row>
    <row r="36" spans="1:4">
      <c r="A36" s="4" t="s">
        <v>201</v>
      </c>
      <c r="B36" s="5" t="n">
        <v>-8409</v>
      </c>
      <c r="C36" s="5" t="n">
        <v>9854</v>
      </c>
      <c r="D36" s="5" t="n">
        <v>-14786</v>
      </c>
    </row>
    <row r="37" spans="1:4">
      <c r="A37" s="4" t="s">
        <v>202</v>
      </c>
      <c r="B37" s="5" t="n">
        <v>13818</v>
      </c>
      <c r="C37" s="5" t="n">
        <v>3964</v>
      </c>
      <c r="D37" s="5" t="n">
        <v>18750</v>
      </c>
    </row>
    <row r="38" spans="1:4">
      <c r="A38" s="4" t="s">
        <v>203</v>
      </c>
      <c r="B38" s="5" t="n">
        <v>5409</v>
      </c>
      <c r="C38" s="5" t="n">
        <v>13818</v>
      </c>
      <c r="D38" s="5" t="n">
        <v>3964</v>
      </c>
    </row>
    <row r="39" spans="1:4">
      <c r="A39" s="3" t="s">
        <v>204</v>
      </c>
    </row>
    <row r="40" spans="1:4">
      <c r="A40" s="4" t="s">
        <v>205</v>
      </c>
      <c r="B40" s="5" t="n">
        <v>31894</v>
      </c>
      <c r="C40" s="5" t="n">
        <v>16088</v>
      </c>
      <c r="D40" s="5" t="n">
        <v>4933</v>
      </c>
    </row>
    <row r="41" spans="1:4">
      <c r="A41" s="4" t="s">
        <v>206</v>
      </c>
      <c r="B41" s="5" t="n">
        <v>968</v>
      </c>
      <c r="C41" s="5" t="n">
        <v>367</v>
      </c>
      <c r="D41" s="5" t="n">
        <v>2626</v>
      </c>
    </row>
    <row r="42" spans="1:4">
      <c r="A42" s="3" t="s">
        <v>207</v>
      </c>
    </row>
    <row r="43" spans="1:4">
      <c r="A43" s="4" t="s">
        <v>208</v>
      </c>
      <c r="B43" s="5" t="n">
        <v>975</v>
      </c>
      <c r="C43" s="5" t="n">
        <v>82</v>
      </c>
      <c r="D43" s="5" t="n">
        <v>1807</v>
      </c>
    </row>
    <row r="44" spans="1:4">
      <c r="A44" s="4" t="s">
        <v>209</v>
      </c>
      <c r="B44" s="5" t="n">
        <v>1208</v>
      </c>
      <c r="C44" s="5" t="n">
        <v>800</v>
      </c>
      <c r="D44" s="5" t="n">
        <v>2650</v>
      </c>
    </row>
    <row r="45" spans="1:4">
      <c r="A45" s="4" t="s">
        <v>210</v>
      </c>
      <c r="B45" s="5" t="n">
        <v>14</v>
      </c>
      <c r="C45" s="5" t="n">
        <v>475</v>
      </c>
      <c r="D45" s="5" t="n">
        <v>895</v>
      </c>
    </row>
    <row r="46" spans="1:4">
      <c r="A46" s="4" t="s">
        <v>211</v>
      </c>
    </row>
    <row r="47" spans="1:4">
      <c r="A47" s="3" t="s">
        <v>193</v>
      </c>
    </row>
    <row r="48" spans="1:4">
      <c r="A48" s="4" t="s">
        <v>212</v>
      </c>
      <c r="B48" s="5" t="n">
        <v>-6896</v>
      </c>
      <c r="C48" s="5" t="n">
        <v>-17126</v>
      </c>
    </row>
    <row r="49" spans="1:4">
      <c r="A49" s="4" t="s">
        <v>213</v>
      </c>
      <c r="B49" s="5" t="n">
        <v>114286</v>
      </c>
      <c r="C49" s="5" t="n">
        <v>211073</v>
      </c>
    </row>
    <row r="50" spans="1:4">
      <c r="A50" s="4" t="s">
        <v>214</v>
      </c>
    </row>
    <row r="51" spans="1:4">
      <c r="A51" s="3" t="s">
        <v>193</v>
      </c>
    </row>
    <row r="52" spans="1:4">
      <c r="A52" s="4" t="s">
        <v>215</v>
      </c>
      <c r="B52" s="5" t="n">
        <v>-750</v>
      </c>
    </row>
    <row r="53" spans="1:4">
      <c r="A53" s="4" t="s">
        <v>216</v>
      </c>
    </row>
    <row r="54" spans="1:4">
      <c r="A54" s="3" t="s">
        <v>207</v>
      </c>
    </row>
    <row r="55" spans="1:4">
      <c r="A55" s="4" t="s">
        <v>217</v>
      </c>
      <c r="B55" s="5" t="n">
        <v>85103</v>
      </c>
    </row>
    <row r="56" spans="1:4">
      <c r="A56" s="4" t="s">
        <v>218</v>
      </c>
      <c r="B56" s="5" t="n">
        <v>-5439</v>
      </c>
    </row>
    <row r="57" spans="1:4">
      <c r="A57" s="4" t="s">
        <v>219</v>
      </c>
      <c r="B57" s="5" t="n">
        <v>-501</v>
      </c>
    </row>
    <row r="58" spans="1:4">
      <c r="A58" s="4" t="s">
        <v>220</v>
      </c>
      <c r="B58" s="5" t="n">
        <v>-9636</v>
      </c>
    </row>
    <row r="59" spans="1:4">
      <c r="A59" s="4" t="s">
        <v>221</v>
      </c>
      <c r="B59" s="5" t="n">
        <v>-2700</v>
      </c>
    </row>
    <row r="60" spans="1:4">
      <c r="A60" s="4" t="s">
        <v>191</v>
      </c>
      <c r="B60" s="5" t="n">
        <v>-1000</v>
      </c>
    </row>
    <row r="61" spans="1:4">
      <c r="A61" s="4" t="s">
        <v>222</v>
      </c>
      <c r="B61" s="6" t="n">
        <v>65827</v>
      </c>
    </row>
    <row r="62" spans="1:4">
      <c r="A62" s="4" t="s">
        <v>223</v>
      </c>
    </row>
    <row r="63" spans="1:4">
      <c r="A63" s="3" t="s">
        <v>207</v>
      </c>
    </row>
    <row r="64" spans="1:4">
      <c r="A64" s="4" t="s">
        <v>217</v>
      </c>
      <c r="C64" s="5" t="n">
        <v>-2000</v>
      </c>
      <c r="D64" s="5" t="n">
        <v>33930</v>
      </c>
    </row>
    <row r="65" spans="1:4">
      <c r="A65" s="4" t="s">
        <v>224</v>
      </c>
      <c r="C65" s="5" t="n">
        <v>1000</v>
      </c>
      <c r="D65" s="5" t="n">
        <v>-15105</v>
      </c>
    </row>
    <row r="66" spans="1:4">
      <c r="A66" s="4" t="s">
        <v>225</v>
      </c>
      <c r="C66" s="6" t="n">
        <v>-1000</v>
      </c>
      <c r="D66" s="6" t="n">
        <v>188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16"/>
    <col customWidth="1" max="5" min="5" width="21"/>
  </cols>
  <sheetData>
    <row r="1" spans="1:5">
      <c r="A1" s="1" t="s">
        <v>791</v>
      </c>
      <c r="B1" s="2" t="s">
        <v>792</v>
      </c>
      <c r="C1" s="2" t="s">
        <v>793</v>
      </c>
      <c r="D1" s="2" t="s">
        <v>2</v>
      </c>
      <c r="E1" s="2" t="s">
        <v>393</v>
      </c>
    </row>
    <row r="2" spans="1:5">
      <c r="A2" s="3" t="s">
        <v>633</v>
      </c>
    </row>
    <row r="3" spans="1:5">
      <c r="A3" s="4" t="s">
        <v>794</v>
      </c>
      <c r="C3" s="5" t="n">
        <v>2</v>
      </c>
    </row>
    <row r="4" spans="1:5">
      <c r="A4" s="4" t="s">
        <v>795</v>
      </c>
      <c r="E4" s="9" t="n">
        <v>0.3</v>
      </c>
    </row>
    <row r="5" spans="1:5">
      <c r="A5" s="4" t="s">
        <v>796</v>
      </c>
    </row>
    <row r="6" spans="1:5">
      <c r="A6" s="3" t="s">
        <v>633</v>
      </c>
    </row>
    <row r="7" spans="1:5">
      <c r="A7" s="4" t="s">
        <v>797</v>
      </c>
      <c r="B7" s="9" t="n">
        <v>7.2</v>
      </c>
    </row>
    <row r="8" spans="1:5">
      <c r="A8" s="4" t="s">
        <v>798</v>
      </c>
      <c r="B8" s="4" t="s">
        <v>799</v>
      </c>
    </row>
    <row r="9" spans="1:5">
      <c r="A9" s="4" t="s">
        <v>674</v>
      </c>
      <c r="D9" s="4" t="s">
        <v>800</v>
      </c>
    </row>
    <row r="10" spans="1:5">
      <c r="A10" s="4" t="s">
        <v>801</v>
      </c>
    </row>
    <row r="11" spans="1:5">
      <c r="A11" s="3" t="s">
        <v>633</v>
      </c>
    </row>
    <row r="12" spans="1:5">
      <c r="A12" s="4" t="s">
        <v>797</v>
      </c>
      <c r="B12" s="9" t="n">
        <v>10.5</v>
      </c>
    </row>
    <row r="13" spans="1:5">
      <c r="A13" s="4" t="s">
        <v>798</v>
      </c>
      <c r="B13" s="4" t="s">
        <v>802</v>
      </c>
    </row>
    <row r="14" spans="1:5">
      <c r="A14" s="4" t="s">
        <v>674</v>
      </c>
      <c r="D14" s="4" t="s">
        <v>8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04</v>
      </c>
      <c r="B1" s="2" t="s">
        <v>567</v>
      </c>
    </row>
    <row r="2" spans="1:3">
      <c r="A2" s="4" t="s">
        <v>805</v>
      </c>
    </row>
    <row r="3" spans="1:3">
      <c r="A3" s="3" t="s">
        <v>806</v>
      </c>
    </row>
    <row r="4" spans="1:3">
      <c r="A4" s="4" t="s">
        <v>626</v>
      </c>
      <c r="B4" s="6" t="n">
        <v>11343</v>
      </c>
      <c r="C4" s="4" t="s">
        <v>51</v>
      </c>
    </row>
    <row r="5" spans="1:3">
      <c r="A5" s="4" t="s">
        <v>627</v>
      </c>
      <c r="B5" s="5" t="n">
        <v>14791</v>
      </c>
      <c r="C5" s="4" t="s">
        <v>51</v>
      </c>
    </row>
    <row r="6" spans="1:3">
      <c r="A6" s="4" t="s">
        <v>628</v>
      </c>
      <c r="B6" s="5" t="n">
        <v>14791</v>
      </c>
      <c r="C6" s="4" t="s">
        <v>51</v>
      </c>
    </row>
    <row r="7" spans="1:3">
      <c r="A7" s="4" t="s">
        <v>629</v>
      </c>
      <c r="B7" s="5" t="n">
        <v>66791</v>
      </c>
      <c r="C7" s="4" t="s">
        <v>51</v>
      </c>
    </row>
    <row r="8" spans="1:3">
      <c r="A8" s="4" t="s">
        <v>630</v>
      </c>
      <c r="B8" s="5" t="n">
        <v>218647</v>
      </c>
      <c r="C8" s="4" t="s">
        <v>51</v>
      </c>
    </row>
    <row r="9" spans="1:3">
      <c r="A9" s="4" t="s">
        <v>129</v>
      </c>
      <c r="B9" s="5" t="n">
        <v>326363</v>
      </c>
      <c r="C9" s="4" t="s">
        <v>51</v>
      </c>
    </row>
    <row r="10" spans="1:3">
      <c r="A10" s="4" t="s">
        <v>807</v>
      </c>
    </row>
    <row r="11" spans="1:3">
      <c r="A11" s="3" t="s">
        <v>806</v>
      </c>
    </row>
    <row r="12" spans="1:3">
      <c r="A12" s="4" t="s">
        <v>626</v>
      </c>
      <c r="B12" s="5" t="n">
        <v>626</v>
      </c>
    </row>
    <row r="13" spans="1:3">
      <c r="A13" s="4" t="s">
        <v>627</v>
      </c>
      <c r="B13" s="5" t="n">
        <v>208</v>
      </c>
    </row>
    <row r="14" spans="1:3">
      <c r="A14" s="4" t="s">
        <v>628</v>
      </c>
      <c r="B14" s="5" t="n">
        <v>62</v>
      </c>
    </row>
    <row r="15" spans="1:3">
      <c r="A15" s="4" t="s">
        <v>629</v>
      </c>
      <c r="B15" s="5" t="n">
        <v>12</v>
      </c>
    </row>
    <row r="16" spans="1:3">
      <c r="A16" s="4" t="s">
        <v>630</v>
      </c>
      <c r="B16" s="5" t="n">
        <v>8</v>
      </c>
    </row>
    <row r="17" spans="1:3">
      <c r="A17" s="4" t="s">
        <v>129</v>
      </c>
      <c r="B17" s="5" t="n">
        <v>916</v>
      </c>
    </row>
    <row r="18" spans="1:3">
      <c r="A18" s="4" t="s">
        <v>808</v>
      </c>
      <c r="B18" s="5" t="n">
        <v>-36</v>
      </c>
    </row>
    <row r="19" spans="1:3">
      <c r="A19" s="4" t="s">
        <v>809</v>
      </c>
      <c r="B19" s="6" t="n">
        <v>880</v>
      </c>
    </row>
    <row r="20" spans="1:3"/>
    <row r="21" spans="1:3">
      <c r="A21" s="4" t="s">
        <v>51</v>
      </c>
      <c r="B21" s="4" t="s">
        <v>810</v>
      </c>
    </row>
  </sheetData>
  <mergeCells count="3">
    <mergeCell ref="B1:C1"/>
    <mergeCell ref="A20:C20"/>
    <mergeCell ref="B21:C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6"/>
    <col customWidth="1" max="3" min="3" width="80"/>
    <col customWidth="1" max="4" min="4" width="21"/>
  </cols>
  <sheetData>
    <row r="1" spans="1:4">
      <c r="A1" s="1" t="s">
        <v>811</v>
      </c>
      <c r="B1" s="2" t="s">
        <v>812</v>
      </c>
      <c r="C1" s="2" t="s">
        <v>567</v>
      </c>
      <c r="D1" s="2" t="s">
        <v>428</v>
      </c>
    </row>
    <row r="2" spans="1:4">
      <c r="A2" s="4" t="s">
        <v>813</v>
      </c>
    </row>
    <row r="3" spans="1:4">
      <c r="A3" s="3" t="s">
        <v>814</v>
      </c>
    </row>
    <row r="4" spans="1:4">
      <c r="A4" s="4" t="s">
        <v>815</v>
      </c>
      <c r="B4" s="4" t="s">
        <v>816</v>
      </c>
    </row>
    <row r="5" spans="1:4">
      <c r="A5" s="4" t="s">
        <v>817</v>
      </c>
      <c r="B5" s="6" t="n">
        <v>25000</v>
      </c>
    </row>
    <row r="6" spans="1:4">
      <c r="A6" s="4" t="s">
        <v>818</v>
      </c>
      <c r="C6" s="4" t="s">
        <v>819</v>
      </c>
    </row>
    <row r="7" spans="1:4">
      <c r="A7" s="4" t="s">
        <v>820</v>
      </c>
    </row>
    <row r="8" spans="1:4">
      <c r="A8" s="3" t="s">
        <v>814</v>
      </c>
    </row>
    <row r="9" spans="1:4">
      <c r="A9" s="4" t="s">
        <v>815</v>
      </c>
      <c r="B9" s="4" t="s">
        <v>816</v>
      </c>
    </row>
    <row r="10" spans="1:4">
      <c r="A10" s="4" t="s">
        <v>821</v>
      </c>
      <c r="B10" s="5" t="n">
        <v>2</v>
      </c>
    </row>
    <row r="11" spans="1:4">
      <c r="A11" s="4" t="s">
        <v>822</v>
      </c>
      <c r="B11" s="5" t="n">
        <v>2</v>
      </c>
    </row>
    <row r="12" spans="1:4">
      <c r="A12" s="4" t="s">
        <v>823</v>
      </c>
      <c r="B12" s="4" t="s">
        <v>824</v>
      </c>
    </row>
    <row r="13" spans="1:4">
      <c r="A13" s="4" t="s">
        <v>825</v>
      </c>
      <c r="B13" s="5" t="n">
        <v>2</v>
      </c>
    </row>
    <row r="14" spans="1:4">
      <c r="A14" s="4" t="s">
        <v>826</v>
      </c>
      <c r="B14" s="4" t="s">
        <v>529</v>
      </c>
    </row>
    <row r="15" spans="1:4">
      <c r="A15" s="4" t="s">
        <v>827</v>
      </c>
      <c r="C15" s="6" t="n">
        <v>2200</v>
      </c>
    </row>
    <row r="16" spans="1:4">
      <c r="A16" s="4" t="s">
        <v>828</v>
      </c>
      <c r="C16" s="6" t="n">
        <v>200</v>
      </c>
    </row>
    <row r="17" spans="1:4">
      <c r="A17" s="4" t="s">
        <v>829</v>
      </c>
      <c r="C17" s="4" t="s">
        <v>830</v>
      </c>
    </row>
    <row r="18" spans="1:4">
      <c r="A18" s="4" t="s">
        <v>831</v>
      </c>
      <c r="C18" s="6" t="n">
        <v>25000</v>
      </c>
    </row>
    <row r="19" spans="1:4">
      <c r="A19" s="4" t="s">
        <v>832</v>
      </c>
      <c r="C19" s="5" t="n">
        <v>400</v>
      </c>
    </row>
    <row r="20" spans="1:4">
      <c r="A20" s="4" t="s">
        <v>833</v>
      </c>
      <c r="C20" s="6" t="n">
        <v>121</v>
      </c>
      <c r="D20" s="6" t="n">
        <v>80</v>
      </c>
    </row>
    <row r="21" spans="1:4">
      <c r="A21" s="4" t="s">
        <v>834</v>
      </c>
    </row>
    <row r="22" spans="1:4">
      <c r="A22" s="3" t="s">
        <v>814</v>
      </c>
    </row>
    <row r="23" spans="1:4">
      <c r="A23" s="4" t="s">
        <v>835</v>
      </c>
      <c r="C23" s="4" t="s">
        <v>836</v>
      </c>
    </row>
    <row r="24" spans="1:4">
      <c r="A24" s="4" t="s">
        <v>837</v>
      </c>
    </row>
    <row r="25" spans="1:4">
      <c r="A25" s="3" t="s">
        <v>814</v>
      </c>
    </row>
    <row r="26" spans="1:4">
      <c r="A26" s="4" t="s">
        <v>835</v>
      </c>
      <c r="C26" s="4" t="s">
        <v>8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9</v>
      </c>
      <c r="B1" s="2" t="s">
        <v>2</v>
      </c>
      <c r="C1" s="2" t="s">
        <v>41</v>
      </c>
      <c r="D1" s="2" t="s">
        <v>42</v>
      </c>
      <c r="E1" s="2" t="s">
        <v>43</v>
      </c>
      <c r="F1" s="2" t="s">
        <v>44</v>
      </c>
      <c r="G1" s="2" t="s">
        <v>45</v>
      </c>
    </row>
    <row r="2" spans="1:7">
      <c r="A2" s="3" t="s">
        <v>814</v>
      </c>
    </row>
    <row r="3" spans="1:7">
      <c r="A3" s="4" t="s">
        <v>840</v>
      </c>
      <c r="B3" s="6" t="n">
        <v>24421</v>
      </c>
      <c r="C3" s="6" t="n">
        <v>24459</v>
      </c>
      <c r="D3" s="6" t="n">
        <v>24488</v>
      </c>
      <c r="E3" s="6" t="n">
        <v>24515</v>
      </c>
      <c r="F3" s="6" t="n">
        <v>24541</v>
      </c>
      <c r="G3" s="6" t="n">
        <v>24398</v>
      </c>
    </row>
    <row r="4" spans="1:7">
      <c r="A4" s="4" t="s">
        <v>820</v>
      </c>
    </row>
    <row r="5" spans="1:7">
      <c r="A5" s="3" t="s">
        <v>814</v>
      </c>
    </row>
    <row r="6" spans="1:7">
      <c r="A6" s="4" t="s">
        <v>841</v>
      </c>
      <c r="B6" s="5" t="n">
        <v>24542</v>
      </c>
      <c r="F6" s="5" t="n">
        <v>24621</v>
      </c>
    </row>
    <row r="7" spans="1:7">
      <c r="A7" s="4" t="s">
        <v>842</v>
      </c>
      <c r="B7" s="5" t="n">
        <v>-121</v>
      </c>
      <c r="F7" s="5" t="n">
        <v>-80</v>
      </c>
    </row>
    <row r="8" spans="1:7">
      <c r="A8" s="4" t="s">
        <v>840</v>
      </c>
      <c r="B8" s="6" t="n">
        <v>24421</v>
      </c>
      <c r="F8" s="6" t="n">
        <v>245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567</v>
      </c>
    </row>
    <row r="2" spans="1:2">
      <c r="A2" s="3" t="s">
        <v>250</v>
      </c>
    </row>
    <row r="3" spans="1:2">
      <c r="A3" s="4" t="s">
        <v>626</v>
      </c>
      <c r="B3" s="6" t="n">
        <v>2233</v>
      </c>
    </row>
    <row r="4" spans="1:2">
      <c r="A4" s="4" t="s">
        <v>627</v>
      </c>
      <c r="B4" s="5" t="n">
        <v>2267</v>
      </c>
    </row>
    <row r="5" spans="1:2">
      <c r="A5" s="4" t="s">
        <v>628</v>
      </c>
      <c r="B5" s="5" t="n">
        <v>2301</v>
      </c>
    </row>
    <row r="6" spans="1:2">
      <c r="A6" s="4" t="s">
        <v>629</v>
      </c>
      <c r="B6" s="5" t="n">
        <v>2336</v>
      </c>
    </row>
    <row r="7" spans="1:2">
      <c r="A7" s="4" t="s">
        <v>630</v>
      </c>
      <c r="B7" s="5" t="n">
        <v>2371</v>
      </c>
    </row>
    <row r="8" spans="1:2">
      <c r="A8" s="4" t="s">
        <v>631</v>
      </c>
      <c r="B8" s="5" t="n">
        <v>22093</v>
      </c>
    </row>
    <row r="9" spans="1:2">
      <c r="A9" s="4" t="s">
        <v>129</v>
      </c>
      <c r="B9" s="6" t="n">
        <v>336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24"/>
    <col customWidth="1" max="3" min="3" width="14"/>
  </cols>
  <sheetData>
    <row r="1" spans="1:3">
      <c r="A1" s="1" t="s">
        <v>844</v>
      </c>
      <c r="B1" s="2" t="s">
        <v>1</v>
      </c>
    </row>
    <row r="2" spans="1:3">
      <c r="B2" s="2" t="s">
        <v>2</v>
      </c>
      <c r="C2" s="2" t="s">
        <v>44</v>
      </c>
    </row>
    <row r="3" spans="1:3">
      <c r="A3" s="3" t="s">
        <v>253</v>
      </c>
    </row>
    <row r="4" spans="1:3">
      <c r="A4" s="4" t="s">
        <v>845</v>
      </c>
      <c r="B4" s="5" t="n">
        <v>75000000</v>
      </c>
    </row>
    <row r="5" spans="1:3">
      <c r="A5" s="4" t="s">
        <v>125</v>
      </c>
      <c r="B5" s="5" t="n">
        <v>70000000</v>
      </c>
      <c r="C5" s="5" t="n">
        <v>70000000</v>
      </c>
    </row>
    <row r="6" spans="1:3">
      <c r="A6" s="4" t="s">
        <v>124</v>
      </c>
      <c r="B6" s="8" t="n">
        <v>0.001</v>
      </c>
      <c r="C6" s="8" t="n">
        <v>0.001</v>
      </c>
    </row>
    <row r="7" spans="1:3">
      <c r="A7" s="4" t="s">
        <v>126</v>
      </c>
      <c r="B7" s="5" t="n">
        <v>24573679</v>
      </c>
      <c r="C7" s="5" t="n">
        <v>23872436</v>
      </c>
    </row>
    <row r="8" spans="1:3">
      <c r="A8" s="4" t="s">
        <v>127</v>
      </c>
      <c r="B8" s="5" t="n">
        <v>24573679</v>
      </c>
      <c r="C8" s="5" t="n">
        <v>23872436</v>
      </c>
    </row>
    <row r="9" spans="1:3">
      <c r="A9" s="4" t="s">
        <v>846</v>
      </c>
      <c r="B9" s="5" t="n">
        <v>5000000</v>
      </c>
    </row>
    <row r="10" spans="1:3">
      <c r="A10" s="4" t="s">
        <v>847</v>
      </c>
      <c r="B10" s="8" t="n">
        <v>0.001</v>
      </c>
    </row>
    <row r="11" spans="1:3">
      <c r="A11" s="4" t="s">
        <v>848</v>
      </c>
      <c r="B11" s="5" t="n">
        <v>0</v>
      </c>
    </row>
    <row r="12" spans="1:3">
      <c r="A12" s="4" t="s">
        <v>849</v>
      </c>
      <c r="B12" s="5" t="n">
        <v>0</v>
      </c>
    </row>
    <row r="13" spans="1:3">
      <c r="A13" s="4" t="s">
        <v>850</v>
      </c>
      <c r="B13" s="4" t="s">
        <v>85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3"/>
    <col customWidth="1" max="10" min="10" width="14"/>
  </cols>
  <sheetData>
    <row r="1" spans="1:10">
      <c r="A1" s="1" t="s">
        <v>852</v>
      </c>
      <c r="B1" s="2" t="s">
        <v>853</v>
      </c>
      <c r="C1" s="2" t="s">
        <v>854</v>
      </c>
      <c r="D1" s="2" t="s">
        <v>2</v>
      </c>
      <c r="E1" s="2" t="s">
        <v>44</v>
      </c>
      <c r="F1" s="2" t="s">
        <v>2</v>
      </c>
      <c r="G1" s="2" t="s">
        <v>44</v>
      </c>
      <c r="H1" s="2" t="s">
        <v>48</v>
      </c>
      <c r="I1" s="2" t="s">
        <v>855</v>
      </c>
      <c r="J1" s="2" t="s">
        <v>856</v>
      </c>
    </row>
    <row r="2" spans="1:10">
      <c r="A2" s="3" t="s">
        <v>857</v>
      </c>
    </row>
    <row r="3" spans="1:10">
      <c r="A3" s="4" t="s">
        <v>858</v>
      </c>
      <c r="F3" s="5" t="n">
        <v>286817</v>
      </c>
      <c r="G3" s="5" t="n">
        <v>402267</v>
      </c>
    </row>
    <row r="4" spans="1:10">
      <c r="A4" s="4" t="s">
        <v>859</v>
      </c>
      <c r="F4" s="5" t="n">
        <v>196000</v>
      </c>
      <c r="G4" s="5" t="n">
        <v>446000</v>
      </c>
    </row>
    <row r="5" spans="1:10">
      <c r="A5" s="4" t="s">
        <v>157</v>
      </c>
      <c r="F5" s="6" t="n">
        <v>383</v>
      </c>
      <c r="G5" s="6" t="n">
        <v>614</v>
      </c>
      <c r="H5" s="6" t="n">
        <v>682</v>
      </c>
    </row>
    <row r="6" spans="1:10">
      <c r="A6" s="4" t="s">
        <v>860</v>
      </c>
    </row>
    <row r="7" spans="1:10">
      <c r="A7" s="3" t="s">
        <v>857</v>
      </c>
    </row>
    <row r="8" spans="1:10">
      <c r="A8" s="4" t="s">
        <v>861</v>
      </c>
      <c r="I8" s="5" t="n">
        <v>250000</v>
      </c>
    </row>
    <row r="9" spans="1:10">
      <c r="A9" s="4" t="s">
        <v>862</v>
      </c>
      <c r="D9" s="5" t="n">
        <v>297204</v>
      </c>
      <c r="F9" s="5" t="n">
        <v>297204</v>
      </c>
    </row>
    <row r="10" spans="1:10">
      <c r="A10" s="4" t="s">
        <v>863</v>
      </c>
      <c r="F10" s="6" t="n">
        <v>100</v>
      </c>
      <c r="G10" s="6" t="n">
        <v>200</v>
      </c>
      <c r="H10" s="6" t="n">
        <v>300</v>
      </c>
    </row>
    <row r="11" spans="1:10">
      <c r="A11" s="4" t="s">
        <v>864</v>
      </c>
      <c r="F11" s="4" t="s">
        <v>865</v>
      </c>
    </row>
    <row r="12" spans="1:10">
      <c r="A12" s="4" t="s">
        <v>866</v>
      </c>
      <c r="F12" s="4" t="s">
        <v>867</v>
      </c>
    </row>
    <row r="13" spans="1:10">
      <c r="A13" s="4" t="s">
        <v>868</v>
      </c>
      <c r="F13" s="5" t="n">
        <v>48396</v>
      </c>
      <c r="G13" s="5" t="n">
        <v>97589</v>
      </c>
      <c r="H13" s="5" t="n">
        <v>44174</v>
      </c>
    </row>
    <row r="14" spans="1:10">
      <c r="A14" s="4" t="s">
        <v>157</v>
      </c>
      <c r="D14" s="6" t="n">
        <v>200</v>
      </c>
      <c r="E14" s="6" t="n">
        <v>200</v>
      </c>
    </row>
    <row r="15" spans="1:10">
      <c r="A15" s="4" t="s">
        <v>869</v>
      </c>
    </row>
    <row r="16" spans="1:10">
      <c r="A16" s="3" t="s">
        <v>857</v>
      </c>
    </row>
    <row r="17" spans="1:10">
      <c r="A17" s="4" t="s">
        <v>868</v>
      </c>
      <c r="B17" s="5" t="n">
        <v>116032</v>
      </c>
    </row>
    <row r="18" spans="1:10">
      <c r="A18" s="4" t="s">
        <v>157</v>
      </c>
      <c r="B18" s="6" t="n">
        <v>100</v>
      </c>
    </row>
    <row r="19" spans="1:10">
      <c r="A19" s="4" t="s">
        <v>870</v>
      </c>
    </row>
    <row r="20" spans="1:10">
      <c r="A20" s="3" t="s">
        <v>857</v>
      </c>
    </row>
    <row r="21" spans="1:10">
      <c r="A21" s="4" t="s">
        <v>871</v>
      </c>
      <c r="F21" s="6" t="n">
        <v>4100</v>
      </c>
    </row>
    <row r="22" spans="1:10">
      <c r="A22" s="4" t="s">
        <v>872</v>
      </c>
    </row>
    <row r="23" spans="1:10">
      <c r="A23" s="3" t="s">
        <v>857</v>
      </c>
    </row>
    <row r="24" spans="1:10">
      <c r="A24" s="4" t="s">
        <v>858</v>
      </c>
      <c r="C24" s="5" t="n">
        <v>38000</v>
      </c>
    </row>
    <row r="25" spans="1:10">
      <c r="A25" s="4" t="s">
        <v>873</v>
      </c>
    </row>
    <row r="26" spans="1:10">
      <c r="A26" s="3" t="s">
        <v>857</v>
      </c>
    </row>
    <row r="27" spans="1:10">
      <c r="A27" s="4" t="s">
        <v>861</v>
      </c>
      <c r="I27" s="5" t="n">
        <v>1800000</v>
      </c>
      <c r="J27" s="5" t="n">
        <v>1571120</v>
      </c>
    </row>
    <row r="28" spans="1:10">
      <c r="A28" s="4" t="s">
        <v>862</v>
      </c>
      <c r="D28" s="5" t="n">
        <v>2015920</v>
      </c>
      <c r="F28" s="5" t="n">
        <v>2015920</v>
      </c>
    </row>
    <row r="29" spans="1:10">
      <c r="A29" s="4" t="s">
        <v>874</v>
      </c>
      <c r="F29" s="5" t="n">
        <v>28989</v>
      </c>
      <c r="G29" s="5" t="n">
        <v>76385</v>
      </c>
      <c r="H29" s="5" t="n">
        <v>65089</v>
      </c>
    </row>
    <row r="30" spans="1:10">
      <c r="A30" s="4" t="s">
        <v>863</v>
      </c>
      <c r="F30" s="6" t="n">
        <v>3900</v>
      </c>
      <c r="G30" s="6" t="n">
        <v>7500</v>
      </c>
      <c r="H30" s="6" t="n">
        <v>8800</v>
      </c>
    </row>
    <row r="31" spans="1:10">
      <c r="A31" s="4" t="s">
        <v>875</v>
      </c>
    </row>
    <row r="32" spans="1:10">
      <c r="A32" s="3" t="s">
        <v>857</v>
      </c>
    </row>
    <row r="33" spans="1:10">
      <c r="A33" s="4" t="s">
        <v>876</v>
      </c>
      <c r="C33" s="4" t="s">
        <v>525</v>
      </c>
    </row>
    <row r="34" spans="1:10">
      <c r="A34" s="4" t="s">
        <v>859</v>
      </c>
      <c r="C34" s="5" t="n">
        <v>408000</v>
      </c>
    </row>
    <row r="35" spans="1:10">
      <c r="A35" s="4" t="s">
        <v>877</v>
      </c>
      <c r="D35" s="6" t="n">
        <v>1900</v>
      </c>
      <c r="F35" s="6" t="n">
        <v>1900</v>
      </c>
    </row>
    <row r="36" spans="1:10">
      <c r="A36" s="4" t="s">
        <v>878</v>
      </c>
      <c r="F36" s="4" t="s">
        <v>8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44</v>
      </c>
    </row>
    <row r="3" spans="1:3">
      <c r="A3" s="3" t="s">
        <v>881</v>
      </c>
    </row>
    <row r="4" spans="1:3">
      <c r="A4" s="4" t="s">
        <v>882</v>
      </c>
      <c r="B4" s="5" t="n">
        <v>348855</v>
      </c>
      <c r="C4" s="5" t="n">
        <v>522175</v>
      </c>
    </row>
    <row r="5" spans="1:3">
      <c r="A5" s="4" t="s">
        <v>883</v>
      </c>
      <c r="B5" s="5" t="n">
        <v>196000</v>
      </c>
      <c r="C5" s="5" t="n">
        <v>446000</v>
      </c>
    </row>
    <row r="6" spans="1:3">
      <c r="A6" s="4" t="s">
        <v>884</v>
      </c>
      <c r="B6" s="5" t="n">
        <v>-286817</v>
      </c>
      <c r="C6" s="5" t="n">
        <v>-402267</v>
      </c>
    </row>
    <row r="7" spans="1:3">
      <c r="A7" s="4" t="s">
        <v>885</v>
      </c>
      <c r="B7" s="5" t="n">
        <v>-76213</v>
      </c>
      <c r="C7" s="5" t="n">
        <v>-217053</v>
      </c>
    </row>
    <row r="8" spans="1:3">
      <c r="A8" s="4" t="s">
        <v>886</v>
      </c>
      <c r="B8" s="5" t="n">
        <v>181825</v>
      </c>
      <c r="C8" s="5" t="n">
        <v>348855</v>
      </c>
    </row>
    <row r="9" spans="1:3">
      <c r="A9" s="3" t="s">
        <v>887</v>
      </c>
    </row>
    <row r="10" spans="1:3">
      <c r="A10" s="4" t="s">
        <v>888</v>
      </c>
      <c r="B10" s="7" t="n">
        <v>13.69</v>
      </c>
      <c r="C10" s="7" t="n">
        <v>23.22</v>
      </c>
    </row>
    <row r="11" spans="1:3">
      <c r="A11" s="4" t="s">
        <v>889</v>
      </c>
      <c r="B11" s="10" t="n">
        <v>11.47</v>
      </c>
      <c r="C11" s="10" t="n">
        <v>8.6</v>
      </c>
    </row>
    <row r="12" spans="1:3">
      <c r="A12" s="4" t="s">
        <v>890</v>
      </c>
      <c r="B12" s="10" t="n">
        <v>14.19</v>
      </c>
      <c r="C12" s="10" t="n">
        <v>18.49</v>
      </c>
    </row>
    <row r="13" spans="1:3">
      <c r="A13" s="4" t="s">
        <v>891</v>
      </c>
      <c r="B13" s="10" t="n">
        <v>14.44</v>
      </c>
      <c r="C13" s="10" t="n">
        <v>17.27</v>
      </c>
    </row>
    <row r="14" spans="1:3">
      <c r="A14" s="4" t="s">
        <v>892</v>
      </c>
      <c r="B14" s="7" t="n">
        <v>10.2</v>
      </c>
      <c r="C14" s="7" t="n">
        <v>13.6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893</v>
      </c>
      <c r="B1" s="2" t="s">
        <v>1</v>
      </c>
    </row>
    <row r="2" spans="1:4">
      <c r="B2" s="2" t="s">
        <v>2</v>
      </c>
      <c r="C2" s="2" t="s">
        <v>44</v>
      </c>
      <c r="D2" s="2" t="s">
        <v>48</v>
      </c>
    </row>
    <row r="3" spans="1:4">
      <c r="A3" s="3" t="s">
        <v>259</v>
      </c>
    </row>
    <row r="4" spans="1:4">
      <c r="A4" s="4" t="s">
        <v>894</v>
      </c>
      <c r="B4" s="9" t="n">
        <v>1.4</v>
      </c>
      <c r="C4" s="9" t="n">
        <v>0.9</v>
      </c>
      <c r="D4" s="9" t="n">
        <v>0.8</v>
      </c>
    </row>
    <row r="5" spans="1:4">
      <c r="A5" s="4" t="s">
        <v>895</v>
      </c>
      <c r="B5" s="4" t="s">
        <v>896</v>
      </c>
      <c r="C5" s="4" t="s">
        <v>896</v>
      </c>
      <c r="D5" s="4" t="s">
        <v>896</v>
      </c>
    </row>
    <row r="6" spans="1:4">
      <c r="A6" s="4" t="s">
        <v>897</v>
      </c>
      <c r="B6" s="4" t="s">
        <v>898</v>
      </c>
      <c r="C6" s="4" t="s">
        <v>898</v>
      </c>
      <c r="D6" s="4" t="s">
        <v>89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899</v>
      </c>
      <c r="B1" s="2" t="s">
        <v>38</v>
      </c>
      <c r="H1" s="2" t="s">
        <v>1</v>
      </c>
    </row>
    <row r="2" spans="1:10">
      <c r="B2" s="2" t="s">
        <v>41</v>
      </c>
      <c r="C2" s="2" t="s">
        <v>42</v>
      </c>
      <c r="D2" s="2" t="s">
        <v>43</v>
      </c>
      <c r="E2" s="2" t="s">
        <v>45</v>
      </c>
      <c r="F2" s="2" t="s">
        <v>46</v>
      </c>
      <c r="G2" s="2" t="s">
        <v>47</v>
      </c>
      <c r="H2" s="2" t="s">
        <v>2</v>
      </c>
      <c r="I2" s="2" t="s">
        <v>44</v>
      </c>
      <c r="J2" s="2" t="s">
        <v>48</v>
      </c>
    </row>
    <row r="3" spans="1:10">
      <c r="A3" s="3" t="s">
        <v>900</v>
      </c>
    </row>
    <row r="4" spans="1:10">
      <c r="A4" s="4" t="s">
        <v>901</v>
      </c>
      <c r="H4" s="6" t="n">
        <v>-5447</v>
      </c>
      <c r="I4" s="6" t="n">
        <v>1150</v>
      </c>
      <c r="J4" s="6" t="n">
        <v>-456</v>
      </c>
    </row>
    <row r="5" spans="1:10">
      <c r="A5" s="4" t="s">
        <v>902</v>
      </c>
      <c r="H5" s="5" t="n">
        <v>-438</v>
      </c>
      <c r="I5" s="5" t="n">
        <v>1244</v>
      </c>
      <c r="J5" s="5" t="n">
        <v>1042</v>
      </c>
    </row>
    <row r="6" spans="1:10">
      <c r="A6" s="4" t="s">
        <v>903</v>
      </c>
      <c r="H6" s="5" t="n">
        <v>-5885</v>
      </c>
      <c r="I6" s="5" t="n">
        <v>2394</v>
      </c>
      <c r="J6" s="5" t="n">
        <v>586</v>
      </c>
    </row>
    <row r="7" spans="1:10">
      <c r="A7" s="3" t="s">
        <v>904</v>
      </c>
    </row>
    <row r="8" spans="1:10">
      <c r="A8" s="4" t="s">
        <v>901</v>
      </c>
      <c r="H8" s="5" t="n">
        <v>-529</v>
      </c>
      <c r="I8" s="5" t="n">
        <v>-3476</v>
      </c>
      <c r="J8" s="5" t="n">
        <v>2782</v>
      </c>
    </row>
    <row r="9" spans="1:10">
      <c r="A9" s="4" t="s">
        <v>902</v>
      </c>
      <c r="H9" s="5" t="n">
        <v>3410</v>
      </c>
      <c r="I9" s="5" t="n">
        <v>-660</v>
      </c>
      <c r="J9" s="5" t="n">
        <v>-1023</v>
      </c>
    </row>
    <row r="10" spans="1:10">
      <c r="A10" s="4" t="s">
        <v>905</v>
      </c>
      <c r="H10" s="5" t="n">
        <v>2881</v>
      </c>
      <c r="I10" s="5" t="n">
        <v>-4136</v>
      </c>
      <c r="J10" s="5" t="n">
        <v>1759</v>
      </c>
    </row>
    <row r="11" spans="1:10">
      <c r="A11" s="4" t="s">
        <v>906</v>
      </c>
      <c r="B11" s="6" t="n">
        <v>-1075</v>
      </c>
      <c r="C11" s="6" t="n">
        <v>-162</v>
      </c>
      <c r="D11" s="6" t="n">
        <v>-38</v>
      </c>
      <c r="E11" s="6" t="n">
        <v>741</v>
      </c>
      <c r="F11" s="6" t="n">
        <v>741</v>
      </c>
      <c r="G11" s="6" t="n">
        <v>741</v>
      </c>
      <c r="H11" s="6" t="n">
        <v>-3004</v>
      </c>
      <c r="I11" s="6" t="n">
        <v>-1742</v>
      </c>
      <c r="J11" s="6" t="n">
        <v>2345</v>
      </c>
    </row>
  </sheetData>
  <mergeCells count="3">
    <mergeCell ref="A1:A2"/>
    <mergeCell ref="B1:G1"/>
    <mergeCell ref="H1:J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07</v>
      </c>
      <c r="B1" s="2" t="s">
        <v>1</v>
      </c>
    </row>
    <row r="2" spans="1:4">
      <c r="B2" s="2" t="s">
        <v>2</v>
      </c>
      <c r="C2" s="2" t="s">
        <v>44</v>
      </c>
      <c r="D2" s="2" t="s">
        <v>48</v>
      </c>
    </row>
    <row r="3" spans="1:4">
      <c r="A3" s="3" t="s">
        <v>262</v>
      </c>
    </row>
    <row r="4" spans="1:4">
      <c r="A4" s="4" t="s">
        <v>908</v>
      </c>
      <c r="B4" s="4" t="s">
        <v>909</v>
      </c>
      <c r="C4" s="4" t="s">
        <v>910</v>
      </c>
      <c r="D4" s="4" t="s">
        <v>910</v>
      </c>
    </row>
    <row r="5" spans="1:4">
      <c r="A5" s="4" t="s">
        <v>911</v>
      </c>
      <c r="B5" s="4" t="s">
        <v>912</v>
      </c>
      <c r="C5" s="4" t="s">
        <v>913</v>
      </c>
      <c r="D5" s="4" t="s">
        <v>914</v>
      </c>
    </row>
    <row r="6" spans="1:4">
      <c r="A6" s="4" t="s">
        <v>915</v>
      </c>
      <c r="C6" s="4" t="s">
        <v>916</v>
      </c>
    </row>
    <row r="7" spans="1:4">
      <c r="A7" s="4" t="s">
        <v>917</v>
      </c>
      <c r="B7" s="4" t="s">
        <v>918</v>
      </c>
      <c r="C7" s="4" t="s">
        <v>919</v>
      </c>
      <c r="D7" s="4" t="s">
        <v>920</v>
      </c>
    </row>
    <row r="8" spans="1:4">
      <c r="A8" s="4" t="s">
        <v>921</v>
      </c>
      <c r="B8" s="4" t="s">
        <v>922</v>
      </c>
      <c r="C8" s="4" t="s">
        <v>923</v>
      </c>
      <c r="D8" s="4" t="s">
        <v>482</v>
      </c>
    </row>
    <row r="9" spans="1:4">
      <c r="A9" s="4" t="s">
        <v>924</v>
      </c>
      <c r="B9" s="4" t="s">
        <v>688</v>
      </c>
      <c r="C9" s="4" t="s">
        <v>925</v>
      </c>
    </row>
    <row r="10" spans="1:4">
      <c r="A10" s="4" t="s">
        <v>926</v>
      </c>
      <c r="B10" s="4" t="s">
        <v>927</v>
      </c>
      <c r="C10" s="4" t="s">
        <v>928</v>
      </c>
      <c r="D10" s="4" t="s">
        <v>929</v>
      </c>
    </row>
    <row r="11" spans="1:4">
      <c r="A11" s="4" t="s">
        <v>930</v>
      </c>
      <c r="B11" s="4" t="s">
        <v>485</v>
      </c>
      <c r="C11" s="4" t="s">
        <v>485</v>
      </c>
      <c r="D11" s="4" t="s">
        <v>931</v>
      </c>
    </row>
    <row r="12" spans="1:4">
      <c r="A12" s="4" t="s">
        <v>932</v>
      </c>
      <c r="B12" s="4" t="s">
        <v>933</v>
      </c>
      <c r="C12" s="4" t="s">
        <v>934</v>
      </c>
      <c r="D12" s="4" t="s">
        <v>9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36</v>
      </c>
      <c r="B1" s="2" t="s">
        <v>1</v>
      </c>
    </row>
    <row r="2" spans="1:4">
      <c r="B2" s="2" t="s">
        <v>2</v>
      </c>
      <c r="C2" s="2" t="s">
        <v>44</v>
      </c>
      <c r="D2" s="2" t="s">
        <v>48</v>
      </c>
    </row>
    <row r="3" spans="1:4">
      <c r="A3" s="3" t="s">
        <v>937</v>
      </c>
    </row>
    <row r="4" spans="1:4">
      <c r="A4" s="4" t="s">
        <v>938</v>
      </c>
      <c r="B4" s="4" t="s">
        <v>939</v>
      </c>
    </row>
    <row r="5" spans="1:4">
      <c r="A5" s="4" t="s">
        <v>940</v>
      </c>
      <c r="B5" s="6" t="n">
        <v>17000000</v>
      </c>
    </row>
    <row r="6" spans="1:4">
      <c r="A6" s="4" t="s">
        <v>941</v>
      </c>
      <c r="B6" s="6" t="n">
        <v>70500000</v>
      </c>
    </row>
    <row r="7" spans="1:4">
      <c r="A7" s="4" t="s">
        <v>942</v>
      </c>
      <c r="B7" s="4" t="s">
        <v>525</v>
      </c>
    </row>
    <row r="8" spans="1:4">
      <c r="A8" s="4" t="s">
        <v>943</v>
      </c>
      <c r="B8" s="6" t="n">
        <v>34722000</v>
      </c>
      <c r="C8" s="6" t="n">
        <v>15091000</v>
      </c>
    </row>
    <row r="9" spans="1:4">
      <c r="A9" s="4" t="s">
        <v>944</v>
      </c>
      <c r="B9" s="5" t="n">
        <v>19600000</v>
      </c>
    </row>
    <row r="10" spans="1:4">
      <c r="A10" s="4" t="s">
        <v>945</v>
      </c>
      <c r="B10" s="6" t="n">
        <v>0</v>
      </c>
      <c r="C10" s="6" t="n">
        <v>0</v>
      </c>
    </row>
    <row r="11" spans="1:4">
      <c r="A11" s="4" t="s">
        <v>946</v>
      </c>
      <c r="B11" s="4" t="s">
        <v>909</v>
      </c>
      <c r="C11" s="4" t="s">
        <v>910</v>
      </c>
      <c r="D11" s="4" t="s">
        <v>910</v>
      </c>
    </row>
    <row r="12" spans="1:4">
      <c r="A12" s="4" t="s">
        <v>947</v>
      </c>
      <c r="C12" s="6" t="n">
        <v>3500000</v>
      </c>
    </row>
    <row r="13" spans="1:4">
      <c r="A13" s="4" t="s">
        <v>948</v>
      </c>
    </row>
    <row r="14" spans="1:4">
      <c r="A14" s="3" t="s">
        <v>937</v>
      </c>
    </row>
    <row r="15" spans="1:4">
      <c r="A15" s="4" t="s">
        <v>949</v>
      </c>
      <c r="B15" s="4" t="s">
        <v>950</v>
      </c>
    </row>
    <row r="16" spans="1:4">
      <c r="A16" s="4" t="s">
        <v>951</v>
      </c>
      <c r="B16" s="4" t="s">
        <v>950</v>
      </c>
    </row>
    <row r="17" spans="1:4">
      <c r="A17" s="4" t="s">
        <v>952</v>
      </c>
    </row>
    <row r="18" spans="1:4">
      <c r="A18" s="3" t="s">
        <v>937</v>
      </c>
    </row>
    <row r="19" spans="1:4">
      <c r="A19" s="4" t="s">
        <v>949</v>
      </c>
      <c r="B19" s="4" t="s">
        <v>13</v>
      </c>
    </row>
    <row r="20" spans="1:4">
      <c r="A20" s="4" t="s">
        <v>951</v>
      </c>
      <c r="B20" s="4" t="s">
        <v>953</v>
      </c>
    </row>
    <row r="21" spans="1:4">
      <c r="A21" s="4" t="s">
        <v>954</v>
      </c>
    </row>
    <row r="22" spans="1:4">
      <c r="A22" s="3" t="s">
        <v>937</v>
      </c>
    </row>
    <row r="23" spans="1:4">
      <c r="A23" s="4" t="s">
        <v>943</v>
      </c>
      <c r="B23" s="6" t="n">
        <v>34700000</v>
      </c>
    </row>
    <row r="24" spans="1:4">
      <c r="A24" s="4" t="s">
        <v>901</v>
      </c>
    </row>
    <row r="25" spans="1:4">
      <c r="A25" s="3" t="s">
        <v>937</v>
      </c>
    </row>
    <row r="26" spans="1:4">
      <c r="A26" s="4" t="s">
        <v>955</v>
      </c>
      <c r="B26" s="5" t="n">
        <v>87500000</v>
      </c>
    </row>
    <row r="27" spans="1:4">
      <c r="A27" s="4" t="s">
        <v>902</v>
      </c>
    </row>
    <row r="28" spans="1:4">
      <c r="A28" s="3" t="s">
        <v>937</v>
      </c>
    </row>
    <row r="29" spans="1:4">
      <c r="A29" s="4" t="s">
        <v>955</v>
      </c>
      <c r="B29" s="6" t="n">
        <v>87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44</v>
      </c>
    </row>
    <row r="2" spans="1:3">
      <c r="A2" s="3" t="s">
        <v>262</v>
      </c>
    </row>
    <row r="3" spans="1:3">
      <c r="A3" s="4" t="s">
        <v>957</v>
      </c>
      <c r="B3" s="6" t="n">
        <v>1786</v>
      </c>
      <c r="C3" s="6" t="n">
        <v>1839</v>
      </c>
    </row>
    <row r="4" spans="1:3">
      <c r="A4" s="4" t="s">
        <v>958</v>
      </c>
      <c r="B4" s="5" t="n">
        <v>27147</v>
      </c>
      <c r="C4" s="5" t="n">
        <v>2894</v>
      </c>
    </row>
    <row r="5" spans="1:3">
      <c r="A5" s="4" t="s">
        <v>959</v>
      </c>
      <c r="B5" s="5" t="n">
        <v>8295</v>
      </c>
    </row>
    <row r="6" spans="1:3">
      <c r="A6" s="4" t="s">
        <v>106</v>
      </c>
      <c r="B6" s="5" t="n">
        <v>2088</v>
      </c>
      <c r="C6" s="5" t="n">
        <v>5517</v>
      </c>
    </row>
    <row r="7" spans="1:3">
      <c r="A7" s="4" t="s">
        <v>185</v>
      </c>
      <c r="C7" s="5" t="n">
        <v>8059</v>
      </c>
    </row>
    <row r="8" spans="1:3">
      <c r="A8" s="4" t="s">
        <v>960</v>
      </c>
      <c r="B8" s="5" t="n">
        <v>332</v>
      </c>
    </row>
    <row r="9" spans="1:3">
      <c r="A9" s="4" t="s">
        <v>961</v>
      </c>
      <c r="B9" s="5" t="n">
        <v>1438</v>
      </c>
      <c r="C9" s="5" t="n">
        <v>1255</v>
      </c>
    </row>
    <row r="10" spans="1:3">
      <c r="A10" s="4" t="s">
        <v>962</v>
      </c>
      <c r="B10" s="5" t="n">
        <v>3301</v>
      </c>
      <c r="C10" s="5" t="n">
        <v>2377</v>
      </c>
    </row>
    <row r="11" spans="1:3">
      <c r="A11" s="4" t="s">
        <v>538</v>
      </c>
      <c r="B11" s="5" t="n">
        <v>1337</v>
      </c>
    </row>
    <row r="12" spans="1:3">
      <c r="A12" s="4" t="s">
        <v>943</v>
      </c>
      <c r="B12" s="5" t="n">
        <v>-34722</v>
      </c>
      <c r="C12" s="5" t="n">
        <v>-15091</v>
      </c>
    </row>
    <row r="13" spans="1:3">
      <c r="A13" s="4" t="s">
        <v>963</v>
      </c>
      <c r="B13" s="5" t="n">
        <v>11002</v>
      </c>
      <c r="C13" s="5" t="n">
        <v>6850</v>
      </c>
    </row>
    <row r="14" spans="1:3">
      <c r="A14" s="4" t="s">
        <v>964</v>
      </c>
      <c r="B14" s="5" t="n">
        <v>-8891</v>
      </c>
      <c r="C14" s="5" t="n">
        <v>-5130</v>
      </c>
    </row>
    <row r="15" spans="1:3">
      <c r="A15" s="4" t="s">
        <v>538</v>
      </c>
      <c r="B15" s="5" t="n">
        <v>-512</v>
      </c>
    </row>
    <row r="16" spans="1:3">
      <c r="A16" s="4" t="s">
        <v>185</v>
      </c>
      <c r="B16" s="5" t="n">
        <v>-2826</v>
      </c>
      <c r="C16" s="5" t="n">
        <v>-70</v>
      </c>
    </row>
    <row r="17" spans="1:3">
      <c r="A17" s="4" t="s">
        <v>965</v>
      </c>
      <c r="B17" s="5" t="n">
        <v>-12229</v>
      </c>
      <c r="C17" s="5" t="n">
        <v>-5200</v>
      </c>
    </row>
    <row r="18" spans="1:3">
      <c r="A18" s="4" t="s">
        <v>966</v>
      </c>
      <c r="B18" s="6" t="n">
        <v>-1227</v>
      </c>
    </row>
    <row r="19" spans="1:3">
      <c r="A19" s="4" t="s">
        <v>966</v>
      </c>
      <c r="C19" s="6" t="n">
        <v>16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44</v>
      </c>
      <c r="D2" s="2" t="s">
        <v>48</v>
      </c>
    </row>
    <row r="3" spans="1:4">
      <c r="A3" s="3" t="s">
        <v>265</v>
      </c>
    </row>
    <row r="4" spans="1:4">
      <c r="A4" s="4" t="s">
        <v>968</v>
      </c>
      <c r="B4" s="4" t="s">
        <v>969</v>
      </c>
    </row>
    <row r="5" spans="1:4">
      <c r="A5" s="4" t="s">
        <v>970</v>
      </c>
      <c r="B5" s="6" t="n">
        <v>0</v>
      </c>
      <c r="C5" s="6" t="n">
        <v>0</v>
      </c>
      <c r="D5"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971</v>
      </c>
      <c r="B1" s="2" t="s">
        <v>972</v>
      </c>
      <c r="C1" s="2" t="s">
        <v>44</v>
      </c>
      <c r="D1" s="2" t="s">
        <v>41</v>
      </c>
      <c r="E1" s="2" t="s">
        <v>42</v>
      </c>
      <c r="F1" s="2" t="s">
        <v>43</v>
      </c>
      <c r="G1" s="2" t="s">
        <v>44</v>
      </c>
      <c r="H1" s="2" t="s">
        <v>45</v>
      </c>
      <c r="I1" s="2" t="s">
        <v>46</v>
      </c>
      <c r="J1" s="2" t="s">
        <v>47</v>
      </c>
      <c r="K1" s="2" t="s">
        <v>2</v>
      </c>
      <c r="L1" s="2" t="s">
        <v>44</v>
      </c>
      <c r="M1" s="2" t="s">
        <v>48</v>
      </c>
    </row>
    <row r="2" spans="1:13">
      <c r="A2" s="3" t="s">
        <v>268</v>
      </c>
    </row>
    <row r="3" spans="1:13">
      <c r="A3" s="4" t="s">
        <v>973</v>
      </c>
      <c r="K3" s="4" t="s">
        <v>974</v>
      </c>
    </row>
    <row r="4" spans="1:13">
      <c r="A4" s="4" t="s">
        <v>975</v>
      </c>
      <c r="D4" s="6" t="n">
        <v>2760000</v>
      </c>
      <c r="E4" s="6" t="n">
        <v>2563000</v>
      </c>
      <c r="F4" s="6" t="n">
        <v>2116000</v>
      </c>
      <c r="H4" s="6" t="n">
        <v>2105000</v>
      </c>
      <c r="I4" s="6" t="n">
        <v>1849000</v>
      </c>
      <c r="J4" s="6" t="n">
        <v>1885000</v>
      </c>
      <c r="K4" s="6" t="n">
        <v>10367000</v>
      </c>
      <c r="L4" s="6" t="n">
        <v>7514000</v>
      </c>
      <c r="M4" s="6" t="n">
        <v>7363000</v>
      </c>
    </row>
    <row r="5" spans="1:13">
      <c r="A5" s="4" t="s">
        <v>976</v>
      </c>
      <c r="B5" s="6" t="n">
        <v>8000000</v>
      </c>
      <c r="C5" s="6" t="n">
        <v>23300000</v>
      </c>
      <c r="G5" s="6" t="n">
        <v>23300000</v>
      </c>
    </row>
    <row r="6" spans="1:13">
      <c r="A6" s="4" t="s">
        <v>977</v>
      </c>
      <c r="K6" s="4" t="s">
        <v>978</v>
      </c>
    </row>
    <row r="7" spans="1:13">
      <c r="A7" s="4" t="s">
        <v>979</v>
      </c>
      <c r="B7" s="5" t="n">
        <v>3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567</v>
      </c>
    </row>
    <row r="2" spans="1:2">
      <c r="A2" s="3" t="s">
        <v>981</v>
      </c>
    </row>
    <row r="3" spans="1:2">
      <c r="A3" s="4" t="s">
        <v>626</v>
      </c>
      <c r="B3" s="6" t="n">
        <v>11722</v>
      </c>
    </row>
    <row r="4" spans="1:2">
      <c r="A4" s="4" t="s">
        <v>627</v>
      </c>
      <c r="B4" s="5" t="n">
        <v>9896</v>
      </c>
    </row>
    <row r="5" spans="1:2">
      <c r="A5" s="4" t="s">
        <v>628</v>
      </c>
      <c r="B5" s="5" t="n">
        <v>8816</v>
      </c>
    </row>
    <row r="6" spans="1:2">
      <c r="A6" s="4" t="s">
        <v>629</v>
      </c>
      <c r="B6" s="5" t="n">
        <v>8116</v>
      </c>
    </row>
    <row r="7" spans="1:2">
      <c r="A7" s="4" t="s">
        <v>630</v>
      </c>
      <c r="B7" s="5" t="n">
        <v>7635</v>
      </c>
    </row>
    <row r="8" spans="1:2">
      <c r="A8" s="4" t="s">
        <v>631</v>
      </c>
      <c r="B8" s="5" t="n">
        <v>38357</v>
      </c>
    </row>
    <row r="9" spans="1:2">
      <c r="A9" s="4" t="s">
        <v>129</v>
      </c>
      <c r="B9" s="6" t="n">
        <v>845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2</v>
      </c>
      <c r="B1" s="2" t="s">
        <v>1</v>
      </c>
    </row>
    <row r="2" spans="1:4">
      <c r="B2" s="2" t="s">
        <v>2</v>
      </c>
      <c r="C2" s="2" t="s">
        <v>44</v>
      </c>
      <c r="D2" s="2" t="s">
        <v>48</v>
      </c>
    </row>
    <row r="3" spans="1:4">
      <c r="A3" s="4" t="s">
        <v>983</v>
      </c>
    </row>
    <row r="4" spans="1:4">
      <c r="A4" s="3" t="s">
        <v>984</v>
      </c>
    </row>
    <row r="5" spans="1:4">
      <c r="A5" s="4" t="s">
        <v>985</v>
      </c>
      <c r="B5" s="9" t="n">
        <v>1.2</v>
      </c>
      <c r="C5" s="6" t="n">
        <v>1</v>
      </c>
      <c r="D5" s="9" t="n">
        <v>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5"/>
    <col customWidth="1" max="13" min="13" width="14"/>
    <col customWidth="1" max="14" min="14" width="15"/>
    <col customWidth="1" max="15" min="15" width="14"/>
    <col customWidth="1" max="16" min="16" width="16"/>
    <col customWidth="1" max="17" min="17" width="14"/>
    <col customWidth="1" max="18" min="18" width="14"/>
  </cols>
  <sheetData>
    <row r="1" spans="1:18">
      <c r="A1" s="1" t="s">
        <v>986</v>
      </c>
      <c r="B1" s="2" t="s">
        <v>38</v>
      </c>
      <c r="L1" s="2" t="s">
        <v>39</v>
      </c>
      <c r="N1" s="2" t="s">
        <v>40</v>
      </c>
      <c r="P1" s="2" t="s">
        <v>1</v>
      </c>
    </row>
    <row r="2" spans="1:18">
      <c r="B2" s="2" t="s">
        <v>2</v>
      </c>
      <c r="D2" s="2" t="s">
        <v>41</v>
      </c>
      <c r="E2" s="2" t="s">
        <v>42</v>
      </c>
      <c r="F2" s="2" t="s">
        <v>43</v>
      </c>
      <c r="G2" s="2" t="s">
        <v>44</v>
      </c>
      <c r="I2" s="2" t="s">
        <v>45</v>
      </c>
      <c r="J2" s="2" t="s">
        <v>46</v>
      </c>
      <c r="K2" s="2" t="s">
        <v>47</v>
      </c>
      <c r="L2" s="2" t="s">
        <v>42</v>
      </c>
      <c r="M2" s="2" t="s">
        <v>46</v>
      </c>
      <c r="N2" s="2" t="s">
        <v>41</v>
      </c>
      <c r="O2" s="2" t="s">
        <v>45</v>
      </c>
      <c r="P2" s="2" t="s">
        <v>2</v>
      </c>
      <c r="Q2" s="2" t="s">
        <v>44</v>
      </c>
      <c r="R2" s="2" t="s">
        <v>48</v>
      </c>
    </row>
    <row r="3" spans="1:18">
      <c r="A3" s="3" t="s">
        <v>274</v>
      </c>
    </row>
    <row r="4" spans="1:18">
      <c r="A4" s="4" t="s">
        <v>400</v>
      </c>
      <c r="B4" s="6" t="n">
        <v>57448</v>
      </c>
      <c r="C4" s="4" t="s">
        <v>51</v>
      </c>
      <c r="D4" s="6" t="n">
        <v>69034</v>
      </c>
      <c r="E4" s="6" t="n">
        <v>88094</v>
      </c>
      <c r="F4" s="6" t="n">
        <v>81187</v>
      </c>
      <c r="G4" s="6" t="n">
        <v>86136</v>
      </c>
      <c r="I4" s="6" t="n">
        <v>80424</v>
      </c>
      <c r="J4" s="6" t="n">
        <v>78042</v>
      </c>
      <c r="K4" s="6" t="n">
        <v>73039</v>
      </c>
      <c r="P4" s="6" t="n">
        <v>295763</v>
      </c>
      <c r="Q4" s="6" t="n">
        <v>317641</v>
      </c>
      <c r="R4" s="6" t="n">
        <v>279770</v>
      </c>
    </row>
    <row r="5" spans="1:18">
      <c r="A5" s="4" t="s">
        <v>987</v>
      </c>
      <c r="B5" s="5" t="n">
        <v>-38445</v>
      </c>
      <c r="C5" s="4" t="s">
        <v>72</v>
      </c>
      <c r="D5" s="5" t="n">
        <v>-23844</v>
      </c>
      <c r="E5" s="5" t="n">
        <v>-3592</v>
      </c>
      <c r="F5" s="5" t="n">
        <v>-837</v>
      </c>
      <c r="G5" s="5" t="n">
        <v>-17488</v>
      </c>
      <c r="H5" s="4" t="s">
        <v>73</v>
      </c>
      <c r="I5" s="5" t="n">
        <v>715</v>
      </c>
      <c r="J5" s="5" t="n">
        <v>158</v>
      </c>
      <c r="K5" s="5" t="n">
        <v>-766</v>
      </c>
      <c r="L5" s="6" t="n">
        <v>-4429</v>
      </c>
      <c r="M5" s="6" t="n">
        <v>-608</v>
      </c>
      <c r="N5" s="6" t="n">
        <v>-28273</v>
      </c>
      <c r="O5" s="6" t="n">
        <v>107</v>
      </c>
      <c r="P5" s="6" t="n">
        <v>-66718</v>
      </c>
      <c r="Q5" s="6" t="n">
        <v>-17381</v>
      </c>
      <c r="R5" s="6" t="n">
        <v>-26370</v>
      </c>
    </row>
    <row r="6" spans="1:18">
      <c r="A6" s="4" t="s">
        <v>988</v>
      </c>
      <c r="B6" s="6" t="n">
        <v>-36677</v>
      </c>
      <c r="C6" s="4" t="s">
        <v>72</v>
      </c>
      <c r="D6" s="6" t="n">
        <v>-22181</v>
      </c>
      <c r="E6" s="6" t="n">
        <v>-1602</v>
      </c>
      <c r="F6" s="6" t="n">
        <v>1056</v>
      </c>
      <c r="G6" s="6" t="n">
        <v>-16129</v>
      </c>
      <c r="H6" s="4" t="s">
        <v>73</v>
      </c>
      <c r="I6" s="6" t="n">
        <v>1841</v>
      </c>
      <c r="J6" s="6" t="n">
        <v>1140</v>
      </c>
      <c r="K6" s="6" t="n">
        <v>275</v>
      </c>
    </row>
    <row r="7" spans="1:18">
      <c r="A7" s="4" t="s">
        <v>989</v>
      </c>
      <c r="B7" s="7" t="n">
        <v>-1.52</v>
      </c>
      <c r="D7" s="7" t="n">
        <v>-0.92</v>
      </c>
      <c r="E7" s="7" t="n">
        <v>-0.07000000000000001</v>
      </c>
      <c r="F7" s="7" t="n">
        <v>0.04</v>
      </c>
      <c r="G7" s="7" t="n">
        <v>-0.6899999999999999</v>
      </c>
      <c r="I7" s="7" t="n">
        <v>0.08</v>
      </c>
      <c r="J7" s="7" t="n">
        <v>0.05</v>
      </c>
      <c r="K7" s="7" t="n">
        <v>0.01</v>
      </c>
      <c r="P7" s="7" t="n">
        <v>-2.47</v>
      </c>
      <c r="Q7" s="7" t="n">
        <v>-0.55</v>
      </c>
      <c r="R7" s="7" t="n">
        <v>-0.93</v>
      </c>
    </row>
    <row r="8" spans="1:18">
      <c r="A8" s="4" t="s">
        <v>990</v>
      </c>
      <c r="B8" s="7" t="n">
        <v>-1.52</v>
      </c>
      <c r="D8" s="7" t="n">
        <v>-0.92</v>
      </c>
      <c r="E8" s="7" t="n">
        <v>-0.07000000000000001</v>
      </c>
      <c r="F8" s="7" t="n">
        <v>0.04</v>
      </c>
      <c r="G8" s="7" t="n">
        <v>-0.6899999999999999</v>
      </c>
      <c r="I8" s="7" t="n">
        <v>0.08</v>
      </c>
      <c r="J8" s="7" t="n">
        <v>0.05</v>
      </c>
      <c r="K8" s="7" t="n">
        <v>0.01</v>
      </c>
      <c r="P8" s="7" t="n">
        <v>-2.47</v>
      </c>
      <c r="Q8" s="7" t="n">
        <v>-0.55</v>
      </c>
      <c r="R8" s="7" t="n">
        <v>-0.93</v>
      </c>
    </row>
    <row r="9" spans="1:18"/>
    <row r="10" spans="1:18">
      <c r="A10" s="4" t="s">
        <v>51</v>
      </c>
      <c r="B10" s="4" t="s">
        <v>83</v>
      </c>
    </row>
    <row r="11" spans="1:18">
      <c r="A11" s="4" t="s">
        <v>84</v>
      </c>
      <c r="B11" s="4" t="s">
        <v>85</v>
      </c>
    </row>
    <row r="12" spans="1:18">
      <c r="A12" s="4" t="s">
        <v>73</v>
      </c>
      <c r="B12" s="4" t="s">
        <v>86</v>
      </c>
    </row>
  </sheetData>
  <mergeCells count="11">
    <mergeCell ref="A1:A2"/>
    <mergeCell ref="B1:K1"/>
    <mergeCell ref="L1:M1"/>
    <mergeCell ref="N1:O1"/>
    <mergeCell ref="P1:R1"/>
    <mergeCell ref="B2:C2"/>
    <mergeCell ref="G2:H2"/>
    <mergeCell ref="A9:R9"/>
    <mergeCell ref="B10:R10"/>
    <mergeCell ref="B11:R11"/>
    <mergeCell ref="B12:R1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972</v>
      </c>
      <c r="C1" s="2" t="s">
        <v>44</v>
      </c>
      <c r="D1" s="2" t="s">
        <v>44</v>
      </c>
    </row>
    <row r="2" spans="1:4">
      <c r="A2" s="3" t="s">
        <v>274</v>
      </c>
    </row>
    <row r="3" spans="1:4">
      <c r="A3" s="4" t="s">
        <v>976</v>
      </c>
      <c r="B3" s="6" t="n">
        <v>8000000</v>
      </c>
      <c r="C3" s="6" t="n">
        <v>23300000</v>
      </c>
      <c r="D3" s="6" t="n">
        <v>233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4"/>
  </cols>
  <sheetData>
    <row r="1" spans="1:17">
      <c r="A1" s="1" t="s">
        <v>992</v>
      </c>
      <c r="B1" s="2" t="s">
        <v>38</v>
      </c>
      <c r="K1" s="2" t="s">
        <v>39</v>
      </c>
      <c r="M1" s="2" t="s">
        <v>40</v>
      </c>
      <c r="O1" s="2" t="s">
        <v>1</v>
      </c>
    </row>
    <row r="2" spans="1:17">
      <c r="B2" s="2" t="s">
        <v>2</v>
      </c>
      <c r="C2" s="2" t="s">
        <v>51</v>
      </c>
      <c r="D2" s="2" t="s">
        <v>41</v>
      </c>
      <c r="E2" s="2" t="s">
        <v>42</v>
      </c>
      <c r="F2" s="2" t="s">
        <v>43</v>
      </c>
      <c r="G2" s="2" t="s">
        <v>44</v>
      </c>
      <c r="H2" s="2" t="s">
        <v>45</v>
      </c>
      <c r="I2" s="2" t="s">
        <v>46</v>
      </c>
      <c r="J2" s="2" t="s">
        <v>47</v>
      </c>
      <c r="K2" s="2" t="s">
        <v>42</v>
      </c>
      <c r="L2" s="2" t="s">
        <v>46</v>
      </c>
      <c r="M2" s="2" t="s">
        <v>41</v>
      </c>
      <c r="N2" s="2" t="s">
        <v>45</v>
      </c>
      <c r="O2" s="2" t="s">
        <v>2</v>
      </c>
      <c r="P2" s="2" t="s">
        <v>44</v>
      </c>
      <c r="Q2" s="2" t="s">
        <v>48</v>
      </c>
    </row>
    <row r="3" spans="1:17">
      <c r="A3" s="4" t="s">
        <v>49</v>
      </c>
      <c r="B3" s="6" t="n">
        <v>57448</v>
      </c>
      <c r="D3" s="6" t="n">
        <v>69034</v>
      </c>
      <c r="E3" s="6" t="n">
        <v>88094</v>
      </c>
      <c r="F3" s="6" t="n">
        <v>81187</v>
      </c>
      <c r="G3" s="6" t="n">
        <v>86136</v>
      </c>
      <c r="H3" s="6" t="n">
        <v>80424</v>
      </c>
      <c r="I3" s="6" t="n">
        <v>78042</v>
      </c>
      <c r="J3" s="6" t="n">
        <v>73039</v>
      </c>
      <c r="O3" s="6" t="n">
        <v>295763</v>
      </c>
      <c r="P3" s="6" t="n">
        <v>317641</v>
      </c>
      <c r="Q3" s="6" t="n">
        <v>279770</v>
      </c>
    </row>
    <row r="4" spans="1:17">
      <c r="A4" s="4" t="s">
        <v>55</v>
      </c>
      <c r="E4" s="5" t="n">
        <v>366</v>
      </c>
      <c r="H4" s="5" t="n">
        <v>7406</v>
      </c>
      <c r="I4" s="5" t="n">
        <v>6261</v>
      </c>
      <c r="J4" s="5" t="n">
        <v>4403</v>
      </c>
      <c r="K4" s="6" t="n">
        <v>366</v>
      </c>
      <c r="L4" s="6" t="n">
        <v>10664</v>
      </c>
      <c r="M4" s="6" t="n">
        <v>366</v>
      </c>
      <c r="N4" s="6" t="n">
        <v>18070</v>
      </c>
      <c r="O4" s="5" t="n">
        <v>366</v>
      </c>
      <c r="P4" s="5" t="n">
        <v>25932</v>
      </c>
      <c r="Q4" s="5" t="n">
        <v>38549</v>
      </c>
    </row>
    <row r="5" spans="1:17">
      <c r="A5" s="4" t="s">
        <v>81</v>
      </c>
    </row>
    <row r="6" spans="1:17">
      <c r="A6" s="4" t="s">
        <v>49</v>
      </c>
      <c r="D6" s="5" t="n">
        <v>66107</v>
      </c>
      <c r="E6" s="5" t="n">
        <v>84620</v>
      </c>
      <c r="F6" s="5" t="n">
        <v>78630</v>
      </c>
      <c r="H6" s="5" t="n">
        <v>77948</v>
      </c>
      <c r="I6" s="5" t="n">
        <v>75692</v>
      </c>
      <c r="J6" s="5" t="n">
        <v>71219</v>
      </c>
      <c r="O6" s="5" t="n">
        <v>284525</v>
      </c>
      <c r="P6" s="5" t="n">
        <v>308538</v>
      </c>
      <c r="Q6" s="5" t="n">
        <v>270569</v>
      </c>
    </row>
    <row r="7" spans="1:17">
      <c r="A7" s="4" t="s">
        <v>82</v>
      </c>
    </row>
    <row r="8" spans="1:17">
      <c r="A8" s="4" t="s">
        <v>49</v>
      </c>
      <c r="D8" s="5" t="n">
        <v>2927</v>
      </c>
      <c r="E8" s="5" t="n">
        <v>3474</v>
      </c>
      <c r="F8" s="5" t="n">
        <v>2557</v>
      </c>
      <c r="H8" s="6" t="n">
        <v>2476</v>
      </c>
      <c r="I8" s="6" t="n">
        <v>2350</v>
      </c>
      <c r="J8" s="6" t="n">
        <v>1820</v>
      </c>
      <c r="O8" s="5" t="n">
        <v>11238</v>
      </c>
      <c r="P8" s="5" t="n">
        <v>9103</v>
      </c>
      <c r="Q8" s="6" t="n">
        <v>9201</v>
      </c>
    </row>
    <row r="9" spans="1:17">
      <c r="A9" s="4" t="s">
        <v>993</v>
      </c>
    </row>
    <row r="10" spans="1:17">
      <c r="A10" s="4" t="s">
        <v>49</v>
      </c>
      <c r="O10" s="5" t="n">
        <v>307781</v>
      </c>
      <c r="P10" s="6" t="n">
        <v>308538</v>
      </c>
    </row>
    <row r="11" spans="1:17">
      <c r="A11" s="4" t="s">
        <v>541</v>
      </c>
    </row>
    <row r="12" spans="1:17">
      <c r="A12" s="4" t="s">
        <v>55</v>
      </c>
      <c r="D12" s="5" t="n">
        <v>15621</v>
      </c>
      <c r="E12" s="5" t="n">
        <v>12038</v>
      </c>
      <c r="F12" s="5" t="n">
        <v>4092</v>
      </c>
      <c r="O12" s="5" t="n">
        <v>24111</v>
      </c>
    </row>
    <row r="13" spans="1:17">
      <c r="A13" s="4" t="s">
        <v>994</v>
      </c>
    </row>
    <row r="14" spans="1:17">
      <c r="A14" s="4" t="s">
        <v>49</v>
      </c>
      <c r="D14" s="5" t="n">
        <v>81626</v>
      </c>
      <c r="E14" s="5" t="n">
        <v>96150</v>
      </c>
      <c r="F14" s="5" t="n">
        <v>82481</v>
      </c>
      <c r="O14" s="5" t="n">
        <v>307781</v>
      </c>
    </row>
    <row r="15" spans="1:17">
      <c r="A15" s="4" t="s">
        <v>995</v>
      </c>
    </row>
    <row r="16" spans="1:17">
      <c r="A16" s="4" t="s">
        <v>49</v>
      </c>
      <c r="D16" s="5" t="n">
        <v>3029</v>
      </c>
      <c r="E16" s="5" t="n">
        <v>3616</v>
      </c>
      <c r="F16" s="5" t="n">
        <v>2798</v>
      </c>
      <c r="O16" s="5" t="n">
        <v>11727</v>
      </c>
    </row>
    <row r="17" spans="1:17">
      <c r="A17" s="4" t="s">
        <v>542</v>
      </c>
    </row>
    <row r="18" spans="1:17">
      <c r="A18" s="4" t="s">
        <v>55</v>
      </c>
      <c r="D18" s="5" t="n">
        <v>-15621</v>
      </c>
      <c r="E18" s="5" t="n">
        <v>-11672</v>
      </c>
      <c r="F18" s="5" t="n">
        <v>-4092</v>
      </c>
      <c r="O18" s="5" t="n">
        <v>-23745</v>
      </c>
    </row>
    <row r="19" spans="1:17">
      <c r="A19" s="4" t="s">
        <v>996</v>
      </c>
    </row>
    <row r="20" spans="1:17">
      <c r="A20" s="4" t="s">
        <v>49</v>
      </c>
      <c r="D20" s="5" t="n">
        <v>-15519</v>
      </c>
      <c r="E20" s="5" t="n">
        <v>-11530</v>
      </c>
      <c r="F20" s="5" t="n">
        <v>-3851</v>
      </c>
      <c r="O20" s="5" t="n">
        <v>-23256</v>
      </c>
    </row>
    <row r="21" spans="1:17">
      <c r="A21" s="4" t="s">
        <v>997</v>
      </c>
    </row>
    <row r="22" spans="1:17">
      <c r="A22" s="4" t="s">
        <v>49</v>
      </c>
      <c r="D22" s="6" t="n">
        <v>-102</v>
      </c>
      <c r="E22" s="6" t="n">
        <v>-142</v>
      </c>
      <c r="F22" s="6" t="n">
        <v>-241</v>
      </c>
      <c r="O22" s="6" t="n">
        <v>-489</v>
      </c>
    </row>
    <row r="23" spans="1:17"/>
    <row r="24" spans="1:17">
      <c r="A24" s="4" t="s">
        <v>51</v>
      </c>
      <c r="B24" s="4" t="s">
        <v>83</v>
      </c>
    </row>
  </sheetData>
  <mergeCells count="27">
    <mergeCell ref="A1:A2"/>
    <mergeCell ref="B1:J1"/>
    <mergeCell ref="K1:L1"/>
    <mergeCell ref="M1:N1"/>
    <mergeCell ref="O1:Q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A23:Q23"/>
    <mergeCell ref="B24:Q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s="1" t="s">
        <v>998</v>
      </c>
      <c r="B1" s="2" t="s">
        <v>38</v>
      </c>
      <c r="F1" s="2" t="s">
        <v>39</v>
      </c>
      <c r="H1" s="2" t="s">
        <v>40</v>
      </c>
      <c r="J1" s="2" t="s">
        <v>1</v>
      </c>
    </row>
    <row r="2" spans="1:12">
      <c r="B2" s="2" t="s">
        <v>42</v>
      </c>
      <c r="C2" s="2" t="s">
        <v>45</v>
      </c>
      <c r="D2" s="2" t="s">
        <v>46</v>
      </c>
      <c r="E2" s="2" t="s">
        <v>47</v>
      </c>
      <c r="F2" s="2" t="s">
        <v>42</v>
      </c>
      <c r="G2" s="2" t="s">
        <v>46</v>
      </c>
      <c r="H2" s="2" t="s">
        <v>41</v>
      </c>
      <c r="I2" s="2" t="s">
        <v>45</v>
      </c>
      <c r="J2" s="2" t="s">
        <v>2</v>
      </c>
      <c r="K2" s="2" t="s">
        <v>44</v>
      </c>
      <c r="L2" s="2" t="s">
        <v>48</v>
      </c>
    </row>
    <row r="3" spans="1:12">
      <c r="A3" s="3" t="s">
        <v>123</v>
      </c>
    </row>
    <row r="4" spans="1:12">
      <c r="A4" s="4" t="s">
        <v>514</v>
      </c>
      <c r="C4" s="6" t="n">
        <v>77213</v>
      </c>
      <c r="D4" s="6" t="n">
        <v>73183</v>
      </c>
      <c r="E4" s="6" t="n">
        <v>69460</v>
      </c>
      <c r="F4" s="6" t="n">
        <v>88424</v>
      </c>
      <c r="G4" s="6" t="n">
        <v>69460</v>
      </c>
      <c r="H4" s="6" t="n">
        <v>88424</v>
      </c>
      <c r="I4" s="6" t="n">
        <v>69460</v>
      </c>
      <c r="J4" s="6" t="n">
        <v>88424</v>
      </c>
      <c r="K4" s="6" t="n">
        <v>69460</v>
      </c>
      <c r="L4" s="6" t="n">
        <v>41145</v>
      </c>
    </row>
    <row r="5" spans="1:12">
      <c r="A5" s="4" t="s">
        <v>515</v>
      </c>
      <c r="B5" s="6" t="n">
        <v>366</v>
      </c>
      <c r="C5" s="5" t="n">
        <v>7406</v>
      </c>
      <c r="D5" s="5" t="n">
        <v>6261</v>
      </c>
      <c r="E5" s="5" t="n">
        <v>4403</v>
      </c>
      <c r="F5" s="6" t="n">
        <v>366</v>
      </c>
      <c r="G5" s="5" t="n">
        <v>10664</v>
      </c>
      <c r="H5" s="6" t="n">
        <v>366</v>
      </c>
      <c r="I5" s="5" t="n">
        <v>18070</v>
      </c>
      <c r="J5" s="5" t="n">
        <v>366</v>
      </c>
      <c r="K5" s="5" t="n">
        <v>25932</v>
      </c>
      <c r="L5" s="5" t="n">
        <v>38549</v>
      </c>
    </row>
    <row r="6" spans="1:12">
      <c r="A6" s="4" t="s">
        <v>516</v>
      </c>
      <c r="C6" s="5" t="n">
        <v>-2239</v>
      </c>
      <c r="D6" s="5" t="n">
        <v>-2231</v>
      </c>
      <c r="E6" s="5" t="n">
        <v>-680</v>
      </c>
      <c r="J6" s="6" t="n">
        <v>-366</v>
      </c>
      <c r="K6" s="5" t="n">
        <v>-6968</v>
      </c>
      <c r="L6" s="5" t="n">
        <v>-10234</v>
      </c>
    </row>
    <row r="7" spans="1:12">
      <c r="A7" s="4" t="s">
        <v>517</v>
      </c>
      <c r="C7" s="6" t="n">
        <v>82380</v>
      </c>
      <c r="D7" s="6" t="n">
        <v>77213</v>
      </c>
      <c r="E7" s="6" t="n">
        <v>73183</v>
      </c>
      <c r="G7" s="6" t="n">
        <v>77213</v>
      </c>
      <c r="I7" s="6" t="n">
        <v>82380</v>
      </c>
      <c r="K7" s="6" t="n">
        <v>88424</v>
      </c>
      <c r="L7" s="6" t="n">
        <v>69460</v>
      </c>
    </row>
  </sheetData>
  <mergeCells count="5">
    <mergeCell ref="A1:A2"/>
    <mergeCell ref="B1:E1"/>
    <mergeCell ref="F1:G1"/>
    <mergeCell ref="H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999</v>
      </c>
      <c r="B1" s="2" t="s">
        <v>38</v>
      </c>
      <c r="H1" s="2" t="s">
        <v>1</v>
      </c>
    </row>
    <row r="2" spans="1:10">
      <c r="B2" s="2" t="s">
        <v>41</v>
      </c>
      <c r="C2" s="2" t="s">
        <v>42</v>
      </c>
      <c r="D2" s="2" t="s">
        <v>43</v>
      </c>
      <c r="E2" s="2" t="s">
        <v>45</v>
      </c>
      <c r="F2" s="2" t="s">
        <v>46</v>
      </c>
      <c r="G2" s="2" t="s">
        <v>47</v>
      </c>
      <c r="H2" s="2" t="s">
        <v>2</v>
      </c>
      <c r="I2" s="2" t="s">
        <v>44</v>
      </c>
      <c r="J2" s="2" t="s">
        <v>48</v>
      </c>
    </row>
    <row r="3" spans="1:10">
      <c r="A3" s="3" t="s">
        <v>274</v>
      </c>
    </row>
    <row r="4" spans="1:10">
      <c r="A4" s="4" t="s">
        <v>70</v>
      </c>
      <c r="B4" s="6" t="n">
        <v>-1075</v>
      </c>
      <c r="C4" s="6" t="n">
        <v>-162</v>
      </c>
      <c r="D4" s="6" t="n">
        <v>-38</v>
      </c>
      <c r="E4" s="6" t="n">
        <v>741</v>
      </c>
      <c r="F4" s="6" t="n">
        <v>741</v>
      </c>
      <c r="G4" s="6" t="n">
        <v>741</v>
      </c>
      <c r="H4" s="6" t="n">
        <v>-3004</v>
      </c>
      <c r="I4" s="6" t="n">
        <v>-1742</v>
      </c>
      <c r="J4" s="6" t="n">
        <v>2345</v>
      </c>
    </row>
    <row r="5" spans="1:10">
      <c r="A5" s="4" t="s">
        <v>1000</v>
      </c>
      <c r="B5" s="4" t="s">
        <v>933</v>
      </c>
      <c r="C5" s="4" t="s">
        <v>933</v>
      </c>
      <c r="D5" s="4" t="s">
        <v>933</v>
      </c>
      <c r="E5" s="4" t="s">
        <v>1001</v>
      </c>
      <c r="F5" s="4" t="s">
        <v>1002</v>
      </c>
      <c r="G5" s="4" t="s">
        <v>1003</v>
      </c>
    </row>
  </sheetData>
  <mergeCells count="3">
    <mergeCell ref="A1:A2"/>
    <mergeCell ref="B1:G1"/>
    <mergeCell ref="H1:J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5"/>
    <col customWidth="1" max="13" min="13" width="14"/>
    <col customWidth="1" max="14" min="14" width="15"/>
    <col customWidth="1" max="15" min="15" width="14"/>
    <col customWidth="1" max="16" min="16" width="16"/>
    <col customWidth="1" max="17" min="17" width="14"/>
    <col customWidth="1" max="18" min="18" width="14"/>
  </cols>
  <sheetData>
    <row r="1" spans="1:18">
      <c r="A1" s="1" t="s">
        <v>1004</v>
      </c>
      <c r="B1" s="2" t="s">
        <v>38</v>
      </c>
      <c r="L1" s="2" t="s">
        <v>39</v>
      </c>
      <c r="N1" s="2" t="s">
        <v>40</v>
      </c>
      <c r="P1" s="2" t="s">
        <v>1</v>
      </c>
    </row>
    <row r="2" spans="1:18">
      <c r="B2" s="2" t="s">
        <v>2</v>
      </c>
      <c r="D2" s="2" t="s">
        <v>41</v>
      </c>
      <c r="E2" s="2" t="s">
        <v>42</v>
      </c>
      <c r="F2" s="2" t="s">
        <v>43</v>
      </c>
      <c r="G2" s="2" t="s">
        <v>44</v>
      </c>
      <c r="I2" s="2" t="s">
        <v>45</v>
      </c>
      <c r="J2" s="2" t="s">
        <v>46</v>
      </c>
      <c r="K2" s="2" t="s">
        <v>47</v>
      </c>
      <c r="L2" s="2" t="s">
        <v>42</v>
      </c>
      <c r="M2" s="2" t="s">
        <v>46</v>
      </c>
      <c r="N2" s="2" t="s">
        <v>41</v>
      </c>
      <c r="O2" s="2" t="s">
        <v>45</v>
      </c>
      <c r="P2" s="2" t="s">
        <v>2</v>
      </c>
      <c r="Q2" s="2" t="s">
        <v>44</v>
      </c>
      <c r="R2" s="2" t="s">
        <v>48</v>
      </c>
    </row>
    <row r="3" spans="1:18">
      <c r="A3" s="3" t="s">
        <v>49</v>
      </c>
    </row>
    <row r="4" spans="1:18">
      <c r="A4" s="4" t="s">
        <v>50</v>
      </c>
      <c r="B4" s="6" t="n">
        <v>57448</v>
      </c>
      <c r="C4" s="4" t="s">
        <v>51</v>
      </c>
      <c r="D4" s="6" t="n">
        <v>69034</v>
      </c>
      <c r="E4" s="6" t="n">
        <v>88094</v>
      </c>
      <c r="F4" s="6" t="n">
        <v>81187</v>
      </c>
      <c r="G4" s="6" t="n">
        <v>86136</v>
      </c>
      <c r="I4" s="6" t="n">
        <v>80424</v>
      </c>
      <c r="J4" s="6" t="n">
        <v>78042</v>
      </c>
      <c r="K4" s="6" t="n">
        <v>73039</v>
      </c>
      <c r="P4" s="6" t="n">
        <v>295763</v>
      </c>
      <c r="Q4" s="6" t="n">
        <v>317641</v>
      </c>
      <c r="R4" s="6" t="n">
        <v>279770</v>
      </c>
    </row>
    <row r="5" spans="1:18">
      <c r="A5" s="3" t="s">
        <v>52</v>
      </c>
    </row>
    <row r="6" spans="1:18">
      <c r="A6" s="4" t="s">
        <v>53</v>
      </c>
      <c r="D6" s="5" t="n">
        <v>44831</v>
      </c>
      <c r="E6" s="5" t="n">
        <v>46850</v>
      </c>
      <c r="F6" s="5" t="n">
        <v>40084</v>
      </c>
      <c r="I6" s="5" t="n">
        <v>36709</v>
      </c>
      <c r="J6" s="5" t="n">
        <v>34508</v>
      </c>
      <c r="K6" s="5" t="n">
        <v>36772</v>
      </c>
      <c r="P6" s="5" t="n">
        <v>174772</v>
      </c>
      <c r="Q6" s="5" t="n">
        <v>146390</v>
      </c>
      <c r="R6" s="5" t="n">
        <v>141073</v>
      </c>
    </row>
    <row r="7" spans="1:18">
      <c r="A7" s="4" t="s">
        <v>54</v>
      </c>
      <c r="D7" s="5" t="n">
        <v>8594</v>
      </c>
      <c r="E7" s="5" t="n">
        <v>8393</v>
      </c>
      <c r="F7" s="5" t="n">
        <v>7747</v>
      </c>
      <c r="I7" s="5" t="n">
        <v>6598</v>
      </c>
      <c r="J7" s="5" t="n">
        <v>6646</v>
      </c>
      <c r="K7" s="5" t="n">
        <v>6378</v>
      </c>
      <c r="P7" s="5" t="n">
        <v>32747</v>
      </c>
      <c r="Q7" s="5" t="n">
        <v>27031</v>
      </c>
      <c r="R7" s="5" t="n">
        <v>24446</v>
      </c>
    </row>
    <row r="8" spans="1:18">
      <c r="A8" s="4" t="s">
        <v>55</v>
      </c>
      <c r="E8" s="5" t="n">
        <v>366</v>
      </c>
      <c r="I8" s="5" t="n">
        <v>7406</v>
      </c>
      <c r="J8" s="5" t="n">
        <v>6261</v>
      </c>
      <c r="K8" s="5" t="n">
        <v>4403</v>
      </c>
      <c r="L8" s="6" t="n">
        <v>366</v>
      </c>
      <c r="M8" s="6" t="n">
        <v>10664</v>
      </c>
      <c r="N8" s="6" t="n">
        <v>366</v>
      </c>
      <c r="O8" s="6" t="n">
        <v>18070</v>
      </c>
      <c r="P8" s="5" t="n">
        <v>366</v>
      </c>
      <c r="Q8" s="5" t="n">
        <v>25932</v>
      </c>
      <c r="R8" s="5" t="n">
        <v>38549</v>
      </c>
    </row>
    <row r="9" spans="1:18">
      <c r="A9" s="4" t="s">
        <v>56</v>
      </c>
      <c r="D9" s="5" t="n">
        <v>3037</v>
      </c>
      <c r="E9" s="5" t="n">
        <v>2584</v>
      </c>
      <c r="F9" s="5" t="n">
        <v>2599</v>
      </c>
      <c r="I9" s="5" t="n">
        <v>3074</v>
      </c>
      <c r="J9" s="5" t="n">
        <v>3266</v>
      </c>
      <c r="K9" s="5" t="n">
        <v>3775</v>
      </c>
      <c r="P9" s="5" t="n">
        <v>13744</v>
      </c>
      <c r="Q9" s="5" t="n">
        <v>12315</v>
      </c>
      <c r="R9" s="5" t="n">
        <v>18275</v>
      </c>
    </row>
    <row r="10" spans="1:18">
      <c r="A10" s="4" t="s">
        <v>57</v>
      </c>
      <c r="D10" s="5" t="n">
        <v>5697</v>
      </c>
      <c r="E10" s="5" t="n">
        <v>4950</v>
      </c>
      <c r="F10" s="5" t="n">
        <v>3650</v>
      </c>
      <c r="I10" s="5" t="n">
        <v>3641</v>
      </c>
      <c r="J10" s="5" t="n">
        <v>3039</v>
      </c>
      <c r="K10" s="5" t="n">
        <v>2642</v>
      </c>
      <c r="P10" s="5" t="n">
        <v>19894</v>
      </c>
      <c r="Q10" s="5" t="n">
        <v>12638</v>
      </c>
      <c r="R10" s="5" t="n">
        <v>16468</v>
      </c>
    </row>
    <row r="11" spans="1:18">
      <c r="A11" s="4" t="s">
        <v>58</v>
      </c>
      <c r="D11" s="5" t="n">
        <v>12833</v>
      </c>
      <c r="E11" s="5" t="n">
        <v>12194</v>
      </c>
      <c r="F11" s="5" t="n">
        <v>10588</v>
      </c>
      <c r="I11" s="5" t="n">
        <v>8306</v>
      </c>
      <c r="J11" s="5" t="n">
        <v>8199</v>
      </c>
      <c r="K11" s="5" t="n">
        <v>8789</v>
      </c>
      <c r="P11" s="5" t="n">
        <v>47716</v>
      </c>
      <c r="Q11" s="5" t="n">
        <v>36309</v>
      </c>
      <c r="R11" s="5" t="n">
        <v>29627</v>
      </c>
    </row>
    <row r="12" spans="1:18">
      <c r="A12" s="4" t="s">
        <v>59</v>
      </c>
      <c r="D12" s="5" t="n">
        <v>2760</v>
      </c>
      <c r="E12" s="5" t="n">
        <v>2563</v>
      </c>
      <c r="F12" s="5" t="n">
        <v>2116</v>
      </c>
      <c r="I12" s="5" t="n">
        <v>2105</v>
      </c>
      <c r="J12" s="5" t="n">
        <v>1849</v>
      </c>
      <c r="K12" s="5" t="n">
        <v>1885</v>
      </c>
      <c r="P12" s="5" t="n">
        <v>10367</v>
      </c>
      <c r="Q12" s="5" t="n">
        <v>7514</v>
      </c>
      <c r="R12" s="5" t="n">
        <v>7363</v>
      </c>
    </row>
    <row r="13" spans="1:18">
      <c r="A13" s="4" t="s">
        <v>60</v>
      </c>
      <c r="D13" s="5" t="n">
        <v>100</v>
      </c>
      <c r="E13" s="5" t="n">
        <v>244</v>
      </c>
      <c r="F13" s="5" t="n">
        <v>2791</v>
      </c>
      <c r="P13" s="5" t="n">
        <v>11136</v>
      </c>
      <c r="Q13" s="5" t="n">
        <v>23607</v>
      </c>
      <c r="R13" s="5" t="n">
        <v>1292</v>
      </c>
    </row>
    <row r="14" spans="1:18">
      <c r="A14" s="4" t="s">
        <v>61</v>
      </c>
      <c r="D14" s="5" t="n">
        <v>5573</v>
      </c>
      <c r="E14" s="5" t="n">
        <v>5909</v>
      </c>
      <c r="F14" s="5" t="n">
        <v>5464</v>
      </c>
      <c r="I14" s="5" t="n">
        <v>5218</v>
      </c>
      <c r="J14" s="5" t="n">
        <v>5058</v>
      </c>
      <c r="K14" s="5" t="n">
        <v>5469</v>
      </c>
      <c r="L14" s="5" t="n">
        <v>11373</v>
      </c>
      <c r="M14" s="5" t="n">
        <v>10527</v>
      </c>
      <c r="N14" s="5" t="n">
        <v>16946</v>
      </c>
      <c r="O14" s="5" t="n">
        <v>15745</v>
      </c>
      <c r="P14" s="5" t="n">
        <v>21986</v>
      </c>
      <c r="Q14" s="5" t="n">
        <v>21504</v>
      </c>
      <c r="R14" s="5" t="n">
        <v>17686</v>
      </c>
    </row>
    <row r="15" spans="1:18">
      <c r="A15" s="4" t="s">
        <v>62</v>
      </c>
      <c r="D15" s="5" t="n">
        <v>111</v>
      </c>
      <c r="E15" s="5" t="n">
        <v>176</v>
      </c>
      <c r="F15" s="5" t="n">
        <v>305</v>
      </c>
      <c r="I15" s="5" t="n">
        <v>370</v>
      </c>
      <c r="J15" s="5" t="n">
        <v>42</v>
      </c>
      <c r="K15" s="5" t="n">
        <v>183</v>
      </c>
      <c r="P15" s="5" t="n">
        <v>573</v>
      </c>
      <c r="Q15" s="5" t="n">
        <v>1162</v>
      </c>
      <c r="R15" s="5" t="n">
        <v>2691</v>
      </c>
    </row>
    <row r="16" spans="1:18">
      <c r="A16" s="4" t="s">
        <v>63</v>
      </c>
      <c r="D16" s="5" t="n">
        <v>83536</v>
      </c>
      <c r="E16" s="5" t="n">
        <v>84229</v>
      </c>
      <c r="F16" s="5" t="n">
        <v>75344</v>
      </c>
      <c r="I16" s="5" t="n">
        <v>73427</v>
      </c>
      <c r="J16" s="5" t="n">
        <v>68868</v>
      </c>
      <c r="K16" s="5" t="n">
        <v>70296</v>
      </c>
      <c r="P16" s="5" t="n">
        <v>333301</v>
      </c>
      <c r="Q16" s="5" t="n">
        <v>314402</v>
      </c>
      <c r="R16" s="5" t="n">
        <v>297470</v>
      </c>
    </row>
    <row r="17" spans="1:18">
      <c r="A17" s="4" t="s">
        <v>64</v>
      </c>
      <c r="D17" s="5" t="n">
        <v>-14502</v>
      </c>
      <c r="E17" s="5" t="n">
        <v>3865</v>
      </c>
      <c r="F17" s="5" t="n">
        <v>5843</v>
      </c>
      <c r="I17" s="5" t="n">
        <v>6997</v>
      </c>
      <c r="J17" s="5" t="n">
        <v>9174</v>
      </c>
      <c r="K17" s="5" t="n">
        <v>2743</v>
      </c>
      <c r="P17" s="5" t="n">
        <v>-37538</v>
      </c>
      <c r="Q17" s="5" t="n">
        <v>3239</v>
      </c>
      <c r="R17" s="5" t="n">
        <v>-17700</v>
      </c>
    </row>
    <row r="18" spans="1:18">
      <c r="A18" s="4" t="s">
        <v>65</v>
      </c>
      <c r="D18" s="5" t="n">
        <v>8738</v>
      </c>
      <c r="E18" s="5" t="n">
        <v>7893</v>
      </c>
      <c r="F18" s="5" t="n">
        <v>6709</v>
      </c>
      <c r="I18" s="5" t="n">
        <v>5492</v>
      </c>
      <c r="J18" s="5" t="n">
        <v>2846</v>
      </c>
      <c r="K18" s="5" t="n">
        <v>2734</v>
      </c>
      <c r="P18" s="5" t="n">
        <v>32220</v>
      </c>
      <c r="Q18" s="5" t="n">
        <v>16811</v>
      </c>
      <c r="R18" s="5" t="n">
        <v>8175</v>
      </c>
    </row>
    <row r="19" spans="1:18">
      <c r="A19" s="4" t="s">
        <v>66</v>
      </c>
      <c r="J19" s="5" t="n">
        <v>5435</v>
      </c>
      <c r="M19" s="5" t="n">
        <v>5435</v>
      </c>
      <c r="O19" s="5" t="n">
        <v>5435</v>
      </c>
      <c r="Q19" s="5" t="n">
        <v>5435</v>
      </c>
    </row>
    <row r="20" spans="1:18">
      <c r="A20" s="4" t="s">
        <v>1005</v>
      </c>
      <c r="D20" s="5" t="n">
        <v>947</v>
      </c>
      <c r="E20" s="5" t="n">
        <v>-176</v>
      </c>
      <c r="L20" s="5" t="n">
        <v>-176</v>
      </c>
      <c r="N20" s="5" t="n">
        <v>771</v>
      </c>
      <c r="P20" s="5" t="n">
        <v>-501</v>
      </c>
      <c r="R20" s="5" t="n">
        <v>-1350</v>
      </c>
    </row>
    <row r="21" spans="1:18">
      <c r="A21" s="4" t="s">
        <v>68</v>
      </c>
      <c r="D21" s="5" t="n">
        <v>732</v>
      </c>
      <c r="E21" s="5" t="n">
        <v>-98</v>
      </c>
      <c r="F21" s="5" t="n">
        <v>9</v>
      </c>
      <c r="I21" s="5" t="n">
        <v>49</v>
      </c>
      <c r="J21" s="5" t="n">
        <v>6</v>
      </c>
      <c r="K21" s="5" t="n">
        <v>34</v>
      </c>
      <c r="P21" s="5" t="n">
        <v>465</v>
      </c>
      <c r="Q21" s="5" t="n">
        <v>116</v>
      </c>
      <c r="R21" s="5" t="n">
        <v>-500</v>
      </c>
    </row>
    <row r="22" spans="1:18">
      <c r="A22" s="4" t="s">
        <v>69</v>
      </c>
      <c r="D22" s="5" t="n">
        <v>-24919</v>
      </c>
      <c r="E22" s="5" t="n">
        <v>-3754</v>
      </c>
      <c r="F22" s="5" t="n">
        <v>-875</v>
      </c>
      <c r="I22" s="5" t="n">
        <v>1456</v>
      </c>
      <c r="J22" s="5" t="n">
        <v>899</v>
      </c>
      <c r="K22" s="5" t="n">
        <v>-25</v>
      </c>
      <c r="P22" s="5" t="n">
        <v>-69722</v>
      </c>
      <c r="Q22" s="5" t="n">
        <v>-19123</v>
      </c>
      <c r="R22" s="5" t="n">
        <v>-24025</v>
      </c>
    </row>
    <row r="23" spans="1:18">
      <c r="A23" s="4" t="s">
        <v>70</v>
      </c>
      <c r="D23" s="5" t="n">
        <v>-1075</v>
      </c>
      <c r="E23" s="5" t="n">
        <v>-162</v>
      </c>
      <c r="F23" s="5" t="n">
        <v>-38</v>
      </c>
      <c r="I23" s="5" t="n">
        <v>741</v>
      </c>
      <c r="J23" s="5" t="n">
        <v>741</v>
      </c>
      <c r="K23" s="5" t="n">
        <v>741</v>
      </c>
      <c r="P23" s="5" t="n">
        <v>-3004</v>
      </c>
      <c r="Q23" s="5" t="n">
        <v>-1742</v>
      </c>
      <c r="R23" s="5" t="n">
        <v>2345</v>
      </c>
    </row>
    <row r="24" spans="1:18">
      <c r="A24" s="4" t="s">
        <v>71</v>
      </c>
      <c r="B24" s="6" t="n">
        <v>-38445</v>
      </c>
      <c r="C24" s="4" t="s">
        <v>72</v>
      </c>
      <c r="D24" s="5" t="n">
        <v>-23844</v>
      </c>
      <c r="E24" s="5" t="n">
        <v>-3592</v>
      </c>
      <c r="F24" s="5" t="n">
        <v>-837</v>
      </c>
      <c r="G24" s="6" t="n">
        <v>-17488</v>
      </c>
      <c r="H24" s="4" t="s">
        <v>73</v>
      </c>
      <c r="I24" s="5" t="n">
        <v>715</v>
      </c>
      <c r="J24" s="5" t="n">
        <v>158</v>
      </c>
      <c r="K24" s="5" t="n">
        <v>-766</v>
      </c>
      <c r="L24" s="5" t="n">
        <v>-4429</v>
      </c>
      <c r="M24" s="5" t="n">
        <v>-608</v>
      </c>
      <c r="N24" s="5" t="n">
        <v>-28273</v>
      </c>
      <c r="O24" s="5" t="n">
        <v>107</v>
      </c>
      <c r="P24" s="5" t="n">
        <v>-66718</v>
      </c>
      <c r="Q24" s="5" t="n">
        <v>-17381</v>
      </c>
      <c r="R24" s="5" t="n">
        <v>-26370</v>
      </c>
    </row>
    <row r="25" spans="1:18">
      <c r="A25" s="4" t="s">
        <v>74</v>
      </c>
      <c r="D25" s="5" t="n">
        <v>1663</v>
      </c>
      <c r="E25" s="5" t="n">
        <v>1990</v>
      </c>
      <c r="F25" s="5" t="n">
        <v>1893</v>
      </c>
      <c r="I25" s="5" t="n">
        <v>1126</v>
      </c>
      <c r="J25" s="5" t="n">
        <v>982</v>
      </c>
      <c r="K25" s="5" t="n">
        <v>1041</v>
      </c>
      <c r="P25" s="5" t="n">
        <v>7314</v>
      </c>
      <c r="Q25" s="5" t="n">
        <v>4508</v>
      </c>
      <c r="R25" s="5" t="n">
        <v>5152</v>
      </c>
    </row>
    <row r="26" spans="1:18">
      <c r="A26" s="4" t="s">
        <v>75</v>
      </c>
      <c r="D26" s="6" t="n">
        <v>-22181</v>
      </c>
      <c r="E26" s="6" t="n">
        <v>-1602</v>
      </c>
      <c r="F26" s="6" t="n">
        <v>1056</v>
      </c>
      <c r="I26" s="6" t="n">
        <v>1841</v>
      </c>
      <c r="J26" s="6" t="n">
        <v>1140</v>
      </c>
      <c r="K26" s="6" t="n">
        <v>275</v>
      </c>
      <c r="P26" s="6" t="n">
        <v>-59404</v>
      </c>
      <c r="Q26" s="6" t="n">
        <v>-12873</v>
      </c>
      <c r="R26" s="6" t="n">
        <v>-21218</v>
      </c>
    </row>
    <row r="27" spans="1:18">
      <c r="A27" s="4" t="s">
        <v>76</v>
      </c>
      <c r="B27" s="7" t="n">
        <v>-1.52</v>
      </c>
      <c r="D27" s="7" t="n">
        <v>-0.92</v>
      </c>
      <c r="E27" s="7" t="n">
        <v>-0.07000000000000001</v>
      </c>
      <c r="F27" s="7" t="n">
        <v>0.04</v>
      </c>
      <c r="G27" s="7" t="n">
        <v>-0.6899999999999999</v>
      </c>
      <c r="I27" s="7" t="n">
        <v>0.08</v>
      </c>
      <c r="J27" s="7" t="n">
        <v>0.05</v>
      </c>
      <c r="K27" s="7" t="n">
        <v>0.01</v>
      </c>
      <c r="P27" s="7" t="n">
        <v>-2.47</v>
      </c>
      <c r="Q27" s="7" t="n">
        <v>-0.55</v>
      </c>
      <c r="R27" s="7" t="n">
        <v>-0.93</v>
      </c>
    </row>
    <row r="28" spans="1:18">
      <c r="A28" s="4" t="s">
        <v>77</v>
      </c>
      <c r="B28" s="7" t="n">
        <v>-1.52</v>
      </c>
      <c r="D28" s="7" t="n">
        <v>-0.92</v>
      </c>
      <c r="E28" s="7" t="n">
        <v>-0.07000000000000001</v>
      </c>
      <c r="F28" s="7" t="n">
        <v>0.04</v>
      </c>
      <c r="G28" s="7" t="n">
        <v>-0.6899999999999999</v>
      </c>
      <c r="I28" s="7" t="n">
        <v>0.08</v>
      </c>
      <c r="J28" s="7" t="n">
        <v>0.05</v>
      </c>
      <c r="K28" s="7" t="n">
        <v>0.01</v>
      </c>
      <c r="P28" s="7" t="n">
        <v>-2.47</v>
      </c>
      <c r="Q28" s="7" t="n">
        <v>-0.55</v>
      </c>
      <c r="R28" s="7" t="n">
        <v>-0.93</v>
      </c>
    </row>
    <row r="29" spans="1:18">
      <c r="A29" s="3" t="s">
        <v>78</v>
      </c>
    </row>
    <row r="30" spans="1:18">
      <c r="A30" s="4" t="s">
        <v>79</v>
      </c>
      <c r="D30" s="5" t="n">
        <v>24205159</v>
      </c>
      <c r="E30" s="5" t="n">
        <v>24166976</v>
      </c>
      <c r="F30" s="5" t="n">
        <v>23744208</v>
      </c>
      <c r="I30" s="5" t="n">
        <v>23331414</v>
      </c>
      <c r="J30" s="5" t="n">
        <v>23242177</v>
      </c>
      <c r="K30" s="5" t="n">
        <v>23163626</v>
      </c>
      <c r="P30" s="5" t="n">
        <v>24090639</v>
      </c>
      <c r="Q30" s="5" t="n">
        <v>23277444</v>
      </c>
      <c r="R30" s="5" t="n">
        <v>22718117</v>
      </c>
    </row>
    <row r="31" spans="1:18">
      <c r="A31" s="4" t="s">
        <v>80</v>
      </c>
      <c r="D31" s="5" t="n">
        <v>24205159</v>
      </c>
      <c r="E31" s="5" t="n">
        <v>24166976</v>
      </c>
      <c r="F31" s="5" t="n">
        <v>23781604</v>
      </c>
      <c r="I31" s="5" t="n">
        <v>23469985</v>
      </c>
      <c r="J31" s="5" t="n">
        <v>23254162</v>
      </c>
      <c r="K31" s="5" t="n">
        <v>23174899</v>
      </c>
      <c r="P31" s="5" t="n">
        <v>24090639</v>
      </c>
      <c r="Q31" s="5" t="n">
        <v>23277444</v>
      </c>
      <c r="R31" s="5" t="n">
        <v>22718117</v>
      </c>
    </row>
    <row r="32" spans="1:18">
      <c r="A32" s="4" t="s">
        <v>413</v>
      </c>
    </row>
    <row r="33" spans="1:18">
      <c r="A33" s="3" t="s">
        <v>49</v>
      </c>
    </row>
    <row r="34" spans="1:18">
      <c r="A34" s="4" t="s">
        <v>50</v>
      </c>
      <c r="D34" s="6" t="n">
        <v>77473</v>
      </c>
      <c r="E34" s="6" t="n">
        <v>86761</v>
      </c>
      <c r="F34" s="6" t="n">
        <v>78473</v>
      </c>
      <c r="I34" s="6" t="n">
        <v>80424</v>
      </c>
      <c r="J34" s="6" t="n">
        <v>78042</v>
      </c>
      <c r="K34" s="6" t="n">
        <v>73039</v>
      </c>
      <c r="Q34" s="6" t="n">
        <v>317641</v>
      </c>
      <c r="R34" s="6" t="n">
        <v>279770</v>
      </c>
    </row>
    <row r="35" spans="1:18">
      <c r="A35" s="3" t="s">
        <v>52</v>
      </c>
    </row>
    <row r="36" spans="1:18">
      <c r="A36" s="4" t="s">
        <v>53</v>
      </c>
      <c r="D36" s="5" t="n">
        <v>44831</v>
      </c>
      <c r="E36" s="5" t="n">
        <v>46850</v>
      </c>
      <c r="F36" s="5" t="n">
        <v>40084</v>
      </c>
      <c r="I36" s="5" t="n">
        <v>36709</v>
      </c>
      <c r="J36" s="5" t="n">
        <v>34508</v>
      </c>
      <c r="K36" s="5" t="n">
        <v>36772</v>
      </c>
      <c r="Q36" s="5" t="n">
        <v>146390</v>
      </c>
      <c r="R36" s="5" t="n">
        <v>141073</v>
      </c>
    </row>
    <row r="37" spans="1:18">
      <c r="A37" s="4" t="s">
        <v>54</v>
      </c>
      <c r="D37" s="5" t="n">
        <v>8594</v>
      </c>
      <c r="E37" s="5" t="n">
        <v>8393</v>
      </c>
      <c r="F37" s="5" t="n">
        <v>7747</v>
      </c>
      <c r="I37" s="5" t="n">
        <v>6598</v>
      </c>
      <c r="J37" s="5" t="n">
        <v>6646</v>
      </c>
      <c r="K37" s="5" t="n">
        <v>6378</v>
      </c>
      <c r="Q37" s="5" t="n">
        <v>27031</v>
      </c>
      <c r="R37" s="5" t="n">
        <v>24446</v>
      </c>
    </row>
    <row r="38" spans="1:18">
      <c r="A38" s="4" t="s">
        <v>55</v>
      </c>
      <c r="E38" s="5" t="n">
        <v>366</v>
      </c>
      <c r="I38" s="5" t="n">
        <v>9682</v>
      </c>
      <c r="J38" s="5" t="n">
        <v>9496</v>
      </c>
      <c r="K38" s="5" t="n">
        <v>6587</v>
      </c>
      <c r="L38" s="5" t="n">
        <v>366</v>
      </c>
      <c r="M38" s="5" t="n">
        <v>16083</v>
      </c>
      <c r="N38" s="5" t="n">
        <v>366</v>
      </c>
      <c r="O38" s="5" t="n">
        <v>25765</v>
      </c>
      <c r="Q38" s="5" t="n">
        <v>36914</v>
      </c>
      <c r="R38" s="5" t="n">
        <v>21485</v>
      </c>
    </row>
    <row r="39" spans="1:18">
      <c r="A39" s="4" t="s">
        <v>56</v>
      </c>
      <c r="D39" s="5" t="n">
        <v>3037</v>
      </c>
      <c r="E39" s="5" t="n">
        <v>2584</v>
      </c>
      <c r="F39" s="5" t="n">
        <v>2599</v>
      </c>
      <c r="I39" s="5" t="n">
        <v>3074</v>
      </c>
      <c r="J39" s="5" t="n">
        <v>3266</v>
      </c>
      <c r="K39" s="5" t="n">
        <v>3775</v>
      </c>
      <c r="Q39" s="5" t="n">
        <v>12315</v>
      </c>
      <c r="R39" s="5" t="n">
        <v>18275</v>
      </c>
    </row>
    <row r="40" spans="1:18">
      <c r="A40" s="4" t="s">
        <v>57</v>
      </c>
      <c r="D40" s="5" t="n">
        <v>5697</v>
      </c>
      <c r="E40" s="5" t="n">
        <v>4950</v>
      </c>
      <c r="F40" s="5" t="n">
        <v>3650</v>
      </c>
      <c r="I40" s="5" t="n">
        <v>3641</v>
      </c>
      <c r="J40" s="5" t="n">
        <v>3039</v>
      </c>
      <c r="K40" s="5" t="n">
        <v>2642</v>
      </c>
      <c r="Q40" s="5" t="n">
        <v>12638</v>
      </c>
      <c r="R40" s="5" t="n">
        <v>16468</v>
      </c>
    </row>
    <row r="41" spans="1:18">
      <c r="A41" s="4" t="s">
        <v>58</v>
      </c>
      <c r="D41" s="5" t="n">
        <v>12833</v>
      </c>
      <c r="E41" s="5" t="n">
        <v>12194</v>
      </c>
      <c r="F41" s="5" t="n">
        <v>10588</v>
      </c>
      <c r="I41" s="5" t="n">
        <v>8306</v>
      </c>
      <c r="J41" s="5" t="n">
        <v>8199</v>
      </c>
      <c r="K41" s="5" t="n">
        <v>8789</v>
      </c>
      <c r="Q41" s="5" t="n">
        <v>36309</v>
      </c>
      <c r="R41" s="5" t="n">
        <v>29627</v>
      </c>
    </row>
    <row r="42" spans="1:18">
      <c r="A42" s="4" t="s">
        <v>59</v>
      </c>
      <c r="D42" s="5" t="n">
        <v>2760</v>
      </c>
      <c r="E42" s="5" t="n">
        <v>2563</v>
      </c>
      <c r="F42" s="5" t="n">
        <v>2116</v>
      </c>
      <c r="I42" s="5" t="n">
        <v>2105</v>
      </c>
      <c r="J42" s="5" t="n">
        <v>1849</v>
      </c>
      <c r="K42" s="5" t="n">
        <v>1885</v>
      </c>
      <c r="Q42" s="5" t="n">
        <v>7514</v>
      </c>
      <c r="R42" s="5" t="n">
        <v>7363</v>
      </c>
    </row>
    <row r="43" spans="1:18">
      <c r="A43" s="4" t="s">
        <v>60</v>
      </c>
      <c r="D43" s="5" t="n">
        <v>100</v>
      </c>
      <c r="E43" s="5" t="n">
        <v>244</v>
      </c>
      <c r="F43" s="5" t="n">
        <v>2791</v>
      </c>
      <c r="Q43" s="5" t="n">
        <v>23607</v>
      </c>
      <c r="R43" s="5" t="n">
        <v>1292</v>
      </c>
    </row>
    <row r="44" spans="1:18">
      <c r="A44" s="4" t="s">
        <v>61</v>
      </c>
      <c r="D44" s="5" t="n">
        <v>5573</v>
      </c>
      <c r="E44" s="5" t="n">
        <v>5909</v>
      </c>
      <c r="F44" s="5" t="n">
        <v>5464</v>
      </c>
      <c r="I44" s="5" t="n">
        <v>5218</v>
      </c>
      <c r="J44" s="5" t="n">
        <v>5058</v>
      </c>
      <c r="K44" s="5" t="n">
        <v>5469</v>
      </c>
      <c r="L44" s="5" t="n">
        <v>11373</v>
      </c>
      <c r="M44" s="5" t="n">
        <v>10527</v>
      </c>
      <c r="N44" s="5" t="n">
        <v>16946</v>
      </c>
      <c r="O44" s="5" t="n">
        <v>15745</v>
      </c>
      <c r="Q44" s="5" t="n">
        <v>21504</v>
      </c>
      <c r="R44" s="5" t="n">
        <v>17686</v>
      </c>
    </row>
    <row r="45" spans="1:18">
      <c r="A45" s="4" t="s">
        <v>62</v>
      </c>
      <c r="D45" s="5" t="n">
        <v>1058</v>
      </c>
      <c r="F45" s="5" t="n">
        <v>305</v>
      </c>
      <c r="I45" s="5" t="n">
        <v>370</v>
      </c>
      <c r="J45" s="5" t="n">
        <v>42</v>
      </c>
      <c r="K45" s="5" t="n">
        <v>183</v>
      </c>
      <c r="Q45" s="5" t="n">
        <v>1162</v>
      </c>
      <c r="R45" s="5" t="n">
        <v>2691</v>
      </c>
    </row>
    <row r="46" spans="1:18">
      <c r="A46" s="4" t="s">
        <v>63</v>
      </c>
      <c r="D46" s="5" t="n">
        <v>84483</v>
      </c>
      <c r="E46" s="5" t="n">
        <v>84053</v>
      </c>
      <c r="F46" s="5" t="n">
        <v>75344</v>
      </c>
      <c r="I46" s="5" t="n">
        <v>75703</v>
      </c>
      <c r="J46" s="5" t="n">
        <v>72103</v>
      </c>
      <c r="K46" s="5" t="n">
        <v>72480</v>
      </c>
      <c r="Q46" s="5" t="n">
        <v>325384</v>
      </c>
      <c r="R46" s="5" t="n">
        <v>280406</v>
      </c>
    </row>
    <row r="47" spans="1:18">
      <c r="A47" s="4" t="s">
        <v>64</v>
      </c>
      <c r="D47" s="5" t="n">
        <v>-7010</v>
      </c>
      <c r="E47" s="5" t="n">
        <v>2708</v>
      </c>
      <c r="F47" s="5" t="n">
        <v>3129</v>
      </c>
      <c r="I47" s="5" t="n">
        <v>4721</v>
      </c>
      <c r="J47" s="5" t="n">
        <v>5939</v>
      </c>
      <c r="K47" s="5" t="n">
        <v>559</v>
      </c>
      <c r="Q47" s="5" t="n">
        <v>-7743</v>
      </c>
      <c r="R47" s="5" t="n">
        <v>-636</v>
      </c>
    </row>
    <row r="48" spans="1:18">
      <c r="A48" s="4" t="s">
        <v>65</v>
      </c>
      <c r="D48" s="5" t="n">
        <v>8738</v>
      </c>
      <c r="E48" s="5" t="n">
        <v>7893</v>
      </c>
      <c r="F48" s="5" t="n">
        <v>6709</v>
      </c>
      <c r="I48" s="5" t="n">
        <v>5492</v>
      </c>
      <c r="J48" s="5" t="n">
        <v>2846</v>
      </c>
      <c r="K48" s="5" t="n">
        <v>2734</v>
      </c>
      <c r="Q48" s="5" t="n">
        <v>16811</v>
      </c>
      <c r="R48" s="5" t="n">
        <v>8175</v>
      </c>
    </row>
    <row r="49" spans="1:18">
      <c r="A49" s="4" t="s">
        <v>66</v>
      </c>
      <c r="J49" s="5" t="n">
        <v>5435</v>
      </c>
      <c r="M49" s="5" t="n">
        <v>5435</v>
      </c>
      <c r="O49" s="5" t="n">
        <v>5435</v>
      </c>
      <c r="Q49" s="5" t="n">
        <v>5435</v>
      </c>
    </row>
    <row r="50" spans="1:18">
      <c r="A50" s="4" t="s">
        <v>1005</v>
      </c>
      <c r="R50" s="5" t="n">
        <v>-1350</v>
      </c>
    </row>
    <row r="51" spans="1:18">
      <c r="A51" s="4" t="s">
        <v>68</v>
      </c>
      <c r="D51" s="5" t="n">
        <v>732</v>
      </c>
      <c r="E51" s="5" t="n">
        <v>-98</v>
      </c>
      <c r="F51" s="5" t="n">
        <v>9</v>
      </c>
      <c r="I51" s="5" t="n">
        <v>49</v>
      </c>
      <c r="J51" s="5" t="n">
        <v>6</v>
      </c>
      <c r="K51" s="5" t="n">
        <v>34</v>
      </c>
      <c r="Q51" s="5" t="n">
        <v>116</v>
      </c>
      <c r="R51" s="5" t="n">
        <v>-500</v>
      </c>
    </row>
    <row r="52" spans="1:18">
      <c r="A52" s="4" t="s">
        <v>69</v>
      </c>
      <c r="D52" s="5" t="n">
        <v>-16480</v>
      </c>
      <c r="E52" s="5" t="n">
        <v>-5087</v>
      </c>
      <c r="F52" s="5" t="n">
        <v>-3589</v>
      </c>
      <c r="I52" s="5" t="n">
        <v>-820</v>
      </c>
      <c r="J52" s="5" t="n">
        <v>-2336</v>
      </c>
      <c r="K52" s="5" t="n">
        <v>-2209</v>
      </c>
      <c r="Q52" s="5" t="n">
        <v>-30105</v>
      </c>
      <c r="R52" s="5" t="n">
        <v>-6961</v>
      </c>
    </row>
    <row r="53" spans="1:18">
      <c r="A53" s="4" t="s">
        <v>70</v>
      </c>
      <c r="D53" s="5" t="n">
        <v>-3324</v>
      </c>
      <c r="E53" s="5" t="n">
        <v>-84</v>
      </c>
      <c r="F53" s="5" t="n">
        <v>-1494</v>
      </c>
      <c r="I53" s="5" t="n">
        <v>-456</v>
      </c>
      <c r="J53" s="5" t="n">
        <v>562</v>
      </c>
      <c r="K53" s="5" t="n">
        <v>-565</v>
      </c>
      <c r="Q53" s="5" t="n">
        <v>-5018</v>
      </c>
      <c r="R53" s="5" t="n">
        <v>-1220</v>
      </c>
    </row>
    <row r="54" spans="1:18">
      <c r="A54" s="4" t="s">
        <v>71</v>
      </c>
      <c r="D54" s="5" t="n">
        <v>-13156</v>
      </c>
      <c r="E54" s="5" t="n">
        <v>-5003</v>
      </c>
      <c r="F54" s="5" t="n">
        <v>-2095</v>
      </c>
      <c r="I54" s="5" t="n">
        <v>-364</v>
      </c>
      <c r="J54" s="5" t="n">
        <v>-2898</v>
      </c>
      <c r="K54" s="5" t="n">
        <v>-1644</v>
      </c>
      <c r="L54" s="5" t="n">
        <v>-7098</v>
      </c>
      <c r="M54" s="5" t="n">
        <v>-4542</v>
      </c>
      <c r="N54" s="5" t="n">
        <v>-20254</v>
      </c>
      <c r="O54" s="5" t="n">
        <v>-4906</v>
      </c>
      <c r="Q54" s="5" t="n">
        <v>-25087</v>
      </c>
      <c r="R54" s="5" t="n">
        <v>-5741</v>
      </c>
    </row>
    <row r="55" spans="1:18">
      <c r="A55" s="4" t="s">
        <v>74</v>
      </c>
      <c r="D55" s="5" t="n">
        <v>1663</v>
      </c>
      <c r="E55" s="5" t="n">
        <v>1990</v>
      </c>
      <c r="F55" s="5" t="n">
        <v>1893</v>
      </c>
      <c r="I55" s="5" t="n">
        <v>1126</v>
      </c>
      <c r="J55" s="5" t="n">
        <v>982</v>
      </c>
      <c r="K55" s="5" t="n">
        <v>1041</v>
      </c>
      <c r="Q55" s="5" t="n">
        <v>4508</v>
      </c>
      <c r="R55" s="5" t="n">
        <v>5152</v>
      </c>
    </row>
    <row r="56" spans="1:18">
      <c r="A56" s="4" t="s">
        <v>75</v>
      </c>
      <c r="D56" s="6" t="n">
        <v>-11493</v>
      </c>
      <c r="E56" s="6" t="n">
        <v>-3013</v>
      </c>
      <c r="F56" s="6" t="n">
        <v>-202</v>
      </c>
      <c r="I56" s="6" t="n">
        <v>762</v>
      </c>
      <c r="J56" s="6" t="n">
        <v>-1916</v>
      </c>
      <c r="K56" s="6" t="n">
        <v>-603</v>
      </c>
      <c r="Q56" s="6" t="n">
        <v>-20579</v>
      </c>
      <c r="R56" s="6" t="n">
        <v>-589</v>
      </c>
    </row>
    <row r="57" spans="1:18">
      <c r="A57" s="4" t="s">
        <v>76</v>
      </c>
      <c r="D57" s="7" t="n">
        <v>-0.47</v>
      </c>
      <c r="E57" s="7" t="n">
        <v>-0.12</v>
      </c>
      <c r="F57" s="7" t="n">
        <v>-0.01</v>
      </c>
      <c r="I57" s="7" t="n">
        <v>0.03</v>
      </c>
      <c r="J57" s="7" t="n">
        <v>-0.08</v>
      </c>
      <c r="K57" s="7" t="n">
        <v>-0.03</v>
      </c>
      <c r="Q57" s="7" t="n">
        <v>-0.88</v>
      </c>
      <c r="R57" s="7" t="n">
        <v>-0.03</v>
      </c>
    </row>
    <row r="58" spans="1:18">
      <c r="A58" s="4" t="s">
        <v>77</v>
      </c>
      <c r="D58" s="7" t="n">
        <v>-0.47</v>
      </c>
      <c r="E58" s="7" t="n">
        <v>-0.12</v>
      </c>
      <c r="F58" s="7" t="n">
        <v>-0.01</v>
      </c>
      <c r="I58" s="7" t="n">
        <v>0.03</v>
      </c>
      <c r="J58" s="7" t="n">
        <v>-0.08</v>
      </c>
      <c r="K58" s="7" t="n">
        <v>-0.03</v>
      </c>
      <c r="Q58" s="7" t="n">
        <v>-0.88</v>
      </c>
      <c r="R58" s="7" t="n">
        <v>-0.03</v>
      </c>
    </row>
    <row r="59" spans="1:18">
      <c r="A59" s="3" t="s">
        <v>78</v>
      </c>
    </row>
    <row r="60" spans="1:18">
      <c r="A60" s="4" t="s">
        <v>79</v>
      </c>
      <c r="D60" s="5" t="n">
        <v>24205159</v>
      </c>
      <c r="E60" s="5" t="n">
        <v>24166976</v>
      </c>
      <c r="F60" s="5" t="n">
        <v>23744208</v>
      </c>
      <c r="I60" s="5" t="n">
        <v>23331414</v>
      </c>
      <c r="J60" s="5" t="n">
        <v>23242177</v>
      </c>
      <c r="K60" s="5" t="n">
        <v>23163626</v>
      </c>
      <c r="Q60" s="5" t="n">
        <v>23277444</v>
      </c>
      <c r="R60" s="5" t="n">
        <v>22718117</v>
      </c>
    </row>
    <row r="61" spans="1:18">
      <c r="A61" s="4" t="s">
        <v>80</v>
      </c>
      <c r="D61" s="5" t="n">
        <v>24205159</v>
      </c>
      <c r="E61" s="5" t="n">
        <v>24166976</v>
      </c>
      <c r="F61" s="5" t="n">
        <v>23744208</v>
      </c>
      <c r="I61" s="5" t="n">
        <v>23469985</v>
      </c>
      <c r="J61" s="5" t="n">
        <v>23242177</v>
      </c>
      <c r="K61" s="5" t="n">
        <v>23163626</v>
      </c>
      <c r="Q61" s="5" t="n">
        <v>23277444</v>
      </c>
      <c r="R61" s="5" t="n">
        <v>22718117</v>
      </c>
    </row>
    <row r="62" spans="1:18">
      <c r="A62" s="4" t="s">
        <v>414</v>
      </c>
    </row>
    <row r="63" spans="1:18">
      <c r="A63" s="3" t="s">
        <v>49</v>
      </c>
    </row>
    <row r="64" spans="1:18">
      <c r="A64" s="4" t="s">
        <v>50</v>
      </c>
      <c r="D64" s="6" t="n">
        <v>-8439</v>
      </c>
      <c r="E64" s="6" t="n">
        <v>1333</v>
      </c>
      <c r="F64" s="6" t="n">
        <v>2714</v>
      </c>
    </row>
    <row r="65" spans="1:18">
      <c r="A65" s="3" t="s">
        <v>52</v>
      </c>
    </row>
    <row r="66" spans="1:18">
      <c r="A66" s="4" t="s">
        <v>55</v>
      </c>
      <c r="I66" s="6" t="n">
        <v>-2276</v>
      </c>
      <c r="J66" s="6" t="n">
        <v>-3235</v>
      </c>
      <c r="K66" s="6" t="n">
        <v>-2184</v>
      </c>
      <c r="M66" s="5" t="n">
        <v>-5419</v>
      </c>
      <c r="O66" s="5" t="n">
        <v>-7695</v>
      </c>
      <c r="Q66" s="6" t="n">
        <v>-10982</v>
      </c>
      <c r="R66" s="6" t="n">
        <v>17064</v>
      </c>
    </row>
    <row r="67" spans="1:18">
      <c r="A67" s="4" t="s">
        <v>62</v>
      </c>
      <c r="D67" s="5" t="n">
        <v>-947</v>
      </c>
      <c r="E67" s="5" t="n">
        <v>176</v>
      </c>
    </row>
    <row r="68" spans="1:18">
      <c r="A68" s="4" t="s">
        <v>63</v>
      </c>
      <c r="D68" s="5" t="n">
        <v>-947</v>
      </c>
      <c r="E68" s="5" t="n">
        <v>176</v>
      </c>
      <c r="I68" s="5" t="n">
        <v>-2276</v>
      </c>
      <c r="J68" s="5" t="n">
        <v>-3235</v>
      </c>
      <c r="K68" s="5" t="n">
        <v>-2184</v>
      </c>
      <c r="Q68" s="5" t="n">
        <v>-10982</v>
      </c>
      <c r="R68" s="5" t="n">
        <v>17064</v>
      </c>
    </row>
    <row r="69" spans="1:18">
      <c r="A69" s="4" t="s">
        <v>64</v>
      </c>
      <c r="D69" s="5" t="n">
        <v>-7492</v>
      </c>
      <c r="E69" s="5" t="n">
        <v>1157</v>
      </c>
      <c r="F69" s="5" t="n">
        <v>2714</v>
      </c>
      <c r="I69" s="5" t="n">
        <v>2276</v>
      </c>
      <c r="J69" s="5" t="n">
        <v>3235</v>
      </c>
      <c r="K69" s="5" t="n">
        <v>2184</v>
      </c>
      <c r="Q69" s="5" t="n">
        <v>10982</v>
      </c>
      <c r="R69" s="5" t="n">
        <v>-17064</v>
      </c>
    </row>
    <row r="70" spans="1:18">
      <c r="A70" s="4" t="s">
        <v>1005</v>
      </c>
      <c r="D70" s="5" t="n">
        <v>947</v>
      </c>
      <c r="E70" s="5" t="n">
        <v>-176</v>
      </c>
      <c r="L70" s="5" t="n">
        <v>-176</v>
      </c>
      <c r="N70" s="5" t="n">
        <v>771</v>
      </c>
    </row>
    <row r="71" spans="1:18">
      <c r="A71" s="4" t="s">
        <v>69</v>
      </c>
      <c r="D71" s="5" t="n">
        <v>-8439</v>
      </c>
      <c r="E71" s="5" t="n">
        <v>1333</v>
      </c>
      <c r="F71" s="5" t="n">
        <v>2714</v>
      </c>
      <c r="I71" s="5" t="n">
        <v>2276</v>
      </c>
      <c r="J71" s="5" t="n">
        <v>3235</v>
      </c>
      <c r="K71" s="5" t="n">
        <v>2184</v>
      </c>
      <c r="Q71" s="5" t="n">
        <v>10982</v>
      </c>
      <c r="R71" s="5" t="n">
        <v>-17064</v>
      </c>
    </row>
    <row r="72" spans="1:18">
      <c r="A72" s="4" t="s">
        <v>70</v>
      </c>
      <c r="D72" s="5" t="n">
        <v>2249</v>
      </c>
      <c r="E72" s="5" t="n">
        <v>-78</v>
      </c>
      <c r="F72" s="5" t="n">
        <v>1456</v>
      </c>
      <c r="I72" s="5" t="n">
        <v>1197</v>
      </c>
      <c r="J72" s="5" t="n">
        <v>179</v>
      </c>
      <c r="K72" s="5" t="n">
        <v>1306</v>
      </c>
      <c r="Q72" s="5" t="n">
        <v>3276</v>
      </c>
      <c r="R72" s="5" t="n">
        <v>3565</v>
      </c>
    </row>
    <row r="73" spans="1:18">
      <c r="A73" s="4" t="s">
        <v>71</v>
      </c>
      <c r="D73" s="5" t="n">
        <v>-10688</v>
      </c>
      <c r="E73" s="5" t="n">
        <v>1411</v>
      </c>
      <c r="F73" s="5" t="n">
        <v>1258</v>
      </c>
      <c r="I73" s="5" t="n">
        <v>1079</v>
      </c>
      <c r="J73" s="5" t="n">
        <v>3056</v>
      </c>
      <c r="K73" s="5" t="n">
        <v>878</v>
      </c>
      <c r="L73" s="6" t="n">
        <v>2669</v>
      </c>
      <c r="M73" s="6" t="n">
        <v>3934</v>
      </c>
      <c r="N73" s="6" t="n">
        <v>-8019</v>
      </c>
      <c r="O73" s="6" t="n">
        <v>5013</v>
      </c>
      <c r="Q73" s="5" t="n">
        <v>7706</v>
      </c>
      <c r="R73" s="5" t="n">
        <v>-20629</v>
      </c>
    </row>
    <row r="74" spans="1:18">
      <c r="A74" s="4" t="s">
        <v>75</v>
      </c>
      <c r="D74" s="5" t="n">
        <v>-10688</v>
      </c>
      <c r="E74" s="5" t="n">
        <v>1411</v>
      </c>
      <c r="F74" s="5" t="n">
        <v>1258</v>
      </c>
      <c r="I74" s="5" t="n">
        <v>1079</v>
      </c>
      <c r="J74" s="5" t="n">
        <v>3056</v>
      </c>
      <c r="K74" s="5" t="n">
        <v>878</v>
      </c>
      <c r="Q74" s="5" t="n">
        <v>7706</v>
      </c>
      <c r="R74" s="5" t="n">
        <v>-20629</v>
      </c>
    </row>
    <row r="75" spans="1:18">
      <c r="A75" s="4" t="s">
        <v>81</v>
      </c>
    </row>
    <row r="76" spans="1:18">
      <c r="A76" s="3" t="s">
        <v>49</v>
      </c>
    </row>
    <row r="77" spans="1:18">
      <c r="A77" s="4" t="s">
        <v>50</v>
      </c>
      <c r="D77" s="5" t="n">
        <v>66107</v>
      </c>
      <c r="E77" s="5" t="n">
        <v>84620</v>
      </c>
      <c r="F77" s="5" t="n">
        <v>78630</v>
      </c>
      <c r="I77" s="5" t="n">
        <v>77948</v>
      </c>
      <c r="J77" s="5" t="n">
        <v>75692</v>
      </c>
      <c r="K77" s="5" t="n">
        <v>71219</v>
      </c>
      <c r="P77" s="6" t="n">
        <v>284525</v>
      </c>
      <c r="Q77" s="5" t="n">
        <v>308538</v>
      </c>
      <c r="R77" s="5" t="n">
        <v>270569</v>
      </c>
    </row>
    <row r="78" spans="1:18">
      <c r="A78" s="4" t="s">
        <v>415</v>
      </c>
    </row>
    <row r="79" spans="1:18">
      <c r="A79" s="3" t="s">
        <v>49</v>
      </c>
    </row>
    <row r="80" spans="1:18">
      <c r="A80" s="4" t="s">
        <v>50</v>
      </c>
      <c r="D80" s="5" t="n">
        <v>74477</v>
      </c>
      <c r="E80" s="5" t="n">
        <v>83293</v>
      </c>
      <c r="F80" s="5" t="n">
        <v>75923</v>
      </c>
      <c r="I80" s="5" t="n">
        <v>77948</v>
      </c>
      <c r="J80" s="5" t="n">
        <v>75692</v>
      </c>
      <c r="K80" s="5" t="n">
        <v>71219</v>
      </c>
      <c r="Q80" s="5" t="n">
        <v>308538</v>
      </c>
      <c r="R80" s="5" t="n">
        <v>270569</v>
      </c>
    </row>
    <row r="81" spans="1:18">
      <c r="A81" s="4" t="s">
        <v>416</v>
      </c>
    </row>
    <row r="82" spans="1:18">
      <c r="A82" s="3" t="s">
        <v>49</v>
      </c>
    </row>
    <row r="83" spans="1:18">
      <c r="A83" s="4" t="s">
        <v>50</v>
      </c>
      <c r="D83" s="5" t="n">
        <v>-8370</v>
      </c>
      <c r="E83" s="5" t="n">
        <v>1327</v>
      </c>
      <c r="F83" s="5" t="n">
        <v>2707</v>
      </c>
    </row>
    <row r="84" spans="1:18">
      <c r="A84" s="4" t="s">
        <v>82</v>
      </c>
    </row>
    <row r="85" spans="1:18">
      <c r="A85" s="3" t="s">
        <v>49</v>
      </c>
    </row>
    <row r="86" spans="1:18">
      <c r="A86" s="4" t="s">
        <v>50</v>
      </c>
      <c r="D86" s="5" t="n">
        <v>2927</v>
      </c>
      <c r="E86" s="5" t="n">
        <v>3474</v>
      </c>
      <c r="F86" s="5" t="n">
        <v>2557</v>
      </c>
      <c r="I86" s="5" t="n">
        <v>2476</v>
      </c>
      <c r="J86" s="5" t="n">
        <v>2350</v>
      </c>
      <c r="K86" s="5" t="n">
        <v>1820</v>
      </c>
      <c r="P86" s="6" t="n">
        <v>11238</v>
      </c>
      <c r="Q86" s="5" t="n">
        <v>9103</v>
      </c>
      <c r="R86" s="5" t="n">
        <v>9201</v>
      </c>
    </row>
    <row r="87" spans="1:18">
      <c r="A87" s="4" t="s">
        <v>417</v>
      </c>
    </row>
    <row r="88" spans="1:18">
      <c r="A88" s="3" t="s">
        <v>49</v>
      </c>
    </row>
    <row r="89" spans="1:18">
      <c r="A89" s="4" t="s">
        <v>50</v>
      </c>
      <c r="D89" s="5" t="n">
        <v>2996</v>
      </c>
      <c r="E89" s="5" t="n">
        <v>3468</v>
      </c>
      <c r="F89" s="5" t="n">
        <v>2550</v>
      </c>
      <c r="I89" s="6" t="n">
        <v>2476</v>
      </c>
      <c r="J89" s="6" t="n">
        <v>2350</v>
      </c>
      <c r="K89" s="6" t="n">
        <v>1820</v>
      </c>
      <c r="Q89" s="6" t="n">
        <v>9103</v>
      </c>
      <c r="R89" s="6" t="n">
        <v>9201</v>
      </c>
    </row>
    <row r="90" spans="1:18">
      <c r="A90" s="4" t="s">
        <v>418</v>
      </c>
    </row>
    <row r="91" spans="1:18">
      <c r="A91" s="3" t="s">
        <v>49</v>
      </c>
    </row>
    <row r="92" spans="1:18">
      <c r="A92" s="4" t="s">
        <v>50</v>
      </c>
      <c r="D92" s="6" t="n">
        <v>-69</v>
      </c>
      <c r="E92" s="6" t="n">
        <v>6</v>
      </c>
      <c r="F92" s="6" t="n">
        <v>7</v>
      </c>
    </row>
    <row r="93" spans="1:18"/>
    <row r="94" spans="1:18">
      <c r="A94" s="4" t="s">
        <v>51</v>
      </c>
      <c r="B94" s="4" t="s">
        <v>83</v>
      </c>
    </row>
    <row r="95" spans="1:18">
      <c r="A95" s="4" t="s">
        <v>84</v>
      </c>
      <c r="B95" s="4" t="s">
        <v>85</v>
      </c>
    </row>
    <row r="96" spans="1:18">
      <c r="A96" s="4" t="s">
        <v>73</v>
      </c>
      <c r="B96" s="4" t="s">
        <v>86</v>
      </c>
    </row>
  </sheetData>
  <mergeCells count="11">
    <mergeCell ref="A1:A2"/>
    <mergeCell ref="B1:K1"/>
    <mergeCell ref="L1:M1"/>
    <mergeCell ref="N1:O1"/>
    <mergeCell ref="P1:R1"/>
    <mergeCell ref="B2:C2"/>
    <mergeCell ref="G2:H2"/>
    <mergeCell ref="A93:R93"/>
    <mergeCell ref="B94:R94"/>
    <mergeCell ref="B95:R95"/>
    <mergeCell ref="B96:R9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006</v>
      </c>
      <c r="B1" s="2" t="s">
        <v>38</v>
      </c>
      <c r="H1" s="2" t="s">
        <v>1</v>
      </c>
    </row>
    <row r="2" spans="1:10">
      <c r="B2" s="2" t="s">
        <v>41</v>
      </c>
      <c r="C2" s="2" t="s">
        <v>42</v>
      </c>
      <c r="D2" s="2" t="s">
        <v>43</v>
      </c>
      <c r="E2" s="2" t="s">
        <v>45</v>
      </c>
      <c r="F2" s="2" t="s">
        <v>46</v>
      </c>
      <c r="G2" s="2" t="s">
        <v>47</v>
      </c>
      <c r="H2" s="2" t="s">
        <v>2</v>
      </c>
      <c r="I2" s="2" t="s">
        <v>44</v>
      </c>
      <c r="J2" s="2" t="s">
        <v>48</v>
      </c>
    </row>
    <row r="3" spans="1:10">
      <c r="A3" s="4" t="s">
        <v>88</v>
      </c>
    </row>
    <row r="4" spans="1:10">
      <c r="A4" s="4" t="s">
        <v>89</v>
      </c>
      <c r="B4" s="6" t="n">
        <v>0</v>
      </c>
      <c r="C4" s="6" t="n">
        <v>0</v>
      </c>
      <c r="D4" s="6" t="n">
        <v>0</v>
      </c>
      <c r="E4" s="6" t="n">
        <v>0</v>
      </c>
      <c r="F4" s="6" t="n">
        <v>-25</v>
      </c>
      <c r="G4" s="6" t="n">
        <v>-83</v>
      </c>
      <c r="H4" s="6" t="n">
        <v>0</v>
      </c>
      <c r="I4" s="6" t="n">
        <v>-108</v>
      </c>
      <c r="J4" s="6" t="n">
        <v>-180</v>
      </c>
    </row>
  </sheetData>
  <mergeCells count="3">
    <mergeCell ref="A1:A2"/>
    <mergeCell ref="B1:G1"/>
    <mergeCell ref="H1:J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07</v>
      </c>
      <c r="B1" s="2" t="s">
        <v>2</v>
      </c>
      <c r="C1" s="2" t="s">
        <v>41</v>
      </c>
      <c r="D1" s="2" t="s">
        <v>42</v>
      </c>
      <c r="E1" s="2" t="s">
        <v>43</v>
      </c>
      <c r="F1" s="2" t="s">
        <v>44</v>
      </c>
      <c r="G1" s="2" t="s">
        <v>45</v>
      </c>
      <c r="H1" s="2" t="s">
        <v>46</v>
      </c>
      <c r="I1" s="2" t="s">
        <v>47</v>
      </c>
      <c r="J1" s="2" t="s">
        <v>48</v>
      </c>
      <c r="K1" s="2" t="s">
        <v>91</v>
      </c>
    </row>
    <row r="2" spans="1:11">
      <c r="A2" s="3" t="s">
        <v>92</v>
      </c>
    </row>
    <row r="3" spans="1:11">
      <c r="A3" s="4" t="s">
        <v>93</v>
      </c>
      <c r="B3" s="6" t="n">
        <v>5409</v>
      </c>
      <c r="C3" s="6" t="n">
        <v>5259</v>
      </c>
      <c r="D3" s="6" t="n">
        <v>11353</v>
      </c>
      <c r="E3" s="6" t="n">
        <v>14341</v>
      </c>
      <c r="F3" s="6" t="n">
        <v>13818</v>
      </c>
      <c r="G3" s="6" t="n">
        <v>16412</v>
      </c>
      <c r="H3" s="6" t="n">
        <v>10793</v>
      </c>
      <c r="I3" s="6" t="n">
        <v>5880</v>
      </c>
      <c r="J3" s="6" t="n">
        <v>3964</v>
      </c>
      <c r="K3" s="6" t="n">
        <v>18750</v>
      </c>
    </row>
    <row r="4" spans="1:11">
      <c r="A4" s="4" t="s">
        <v>94</v>
      </c>
      <c r="B4" s="5" t="n">
        <v>47860</v>
      </c>
      <c r="C4" s="5" t="n">
        <v>59839</v>
      </c>
      <c r="D4" s="5" t="n">
        <v>71057</v>
      </c>
      <c r="E4" s="5" t="n">
        <v>71944</v>
      </c>
      <c r="F4" s="5" t="n">
        <v>63746</v>
      </c>
      <c r="G4" s="5" t="n">
        <v>58909</v>
      </c>
      <c r="H4" s="5" t="n">
        <v>60613</v>
      </c>
      <c r="I4" s="5" t="n">
        <v>54995</v>
      </c>
    </row>
    <row r="5" spans="1:11">
      <c r="A5" s="4" t="s">
        <v>95</v>
      </c>
      <c r="B5" s="5" t="n">
        <v>10695</v>
      </c>
      <c r="C5" s="5" t="n">
        <v>5547</v>
      </c>
      <c r="D5" s="5" t="n">
        <v>4638</v>
      </c>
      <c r="E5" s="5" t="n">
        <v>3354</v>
      </c>
      <c r="F5" s="5" t="n">
        <v>4022</v>
      </c>
      <c r="G5" s="5" t="n">
        <v>6030</v>
      </c>
      <c r="H5" s="5" t="n">
        <v>4456</v>
      </c>
      <c r="I5" s="5" t="n">
        <v>4897</v>
      </c>
    </row>
    <row r="6" spans="1:11">
      <c r="A6" s="4" t="s">
        <v>96</v>
      </c>
      <c r="B6" s="5" t="n">
        <v>63964</v>
      </c>
      <c r="C6" s="5" t="n">
        <v>70645</v>
      </c>
      <c r="D6" s="5" t="n">
        <v>87048</v>
      </c>
      <c r="E6" s="5" t="n">
        <v>89639</v>
      </c>
      <c r="F6" s="5" t="n">
        <v>81586</v>
      </c>
      <c r="G6" s="5" t="n">
        <v>81351</v>
      </c>
      <c r="H6" s="5" t="n">
        <v>75862</v>
      </c>
      <c r="I6" s="5" t="n">
        <v>65772</v>
      </c>
    </row>
    <row r="7" spans="1:11">
      <c r="A7" s="4" t="s">
        <v>97</v>
      </c>
      <c r="B7" s="5" t="n">
        <v>166921</v>
      </c>
      <c r="C7" s="5" t="n">
        <v>166345</v>
      </c>
      <c r="D7" s="5" t="n">
        <v>168373</v>
      </c>
      <c r="E7" s="5" t="n">
        <v>169744</v>
      </c>
      <c r="F7" s="5" t="n">
        <v>152548</v>
      </c>
      <c r="G7" s="5" t="n">
        <v>151769</v>
      </c>
      <c r="H7" s="5" t="n">
        <v>148965</v>
      </c>
      <c r="I7" s="5" t="n">
        <v>145410</v>
      </c>
    </row>
    <row r="8" spans="1:11">
      <c r="A8" s="4" t="s">
        <v>98</v>
      </c>
      <c r="B8" s="5" t="n">
        <v>198952</v>
      </c>
      <c r="C8" s="5" t="n">
        <v>198952</v>
      </c>
      <c r="D8" s="5" t="n">
        <v>197184</v>
      </c>
      <c r="E8" s="5" t="n">
        <v>197184</v>
      </c>
      <c r="F8" s="5" t="n">
        <v>134396</v>
      </c>
      <c r="G8" s="5" t="n">
        <v>134396</v>
      </c>
      <c r="H8" s="5" t="n">
        <v>134396</v>
      </c>
      <c r="I8" s="5" t="n">
        <v>134396</v>
      </c>
      <c r="J8" s="5" t="n">
        <v>134396</v>
      </c>
    </row>
    <row r="9" spans="1:11">
      <c r="A9" s="4" t="s">
        <v>99</v>
      </c>
      <c r="B9" s="5" t="n">
        <v>12063</v>
      </c>
      <c r="C9" s="5" t="n">
        <v>12561</v>
      </c>
      <c r="D9" s="5" t="n">
        <v>13201</v>
      </c>
      <c r="E9" s="5" t="n">
        <v>13712</v>
      </c>
      <c r="F9" s="5" t="n">
        <v>8829</v>
      </c>
      <c r="G9" s="5" t="n">
        <v>9169</v>
      </c>
      <c r="H9" s="5" t="n">
        <v>9551</v>
      </c>
      <c r="I9" s="5" t="n">
        <v>9953</v>
      </c>
      <c r="J9" s="5" t="n">
        <v>10356</v>
      </c>
    </row>
    <row r="10" spans="1:11">
      <c r="A10" s="4" t="s">
        <v>100</v>
      </c>
      <c r="C10" s="5" t="n">
        <v>2924</v>
      </c>
      <c r="D10" s="5" t="n">
        <v>1849</v>
      </c>
      <c r="E10" s="5" t="n">
        <v>1687</v>
      </c>
      <c r="F10" s="5" t="n">
        <v>1650</v>
      </c>
    </row>
    <row r="11" spans="1:11">
      <c r="A11" s="4" t="s">
        <v>101</v>
      </c>
      <c r="B11" s="5" t="n">
        <v>10377</v>
      </c>
      <c r="C11" s="5" t="n">
        <v>10679</v>
      </c>
      <c r="D11" s="5" t="n">
        <v>11069</v>
      </c>
      <c r="E11" s="5" t="n">
        <v>12468</v>
      </c>
      <c r="F11" s="5" t="n">
        <v>12556</v>
      </c>
      <c r="G11" s="5" t="n">
        <v>5664</v>
      </c>
      <c r="H11" s="5" t="n">
        <v>783</v>
      </c>
      <c r="I11" s="5" t="n">
        <v>626</v>
      </c>
    </row>
    <row r="12" spans="1:11">
      <c r="A12" s="4" t="s">
        <v>102</v>
      </c>
      <c r="B12" s="5" t="n">
        <v>452277</v>
      </c>
      <c r="C12" s="5" t="n">
        <v>462106</v>
      </c>
      <c r="D12" s="5" t="n">
        <v>478724</v>
      </c>
      <c r="E12" s="5" t="n">
        <v>484434</v>
      </c>
      <c r="F12" s="5" t="n">
        <v>391565</v>
      </c>
      <c r="G12" s="5" t="n">
        <v>382349</v>
      </c>
      <c r="H12" s="5" t="n">
        <v>369557</v>
      </c>
      <c r="I12" s="5" t="n">
        <v>356157</v>
      </c>
    </row>
    <row r="13" spans="1:11">
      <c r="A13" s="3" t="s">
        <v>103</v>
      </c>
    </row>
    <row r="14" spans="1:11">
      <c r="A14" s="4" t="s">
        <v>104</v>
      </c>
      <c r="B14" s="5" t="n">
        <v>13507</v>
      </c>
      <c r="C14" s="5" t="n">
        <v>8722</v>
      </c>
      <c r="D14" s="5" t="n">
        <v>6613</v>
      </c>
      <c r="E14" s="5" t="n">
        <v>3338</v>
      </c>
      <c r="F14" s="5" t="n">
        <v>4579</v>
      </c>
      <c r="G14" s="5" t="n">
        <v>5732</v>
      </c>
      <c r="H14" s="5" t="n">
        <v>10441</v>
      </c>
      <c r="I14" s="5" t="n">
        <v>13711</v>
      </c>
    </row>
    <row r="15" spans="1:11">
      <c r="A15" s="4" t="s">
        <v>105</v>
      </c>
      <c r="B15" s="5" t="n">
        <v>30544</v>
      </c>
      <c r="C15" s="5" t="n">
        <v>31607</v>
      </c>
      <c r="D15" s="5" t="n">
        <v>30487</v>
      </c>
      <c r="E15" s="5" t="n">
        <v>34039</v>
      </c>
      <c r="F15" s="5" t="n">
        <v>27661</v>
      </c>
      <c r="G15" s="5" t="n">
        <v>24633</v>
      </c>
      <c r="H15" s="5" t="n">
        <v>24800</v>
      </c>
      <c r="I15" s="5" t="n">
        <v>24865</v>
      </c>
    </row>
    <row r="16" spans="1:11">
      <c r="A16" s="4" t="s">
        <v>106</v>
      </c>
      <c r="B16" s="5" t="n">
        <v>8000</v>
      </c>
      <c r="E16" s="5" t="n">
        <v>1000</v>
      </c>
      <c r="F16" s="5" t="n">
        <v>23607</v>
      </c>
    </row>
    <row r="17" spans="1:11">
      <c r="A17" s="4" t="s">
        <v>107</v>
      </c>
      <c r="B17" s="5" t="n">
        <v>309394</v>
      </c>
      <c r="C17" s="5" t="n">
        <v>8350</v>
      </c>
      <c r="D17" s="5" t="n">
        <v>6723</v>
      </c>
      <c r="E17" s="5" t="n">
        <v>7319</v>
      </c>
      <c r="F17" s="5" t="n">
        <v>4722</v>
      </c>
      <c r="G17" s="5" t="n">
        <v>4736</v>
      </c>
      <c r="H17" s="5" t="n">
        <v>4503</v>
      </c>
      <c r="I17" s="5" t="n">
        <v>10965</v>
      </c>
    </row>
    <row r="18" spans="1:11">
      <c r="A18" s="4" t="s">
        <v>108</v>
      </c>
      <c r="B18" s="5" t="n">
        <v>361445</v>
      </c>
      <c r="C18" s="5" t="n">
        <v>48679</v>
      </c>
      <c r="D18" s="5" t="n">
        <v>43823</v>
      </c>
      <c r="E18" s="5" t="n">
        <v>45696</v>
      </c>
      <c r="F18" s="5" t="n">
        <v>60569</v>
      </c>
      <c r="G18" s="5" t="n">
        <v>35101</v>
      </c>
      <c r="H18" s="5" t="n">
        <v>39744</v>
      </c>
      <c r="I18" s="5" t="n">
        <v>49541</v>
      </c>
    </row>
    <row r="19" spans="1:11">
      <c r="A19" s="4" t="s">
        <v>109</v>
      </c>
      <c r="B19" s="5" t="n">
        <v>1227</v>
      </c>
      <c r="G19" s="5" t="n">
        <v>4709</v>
      </c>
      <c r="H19" s="5" t="n">
        <v>3968</v>
      </c>
      <c r="I19" s="5" t="n">
        <v>3227</v>
      </c>
    </row>
    <row r="20" spans="1:11">
      <c r="A20" s="4" t="s">
        <v>110</v>
      </c>
      <c r="B20" s="5" t="n">
        <v>9764</v>
      </c>
      <c r="C20" s="5" t="n">
        <v>297143</v>
      </c>
      <c r="D20" s="5" t="n">
        <v>295322</v>
      </c>
      <c r="E20" s="5" t="n">
        <v>296443</v>
      </c>
      <c r="F20" s="5" t="n">
        <v>196451</v>
      </c>
      <c r="G20" s="5" t="n">
        <v>197872</v>
      </c>
      <c r="H20" s="5" t="n">
        <v>208467</v>
      </c>
      <c r="I20" s="5" t="n">
        <v>187456</v>
      </c>
    </row>
    <row r="21" spans="1:11">
      <c r="A21" s="4" t="s">
        <v>111</v>
      </c>
      <c r="B21" s="5" t="n">
        <v>24421</v>
      </c>
      <c r="C21" s="5" t="n">
        <v>24459</v>
      </c>
      <c r="D21" s="5" t="n">
        <v>24488</v>
      </c>
      <c r="E21" s="5" t="n">
        <v>24515</v>
      </c>
      <c r="F21" s="5" t="n">
        <v>24541</v>
      </c>
      <c r="G21" s="5" t="n">
        <v>24398</v>
      </c>
    </row>
    <row r="22" spans="1:11">
      <c r="A22" s="4" t="s">
        <v>112</v>
      </c>
      <c r="B22" s="5" t="n">
        <v>13147</v>
      </c>
      <c r="C22" s="5" t="n">
        <v>11993</v>
      </c>
      <c r="D22" s="5" t="n">
        <v>12322</v>
      </c>
      <c r="E22" s="5" t="n">
        <v>12277</v>
      </c>
      <c r="F22" s="5" t="n">
        <v>10546</v>
      </c>
      <c r="G22" s="5" t="n">
        <v>3836</v>
      </c>
      <c r="H22" s="5" t="n">
        <v>3782</v>
      </c>
      <c r="I22" s="5" t="n">
        <v>4121</v>
      </c>
    </row>
    <row r="23" spans="1:11">
      <c r="A23" s="4" t="s">
        <v>113</v>
      </c>
      <c r="B23" s="5" t="n">
        <v>410004</v>
      </c>
      <c r="C23" s="5" t="n">
        <v>382274</v>
      </c>
      <c r="D23" s="5" t="n">
        <v>375955</v>
      </c>
      <c r="E23" s="5" t="n">
        <v>378931</v>
      </c>
      <c r="F23" s="5" t="n">
        <v>292107</v>
      </c>
      <c r="G23" s="5" t="n">
        <v>265916</v>
      </c>
      <c r="H23" s="5" t="n">
        <v>255961</v>
      </c>
      <c r="I23" s="5" t="n">
        <v>244345</v>
      </c>
    </row>
    <row r="24" spans="1:11">
      <c r="A24" s="3" t="s">
        <v>114</v>
      </c>
    </row>
    <row r="25" spans="1:11">
      <c r="A25" s="4" t="s">
        <v>115</v>
      </c>
      <c r="B25" s="5" t="n">
        <v>25</v>
      </c>
      <c r="C25" s="5" t="n">
        <v>25</v>
      </c>
      <c r="D25" s="5" t="n">
        <v>25</v>
      </c>
      <c r="E25" s="5" t="n">
        <v>24</v>
      </c>
      <c r="F25" s="5" t="n">
        <v>24</v>
      </c>
      <c r="G25" s="5" t="n">
        <v>24</v>
      </c>
      <c r="H25" s="5" t="n">
        <v>24</v>
      </c>
      <c r="I25" s="5" t="n">
        <v>24</v>
      </c>
    </row>
    <row r="26" spans="1:11">
      <c r="A26" s="4" t="s">
        <v>116</v>
      </c>
      <c r="B26" s="5" t="n">
        <v>161962</v>
      </c>
      <c r="C26" s="5" t="n">
        <v>161209</v>
      </c>
      <c r="D26" s="5" t="n">
        <v>160156</v>
      </c>
      <c r="E26" s="5" t="n">
        <v>158840</v>
      </c>
      <c r="F26" s="5" t="n">
        <v>152430</v>
      </c>
      <c r="G26" s="5" t="n">
        <v>152440</v>
      </c>
      <c r="H26" s="5" t="n">
        <v>150375</v>
      </c>
      <c r="I26" s="5" t="n">
        <v>148323</v>
      </c>
    </row>
    <row r="27" spans="1:11">
      <c r="A27" s="4" t="s">
        <v>1008</v>
      </c>
      <c r="B27" s="5" t="n">
        <v>-97574</v>
      </c>
      <c r="C27" s="5" t="n">
        <v>-61030</v>
      </c>
      <c r="D27" s="5" t="n">
        <v>-38703</v>
      </c>
      <c r="E27" s="5" t="n">
        <v>-36642</v>
      </c>
      <c r="F27" s="5" t="n">
        <v>-38170</v>
      </c>
      <c r="G27" s="5" t="n">
        <v>-22564</v>
      </c>
      <c r="H27" s="5" t="n">
        <v>-24462</v>
      </c>
      <c r="I27" s="5" t="n">
        <v>-25176</v>
      </c>
    </row>
    <row r="28" spans="1:11">
      <c r="A28" s="4" t="s">
        <v>118</v>
      </c>
      <c r="B28" s="5" t="n">
        <v>64413</v>
      </c>
      <c r="C28" s="5" t="n">
        <v>100204</v>
      </c>
      <c r="D28" s="5" t="n">
        <v>121478</v>
      </c>
      <c r="E28" s="5" t="n">
        <v>122222</v>
      </c>
      <c r="F28" s="5" t="n">
        <v>114284</v>
      </c>
      <c r="G28" s="5" t="n">
        <v>129900</v>
      </c>
      <c r="H28" s="5" t="n">
        <v>125937</v>
      </c>
      <c r="I28" s="5" t="n">
        <v>123171</v>
      </c>
    </row>
    <row r="29" spans="1:11">
      <c r="A29" s="4" t="s">
        <v>119</v>
      </c>
      <c r="B29" s="5" t="n">
        <v>-22140</v>
      </c>
      <c r="C29" s="5" t="n">
        <v>-20372</v>
      </c>
      <c r="D29" s="5" t="n">
        <v>-18709</v>
      </c>
      <c r="E29" s="5" t="n">
        <v>-16719</v>
      </c>
      <c r="F29" s="5" t="n">
        <v>-14826</v>
      </c>
      <c r="G29" s="5" t="n">
        <v>-13467</v>
      </c>
      <c r="H29" s="5" t="n">
        <v>-12341</v>
      </c>
      <c r="I29" s="5" t="n">
        <v>-11359</v>
      </c>
    </row>
    <row r="30" spans="1:11">
      <c r="A30" s="4" t="s">
        <v>120</v>
      </c>
      <c r="B30" s="5" t="n">
        <v>42273</v>
      </c>
      <c r="C30" s="5" t="n">
        <v>79832</v>
      </c>
      <c r="D30" s="5" t="n">
        <v>102769</v>
      </c>
      <c r="E30" s="5" t="n">
        <v>105503</v>
      </c>
      <c r="F30" s="5" t="n">
        <v>99458</v>
      </c>
      <c r="G30" s="5" t="n">
        <v>116433</v>
      </c>
      <c r="H30" s="5" t="n">
        <v>113596</v>
      </c>
      <c r="I30" s="5" t="n">
        <v>111812</v>
      </c>
      <c r="J30" s="5" t="n">
        <v>110372</v>
      </c>
      <c r="K30" s="5" t="n">
        <v>112701</v>
      </c>
    </row>
    <row r="31" spans="1:11">
      <c r="A31" s="4" t="s">
        <v>121</v>
      </c>
      <c r="B31" s="6" t="n">
        <v>452277</v>
      </c>
      <c r="C31" s="5" t="n">
        <v>462106</v>
      </c>
      <c r="D31" s="5" t="n">
        <v>478724</v>
      </c>
      <c r="E31" s="5" t="n">
        <v>484434</v>
      </c>
      <c r="F31" s="5" t="n">
        <v>391565</v>
      </c>
      <c r="G31" s="5" t="n">
        <v>382349</v>
      </c>
      <c r="H31" s="5" t="n">
        <v>369557</v>
      </c>
      <c r="I31" s="5" t="n">
        <v>356157</v>
      </c>
    </row>
    <row r="32" spans="1:11">
      <c r="A32" s="4" t="s">
        <v>413</v>
      </c>
    </row>
    <row r="33" spans="1:11">
      <c r="A33" s="3" t="s">
        <v>92</v>
      </c>
    </row>
    <row r="34" spans="1:11">
      <c r="A34" s="4" t="s">
        <v>93</v>
      </c>
      <c r="C34" s="5" t="n">
        <v>5259</v>
      </c>
      <c r="D34" s="5" t="n">
        <v>11353</v>
      </c>
      <c r="E34" s="5" t="n">
        <v>14341</v>
      </c>
      <c r="F34" s="5" t="n">
        <v>13818</v>
      </c>
      <c r="G34" s="5" t="n">
        <v>16412</v>
      </c>
      <c r="H34" s="5" t="n">
        <v>10793</v>
      </c>
      <c r="I34" s="5" t="n">
        <v>5880</v>
      </c>
      <c r="J34" s="6" t="n">
        <v>3964</v>
      </c>
      <c r="K34" s="5" t="n">
        <v>18750</v>
      </c>
    </row>
    <row r="35" spans="1:11">
      <c r="A35" s="4" t="s">
        <v>94</v>
      </c>
      <c r="C35" s="5" t="n">
        <v>94583</v>
      </c>
      <c r="D35" s="5" t="n">
        <v>97362</v>
      </c>
      <c r="E35" s="5" t="n">
        <v>99581</v>
      </c>
      <c r="F35" s="5" t="n">
        <v>94096</v>
      </c>
      <c r="G35" s="5" t="n">
        <v>92547</v>
      </c>
      <c r="H35" s="5" t="n">
        <v>96527</v>
      </c>
      <c r="I35" s="5" t="n">
        <v>94144</v>
      </c>
    </row>
    <row r="36" spans="1:11">
      <c r="A36" s="4" t="s">
        <v>95</v>
      </c>
      <c r="C36" s="5" t="n">
        <v>5547</v>
      </c>
      <c r="D36" s="5" t="n">
        <v>4638</v>
      </c>
      <c r="E36" s="5" t="n">
        <v>3354</v>
      </c>
      <c r="F36" s="5" t="n">
        <v>4022</v>
      </c>
      <c r="G36" s="5" t="n">
        <v>6030</v>
      </c>
      <c r="H36" s="5" t="n">
        <v>4456</v>
      </c>
      <c r="I36" s="5" t="n">
        <v>4897</v>
      </c>
    </row>
    <row r="37" spans="1:11">
      <c r="A37" s="4" t="s">
        <v>96</v>
      </c>
      <c r="C37" s="5" t="n">
        <v>105389</v>
      </c>
      <c r="D37" s="5" t="n">
        <v>113353</v>
      </c>
      <c r="E37" s="5" t="n">
        <v>117276</v>
      </c>
      <c r="F37" s="5" t="n">
        <v>111936</v>
      </c>
      <c r="G37" s="5" t="n">
        <v>114989</v>
      </c>
      <c r="H37" s="5" t="n">
        <v>111776</v>
      </c>
      <c r="I37" s="5" t="n">
        <v>104921</v>
      </c>
    </row>
    <row r="38" spans="1:11">
      <c r="A38" s="4" t="s">
        <v>97</v>
      </c>
      <c r="C38" s="5" t="n">
        <v>166345</v>
      </c>
      <c r="D38" s="5" t="n">
        <v>168373</v>
      </c>
      <c r="E38" s="5" t="n">
        <v>169744</v>
      </c>
      <c r="F38" s="5" t="n">
        <v>152548</v>
      </c>
      <c r="G38" s="5" t="n">
        <v>151769</v>
      </c>
      <c r="H38" s="5" t="n">
        <v>148965</v>
      </c>
      <c r="I38" s="5" t="n">
        <v>145410</v>
      </c>
    </row>
    <row r="39" spans="1:11">
      <c r="A39" s="4" t="s">
        <v>98</v>
      </c>
      <c r="C39" s="5" t="n">
        <v>198952</v>
      </c>
      <c r="D39" s="5" t="n">
        <v>197184</v>
      </c>
      <c r="E39" s="5" t="n">
        <v>197184</v>
      </c>
      <c r="F39" s="5" t="n">
        <v>134396</v>
      </c>
      <c r="G39" s="5" t="n">
        <v>134396</v>
      </c>
      <c r="H39" s="5" t="n">
        <v>134396</v>
      </c>
      <c r="I39" s="5" t="n">
        <v>134396</v>
      </c>
    </row>
    <row r="40" spans="1:11">
      <c r="A40" s="4" t="s">
        <v>99</v>
      </c>
      <c r="C40" s="5" t="n">
        <v>12561</v>
      </c>
      <c r="D40" s="5" t="n">
        <v>13201</v>
      </c>
      <c r="E40" s="5" t="n">
        <v>13712</v>
      </c>
      <c r="F40" s="5" t="n">
        <v>8829</v>
      </c>
      <c r="G40" s="5" t="n">
        <v>9169</v>
      </c>
      <c r="H40" s="5" t="n">
        <v>9551</v>
      </c>
      <c r="I40" s="5" t="n">
        <v>9953</v>
      </c>
    </row>
    <row r="41" spans="1:11">
      <c r="A41" s="4" t="s">
        <v>100</v>
      </c>
      <c r="C41" s="5" t="n">
        <v>13042</v>
      </c>
      <c r="D41" s="5" t="n">
        <v>9572</v>
      </c>
      <c r="E41" s="5" t="n">
        <v>9030</v>
      </c>
      <c r="F41" s="5" t="n">
        <v>8010</v>
      </c>
      <c r="G41" s="5" t="n">
        <v>1579</v>
      </c>
      <c r="H41" s="5" t="n">
        <v>1180</v>
      </c>
      <c r="I41" s="5" t="n">
        <v>1316</v>
      </c>
    </row>
    <row r="42" spans="1:11">
      <c r="A42" s="4" t="s">
        <v>101</v>
      </c>
      <c r="C42" s="5" t="n">
        <v>10679</v>
      </c>
      <c r="D42" s="5" t="n">
        <v>11069</v>
      </c>
      <c r="E42" s="5" t="n">
        <v>12468</v>
      </c>
      <c r="F42" s="5" t="n">
        <v>12556</v>
      </c>
      <c r="G42" s="5" t="n">
        <v>5664</v>
      </c>
      <c r="H42" s="5" t="n">
        <v>783</v>
      </c>
      <c r="I42" s="5" t="n">
        <v>626</v>
      </c>
    </row>
    <row r="43" spans="1:11">
      <c r="A43" s="4" t="s">
        <v>102</v>
      </c>
      <c r="C43" s="5" t="n">
        <v>506968</v>
      </c>
      <c r="D43" s="5" t="n">
        <v>512752</v>
      </c>
      <c r="E43" s="5" t="n">
        <v>519414</v>
      </c>
      <c r="F43" s="5" t="n">
        <v>428275</v>
      </c>
      <c r="G43" s="5" t="n">
        <v>417566</v>
      </c>
      <c r="H43" s="5" t="n">
        <v>406651</v>
      </c>
      <c r="I43" s="5" t="n">
        <v>396622</v>
      </c>
    </row>
    <row r="44" spans="1:11">
      <c r="A44" s="3" t="s">
        <v>103</v>
      </c>
    </row>
    <row r="45" spans="1:11">
      <c r="A45" s="4" t="s">
        <v>104</v>
      </c>
      <c r="C45" s="5" t="n">
        <v>8722</v>
      </c>
      <c r="D45" s="5" t="n">
        <v>6613</v>
      </c>
      <c r="E45" s="5" t="n">
        <v>3338</v>
      </c>
      <c r="F45" s="5" t="n">
        <v>4579</v>
      </c>
      <c r="G45" s="5" t="n">
        <v>5732</v>
      </c>
      <c r="H45" s="5" t="n">
        <v>10441</v>
      </c>
      <c r="I45" s="5" t="n">
        <v>13711</v>
      </c>
    </row>
    <row r="46" spans="1:11">
      <c r="A46" s="4" t="s">
        <v>105</v>
      </c>
      <c r="C46" s="5" t="n">
        <v>31607</v>
      </c>
      <c r="D46" s="5" t="n">
        <v>30487</v>
      </c>
      <c r="E46" s="5" t="n">
        <v>34039</v>
      </c>
      <c r="F46" s="5" t="n">
        <v>27661</v>
      </c>
      <c r="G46" s="5" t="n">
        <v>24633</v>
      </c>
      <c r="H46" s="5" t="n">
        <v>24800</v>
      </c>
      <c r="I46" s="5" t="n">
        <v>24865</v>
      </c>
    </row>
    <row r="47" spans="1:11">
      <c r="A47" s="4" t="s">
        <v>106</v>
      </c>
      <c r="E47" s="5" t="n">
        <v>1000</v>
      </c>
      <c r="F47" s="5" t="n">
        <v>23607</v>
      </c>
    </row>
    <row r="48" spans="1:11">
      <c r="A48" s="4" t="s">
        <v>107</v>
      </c>
      <c r="C48" s="5" t="n">
        <v>8350</v>
      </c>
      <c r="D48" s="5" t="n">
        <v>6723</v>
      </c>
      <c r="E48" s="5" t="n">
        <v>7319</v>
      </c>
      <c r="F48" s="5" t="n">
        <v>4722</v>
      </c>
      <c r="G48" s="5" t="n">
        <v>4736</v>
      </c>
      <c r="H48" s="5" t="n">
        <v>4503</v>
      </c>
      <c r="I48" s="5" t="n">
        <v>10965</v>
      </c>
    </row>
    <row r="49" spans="1:11">
      <c r="A49" s="4" t="s">
        <v>108</v>
      </c>
      <c r="C49" s="5" t="n">
        <v>48679</v>
      </c>
      <c r="D49" s="5" t="n">
        <v>43823</v>
      </c>
      <c r="E49" s="5" t="n">
        <v>45696</v>
      </c>
      <c r="F49" s="5" t="n">
        <v>60569</v>
      </c>
      <c r="G49" s="5" t="n">
        <v>35101</v>
      </c>
      <c r="H49" s="5" t="n">
        <v>39744</v>
      </c>
      <c r="I49" s="5" t="n">
        <v>49541</v>
      </c>
    </row>
    <row r="50" spans="1:11">
      <c r="A50" s="4" t="s">
        <v>110</v>
      </c>
      <c r="C50" s="5" t="n">
        <v>297143</v>
      </c>
      <c r="D50" s="5" t="n">
        <v>295322</v>
      </c>
      <c r="E50" s="5" t="n">
        <v>296443</v>
      </c>
      <c r="F50" s="5" t="n">
        <v>196451</v>
      </c>
      <c r="G50" s="5" t="n">
        <v>197872</v>
      </c>
      <c r="H50" s="5" t="n">
        <v>208467</v>
      </c>
      <c r="I50" s="5" t="n">
        <v>187456</v>
      </c>
    </row>
    <row r="51" spans="1:11">
      <c r="A51" s="4" t="s">
        <v>111</v>
      </c>
      <c r="C51" s="5" t="n">
        <v>24459</v>
      </c>
      <c r="D51" s="5" t="n">
        <v>24488</v>
      </c>
      <c r="E51" s="5" t="n">
        <v>24515</v>
      </c>
      <c r="F51" s="5" t="n">
        <v>24541</v>
      </c>
      <c r="G51" s="5" t="n">
        <v>24398</v>
      </c>
    </row>
    <row r="52" spans="1:11">
      <c r="A52" s="4" t="s">
        <v>112</v>
      </c>
      <c r="C52" s="5" t="n">
        <v>11993</v>
      </c>
      <c r="D52" s="5" t="n">
        <v>12322</v>
      </c>
      <c r="E52" s="5" t="n">
        <v>12277</v>
      </c>
      <c r="F52" s="5" t="n">
        <v>10546</v>
      </c>
      <c r="G52" s="5" t="n">
        <v>3836</v>
      </c>
      <c r="H52" s="5" t="n">
        <v>3782</v>
      </c>
      <c r="I52" s="5" t="n">
        <v>4121</v>
      </c>
    </row>
    <row r="53" spans="1:11">
      <c r="A53" s="4" t="s">
        <v>113</v>
      </c>
      <c r="C53" s="5" t="n">
        <v>382274</v>
      </c>
      <c r="D53" s="5" t="n">
        <v>375955</v>
      </c>
      <c r="E53" s="5" t="n">
        <v>378931</v>
      </c>
      <c r="F53" s="5" t="n">
        <v>292107</v>
      </c>
      <c r="G53" s="5" t="n">
        <v>261207</v>
      </c>
      <c r="H53" s="5" t="n">
        <v>251993</v>
      </c>
      <c r="I53" s="5" t="n">
        <v>241118</v>
      </c>
    </row>
    <row r="54" spans="1:11">
      <c r="A54" s="3" t="s">
        <v>114</v>
      </c>
    </row>
    <row r="55" spans="1:11">
      <c r="A55" s="4" t="s">
        <v>115</v>
      </c>
      <c r="C55" s="5" t="n">
        <v>25</v>
      </c>
      <c r="D55" s="5" t="n">
        <v>25</v>
      </c>
      <c r="E55" s="5" t="n">
        <v>24</v>
      </c>
      <c r="F55" s="5" t="n">
        <v>24</v>
      </c>
      <c r="G55" s="5" t="n">
        <v>24</v>
      </c>
      <c r="H55" s="5" t="n">
        <v>24</v>
      </c>
      <c r="I55" s="5" t="n">
        <v>24</v>
      </c>
    </row>
    <row r="56" spans="1:11">
      <c r="A56" s="4" t="s">
        <v>116</v>
      </c>
      <c r="C56" s="5" t="n">
        <v>161209</v>
      </c>
      <c r="D56" s="5" t="n">
        <v>160156</v>
      </c>
      <c r="E56" s="5" t="n">
        <v>158840</v>
      </c>
      <c r="F56" s="5" t="n">
        <v>152430</v>
      </c>
      <c r="G56" s="5" t="n">
        <v>152440</v>
      </c>
      <c r="H56" s="5" t="n">
        <v>150375</v>
      </c>
      <c r="I56" s="5" t="n">
        <v>148323</v>
      </c>
    </row>
    <row r="57" spans="1:11">
      <c r="A57" s="4" t="s">
        <v>1008</v>
      </c>
      <c r="C57" s="5" t="n">
        <v>-16168</v>
      </c>
      <c r="D57" s="5" t="n">
        <v>-4675</v>
      </c>
      <c r="E57" s="5" t="n">
        <v>-1662</v>
      </c>
      <c r="F57" s="5" t="n">
        <v>-1460</v>
      </c>
      <c r="G57" s="5" t="n">
        <v>17362</v>
      </c>
      <c r="H57" s="5" t="n">
        <v>16600</v>
      </c>
      <c r="I57" s="5" t="n">
        <v>18516</v>
      </c>
    </row>
    <row r="58" spans="1:11">
      <c r="A58" s="4" t="s">
        <v>118</v>
      </c>
      <c r="C58" s="5" t="n">
        <v>145066</v>
      </c>
      <c r="D58" s="5" t="n">
        <v>155506</v>
      </c>
      <c r="E58" s="5" t="n">
        <v>157202</v>
      </c>
      <c r="F58" s="5" t="n">
        <v>150994</v>
      </c>
      <c r="G58" s="5" t="n">
        <v>169826</v>
      </c>
      <c r="H58" s="5" t="n">
        <v>166999</v>
      </c>
      <c r="I58" s="5" t="n">
        <v>166863</v>
      </c>
    </row>
    <row r="59" spans="1:11">
      <c r="A59" s="4" t="s">
        <v>119</v>
      </c>
      <c r="C59" s="5" t="n">
        <v>-20372</v>
      </c>
      <c r="D59" s="5" t="n">
        <v>-18709</v>
      </c>
      <c r="E59" s="5" t="n">
        <v>-16719</v>
      </c>
      <c r="F59" s="5" t="n">
        <v>-14826</v>
      </c>
      <c r="G59" s="5" t="n">
        <v>-13467</v>
      </c>
      <c r="H59" s="5" t="n">
        <v>-12341</v>
      </c>
      <c r="I59" s="5" t="n">
        <v>-11359</v>
      </c>
    </row>
    <row r="60" spans="1:11">
      <c r="A60" s="4" t="s">
        <v>120</v>
      </c>
      <c r="C60" s="5" t="n">
        <v>124694</v>
      </c>
      <c r="D60" s="5" t="n">
        <v>136797</v>
      </c>
      <c r="E60" s="5" t="n">
        <v>140483</v>
      </c>
      <c r="F60" s="5" t="n">
        <v>136168</v>
      </c>
      <c r="G60" s="5" t="n">
        <v>156359</v>
      </c>
      <c r="H60" s="5" t="n">
        <v>154658</v>
      </c>
      <c r="I60" s="5" t="n">
        <v>155504</v>
      </c>
      <c r="K60" s="6" t="n">
        <v>136488</v>
      </c>
    </row>
    <row r="61" spans="1:11">
      <c r="A61" s="4" t="s">
        <v>121</v>
      </c>
      <c r="C61" s="5" t="n">
        <v>506968</v>
      </c>
      <c r="D61" s="5" t="n">
        <v>512752</v>
      </c>
      <c r="E61" s="5" t="n">
        <v>519414</v>
      </c>
      <c r="F61" s="5" t="n">
        <v>428275</v>
      </c>
      <c r="G61" s="5" t="n">
        <v>417566</v>
      </c>
      <c r="H61" s="5" t="n">
        <v>406651</v>
      </c>
      <c r="I61" s="5" t="n">
        <v>396622</v>
      </c>
    </row>
    <row r="62" spans="1:11">
      <c r="A62" s="4" t="s">
        <v>414</v>
      </c>
    </row>
    <row r="63" spans="1:11">
      <c r="A63" s="3" t="s">
        <v>92</v>
      </c>
    </row>
    <row r="64" spans="1:11">
      <c r="A64" s="4" t="s">
        <v>94</v>
      </c>
      <c r="C64" s="5" t="n">
        <v>-34744</v>
      </c>
      <c r="D64" s="5" t="n">
        <v>-26305</v>
      </c>
      <c r="E64" s="5" t="n">
        <v>-27637</v>
      </c>
      <c r="F64" s="5" t="n">
        <v>-30350</v>
      </c>
      <c r="G64" s="5" t="n">
        <v>-33638</v>
      </c>
      <c r="H64" s="5" t="n">
        <v>-35914</v>
      </c>
      <c r="I64" s="5" t="n">
        <v>-39149</v>
      </c>
    </row>
    <row r="65" spans="1:11">
      <c r="A65" s="4" t="s">
        <v>96</v>
      </c>
      <c r="C65" s="5" t="n">
        <v>-34744</v>
      </c>
      <c r="D65" s="5" t="n">
        <v>-26305</v>
      </c>
      <c r="E65" s="5" t="n">
        <v>-27637</v>
      </c>
      <c r="F65" s="5" t="n">
        <v>-30350</v>
      </c>
      <c r="G65" s="5" t="n">
        <v>-33638</v>
      </c>
      <c r="H65" s="5" t="n">
        <v>-35914</v>
      </c>
      <c r="I65" s="5" t="n">
        <v>-39149</v>
      </c>
    </row>
    <row r="66" spans="1:11">
      <c r="A66" s="4" t="s">
        <v>100</v>
      </c>
      <c r="C66" s="5" t="n">
        <v>-10118</v>
      </c>
      <c r="D66" s="5" t="n">
        <v>-7723</v>
      </c>
      <c r="E66" s="5" t="n">
        <v>-7343</v>
      </c>
      <c r="F66" s="5" t="n">
        <v>-6360</v>
      </c>
      <c r="G66" s="5" t="n">
        <v>-1579</v>
      </c>
      <c r="H66" s="5" t="n">
        <v>-1180</v>
      </c>
      <c r="I66" s="5" t="n">
        <v>-1316</v>
      </c>
    </row>
    <row r="67" spans="1:11">
      <c r="A67" s="4" t="s">
        <v>102</v>
      </c>
      <c r="C67" s="5" t="n">
        <v>-44862</v>
      </c>
      <c r="D67" s="5" t="n">
        <v>-34028</v>
      </c>
      <c r="E67" s="5" t="n">
        <v>-34980</v>
      </c>
      <c r="F67" s="5" t="n">
        <v>-36710</v>
      </c>
      <c r="G67" s="5" t="n">
        <v>-35217</v>
      </c>
      <c r="H67" s="5" t="n">
        <v>-37094</v>
      </c>
      <c r="I67" s="5" t="n">
        <v>-40465</v>
      </c>
    </row>
    <row r="68" spans="1:11">
      <c r="A68" s="3" t="s">
        <v>103</v>
      </c>
    </row>
    <row r="69" spans="1:11">
      <c r="A69" s="4" t="s">
        <v>109</v>
      </c>
      <c r="G69" s="5" t="n">
        <v>4709</v>
      </c>
      <c r="H69" s="5" t="n">
        <v>3968</v>
      </c>
      <c r="I69" s="5" t="n">
        <v>3227</v>
      </c>
    </row>
    <row r="70" spans="1:11">
      <c r="A70" s="4" t="s">
        <v>113</v>
      </c>
      <c r="G70" s="5" t="n">
        <v>4709</v>
      </c>
      <c r="H70" s="5" t="n">
        <v>3968</v>
      </c>
      <c r="I70" s="5" t="n">
        <v>3227</v>
      </c>
    </row>
    <row r="71" spans="1:11">
      <c r="A71" s="3" t="s">
        <v>114</v>
      </c>
    </row>
    <row r="72" spans="1:11">
      <c r="A72" s="4" t="s">
        <v>1008</v>
      </c>
      <c r="C72" s="5" t="n">
        <v>-44862</v>
      </c>
      <c r="D72" s="5" t="n">
        <v>-34028</v>
      </c>
      <c r="E72" s="5" t="n">
        <v>-34980</v>
      </c>
      <c r="F72" s="5" t="n">
        <v>-36710</v>
      </c>
      <c r="G72" s="5" t="n">
        <v>-39926</v>
      </c>
      <c r="H72" s="5" t="n">
        <v>-41062</v>
      </c>
      <c r="I72" s="5" t="n">
        <v>-43692</v>
      </c>
    </row>
    <row r="73" spans="1:11">
      <c r="A73" s="4" t="s">
        <v>118</v>
      </c>
      <c r="C73" s="5" t="n">
        <v>-44862</v>
      </c>
      <c r="D73" s="5" t="n">
        <v>-34028</v>
      </c>
      <c r="E73" s="5" t="n">
        <v>-34980</v>
      </c>
      <c r="F73" s="5" t="n">
        <v>-36710</v>
      </c>
      <c r="G73" s="5" t="n">
        <v>-39926</v>
      </c>
      <c r="H73" s="5" t="n">
        <v>-41062</v>
      </c>
      <c r="I73" s="5" t="n">
        <v>-43692</v>
      </c>
    </row>
    <row r="74" spans="1:11">
      <c r="A74" s="4" t="s">
        <v>120</v>
      </c>
      <c r="C74" s="5" t="n">
        <v>-44862</v>
      </c>
      <c r="D74" s="5" t="n">
        <v>-34028</v>
      </c>
      <c r="E74" s="5" t="n">
        <v>-34980</v>
      </c>
      <c r="F74" s="5" t="n">
        <v>-36710</v>
      </c>
      <c r="G74" s="5" t="n">
        <v>-39926</v>
      </c>
      <c r="H74" s="5" t="n">
        <v>-41062</v>
      </c>
      <c r="I74" s="5" t="n">
        <v>-43692</v>
      </c>
    </row>
    <row r="75" spans="1:11">
      <c r="A75" s="4" t="s">
        <v>121</v>
      </c>
      <c r="C75" s="6" t="n">
        <v>-44862</v>
      </c>
      <c r="D75" s="6" t="n">
        <v>-34028</v>
      </c>
      <c r="E75" s="6" t="n">
        <v>-34980</v>
      </c>
      <c r="F75" s="6" t="n">
        <v>-36710</v>
      </c>
      <c r="G75" s="6" t="n">
        <v>-35217</v>
      </c>
      <c r="H75" s="6" t="n">
        <v>-37094</v>
      </c>
      <c r="I75" s="6" t="n">
        <v>-4046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5"/>
    <col customWidth="1" max="13" min="13" width="14"/>
    <col customWidth="1" max="14" min="14" width="15"/>
    <col customWidth="1" max="15" min="15" width="14"/>
    <col customWidth="1" max="16" min="16" width="16"/>
    <col customWidth="1" max="17" min="17" width="14"/>
    <col customWidth="1" max="18" min="18" width="14"/>
  </cols>
  <sheetData>
    <row r="1" spans="1:18">
      <c r="A1" s="1" t="s">
        <v>1009</v>
      </c>
      <c r="B1" s="2" t="s">
        <v>38</v>
      </c>
      <c r="L1" s="2" t="s">
        <v>39</v>
      </c>
      <c r="N1" s="2" t="s">
        <v>40</v>
      </c>
      <c r="P1" s="2" t="s">
        <v>1</v>
      </c>
    </row>
    <row r="2" spans="1:18">
      <c r="B2" s="2" t="s">
        <v>2</v>
      </c>
      <c r="D2" s="2" t="s">
        <v>41</v>
      </c>
      <c r="E2" s="2" t="s">
        <v>42</v>
      </c>
      <c r="F2" s="2" t="s">
        <v>43</v>
      </c>
      <c r="G2" s="2" t="s">
        <v>44</v>
      </c>
      <c r="I2" s="2" t="s">
        <v>45</v>
      </c>
      <c r="J2" s="2" t="s">
        <v>46</v>
      </c>
      <c r="K2" s="2" t="s">
        <v>47</v>
      </c>
      <c r="L2" s="2" t="s">
        <v>42</v>
      </c>
      <c r="M2" s="2" t="s">
        <v>46</v>
      </c>
      <c r="N2" s="2" t="s">
        <v>41</v>
      </c>
      <c r="O2" s="2" t="s">
        <v>45</v>
      </c>
      <c r="P2" s="2" t="s">
        <v>2</v>
      </c>
      <c r="Q2" s="2" t="s">
        <v>44</v>
      </c>
      <c r="R2" s="2" t="s">
        <v>48</v>
      </c>
    </row>
    <row r="3" spans="1:18">
      <c r="A3" s="3" t="s">
        <v>178</v>
      </c>
    </row>
    <row r="4" spans="1:18">
      <c r="A4" s="4" t="s">
        <v>71</v>
      </c>
      <c r="B4" s="6" t="n">
        <v>-38445</v>
      </c>
      <c r="C4" s="4" t="s">
        <v>72</v>
      </c>
      <c r="D4" s="6" t="n">
        <v>-23844</v>
      </c>
      <c r="E4" s="6" t="n">
        <v>-3592</v>
      </c>
      <c r="F4" s="6" t="n">
        <v>-837</v>
      </c>
      <c r="G4" s="6" t="n">
        <v>-17488</v>
      </c>
      <c r="H4" s="4" t="s">
        <v>73</v>
      </c>
      <c r="I4" s="6" t="n">
        <v>715</v>
      </c>
      <c r="J4" s="6" t="n">
        <v>158</v>
      </c>
      <c r="K4" s="6" t="n">
        <v>-766</v>
      </c>
      <c r="L4" s="6" t="n">
        <v>-4429</v>
      </c>
      <c r="M4" s="6" t="n">
        <v>-608</v>
      </c>
      <c r="N4" s="6" t="n">
        <v>-28273</v>
      </c>
      <c r="O4" s="6" t="n">
        <v>107</v>
      </c>
      <c r="P4" s="6" t="n">
        <v>-66718</v>
      </c>
      <c r="Q4" s="6" t="n">
        <v>-17381</v>
      </c>
      <c r="R4" s="6" t="n">
        <v>-26370</v>
      </c>
    </row>
    <row r="5" spans="1:18">
      <c r="A5" s="3" t="s">
        <v>179</v>
      </c>
    </row>
    <row r="6" spans="1:18">
      <c r="A6" s="4" t="s">
        <v>55</v>
      </c>
      <c r="E6" s="5" t="n">
        <v>366</v>
      </c>
      <c r="I6" s="5" t="n">
        <v>7406</v>
      </c>
      <c r="J6" s="5" t="n">
        <v>6261</v>
      </c>
      <c r="K6" s="5" t="n">
        <v>4403</v>
      </c>
      <c r="L6" s="5" t="n">
        <v>366</v>
      </c>
      <c r="M6" s="5" t="n">
        <v>10664</v>
      </c>
      <c r="N6" s="5" t="n">
        <v>366</v>
      </c>
      <c r="O6" s="5" t="n">
        <v>18070</v>
      </c>
      <c r="P6" s="5" t="n">
        <v>366</v>
      </c>
      <c r="Q6" s="5" t="n">
        <v>25932</v>
      </c>
      <c r="R6" s="5" t="n">
        <v>38549</v>
      </c>
    </row>
    <row r="7" spans="1:18">
      <c r="A7" s="4" t="s">
        <v>61</v>
      </c>
      <c r="D7" s="5" t="n">
        <v>5573</v>
      </c>
      <c r="E7" s="5" t="n">
        <v>5909</v>
      </c>
      <c r="F7" s="5" t="n">
        <v>5464</v>
      </c>
      <c r="I7" s="5" t="n">
        <v>5218</v>
      </c>
      <c r="J7" s="5" t="n">
        <v>5058</v>
      </c>
      <c r="K7" s="5" t="n">
        <v>5469</v>
      </c>
      <c r="L7" s="5" t="n">
        <v>11373</v>
      </c>
      <c r="M7" s="5" t="n">
        <v>10527</v>
      </c>
      <c r="N7" s="5" t="n">
        <v>16946</v>
      </c>
      <c r="O7" s="5" t="n">
        <v>15745</v>
      </c>
      <c r="P7" s="5" t="n">
        <v>21986</v>
      </c>
      <c r="Q7" s="5" t="n">
        <v>21504</v>
      </c>
      <c r="R7" s="5" t="n">
        <v>17686</v>
      </c>
    </row>
    <row r="8" spans="1:18">
      <c r="A8" s="4" t="s">
        <v>180</v>
      </c>
      <c r="F8" s="5" t="n">
        <v>798</v>
      </c>
      <c r="K8" s="5" t="n">
        <v>2137</v>
      </c>
      <c r="L8" s="5" t="n">
        <v>2159</v>
      </c>
      <c r="M8" s="5" t="n">
        <v>4189</v>
      </c>
      <c r="N8" s="5" t="n">
        <v>3104</v>
      </c>
      <c r="O8" s="5" t="n">
        <v>6048</v>
      </c>
      <c r="P8" s="5" t="n">
        <v>3877</v>
      </c>
      <c r="Q8" s="5" t="n">
        <v>7513</v>
      </c>
      <c r="R8" s="5" t="n">
        <v>8823</v>
      </c>
    </row>
    <row r="9" spans="1:18">
      <c r="A9" s="4" t="s">
        <v>181</v>
      </c>
      <c r="F9" s="5" t="n">
        <v>34</v>
      </c>
      <c r="L9" s="5" t="n">
        <v>34</v>
      </c>
      <c r="N9" s="5" t="n">
        <v>1000</v>
      </c>
      <c r="P9" s="5" t="n">
        <v>1007</v>
      </c>
      <c r="Q9" s="5" t="n">
        <v>55</v>
      </c>
      <c r="R9" s="5" t="n">
        <v>163</v>
      </c>
    </row>
    <row r="10" spans="1:18">
      <c r="A10" s="4" t="s">
        <v>66</v>
      </c>
      <c r="J10" s="5" t="n">
        <v>5435</v>
      </c>
      <c r="M10" s="5" t="n">
        <v>5435</v>
      </c>
      <c r="O10" s="5" t="n">
        <v>5435</v>
      </c>
      <c r="Q10" s="5" t="n">
        <v>5435</v>
      </c>
    </row>
    <row r="11" spans="1:18">
      <c r="A11" s="4" t="s">
        <v>1005</v>
      </c>
      <c r="D11" s="5" t="n">
        <v>947</v>
      </c>
      <c r="E11" s="5" t="n">
        <v>-176</v>
      </c>
      <c r="L11" s="5" t="n">
        <v>-176</v>
      </c>
      <c r="N11" s="5" t="n">
        <v>771</v>
      </c>
      <c r="P11" s="5" t="n">
        <v>-501</v>
      </c>
      <c r="R11" s="5" t="n">
        <v>-1350</v>
      </c>
    </row>
    <row r="12" spans="1:18">
      <c r="A12" s="4" t="s">
        <v>182</v>
      </c>
      <c r="F12" s="5" t="n">
        <v>637</v>
      </c>
      <c r="K12" s="5" t="n">
        <v>173</v>
      </c>
      <c r="L12" s="5" t="n">
        <v>1357</v>
      </c>
      <c r="M12" s="5" t="n">
        <v>364</v>
      </c>
      <c r="N12" s="5" t="n">
        <v>2077</v>
      </c>
      <c r="O12" s="5" t="n">
        <v>949</v>
      </c>
      <c r="P12" s="5" t="n">
        <v>2797</v>
      </c>
      <c r="Q12" s="5" t="n">
        <v>1564</v>
      </c>
      <c r="R12" s="5" t="n">
        <v>633</v>
      </c>
    </row>
    <row r="13" spans="1:18">
      <c r="A13" s="4" t="s">
        <v>183</v>
      </c>
      <c r="F13" s="5" t="n">
        <v>436</v>
      </c>
      <c r="K13" s="5" t="n">
        <v>588</v>
      </c>
      <c r="L13" s="5" t="n">
        <v>-184</v>
      </c>
      <c r="M13" s="5" t="n">
        <v>903</v>
      </c>
      <c r="N13" s="5" t="n">
        <v>-1405</v>
      </c>
      <c r="O13" s="5" t="n">
        <v>1701</v>
      </c>
      <c r="P13" s="5" t="n">
        <v>2878</v>
      </c>
      <c r="Q13" s="5" t="n">
        <v>-4136</v>
      </c>
      <c r="R13" s="5" t="n">
        <v>1772</v>
      </c>
    </row>
    <row r="14" spans="1:18">
      <c r="A14" s="3" t="s">
        <v>184</v>
      </c>
    </row>
    <row r="15" spans="1:18">
      <c r="A15" s="4" t="s">
        <v>185</v>
      </c>
      <c r="F15" s="5" t="n">
        <v>-3843</v>
      </c>
      <c r="K15" s="5" t="n">
        <v>-13397</v>
      </c>
      <c r="L15" s="5" t="n">
        <v>-3323</v>
      </c>
      <c r="M15" s="5" t="n">
        <v>-25276</v>
      </c>
      <c r="N15" s="5" t="n">
        <v>7895</v>
      </c>
      <c r="O15" s="5" t="n">
        <v>-30978</v>
      </c>
      <c r="P15" s="5" t="n">
        <v>19876</v>
      </c>
      <c r="Q15" s="5" t="n">
        <v>-43676</v>
      </c>
      <c r="R15" s="5" t="n">
        <v>-45838</v>
      </c>
    </row>
    <row r="16" spans="1:18">
      <c r="A16" s="4" t="s">
        <v>186</v>
      </c>
      <c r="F16" s="5" t="n">
        <v>1485</v>
      </c>
      <c r="K16" s="5" t="n">
        <v>406</v>
      </c>
      <c r="L16" s="5" t="n">
        <v>1475</v>
      </c>
      <c r="M16" s="5" t="n">
        <v>690</v>
      </c>
      <c r="N16" s="5" t="n">
        <v>-461</v>
      </c>
      <c r="O16" s="5" t="n">
        <v>-703</v>
      </c>
      <c r="P16" s="5" t="n">
        <v>-5578</v>
      </c>
      <c r="Q16" s="5" t="n">
        <v>-6725</v>
      </c>
      <c r="R16" s="5" t="n">
        <v>2510</v>
      </c>
    </row>
    <row r="17" spans="1:18">
      <c r="A17" s="4" t="s">
        <v>104</v>
      </c>
      <c r="F17" s="5" t="n">
        <v>-4739</v>
      </c>
      <c r="K17" s="5" t="n">
        <v>4556</v>
      </c>
      <c r="L17" s="5" t="n">
        <v>-1464</v>
      </c>
      <c r="M17" s="5" t="n">
        <v>1286</v>
      </c>
      <c r="N17" s="5" t="n">
        <v>645</v>
      </c>
      <c r="O17" s="5" t="n">
        <v>-3423</v>
      </c>
      <c r="P17" s="5" t="n">
        <v>5737</v>
      </c>
      <c r="Q17" s="5" t="n">
        <v>-4576</v>
      </c>
      <c r="R17" s="5" t="n">
        <v>824</v>
      </c>
    </row>
    <row r="18" spans="1:18">
      <c r="A18" s="4" t="s">
        <v>105</v>
      </c>
      <c r="F18" s="5" t="n">
        <v>4141</v>
      </c>
      <c r="K18" s="5" t="n">
        <v>759</v>
      </c>
      <c r="L18" s="5" t="n">
        <v>633</v>
      </c>
      <c r="M18" s="5" t="n">
        <v>526</v>
      </c>
      <c r="N18" s="5" t="n">
        <v>1436</v>
      </c>
      <c r="O18" s="5" t="n">
        <v>1171</v>
      </c>
      <c r="P18" s="5" t="n">
        <v>1780</v>
      </c>
      <c r="Q18" s="5" t="n">
        <v>4685</v>
      </c>
      <c r="R18" s="5" t="n">
        <v>2973</v>
      </c>
    </row>
    <row r="19" spans="1:18">
      <c r="A19" s="4" t="s">
        <v>106</v>
      </c>
      <c r="F19" s="5" t="n">
        <v>-22300</v>
      </c>
      <c r="L19" s="5" t="n">
        <v>-23300</v>
      </c>
      <c r="N19" s="5" t="n">
        <v>-23300</v>
      </c>
      <c r="O19" s="5" t="n">
        <v>165</v>
      </c>
      <c r="P19" s="5" t="n">
        <v>-15607</v>
      </c>
      <c r="Q19" s="5" t="n">
        <v>22645</v>
      </c>
      <c r="R19" s="5" t="n">
        <v>162</v>
      </c>
    </row>
    <row r="20" spans="1:18">
      <c r="A20" s="4" t="s">
        <v>112</v>
      </c>
      <c r="F20" s="5" t="n">
        <v>-275</v>
      </c>
      <c r="K20" s="5" t="n">
        <v>28</v>
      </c>
      <c r="L20" s="5" t="n">
        <v>-230</v>
      </c>
      <c r="M20" s="5" t="n">
        <v>-311</v>
      </c>
      <c r="N20" s="5" t="n">
        <v>-559</v>
      </c>
      <c r="O20" s="5" t="n">
        <v>-257</v>
      </c>
      <c r="P20" s="5" t="n">
        <v>-754</v>
      </c>
      <c r="Q20" s="5" t="n">
        <v>6453</v>
      </c>
      <c r="R20" s="5" t="n">
        <v>-394</v>
      </c>
    </row>
    <row r="21" spans="1:18">
      <c r="A21" s="4" t="s">
        <v>187</v>
      </c>
      <c r="F21" s="5" t="n">
        <v>-18999</v>
      </c>
      <c r="K21" s="5" t="n">
        <v>4356</v>
      </c>
      <c r="L21" s="5" t="n">
        <v>-15709</v>
      </c>
      <c r="M21" s="5" t="n">
        <v>8389</v>
      </c>
      <c r="N21" s="5" t="n">
        <v>-19758</v>
      </c>
      <c r="O21" s="5" t="n">
        <v>14030</v>
      </c>
      <c r="P21" s="5" t="n">
        <v>-28854</v>
      </c>
      <c r="Q21" s="5" t="n">
        <v>19292</v>
      </c>
      <c r="R21" s="5" t="n">
        <v>143</v>
      </c>
    </row>
    <row r="22" spans="1:18">
      <c r="A22" s="3" t="s">
        <v>188</v>
      </c>
    </row>
    <row r="23" spans="1:18">
      <c r="A23" s="4" t="s">
        <v>189</v>
      </c>
      <c r="F23" s="5" t="n">
        <v>-7305</v>
      </c>
      <c r="K23" s="5" t="n">
        <v>-10687</v>
      </c>
      <c r="L23" s="5" t="n">
        <v>-11196</v>
      </c>
      <c r="M23" s="5" t="n">
        <v>-18665</v>
      </c>
      <c r="N23" s="5" t="n">
        <v>-15458</v>
      </c>
      <c r="O23" s="5" t="n">
        <v>-27186</v>
      </c>
      <c r="P23" s="5" t="n">
        <v>-18949</v>
      </c>
      <c r="Q23" s="5" t="n">
        <v>-33041</v>
      </c>
      <c r="R23" s="5" t="n">
        <v>-37304</v>
      </c>
    </row>
    <row r="24" spans="1:18">
      <c r="A24" s="4" t="s">
        <v>190</v>
      </c>
      <c r="F24" s="5" t="n">
        <v>-65185</v>
      </c>
      <c r="L24" s="5" t="n">
        <v>-65185</v>
      </c>
      <c r="N24" s="5" t="n">
        <v>-65827</v>
      </c>
      <c r="P24" s="5" t="n">
        <v>-65827</v>
      </c>
      <c r="R24" s="5" t="n">
        <v>-18825</v>
      </c>
    </row>
    <row r="25" spans="1:18">
      <c r="A25" s="4" t="s">
        <v>191</v>
      </c>
      <c r="Q25" s="5" t="n">
        <v>-1000</v>
      </c>
      <c r="R25" s="5" t="n">
        <v>-325</v>
      </c>
    </row>
    <row r="26" spans="1:18">
      <c r="A26" s="4" t="s">
        <v>192</v>
      </c>
      <c r="F26" s="5" t="n">
        <v>-72490</v>
      </c>
      <c r="K26" s="5" t="n">
        <v>-10687</v>
      </c>
      <c r="L26" s="5" t="n">
        <v>-76381</v>
      </c>
      <c r="M26" s="5" t="n">
        <v>-18665</v>
      </c>
      <c r="N26" s="5" t="n">
        <v>-81285</v>
      </c>
      <c r="O26" s="5" t="n">
        <v>-27186</v>
      </c>
      <c r="P26" s="5" t="n">
        <v>-84776</v>
      </c>
      <c r="Q26" s="5" t="n">
        <v>-34041</v>
      </c>
      <c r="R26" s="5" t="n">
        <v>-56454</v>
      </c>
    </row>
    <row r="27" spans="1:18">
      <c r="A27" s="3" t="s">
        <v>193</v>
      </c>
    </row>
    <row r="28" spans="1:18">
      <c r="A28" s="4" t="s">
        <v>1010</v>
      </c>
      <c r="K28" s="5" t="n">
        <v>11679</v>
      </c>
    </row>
    <row r="29" spans="1:18">
      <c r="A29" s="4" t="s">
        <v>194</v>
      </c>
      <c r="M29" s="5" t="n">
        <v>-193094</v>
      </c>
      <c r="O29" s="5" t="n">
        <v>-211094</v>
      </c>
      <c r="Q29" s="5" t="n">
        <v>-211094</v>
      </c>
      <c r="R29" s="5" t="n">
        <v>-5376</v>
      </c>
    </row>
    <row r="30" spans="1:18">
      <c r="A30" s="4" t="s">
        <v>195</v>
      </c>
      <c r="O30" s="5" t="n">
        <v>18000</v>
      </c>
      <c r="Q30" s="5" t="n">
        <v>18000</v>
      </c>
      <c r="R30" s="5" t="n">
        <v>48930</v>
      </c>
    </row>
    <row r="31" spans="1:18">
      <c r="A31" s="4" t="s">
        <v>196</v>
      </c>
      <c r="O31" s="5" t="n">
        <v>24617</v>
      </c>
      <c r="Q31" s="5" t="n">
        <v>24621</v>
      </c>
    </row>
    <row r="32" spans="1:18">
      <c r="A32" s="4" t="s">
        <v>197</v>
      </c>
      <c r="F32" s="5" t="n">
        <v>-221</v>
      </c>
      <c r="K32" s="5" t="n">
        <v>-2537</v>
      </c>
      <c r="L32" s="5" t="n">
        <v>-440</v>
      </c>
      <c r="M32" s="5" t="n">
        <v>-400</v>
      </c>
      <c r="N32" s="5" t="n">
        <v>-563</v>
      </c>
      <c r="O32" s="5" t="n">
        <v>-596</v>
      </c>
      <c r="P32" s="5" t="n">
        <v>-798</v>
      </c>
      <c r="Q32" s="5" t="n">
        <v>-791</v>
      </c>
      <c r="R32" s="5" t="n">
        <v>-834</v>
      </c>
    </row>
    <row r="33" spans="1:18">
      <c r="A33" s="4" t="s">
        <v>198</v>
      </c>
      <c r="R33" s="5" t="n">
        <v>-1195</v>
      </c>
    </row>
    <row r="34" spans="1:18">
      <c r="A34" s="4" t="s">
        <v>191</v>
      </c>
      <c r="Q34" s="5" t="n">
        <v>1000</v>
      </c>
    </row>
    <row r="35" spans="1:18">
      <c r="A35" s="4" t="s">
        <v>199</v>
      </c>
      <c r="F35" s="5" t="n">
        <v>-475</v>
      </c>
      <c r="K35" s="5" t="n">
        <v>-895</v>
      </c>
      <c r="L35" s="5" t="n">
        <v>-523</v>
      </c>
      <c r="M35" s="5" t="n">
        <v>-895</v>
      </c>
      <c r="N35" s="5" t="n">
        <v>-567</v>
      </c>
      <c r="O35" s="5" t="n">
        <v>-1004</v>
      </c>
      <c r="P35" s="5" t="n">
        <v>-621</v>
      </c>
      <c r="Q35" s="5" t="n">
        <v>-1080</v>
      </c>
    </row>
    <row r="36" spans="1:18">
      <c r="A36" s="4" t="s">
        <v>200</v>
      </c>
      <c r="F36" s="5" t="n">
        <v>92012</v>
      </c>
      <c r="K36" s="5" t="n">
        <v>8247</v>
      </c>
      <c r="L36" s="5" t="n">
        <v>89625</v>
      </c>
      <c r="M36" s="5" t="n">
        <v>17105</v>
      </c>
      <c r="N36" s="5" t="n">
        <v>92484</v>
      </c>
      <c r="O36" s="5" t="n">
        <v>25604</v>
      </c>
      <c r="P36" s="5" t="n">
        <v>105221</v>
      </c>
      <c r="Q36" s="5" t="n">
        <v>24603</v>
      </c>
      <c r="R36" s="5" t="n">
        <v>41525</v>
      </c>
    </row>
    <row r="37" spans="1:18">
      <c r="A37" s="4" t="s">
        <v>201</v>
      </c>
      <c r="F37" s="5" t="n">
        <v>523</v>
      </c>
      <c r="K37" s="5" t="n">
        <v>1916</v>
      </c>
      <c r="L37" s="5" t="n">
        <v>-2465</v>
      </c>
      <c r="M37" s="5" t="n">
        <v>6829</v>
      </c>
      <c r="N37" s="5" t="n">
        <v>-8559</v>
      </c>
      <c r="O37" s="5" t="n">
        <v>12448</v>
      </c>
      <c r="P37" s="5" t="n">
        <v>-8409</v>
      </c>
      <c r="Q37" s="5" t="n">
        <v>9854</v>
      </c>
      <c r="R37" s="5" t="n">
        <v>-14786</v>
      </c>
    </row>
    <row r="38" spans="1:18">
      <c r="A38" s="4" t="s">
        <v>202</v>
      </c>
      <c r="B38" s="5" t="n">
        <v>5259</v>
      </c>
      <c r="D38" s="5" t="n">
        <v>11353</v>
      </c>
      <c r="E38" s="5" t="n">
        <v>14341</v>
      </c>
      <c r="F38" s="5" t="n">
        <v>13818</v>
      </c>
      <c r="G38" s="5" t="n">
        <v>16412</v>
      </c>
      <c r="I38" s="5" t="n">
        <v>10793</v>
      </c>
      <c r="J38" s="5" t="n">
        <v>5880</v>
      </c>
      <c r="K38" s="5" t="n">
        <v>3964</v>
      </c>
      <c r="L38" s="5" t="n">
        <v>13818</v>
      </c>
      <c r="M38" s="5" t="n">
        <v>3964</v>
      </c>
      <c r="N38" s="5" t="n">
        <v>13818</v>
      </c>
      <c r="O38" s="5" t="n">
        <v>3964</v>
      </c>
      <c r="P38" s="5" t="n">
        <v>13818</v>
      </c>
      <c r="Q38" s="5" t="n">
        <v>3964</v>
      </c>
      <c r="R38" s="5" t="n">
        <v>18750</v>
      </c>
    </row>
    <row r="39" spans="1:18">
      <c r="A39" s="4" t="s">
        <v>203</v>
      </c>
      <c r="B39" s="5" t="n">
        <v>5409</v>
      </c>
      <c r="D39" s="5" t="n">
        <v>5259</v>
      </c>
      <c r="E39" s="5" t="n">
        <v>11353</v>
      </c>
      <c r="F39" s="5" t="n">
        <v>14341</v>
      </c>
      <c r="G39" s="5" t="n">
        <v>13818</v>
      </c>
      <c r="I39" s="5" t="n">
        <v>16412</v>
      </c>
      <c r="J39" s="5" t="n">
        <v>10793</v>
      </c>
      <c r="K39" s="5" t="n">
        <v>5880</v>
      </c>
      <c r="L39" s="5" t="n">
        <v>11353</v>
      </c>
      <c r="M39" s="5" t="n">
        <v>10793</v>
      </c>
      <c r="N39" s="5" t="n">
        <v>5259</v>
      </c>
      <c r="O39" s="5" t="n">
        <v>16412</v>
      </c>
      <c r="P39" s="5" t="n">
        <v>5409</v>
      </c>
      <c r="Q39" s="5" t="n">
        <v>13818</v>
      </c>
      <c r="R39" s="5" t="n">
        <v>3964</v>
      </c>
    </row>
    <row r="40" spans="1:18">
      <c r="A40" s="4" t="s">
        <v>214</v>
      </c>
    </row>
    <row r="41" spans="1:18">
      <c r="A41" s="3" t="s">
        <v>193</v>
      </c>
    </row>
    <row r="42" spans="1:18">
      <c r="A42" s="4" t="s">
        <v>215</v>
      </c>
      <c r="L42" s="5" t="n">
        <v>-250</v>
      </c>
      <c r="N42" s="5" t="n">
        <v>-500</v>
      </c>
      <c r="P42" s="5" t="n">
        <v>-750</v>
      </c>
    </row>
    <row r="43" spans="1:18">
      <c r="A43" s="4" t="s">
        <v>211</v>
      </c>
    </row>
    <row r="44" spans="1:18">
      <c r="A44" s="3" t="s">
        <v>193</v>
      </c>
    </row>
    <row r="45" spans="1:18">
      <c r="A45" s="4" t="s">
        <v>212</v>
      </c>
      <c r="F45" s="5" t="n">
        <v>-1724</v>
      </c>
      <c r="L45" s="5" t="n">
        <v>-3448</v>
      </c>
      <c r="N45" s="5" t="n">
        <v>-5172</v>
      </c>
      <c r="O45" s="5" t="n">
        <v>-15813</v>
      </c>
      <c r="P45" s="5" t="n">
        <v>-6896</v>
      </c>
      <c r="Q45" s="5" t="n">
        <v>-17126</v>
      </c>
    </row>
    <row r="46" spans="1:18">
      <c r="A46" s="4" t="s">
        <v>213</v>
      </c>
      <c r="F46" s="5" t="n">
        <v>94432</v>
      </c>
      <c r="L46" s="5" t="n">
        <v>94286</v>
      </c>
      <c r="M46" s="5" t="n">
        <v>9169</v>
      </c>
      <c r="N46" s="5" t="n">
        <v>99286</v>
      </c>
      <c r="O46" s="5" t="n">
        <v>211494</v>
      </c>
      <c r="P46" s="5" t="n">
        <v>114286</v>
      </c>
      <c r="Q46" s="5" t="n">
        <v>211073</v>
      </c>
    </row>
    <row r="47" spans="1:18">
      <c r="A47" s="4" t="s">
        <v>1011</v>
      </c>
    </row>
    <row r="48" spans="1:18">
      <c r="A48" s="3" t="s">
        <v>193</v>
      </c>
    </row>
    <row r="49" spans="1:18">
      <c r="A49" s="4" t="s">
        <v>213</v>
      </c>
      <c r="M49" s="5" t="n">
        <v>202325</v>
      </c>
    </row>
    <row r="50" spans="1:18">
      <c r="A50" s="4" t="s">
        <v>413</v>
      </c>
    </row>
    <row r="51" spans="1:18">
      <c r="A51" s="3" t="s">
        <v>178</v>
      </c>
    </row>
    <row r="52" spans="1:18">
      <c r="A52" s="4" t="s">
        <v>71</v>
      </c>
      <c r="D52" s="5" t="n">
        <v>-13156</v>
      </c>
      <c r="E52" s="5" t="n">
        <v>-5003</v>
      </c>
      <c r="F52" s="5" t="n">
        <v>-2095</v>
      </c>
      <c r="I52" s="5" t="n">
        <v>-364</v>
      </c>
      <c r="J52" s="5" t="n">
        <v>-2898</v>
      </c>
      <c r="K52" s="5" t="n">
        <v>-1644</v>
      </c>
      <c r="L52" s="5" t="n">
        <v>-7098</v>
      </c>
      <c r="M52" s="5" t="n">
        <v>-4542</v>
      </c>
      <c r="N52" s="5" t="n">
        <v>-20254</v>
      </c>
      <c r="O52" s="5" t="n">
        <v>-4906</v>
      </c>
      <c r="Q52" s="5" t="n">
        <v>-25087</v>
      </c>
      <c r="R52" s="5" t="n">
        <v>-5741</v>
      </c>
    </row>
    <row r="53" spans="1:18">
      <c r="A53" s="3" t="s">
        <v>179</v>
      </c>
    </row>
    <row r="54" spans="1:18">
      <c r="A54" s="4" t="s">
        <v>55</v>
      </c>
      <c r="E54" s="5" t="n">
        <v>366</v>
      </c>
      <c r="I54" s="5" t="n">
        <v>9682</v>
      </c>
      <c r="J54" s="5" t="n">
        <v>9496</v>
      </c>
      <c r="K54" s="5" t="n">
        <v>6587</v>
      </c>
      <c r="L54" s="5" t="n">
        <v>366</v>
      </c>
      <c r="M54" s="5" t="n">
        <v>16083</v>
      </c>
      <c r="N54" s="5" t="n">
        <v>366</v>
      </c>
      <c r="O54" s="5" t="n">
        <v>25765</v>
      </c>
      <c r="Q54" s="5" t="n">
        <v>36914</v>
      </c>
      <c r="R54" s="5" t="n">
        <v>21485</v>
      </c>
    </row>
    <row r="55" spans="1:18">
      <c r="A55" s="4" t="s">
        <v>61</v>
      </c>
      <c r="D55" s="5" t="n">
        <v>5573</v>
      </c>
      <c r="E55" s="5" t="n">
        <v>5909</v>
      </c>
      <c r="F55" s="5" t="n">
        <v>5464</v>
      </c>
      <c r="I55" s="5" t="n">
        <v>5218</v>
      </c>
      <c r="J55" s="5" t="n">
        <v>5058</v>
      </c>
      <c r="K55" s="5" t="n">
        <v>5469</v>
      </c>
      <c r="L55" s="5" t="n">
        <v>11373</v>
      </c>
      <c r="M55" s="5" t="n">
        <v>10527</v>
      </c>
      <c r="N55" s="5" t="n">
        <v>16946</v>
      </c>
      <c r="O55" s="5" t="n">
        <v>15745</v>
      </c>
      <c r="Q55" s="5" t="n">
        <v>21504</v>
      </c>
      <c r="R55" s="5" t="n">
        <v>17686</v>
      </c>
    </row>
    <row r="56" spans="1:18">
      <c r="A56" s="4" t="s">
        <v>180</v>
      </c>
      <c r="F56" s="5" t="n">
        <v>798</v>
      </c>
      <c r="K56" s="5" t="n">
        <v>2137</v>
      </c>
      <c r="L56" s="5" t="n">
        <v>2159</v>
      </c>
      <c r="M56" s="5" t="n">
        <v>4189</v>
      </c>
      <c r="N56" s="5" t="n">
        <v>3104</v>
      </c>
      <c r="O56" s="5" t="n">
        <v>6048</v>
      </c>
      <c r="Q56" s="5" t="n">
        <v>7513</v>
      </c>
      <c r="R56" s="5" t="n">
        <v>8823</v>
      </c>
    </row>
    <row r="57" spans="1:18">
      <c r="A57" s="4" t="s">
        <v>181</v>
      </c>
      <c r="F57" s="5" t="n">
        <v>34</v>
      </c>
      <c r="L57" s="5" t="n">
        <v>34</v>
      </c>
      <c r="N57" s="5" t="n">
        <v>1000</v>
      </c>
      <c r="Q57" s="5" t="n">
        <v>55</v>
      </c>
      <c r="R57" s="5" t="n">
        <v>163</v>
      </c>
    </row>
    <row r="58" spans="1:18">
      <c r="A58" s="4" t="s">
        <v>66</v>
      </c>
      <c r="J58" s="5" t="n">
        <v>5435</v>
      </c>
      <c r="M58" s="5" t="n">
        <v>5435</v>
      </c>
      <c r="O58" s="5" t="n">
        <v>5435</v>
      </c>
      <c r="Q58" s="5" t="n">
        <v>5435</v>
      </c>
    </row>
    <row r="59" spans="1:18">
      <c r="A59" s="4" t="s">
        <v>1005</v>
      </c>
      <c r="R59" s="5" t="n">
        <v>-1350</v>
      </c>
    </row>
    <row r="60" spans="1:18">
      <c r="A60" s="4" t="s">
        <v>182</v>
      </c>
      <c r="F60" s="5" t="n">
        <v>637</v>
      </c>
      <c r="K60" s="5" t="n">
        <v>173</v>
      </c>
      <c r="L60" s="5" t="n">
        <v>1357</v>
      </c>
      <c r="M60" s="5" t="n">
        <v>364</v>
      </c>
      <c r="N60" s="5" t="n">
        <v>2077</v>
      </c>
      <c r="O60" s="5" t="n">
        <v>949</v>
      </c>
      <c r="Q60" s="5" t="n">
        <v>1564</v>
      </c>
      <c r="R60" s="5" t="n">
        <v>633</v>
      </c>
    </row>
    <row r="61" spans="1:18">
      <c r="A61" s="4" t="s">
        <v>183</v>
      </c>
      <c r="F61" s="5" t="n">
        <v>-1020</v>
      </c>
      <c r="K61" s="5" t="n">
        <v>-718</v>
      </c>
      <c r="L61" s="5" t="n">
        <v>-1562</v>
      </c>
      <c r="M61" s="5" t="n">
        <v>-582</v>
      </c>
      <c r="N61" s="5" t="n">
        <v>-5032</v>
      </c>
      <c r="O61" s="5" t="n">
        <v>-981</v>
      </c>
      <c r="Q61" s="5" t="n">
        <v>-7412</v>
      </c>
      <c r="R61" s="5" t="n">
        <v>-1793</v>
      </c>
    </row>
    <row r="62" spans="1:18">
      <c r="A62" s="3" t="s">
        <v>184</v>
      </c>
    </row>
    <row r="63" spans="1:18">
      <c r="A63" s="4" t="s">
        <v>185</v>
      </c>
      <c r="F63" s="5" t="n">
        <v>-1129</v>
      </c>
      <c r="K63" s="5" t="n">
        <v>-13397</v>
      </c>
      <c r="L63" s="5" t="n">
        <v>724</v>
      </c>
      <c r="M63" s="5" t="n">
        <v>-25276</v>
      </c>
      <c r="N63" s="5" t="n">
        <v>3503</v>
      </c>
      <c r="O63" s="5" t="n">
        <v>-30978</v>
      </c>
      <c r="Q63" s="5" t="n">
        <v>-43676</v>
      </c>
      <c r="R63" s="5" t="n">
        <v>-45838</v>
      </c>
    </row>
    <row r="64" spans="1:18">
      <c r="A64" s="4" t="s">
        <v>186</v>
      </c>
      <c r="F64" s="5" t="n">
        <v>1485</v>
      </c>
      <c r="K64" s="5" t="n">
        <v>406</v>
      </c>
      <c r="L64" s="5" t="n">
        <v>1475</v>
      </c>
      <c r="M64" s="5" t="n">
        <v>690</v>
      </c>
      <c r="N64" s="5" t="n">
        <v>-461</v>
      </c>
      <c r="O64" s="5" t="n">
        <v>-703</v>
      </c>
      <c r="Q64" s="5" t="n">
        <v>-6725</v>
      </c>
      <c r="R64" s="5" t="n">
        <v>2510</v>
      </c>
    </row>
    <row r="65" spans="1:18">
      <c r="A65" s="4" t="s">
        <v>104</v>
      </c>
      <c r="F65" s="5" t="n">
        <v>-4739</v>
      </c>
      <c r="K65" s="5" t="n">
        <v>4556</v>
      </c>
      <c r="L65" s="5" t="n">
        <v>-1464</v>
      </c>
      <c r="M65" s="5" t="n">
        <v>1286</v>
      </c>
      <c r="N65" s="5" t="n">
        <v>645</v>
      </c>
      <c r="O65" s="5" t="n">
        <v>-3423</v>
      </c>
      <c r="Q65" s="5" t="n">
        <v>-4576</v>
      </c>
      <c r="R65" s="5" t="n">
        <v>824</v>
      </c>
    </row>
    <row r="66" spans="1:18">
      <c r="A66" s="4" t="s">
        <v>105</v>
      </c>
      <c r="F66" s="5" t="n">
        <v>4141</v>
      </c>
      <c r="K66" s="5" t="n">
        <v>759</v>
      </c>
      <c r="L66" s="5" t="n">
        <v>457</v>
      </c>
      <c r="M66" s="5" t="n">
        <v>526</v>
      </c>
      <c r="N66" s="5" t="n">
        <v>2207</v>
      </c>
      <c r="O66" s="5" t="n">
        <v>1171</v>
      </c>
      <c r="Q66" s="5" t="n">
        <v>4685</v>
      </c>
      <c r="R66" s="5" t="n">
        <v>2973</v>
      </c>
    </row>
    <row r="67" spans="1:18">
      <c r="A67" s="4" t="s">
        <v>106</v>
      </c>
      <c r="F67" s="5" t="n">
        <v>-22300</v>
      </c>
      <c r="L67" s="5" t="n">
        <v>-23300</v>
      </c>
      <c r="N67" s="5" t="n">
        <v>-23300</v>
      </c>
      <c r="O67" s="5" t="n">
        <v>165</v>
      </c>
      <c r="Q67" s="5" t="n">
        <v>22645</v>
      </c>
      <c r="R67" s="5" t="n">
        <v>162</v>
      </c>
    </row>
    <row r="68" spans="1:18">
      <c r="A68" s="4" t="s">
        <v>112</v>
      </c>
      <c r="F68" s="5" t="n">
        <v>-275</v>
      </c>
      <c r="K68" s="5" t="n">
        <v>28</v>
      </c>
      <c r="L68" s="5" t="n">
        <v>-230</v>
      </c>
      <c r="M68" s="5" t="n">
        <v>-311</v>
      </c>
      <c r="N68" s="5" t="n">
        <v>-559</v>
      </c>
      <c r="O68" s="5" t="n">
        <v>-257</v>
      </c>
      <c r="Q68" s="5" t="n">
        <v>6453</v>
      </c>
      <c r="R68" s="5" t="n">
        <v>-394</v>
      </c>
    </row>
    <row r="69" spans="1:18">
      <c r="A69" s="4" t="s">
        <v>187</v>
      </c>
      <c r="F69" s="5" t="n">
        <v>-18999</v>
      </c>
      <c r="K69" s="5" t="n">
        <v>4356</v>
      </c>
      <c r="L69" s="5" t="n">
        <v>-15709</v>
      </c>
      <c r="M69" s="5" t="n">
        <v>8389</v>
      </c>
      <c r="N69" s="5" t="n">
        <v>-19758</v>
      </c>
      <c r="O69" s="5" t="n">
        <v>14030</v>
      </c>
      <c r="Q69" s="5" t="n">
        <v>19292</v>
      </c>
      <c r="R69" s="5" t="n">
        <v>143</v>
      </c>
    </row>
    <row r="70" spans="1:18">
      <c r="A70" s="3" t="s">
        <v>188</v>
      </c>
    </row>
    <row r="71" spans="1:18">
      <c r="A71" s="4" t="s">
        <v>189</v>
      </c>
      <c r="F71" s="5" t="n">
        <v>-7305</v>
      </c>
      <c r="K71" s="5" t="n">
        <v>-10687</v>
      </c>
      <c r="L71" s="5" t="n">
        <v>-11196</v>
      </c>
      <c r="M71" s="5" t="n">
        <v>-18665</v>
      </c>
      <c r="N71" s="5" t="n">
        <v>-15458</v>
      </c>
      <c r="O71" s="5" t="n">
        <v>-27186</v>
      </c>
      <c r="Q71" s="5" t="n">
        <v>-33041</v>
      </c>
      <c r="R71" s="5" t="n">
        <v>-37304</v>
      </c>
    </row>
    <row r="72" spans="1:18">
      <c r="A72" s="4" t="s">
        <v>190</v>
      </c>
      <c r="F72" s="5" t="n">
        <v>-65185</v>
      </c>
      <c r="L72" s="5" t="n">
        <v>-65185</v>
      </c>
      <c r="N72" s="5" t="n">
        <v>-65827</v>
      </c>
      <c r="R72" s="5" t="n">
        <v>-18825</v>
      </c>
    </row>
    <row r="73" spans="1:18">
      <c r="A73" s="4" t="s">
        <v>191</v>
      </c>
      <c r="Q73" s="5" t="n">
        <v>-1000</v>
      </c>
      <c r="R73" s="5" t="n">
        <v>-325</v>
      </c>
    </row>
    <row r="74" spans="1:18">
      <c r="A74" s="4" t="s">
        <v>192</v>
      </c>
      <c r="F74" s="5" t="n">
        <v>-72490</v>
      </c>
      <c r="K74" s="5" t="n">
        <v>-10687</v>
      </c>
      <c r="L74" s="5" t="n">
        <v>-76381</v>
      </c>
      <c r="M74" s="5" t="n">
        <v>-18665</v>
      </c>
      <c r="N74" s="5" t="n">
        <v>-81285</v>
      </c>
      <c r="O74" s="5" t="n">
        <v>-27186</v>
      </c>
      <c r="Q74" s="5" t="n">
        <v>-34041</v>
      </c>
      <c r="R74" s="5" t="n">
        <v>-56454</v>
      </c>
    </row>
    <row r="75" spans="1:18">
      <c r="A75" s="3" t="s">
        <v>193</v>
      </c>
    </row>
    <row r="76" spans="1:18">
      <c r="A76" s="4" t="s">
        <v>1010</v>
      </c>
      <c r="K76" s="5" t="n">
        <v>11679</v>
      </c>
    </row>
    <row r="77" spans="1:18">
      <c r="A77" s="4" t="s">
        <v>194</v>
      </c>
      <c r="M77" s="5" t="n">
        <v>-193094</v>
      </c>
      <c r="O77" s="5" t="n">
        <v>-211094</v>
      </c>
      <c r="Q77" s="5" t="n">
        <v>-211094</v>
      </c>
      <c r="R77" s="5" t="n">
        <v>-5376</v>
      </c>
    </row>
    <row r="78" spans="1:18">
      <c r="A78" s="4" t="s">
        <v>195</v>
      </c>
      <c r="O78" s="5" t="n">
        <v>18000</v>
      </c>
      <c r="Q78" s="5" t="n">
        <v>18000</v>
      </c>
      <c r="R78" s="5" t="n">
        <v>48930</v>
      </c>
    </row>
    <row r="79" spans="1:18">
      <c r="A79" s="4" t="s">
        <v>196</v>
      </c>
      <c r="O79" s="5" t="n">
        <v>24617</v>
      </c>
      <c r="Q79" s="5" t="n">
        <v>24621</v>
      </c>
    </row>
    <row r="80" spans="1:18">
      <c r="A80" s="4" t="s">
        <v>197</v>
      </c>
      <c r="F80" s="5" t="n">
        <v>-221</v>
      </c>
      <c r="K80" s="5" t="n">
        <v>-2537</v>
      </c>
      <c r="L80" s="5" t="n">
        <v>-440</v>
      </c>
      <c r="M80" s="5" t="n">
        <v>-400</v>
      </c>
      <c r="N80" s="5" t="n">
        <v>-563</v>
      </c>
      <c r="O80" s="5" t="n">
        <v>-596</v>
      </c>
      <c r="Q80" s="5" t="n">
        <v>-791</v>
      </c>
      <c r="R80" s="5" t="n">
        <v>-834</v>
      </c>
    </row>
    <row r="81" spans="1:18">
      <c r="A81" s="4" t="s">
        <v>198</v>
      </c>
      <c r="R81" s="5" t="n">
        <v>-1195</v>
      </c>
    </row>
    <row r="82" spans="1:18">
      <c r="A82" s="4" t="s">
        <v>191</v>
      </c>
      <c r="Q82" s="5" t="n">
        <v>1000</v>
      </c>
    </row>
    <row r="83" spans="1:18">
      <c r="A83" s="4" t="s">
        <v>199</v>
      </c>
      <c r="F83" s="5" t="n">
        <v>-475</v>
      </c>
      <c r="K83" s="5" t="n">
        <v>-895</v>
      </c>
      <c r="L83" s="5" t="n">
        <v>-523</v>
      </c>
      <c r="M83" s="5" t="n">
        <v>-895</v>
      </c>
      <c r="N83" s="5" t="n">
        <v>-567</v>
      </c>
      <c r="O83" s="5" t="n">
        <v>-1004</v>
      </c>
      <c r="Q83" s="5" t="n">
        <v>-1080</v>
      </c>
    </row>
    <row r="84" spans="1:18">
      <c r="A84" s="4" t="s">
        <v>200</v>
      </c>
      <c r="F84" s="5" t="n">
        <v>92012</v>
      </c>
      <c r="K84" s="5" t="n">
        <v>8247</v>
      </c>
      <c r="L84" s="5" t="n">
        <v>89625</v>
      </c>
      <c r="M84" s="5" t="n">
        <v>17105</v>
      </c>
      <c r="N84" s="5" t="n">
        <v>92484</v>
      </c>
      <c r="O84" s="5" t="n">
        <v>25604</v>
      </c>
      <c r="Q84" s="5" t="n">
        <v>24603</v>
      </c>
      <c r="R84" s="5" t="n">
        <v>41525</v>
      </c>
    </row>
    <row r="85" spans="1:18">
      <c r="A85" s="4" t="s">
        <v>201</v>
      </c>
      <c r="F85" s="5" t="n">
        <v>523</v>
      </c>
      <c r="K85" s="5" t="n">
        <v>1916</v>
      </c>
      <c r="L85" s="5" t="n">
        <v>-2465</v>
      </c>
      <c r="M85" s="5" t="n">
        <v>6829</v>
      </c>
      <c r="N85" s="5" t="n">
        <v>-8559</v>
      </c>
      <c r="O85" s="5" t="n">
        <v>12448</v>
      </c>
      <c r="Q85" s="5" t="n">
        <v>9854</v>
      </c>
      <c r="R85" s="5" t="n">
        <v>-14786</v>
      </c>
    </row>
    <row r="86" spans="1:18">
      <c r="A86" s="4" t="s">
        <v>202</v>
      </c>
      <c r="B86" s="6" t="n">
        <v>5259</v>
      </c>
      <c r="D86" s="5" t="n">
        <v>11353</v>
      </c>
      <c r="E86" s="5" t="n">
        <v>14341</v>
      </c>
      <c r="F86" s="5" t="n">
        <v>13818</v>
      </c>
      <c r="G86" s="5" t="n">
        <v>16412</v>
      </c>
      <c r="I86" s="5" t="n">
        <v>10793</v>
      </c>
      <c r="J86" s="5" t="n">
        <v>5880</v>
      </c>
      <c r="K86" s="5" t="n">
        <v>3964</v>
      </c>
      <c r="L86" s="5" t="n">
        <v>13818</v>
      </c>
      <c r="M86" s="5" t="n">
        <v>3964</v>
      </c>
      <c r="N86" s="5" t="n">
        <v>13818</v>
      </c>
      <c r="O86" s="5" t="n">
        <v>3964</v>
      </c>
      <c r="P86" s="6" t="n">
        <v>13818</v>
      </c>
      <c r="Q86" s="5" t="n">
        <v>3964</v>
      </c>
      <c r="R86" s="5" t="n">
        <v>18750</v>
      </c>
    </row>
    <row r="87" spans="1:18">
      <c r="A87" s="4" t="s">
        <v>203</v>
      </c>
      <c r="D87" s="5" t="n">
        <v>5259</v>
      </c>
      <c r="E87" s="5" t="n">
        <v>11353</v>
      </c>
      <c r="F87" s="5" t="n">
        <v>14341</v>
      </c>
      <c r="G87" s="6" t="n">
        <v>13818</v>
      </c>
      <c r="I87" s="5" t="n">
        <v>16412</v>
      </c>
      <c r="J87" s="5" t="n">
        <v>10793</v>
      </c>
      <c r="K87" s="5" t="n">
        <v>5880</v>
      </c>
      <c r="L87" s="5" t="n">
        <v>11353</v>
      </c>
      <c r="M87" s="5" t="n">
        <v>10793</v>
      </c>
      <c r="N87" s="5" t="n">
        <v>5259</v>
      </c>
      <c r="O87" s="5" t="n">
        <v>16412</v>
      </c>
      <c r="Q87" s="5" t="n">
        <v>13818</v>
      </c>
      <c r="R87" s="5" t="n">
        <v>3964</v>
      </c>
    </row>
    <row r="88" spans="1:18">
      <c r="A88" s="4" t="s">
        <v>424</v>
      </c>
    </row>
    <row r="89" spans="1:18">
      <c r="A89" s="3" t="s">
        <v>193</v>
      </c>
    </row>
    <row r="90" spans="1:18">
      <c r="A90" s="4" t="s">
        <v>215</v>
      </c>
      <c r="L90" s="5" t="n">
        <v>-250</v>
      </c>
      <c r="N90" s="5" t="n">
        <v>-500</v>
      </c>
    </row>
    <row r="91" spans="1:18">
      <c r="A91" s="4" t="s">
        <v>423</v>
      </c>
    </row>
    <row r="92" spans="1:18">
      <c r="A92" s="3" t="s">
        <v>193</v>
      </c>
    </row>
    <row r="93" spans="1:18">
      <c r="A93" s="4" t="s">
        <v>212</v>
      </c>
      <c r="F93" s="5" t="n">
        <v>-1724</v>
      </c>
      <c r="L93" s="5" t="n">
        <v>-3448</v>
      </c>
      <c r="N93" s="5" t="n">
        <v>-5172</v>
      </c>
      <c r="O93" s="5" t="n">
        <v>-15813</v>
      </c>
      <c r="Q93" s="5" t="n">
        <v>-17126</v>
      </c>
    </row>
    <row r="94" spans="1:18">
      <c r="A94" s="4" t="s">
        <v>213</v>
      </c>
      <c r="F94" s="5" t="n">
        <v>94432</v>
      </c>
      <c r="L94" s="5" t="n">
        <v>94286</v>
      </c>
      <c r="M94" s="5" t="n">
        <v>9169</v>
      </c>
      <c r="N94" s="5" t="n">
        <v>99286</v>
      </c>
      <c r="O94" s="5" t="n">
        <v>211494</v>
      </c>
      <c r="Q94" s="5" t="n">
        <v>211073</v>
      </c>
    </row>
    <row r="95" spans="1:18">
      <c r="A95" s="4" t="s">
        <v>1012</v>
      </c>
    </row>
    <row r="96" spans="1:18">
      <c r="A96" s="3" t="s">
        <v>193</v>
      </c>
    </row>
    <row r="97" spans="1:18">
      <c r="A97" s="4" t="s">
        <v>213</v>
      </c>
      <c r="M97" s="5" t="n">
        <v>202325</v>
      </c>
    </row>
    <row r="98" spans="1:18">
      <c r="A98" s="4" t="s">
        <v>414</v>
      </c>
    </row>
    <row r="99" spans="1:18">
      <c r="A99" s="3" t="s">
        <v>178</v>
      </c>
    </row>
    <row r="100" spans="1:18">
      <c r="A100" s="4" t="s">
        <v>71</v>
      </c>
      <c r="D100" s="5" t="n">
        <v>-10688</v>
      </c>
      <c r="E100" s="5" t="n">
        <v>1411</v>
      </c>
      <c r="F100" s="5" t="n">
        <v>1258</v>
      </c>
      <c r="I100" s="5" t="n">
        <v>1079</v>
      </c>
      <c r="J100" s="5" t="n">
        <v>3056</v>
      </c>
      <c r="K100" s="5" t="n">
        <v>878</v>
      </c>
      <c r="L100" s="5" t="n">
        <v>2669</v>
      </c>
      <c r="M100" s="5" t="n">
        <v>3934</v>
      </c>
      <c r="N100" s="5" t="n">
        <v>-8019</v>
      </c>
      <c r="O100" s="5" t="n">
        <v>5013</v>
      </c>
      <c r="Q100" s="5" t="n">
        <v>7706</v>
      </c>
      <c r="R100" s="5" t="n">
        <v>-20629</v>
      </c>
    </row>
    <row r="101" spans="1:18">
      <c r="A101" s="3" t="s">
        <v>179</v>
      </c>
    </row>
    <row r="102" spans="1:18">
      <c r="A102" s="4" t="s">
        <v>55</v>
      </c>
      <c r="I102" s="6" t="n">
        <v>-2276</v>
      </c>
      <c r="J102" s="6" t="n">
        <v>-3235</v>
      </c>
      <c r="K102" s="5" t="n">
        <v>-2184</v>
      </c>
      <c r="M102" s="5" t="n">
        <v>-5419</v>
      </c>
      <c r="O102" s="5" t="n">
        <v>-7695</v>
      </c>
      <c r="Q102" s="5" t="n">
        <v>-10982</v>
      </c>
      <c r="R102" s="5" t="n">
        <v>17064</v>
      </c>
    </row>
    <row r="103" spans="1:18">
      <c r="A103" s="4" t="s">
        <v>1005</v>
      </c>
      <c r="D103" s="6" t="n">
        <v>947</v>
      </c>
      <c r="E103" s="6" t="n">
        <v>-176</v>
      </c>
      <c r="L103" s="5" t="n">
        <v>-176</v>
      </c>
      <c r="N103" s="5" t="n">
        <v>771</v>
      </c>
    </row>
    <row r="104" spans="1:18">
      <c r="A104" s="4" t="s">
        <v>183</v>
      </c>
      <c r="F104" s="5" t="n">
        <v>1456</v>
      </c>
      <c r="K104" s="6" t="n">
        <v>1306</v>
      </c>
      <c r="L104" s="5" t="n">
        <v>1378</v>
      </c>
      <c r="M104" s="6" t="n">
        <v>1485</v>
      </c>
      <c r="N104" s="5" t="n">
        <v>3627</v>
      </c>
      <c r="O104" s="6" t="n">
        <v>2682</v>
      </c>
      <c r="Q104" s="6" t="n">
        <v>3276</v>
      </c>
      <c r="R104" s="6" t="n">
        <v>3565</v>
      </c>
    </row>
    <row r="105" spans="1:18">
      <c r="A105" s="3" t="s">
        <v>184</v>
      </c>
    </row>
    <row r="106" spans="1:18">
      <c r="A106" s="4" t="s">
        <v>185</v>
      </c>
      <c r="F106" s="6" t="n">
        <v>-2714</v>
      </c>
      <c r="L106" s="5" t="n">
        <v>-4047</v>
      </c>
      <c r="N106" s="5" t="n">
        <v>4392</v>
      </c>
    </row>
    <row r="107" spans="1:18">
      <c r="A107" s="4" t="s">
        <v>105</v>
      </c>
      <c r="L107" s="6" t="n">
        <v>176</v>
      </c>
      <c r="N107" s="6" t="n">
        <v>-771</v>
      </c>
    </row>
    <row r="108" spans="1:18"/>
    <row r="109" spans="1:18">
      <c r="A109" s="4" t="s">
        <v>51</v>
      </c>
      <c r="B109" s="4" t="s">
        <v>85</v>
      </c>
    </row>
    <row r="110" spans="1:18">
      <c r="A110" s="4" t="s">
        <v>84</v>
      </c>
      <c r="B110" s="4" t="s">
        <v>83</v>
      </c>
    </row>
    <row r="111" spans="1:18">
      <c r="A111" s="4" t="s">
        <v>73</v>
      </c>
      <c r="B111" s="4" t="s">
        <v>86</v>
      </c>
    </row>
  </sheetData>
  <mergeCells count="11">
    <mergeCell ref="A1:A2"/>
    <mergeCell ref="B1:K1"/>
    <mergeCell ref="L1:M1"/>
    <mergeCell ref="N1:O1"/>
    <mergeCell ref="P1:R1"/>
    <mergeCell ref="B2:C2"/>
    <mergeCell ref="G2:H2"/>
    <mergeCell ref="A108:R108"/>
    <mergeCell ref="B109:R109"/>
    <mergeCell ref="B110:R110"/>
    <mergeCell ref="B111:R11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06:08:56Z</dcterms:created>
  <dcterms:modified xmlns:dcterms="http://purl.org/dc/terms/" xmlns:xsi="http://www.w3.org/2001/XMLSchema-instance" xsi:type="dcterms:W3CDTF">2019-04-15T06:08:56Z</dcterms:modified>
</cp:coreProperties>
</file>